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densed Consolidated Balance "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Vendor Finance Program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venue Recognition" sheetId="27" state="visible" r:id="rId27"/>
    <sheet xmlns:r="http://schemas.openxmlformats.org/officeDocument/2006/relationships" name="Net Los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Acquisition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Vendor Finance Programs (Tables"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Revenue Recognition (Tables)" sheetId="47" state="visible" r:id="rId47"/>
    <sheet xmlns:r="http://schemas.openxmlformats.org/officeDocument/2006/relationships" name="Net Loss per Share (Tables)" sheetId="48" state="visible" r:id="rId48"/>
    <sheet xmlns:r="http://schemas.openxmlformats.org/officeDocument/2006/relationships" name="Segment Reporting (Tables)"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Description of Business and S_8" sheetId="54" state="visible" r:id="rId54"/>
    <sheet xmlns:r="http://schemas.openxmlformats.org/officeDocument/2006/relationships" name="Acquisitions - Narrative (Detai" sheetId="55" state="visible" r:id="rId55"/>
    <sheet xmlns:r="http://schemas.openxmlformats.org/officeDocument/2006/relationships" name="Acquisitions - Schedule of Asse" sheetId="56" state="visible" r:id="rId56"/>
    <sheet xmlns:r="http://schemas.openxmlformats.org/officeDocument/2006/relationships" name="Acquisitions - Business Acquisi" sheetId="57" state="visible" r:id="rId57"/>
    <sheet xmlns:r="http://schemas.openxmlformats.org/officeDocument/2006/relationships" name="Accounts Receivable, net (Detai" sheetId="58" state="visible" r:id="rId58"/>
    <sheet xmlns:r="http://schemas.openxmlformats.org/officeDocument/2006/relationships" name="Inventories (Details)" sheetId="59" state="visible" r:id="rId59"/>
    <sheet xmlns:r="http://schemas.openxmlformats.org/officeDocument/2006/relationships" name="Property and Equipment, net (De"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Vendor Finance Programs (Detail"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 of Ma" sheetId="67" state="visible" r:id="rId67"/>
    <sheet xmlns:r="http://schemas.openxmlformats.org/officeDocument/2006/relationships" name="Leases - Additional Information" sheetId="68" state="visible" r:id="rId68"/>
    <sheet xmlns:r="http://schemas.openxmlformats.org/officeDocument/2006/relationships" name="Leases - Schedule of Supplement" sheetId="69" state="visible" r:id="rId69"/>
    <sheet xmlns:r="http://schemas.openxmlformats.org/officeDocument/2006/relationships" name="Leases - Schedule of Lease Cost" sheetId="70" state="visible" r:id="rId70"/>
    <sheet xmlns:r="http://schemas.openxmlformats.org/officeDocument/2006/relationships" name="Leases - Schedule of Suppleme_2" sheetId="71" state="visible" r:id="rId71"/>
    <sheet xmlns:r="http://schemas.openxmlformats.org/officeDocument/2006/relationships" name="Leases - Maturities of Operatin" sheetId="72" state="visible" r:id="rId72"/>
    <sheet xmlns:r="http://schemas.openxmlformats.org/officeDocument/2006/relationships" name="Fair Value Measurements (Detail" sheetId="73" state="visible" r:id="rId73"/>
    <sheet xmlns:r="http://schemas.openxmlformats.org/officeDocument/2006/relationships" name="Derivative Instruments - Additi" sheetId="74" state="visible" r:id="rId74"/>
    <sheet xmlns:r="http://schemas.openxmlformats.org/officeDocument/2006/relationships" name="Derivative Instruments - Schedu" sheetId="75" state="visible" r:id="rId75"/>
    <sheet xmlns:r="http://schemas.openxmlformats.org/officeDocument/2006/relationships" name="Derivative Instruments - Sche_2" sheetId="76" state="visible" r:id="rId76"/>
    <sheet xmlns:r="http://schemas.openxmlformats.org/officeDocument/2006/relationships" name="Employee Benefit Plans (Details"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Sc_3" sheetId="81" state="visible" r:id="rId81"/>
    <sheet xmlns:r="http://schemas.openxmlformats.org/officeDocument/2006/relationships" name="Share-based Compensation - Sc_4" sheetId="82" state="visible" r:id="rId82"/>
    <sheet xmlns:r="http://schemas.openxmlformats.org/officeDocument/2006/relationships" name="Share-based Compensation - Sc_5" sheetId="83" state="visible" r:id="rId83"/>
    <sheet xmlns:r="http://schemas.openxmlformats.org/officeDocument/2006/relationships" name="Income Taxes - Schedule of Inco"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Revenue Recognition - Summary o" sheetId="92" state="visible" r:id="rId92"/>
    <sheet xmlns:r="http://schemas.openxmlformats.org/officeDocument/2006/relationships" name="Revenue Recognition - Summary_2" sheetId="93" state="visible" r:id="rId93"/>
    <sheet xmlns:r="http://schemas.openxmlformats.org/officeDocument/2006/relationships" name="Revenue Recognition - Revenue, " sheetId="94" state="visible" r:id="rId94"/>
    <sheet xmlns:r="http://schemas.openxmlformats.org/officeDocument/2006/relationships" name="Net Loss per Share - Schedule o" sheetId="95" state="visible" r:id="rId95"/>
    <sheet xmlns:r="http://schemas.openxmlformats.org/officeDocument/2006/relationships" name="Net Loss per Share - Schedule_2" sheetId="96" state="visible" r:id="rId96"/>
    <sheet xmlns:r="http://schemas.openxmlformats.org/officeDocument/2006/relationships" name="Net Loss per Share - Additional" sheetId="97" state="visible" r:id="rId97"/>
    <sheet xmlns:r="http://schemas.openxmlformats.org/officeDocument/2006/relationships" name="Segment Reporting - Schedule of" sheetId="98" state="visible" r:id="rId98"/>
    <sheet xmlns:r="http://schemas.openxmlformats.org/officeDocument/2006/relationships" name="Segment Reporting - Schedule _2"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000%_);(#,##0.00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3</t>
        </is>
      </c>
      <c r="C9" s="4" t="inlineStr">
        <is>
          <t xml:space="preserve"> </t>
        </is>
      </c>
      <c r="D9" s="4" t="inlineStr">
        <is>
          <t xml:space="preserve"> </t>
        </is>
      </c>
    </row>
    <row r="10">
      <c r="A10" s="4" t="inlineStr">
        <is>
          <t>Entity Registrant Name</t>
        </is>
      </c>
      <c r="B10" s="4" t="inlineStr">
        <is>
          <t>Krispy Krem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701311</t>
        </is>
      </c>
      <c r="C12" s="4" t="inlineStr">
        <is>
          <t xml:space="preserve"> </t>
        </is>
      </c>
      <c r="D12" s="4" t="inlineStr">
        <is>
          <t xml:space="preserve"> </t>
        </is>
      </c>
    </row>
    <row r="13">
      <c r="A13" s="4" t="inlineStr">
        <is>
          <t>Entity Address, Address Line One</t>
        </is>
      </c>
      <c r="B13" s="4" t="inlineStr">
        <is>
          <t>2116 Hawkins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3</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57-4779</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N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Entity Common Stock, Shares Outstanding</t>
        </is>
      </c>
      <c r="B33" s="4" t="inlineStr">
        <is>
          <t xml:space="preserve"> </t>
        </is>
      </c>
      <c r="C33" s="6" t="n">
        <v>168700000</v>
      </c>
      <c r="D33" s="4" t="inlineStr">
        <is>
          <t xml:space="preserve"> </t>
        </is>
      </c>
    </row>
    <row r="34">
      <c r="A34" s="4" t="inlineStr">
        <is>
          <t>Documents Incorporated by Reference</t>
        </is>
      </c>
      <c r="B34" s="4" t="inlineStr">
        <is>
          <t>Portions of the definitive Proxy Statement for the registrant’s Annual Meeting of Shareholders, which will be filed with the SEC no later than 120 days after December 31, 2023, have been incorporated by reference into Part III of this Annual Report on Form 10-K.</t>
        </is>
      </c>
      <c r="C34" s="4" t="inlineStr">
        <is>
          <t xml:space="preserve"> </t>
        </is>
      </c>
      <c r="D34" s="4" t="inlineStr">
        <is>
          <t xml:space="preserve"> </t>
        </is>
      </c>
    </row>
    <row r="35">
      <c r="A35" s="4" t="inlineStr">
        <is>
          <t>Entity Central Index Key</t>
        </is>
      </c>
      <c r="B35" s="4" t="inlineStr">
        <is>
          <t>000185715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647</v>
      </c>
      <c r="C4" s="7" t="n">
        <v>-8775</v>
      </c>
      <c r="D4" s="7" t="n">
        <v>-1484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25894</v>
      </c>
      <c r="C6" s="6" t="n">
        <v>110261</v>
      </c>
      <c r="D6" s="6" t="n">
        <v>101608</v>
      </c>
    </row>
    <row r="7">
      <c r="A7" s="4" t="inlineStr">
        <is>
          <t>Deferred and other income taxes</t>
        </is>
      </c>
      <c r="B7" s="6" t="n">
        <v>-18486</v>
      </c>
      <c r="C7" s="6" t="n">
        <v>-14237</v>
      </c>
      <c r="D7" s="6" t="n">
        <v>-3496</v>
      </c>
    </row>
    <row r="8">
      <c r="A8" s="4" t="inlineStr">
        <is>
          <t>Loss on extinguishment of debt</t>
        </is>
      </c>
      <c r="B8" s="6" t="n">
        <v>472</v>
      </c>
      <c r="C8" s="6" t="n">
        <v>0</v>
      </c>
      <c r="D8" s="6" t="n">
        <v>1700</v>
      </c>
    </row>
    <row r="9">
      <c r="A9" s="4" t="inlineStr">
        <is>
          <t>Impairment and lease termination charges</t>
        </is>
      </c>
      <c r="B9" s="6" t="n">
        <v>24909</v>
      </c>
      <c r="C9" s="6" t="n">
        <v>18297</v>
      </c>
      <c r="D9" s="6" t="n">
        <v>3507</v>
      </c>
    </row>
    <row r="10">
      <c r="A10" s="4" t="inlineStr">
        <is>
          <t>Loss on disposal of property and equipment</t>
        </is>
      </c>
      <c r="B10" s="6" t="n">
        <v>110</v>
      </c>
      <c r="C10" s="6" t="n">
        <v>393</v>
      </c>
      <c r="D10" s="6" t="n">
        <v>458</v>
      </c>
    </row>
    <row r="11">
      <c r="A11" s="4" t="inlineStr">
        <is>
          <t>Gain on sale-leaseback</t>
        </is>
      </c>
      <c r="B11" s="6" t="n">
        <v>-9646</v>
      </c>
      <c r="C11" s="6" t="n">
        <v>-6549</v>
      </c>
      <c r="D11" s="6" t="n">
        <v>-8673</v>
      </c>
    </row>
    <row r="12">
      <c r="A12" s="4" t="inlineStr">
        <is>
          <t>Share-based compensation</t>
        </is>
      </c>
      <c r="B12" s="6" t="n">
        <v>24196</v>
      </c>
      <c r="C12" s="6" t="n">
        <v>18170</v>
      </c>
      <c r="D12" s="6" t="n">
        <v>22923</v>
      </c>
    </row>
    <row r="13">
      <c r="A13" s="4" t="inlineStr">
        <is>
          <t>Change in accounts and notes receivable allowances</t>
        </is>
      </c>
      <c r="B13" s="6" t="n">
        <v>654</v>
      </c>
      <c r="C13" s="6" t="n">
        <v>570</v>
      </c>
      <c r="D13" s="6" t="n">
        <v>275</v>
      </c>
    </row>
    <row r="14">
      <c r="A14" s="4" t="inlineStr">
        <is>
          <t>Inventory write-off</t>
        </is>
      </c>
      <c r="B14" s="6" t="n">
        <v>11248</v>
      </c>
      <c r="C14" s="6" t="n">
        <v>868</v>
      </c>
      <c r="D14" s="6" t="n">
        <v>4071</v>
      </c>
    </row>
    <row r="15">
      <c r="A15" s="4" t="inlineStr">
        <is>
          <t>Settlement of interest rate swap derivatives</t>
        </is>
      </c>
      <c r="B15" s="6" t="n">
        <v>7657</v>
      </c>
      <c r="C15" s="6" t="n">
        <v>8476</v>
      </c>
      <c r="D15" s="6" t="n">
        <v>0</v>
      </c>
    </row>
    <row r="16">
      <c r="A16" s="4" t="inlineStr">
        <is>
          <t>Amortization related to settlement of interest rate swap derivatives</t>
        </is>
      </c>
      <c r="B16" s="6" t="n">
        <v>-10289</v>
      </c>
      <c r="C16" s="6" t="n">
        <v>0</v>
      </c>
      <c r="D16" s="6" t="n">
        <v>0</v>
      </c>
    </row>
    <row r="17">
      <c r="A17" s="4" t="inlineStr">
        <is>
          <t>Other</t>
        </is>
      </c>
      <c r="B17" s="6" t="n">
        <v>2155</v>
      </c>
      <c r="C17" s="6" t="n">
        <v>2232</v>
      </c>
      <c r="D17" s="6" t="n">
        <v>594</v>
      </c>
    </row>
    <row r="18">
      <c r="A18" s="3" t="inlineStr">
        <is>
          <t>Change in operating assets and liabilities, excluding business acquisitions and foreign currency translation adjustments:</t>
        </is>
      </c>
      <c r="B18" s="4" t="inlineStr">
        <is>
          <t xml:space="preserve"> </t>
        </is>
      </c>
      <c r="C18" s="4" t="inlineStr">
        <is>
          <t xml:space="preserve"> </t>
        </is>
      </c>
      <c r="D18" s="4" t="inlineStr">
        <is>
          <t xml:space="preserve"> </t>
        </is>
      </c>
    </row>
    <row r="19">
      <c r="A19" s="4" t="inlineStr">
        <is>
          <t>Accounts, notes, and taxes receivable</t>
        </is>
      </c>
      <c r="B19" s="6" t="n">
        <v>-3523</v>
      </c>
      <c r="C19" s="6" t="n">
        <v>-9485</v>
      </c>
      <c r="D19" s="6" t="n">
        <v>-3817</v>
      </c>
    </row>
    <row r="20">
      <c r="A20" s="4" t="inlineStr">
        <is>
          <t>Inventories</t>
        </is>
      </c>
      <c r="B20" s="6" t="n">
        <v>780</v>
      </c>
      <c r="C20" s="6" t="n">
        <v>-12515</v>
      </c>
      <c r="D20" s="6" t="n">
        <v>-301</v>
      </c>
    </row>
    <row r="21">
      <c r="A21" s="4" t="inlineStr">
        <is>
          <t>Other current and noncurrent assets</t>
        </is>
      </c>
      <c r="B21" s="6" t="n">
        <v>-2395</v>
      </c>
      <c r="C21" s="6" t="n">
        <v>-1691</v>
      </c>
      <c r="D21" s="6" t="n">
        <v>-316</v>
      </c>
    </row>
    <row r="22">
      <c r="A22" s="4" t="inlineStr">
        <is>
          <t>Operating lease assets and liabilities</t>
        </is>
      </c>
      <c r="B22" s="6" t="n">
        <v>5111</v>
      </c>
      <c r="C22" s="6" t="n">
        <v>-793</v>
      </c>
      <c r="D22" s="6" t="n">
        <v>7787</v>
      </c>
    </row>
    <row r="23">
      <c r="A23" s="4" t="inlineStr">
        <is>
          <t>Accounts payable and accrued liabilities</t>
        </is>
      </c>
      <c r="B23" s="6" t="n">
        <v>-74471</v>
      </c>
      <c r="C23" s="6" t="n">
        <v>32015</v>
      </c>
      <c r="D23" s="6" t="n">
        <v>30240</v>
      </c>
    </row>
    <row r="24">
      <c r="A24" s="4" t="inlineStr">
        <is>
          <t>Other long-term obligations and deferred credits</t>
        </is>
      </c>
      <c r="B24" s="6" t="n">
        <v>-2185</v>
      </c>
      <c r="C24" s="6" t="n">
        <v>2581</v>
      </c>
      <c r="D24" s="6" t="n">
        <v>-493</v>
      </c>
    </row>
    <row r="25">
      <c r="A25" s="4" t="inlineStr">
        <is>
          <t>Net cash provided by operating activities</t>
        </is>
      </c>
      <c r="B25" s="6" t="n">
        <v>45544</v>
      </c>
      <c r="C25" s="6" t="n">
        <v>139818</v>
      </c>
      <c r="D25" s="6" t="n">
        <v>141224</v>
      </c>
    </row>
    <row r="26">
      <c r="A26" s="3" t="inlineStr">
        <is>
          <t>CASH FLOWS USED FOR INVESTING ACTIVITIES:</t>
        </is>
      </c>
      <c r="B26" s="4" t="inlineStr">
        <is>
          <t xml:space="preserve"> </t>
        </is>
      </c>
      <c r="C26" s="4" t="inlineStr">
        <is>
          <t xml:space="preserve"> </t>
        </is>
      </c>
      <c r="D26" s="4" t="inlineStr">
        <is>
          <t xml:space="preserve"> </t>
        </is>
      </c>
    </row>
    <row r="27">
      <c r="A27" s="4" t="inlineStr">
        <is>
          <t>Purchase of property and equipment</t>
        </is>
      </c>
      <c r="B27" s="6" t="n">
        <v>-121427</v>
      </c>
      <c r="C27" s="6" t="n">
        <v>-111717</v>
      </c>
      <c r="D27" s="6" t="n">
        <v>-119497</v>
      </c>
    </row>
    <row r="28">
      <c r="A28" s="4" t="inlineStr">
        <is>
          <t>Proceeds from disposals of assets</t>
        </is>
      </c>
      <c r="B28" s="6" t="n">
        <v>218</v>
      </c>
      <c r="C28" s="6" t="n">
        <v>1077</v>
      </c>
      <c r="D28" s="6" t="n">
        <v>218</v>
      </c>
    </row>
    <row r="29">
      <c r="A29" s="4" t="inlineStr">
        <is>
          <t>Proceeds from sale-leaseback</t>
        </is>
      </c>
      <c r="B29" s="6" t="n">
        <v>10025</v>
      </c>
      <c r="C29" s="6" t="n">
        <v>8401</v>
      </c>
      <c r="D29" s="6" t="n">
        <v>11091</v>
      </c>
    </row>
    <row r="30">
      <c r="A30" s="4" t="inlineStr">
        <is>
          <t>Acquisition of shops and franchise rights from franchisees, net of cash acquired</t>
        </is>
      </c>
      <c r="B30" s="6" t="n">
        <v>0</v>
      </c>
      <c r="C30" s="6" t="n">
        <v>-17330</v>
      </c>
      <c r="D30" s="6" t="n">
        <v>-46330</v>
      </c>
    </row>
    <row r="31">
      <c r="A31" s="4" t="inlineStr">
        <is>
          <t>Purchase of equity method investment</t>
        </is>
      </c>
      <c r="B31" s="6" t="n">
        <v>-1424</v>
      </c>
      <c r="C31" s="6" t="n">
        <v>-989</v>
      </c>
      <c r="D31" s="6" t="n">
        <v>0</v>
      </c>
    </row>
    <row r="32">
      <c r="A32" s="4" t="inlineStr">
        <is>
          <t>Principal payments received from loans to franchisees</t>
        </is>
      </c>
      <c r="B32" s="6" t="n">
        <v>20</v>
      </c>
      <c r="C32" s="6" t="n">
        <v>59</v>
      </c>
      <c r="D32" s="6" t="n">
        <v>92</v>
      </c>
    </row>
    <row r="33">
      <c r="A33" s="4" t="inlineStr">
        <is>
          <t>Disbursement for loan receivable</t>
        </is>
      </c>
      <c r="B33" s="6" t="n">
        <v>0</v>
      </c>
      <c r="C33" s="6" t="n">
        <v>975</v>
      </c>
      <c r="D33" s="6" t="n">
        <v>0</v>
      </c>
    </row>
    <row r="34">
      <c r="A34" s="4" t="inlineStr">
        <is>
          <t>Maturities of held-to-maturity debt securities</t>
        </is>
      </c>
      <c r="B34" s="6" t="n">
        <v>0</v>
      </c>
      <c r="C34" s="6" t="n">
        <v>0</v>
      </c>
      <c r="D34" s="6" t="n">
        <v>1019</v>
      </c>
    </row>
    <row r="35">
      <c r="A35" s="4" t="inlineStr">
        <is>
          <t>Net cash used for investing activities</t>
        </is>
      </c>
      <c r="B35" s="6" t="n">
        <v>-112588</v>
      </c>
      <c r="C35" s="6" t="n">
        <v>-121474</v>
      </c>
      <c r="D35" s="6" t="n">
        <v>-153407</v>
      </c>
    </row>
    <row r="36">
      <c r="A36" s="3" t="inlineStr">
        <is>
          <t>CASH FLOWS FROM/(USED FOR) FINANCING ACTIVITIES:</t>
        </is>
      </c>
      <c r="B36" s="4" t="inlineStr">
        <is>
          <t xml:space="preserve"> </t>
        </is>
      </c>
      <c r="C36" s="4" t="inlineStr">
        <is>
          <t xml:space="preserve"> </t>
        </is>
      </c>
      <c r="D36" s="4" t="inlineStr">
        <is>
          <t xml:space="preserve"> </t>
        </is>
      </c>
    </row>
    <row r="37">
      <c r="A37" s="4" t="inlineStr">
        <is>
          <t>Proceeds from the issuance of debt</t>
        </is>
      </c>
      <c r="B37" s="6" t="n">
        <v>1175698</v>
      </c>
      <c r="C37" s="6" t="n">
        <v>149000</v>
      </c>
      <c r="D37" s="6" t="n">
        <v>695000</v>
      </c>
    </row>
    <row r="38">
      <c r="A38" s="4" t="inlineStr">
        <is>
          <t>Repayment of long-term debt and lease obligations</t>
        </is>
      </c>
      <c r="B38" s="6" t="n">
        <v>-1084390</v>
      </c>
      <c r="C38" s="6" t="n">
        <v>-101181</v>
      </c>
      <c r="D38" s="6" t="n">
        <v>-1147049</v>
      </c>
    </row>
    <row r="39">
      <c r="A39" s="4" t="inlineStr">
        <is>
          <t>Payment of financing costs</t>
        </is>
      </c>
      <c r="B39" s="6" t="n">
        <v>-5175</v>
      </c>
      <c r="C39" s="6" t="n">
        <v>0</v>
      </c>
      <c r="D39" s="6" t="n">
        <v>-1700</v>
      </c>
    </row>
    <row r="40">
      <c r="A40" s="4" t="inlineStr">
        <is>
          <t>Proceeds from structured payables</t>
        </is>
      </c>
      <c r="B40" s="6" t="n">
        <v>241148</v>
      </c>
      <c r="C40" s="6" t="n">
        <v>282023</v>
      </c>
      <c r="D40" s="6" t="n">
        <v>266851</v>
      </c>
    </row>
    <row r="41">
      <c r="A41" s="4" t="inlineStr">
        <is>
          <t>Payments on structured payables</t>
        </is>
      </c>
      <c r="B41" s="6" t="n">
        <v>-214574</v>
      </c>
      <c r="C41" s="6" t="n">
        <v>-294457</v>
      </c>
      <c r="D41" s="6" t="n">
        <v>-287625</v>
      </c>
    </row>
    <row r="42">
      <c r="A42" s="4" t="inlineStr">
        <is>
          <t>Payment of contingent consideration related to a business combination</t>
        </is>
      </c>
      <c r="B42" s="6" t="n">
        <v>-925</v>
      </c>
      <c r="C42" s="6" t="n">
        <v>-900</v>
      </c>
      <c r="D42" s="6" t="n">
        <v>0</v>
      </c>
    </row>
    <row r="43">
      <c r="A43" s="4" t="inlineStr">
        <is>
          <t>Capital contribution from shareholders, net of loans issued</t>
        </is>
      </c>
      <c r="B43" s="6" t="n">
        <v>764</v>
      </c>
      <c r="C43" s="6" t="n">
        <v>-288</v>
      </c>
      <c r="D43" s="6" t="n">
        <v>120532</v>
      </c>
    </row>
    <row r="44">
      <c r="A44" s="4" t="inlineStr">
        <is>
          <t>Proceeds from IPO, net of underwriting discounts (excluding unpaid issuance costs)</t>
        </is>
      </c>
      <c r="B44" s="6" t="n">
        <v>0</v>
      </c>
      <c r="C44" s="6" t="n">
        <v>0</v>
      </c>
      <c r="D44" s="6" t="n">
        <v>527329</v>
      </c>
    </row>
    <row r="45">
      <c r="A45" s="4" t="inlineStr">
        <is>
          <t>Payments of issuance costs in connection with IPO</t>
        </is>
      </c>
      <c r="B45" s="6" t="n">
        <v>0</v>
      </c>
      <c r="C45" s="6" t="n">
        <v>-12458</v>
      </c>
      <c r="D45" s="6" t="n">
        <v>0</v>
      </c>
    </row>
    <row r="46">
      <c r="A46" s="4" t="inlineStr">
        <is>
          <t>Proceeds from sale of noncontrolling interest in subsidiary</t>
        </is>
      </c>
      <c r="B46" s="6" t="n">
        <v>292</v>
      </c>
      <c r="C46" s="6" t="n">
        <v>593</v>
      </c>
      <c r="D46" s="6" t="n">
        <v>53404</v>
      </c>
    </row>
    <row r="47">
      <c r="A47" s="4" t="inlineStr">
        <is>
          <t>Distribution to shareholders</t>
        </is>
      </c>
      <c r="B47" s="6" t="n">
        <v>-23558</v>
      </c>
      <c r="C47" s="6" t="n">
        <v>-23430</v>
      </c>
      <c r="D47" s="6" t="n">
        <v>-48187</v>
      </c>
    </row>
    <row r="48">
      <c r="A48" s="4" t="inlineStr">
        <is>
          <t>Payments for repurchase and retirement of common stock</t>
        </is>
      </c>
      <c r="B48" s="6" t="n">
        <v>-1880</v>
      </c>
      <c r="C48" s="6" t="n">
        <v>-4019</v>
      </c>
      <c r="D48" s="6" t="n">
        <v>-139103</v>
      </c>
    </row>
    <row r="49">
      <c r="A49" s="4" t="inlineStr">
        <is>
          <t>Distribution to noncontrolling interest</t>
        </is>
      </c>
      <c r="B49" s="6" t="n">
        <v>-15538</v>
      </c>
      <c r="C49" s="6" t="n">
        <v>-11721</v>
      </c>
      <c r="D49" s="6" t="n">
        <v>-23356</v>
      </c>
    </row>
    <row r="50">
      <c r="A50" s="4" t="inlineStr">
        <is>
          <t>Net cash provided by/(used for) financing activities</t>
        </is>
      </c>
      <c r="B50" s="6" t="n">
        <v>71862</v>
      </c>
      <c r="C50" s="6" t="n">
        <v>-16838</v>
      </c>
      <c r="D50" s="6" t="n">
        <v>16096</v>
      </c>
    </row>
    <row r="51">
      <c r="A51" s="4" t="inlineStr">
        <is>
          <t>Effect of exchange rate changes on cash, cash equivalents and restricted cash</t>
        </is>
      </c>
      <c r="B51" s="6" t="n">
        <v>-1934</v>
      </c>
      <c r="C51" s="6" t="n">
        <v>-4968</v>
      </c>
      <c r="D51" s="6" t="n">
        <v>-2204</v>
      </c>
    </row>
    <row r="52">
      <c r="A52" s="4" t="inlineStr">
        <is>
          <t>Net increase/(decrease) in cash, cash equivalents and restricted cash</t>
        </is>
      </c>
      <c r="B52" s="6" t="n">
        <v>2884</v>
      </c>
      <c r="C52" s="6" t="n">
        <v>-3462</v>
      </c>
      <c r="D52" s="6" t="n">
        <v>1709</v>
      </c>
    </row>
    <row r="53">
      <c r="A53" s="4" t="inlineStr">
        <is>
          <t>Cash, cash equivalents and restricted cash at beginning of the fiscal year</t>
        </is>
      </c>
      <c r="B53" s="6" t="n">
        <v>35730</v>
      </c>
      <c r="C53" s="6" t="n">
        <v>39192</v>
      </c>
      <c r="D53" s="6" t="n">
        <v>37483</v>
      </c>
    </row>
    <row r="54">
      <c r="A54" s="4" t="inlineStr">
        <is>
          <t>Cash, cash equivalents and restricted cash at end of the fiscal year</t>
        </is>
      </c>
      <c r="B54" s="6" t="n">
        <v>38614</v>
      </c>
      <c r="C54" s="6" t="n">
        <v>35730</v>
      </c>
      <c r="D54" s="6" t="n">
        <v>39192</v>
      </c>
    </row>
    <row r="55">
      <c r="A55" s="3" t="inlineStr">
        <is>
          <t>Supplemental schedule of non-cash investing and financing activities:</t>
        </is>
      </c>
      <c r="B55" s="4" t="inlineStr">
        <is>
          <t xml:space="preserve"> </t>
        </is>
      </c>
      <c r="C55" s="4" t="inlineStr">
        <is>
          <t xml:space="preserve"> </t>
        </is>
      </c>
      <c r="D55" s="4" t="inlineStr">
        <is>
          <t xml:space="preserve"> </t>
        </is>
      </c>
    </row>
    <row r="56">
      <c r="A56" s="4" t="inlineStr">
        <is>
          <t>Increase/(decrease) in accrual for property and equipment</t>
        </is>
      </c>
      <c r="B56" s="6" t="n">
        <v>51820</v>
      </c>
      <c r="C56" s="6" t="n">
        <v>20629</v>
      </c>
      <c r="D56" s="6" t="n">
        <v>-1159</v>
      </c>
    </row>
    <row r="57">
      <c r="A57" s="4" t="inlineStr">
        <is>
          <t>Stock issuance under shareholder notes</t>
        </is>
      </c>
      <c r="B57" s="6" t="n">
        <v>0</v>
      </c>
      <c r="C57" s="6" t="n">
        <v>614</v>
      </c>
      <c r="D57" s="6" t="n">
        <v>963</v>
      </c>
    </row>
    <row r="58">
      <c r="A58" s="4" t="inlineStr">
        <is>
          <t>Accrual for distribution to shareholders</t>
        </is>
      </c>
      <c r="B58" s="6" t="n">
        <v>-5902</v>
      </c>
      <c r="C58" s="6" t="n">
        <v>-5884</v>
      </c>
      <c r="D58" s="6" t="n">
        <v>-6928</v>
      </c>
    </row>
    <row r="59">
      <c r="A59" s="3" t="inlineStr">
        <is>
          <t>Reconciliation of cash, cash equivalents and restricted cash at end of fiscal year:</t>
        </is>
      </c>
      <c r="B59" s="4" t="inlineStr">
        <is>
          <t xml:space="preserve"> </t>
        </is>
      </c>
      <c r="C59" s="4" t="inlineStr">
        <is>
          <t xml:space="preserve"> </t>
        </is>
      </c>
      <c r="D59" s="4" t="inlineStr">
        <is>
          <t xml:space="preserve"> </t>
        </is>
      </c>
    </row>
    <row r="60">
      <c r="A60" s="4" t="inlineStr">
        <is>
          <t>Cash and cash equivalents</t>
        </is>
      </c>
      <c r="B60" s="6" t="n">
        <v>38185</v>
      </c>
      <c r="C60" s="6" t="n">
        <v>35371</v>
      </c>
      <c r="D60" s="6" t="n">
        <v>38562</v>
      </c>
    </row>
    <row r="61">
      <c r="A61" s="4" t="inlineStr">
        <is>
          <t>Restricted cash</t>
        </is>
      </c>
      <c r="B61" s="6" t="n">
        <v>429</v>
      </c>
      <c r="C61" s="6" t="n">
        <v>359</v>
      </c>
      <c r="D61" s="6" t="n">
        <v>630</v>
      </c>
    </row>
    <row r="62">
      <c r="A62" s="4" t="inlineStr">
        <is>
          <t>Total cash, cash equivalents and restricted cash</t>
        </is>
      </c>
      <c r="B62" s="7" t="n">
        <v>38614</v>
      </c>
      <c r="C62" s="7" t="n">
        <v>35730</v>
      </c>
      <c r="D62" s="7" t="n">
        <v>3919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8, 2024</t>
        </is>
      </c>
      <c r="C2" s="2" t="inlineStr">
        <is>
          <t>Dec. 31, 2023</t>
        </is>
      </c>
      <c r="D2" s="2" t="inlineStr">
        <is>
          <t>Jan. 01, 2023</t>
        </is>
      </c>
      <c r="E2" s="2" t="inlineStr">
        <is>
          <t>Jan.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4" t="inlineStr">
        <is>
          <t xml:space="preserve"> </t>
        </is>
      </c>
      <c r="C4" s="9" t="n">
        <v>0.035</v>
      </c>
      <c r="D4" s="9" t="n">
        <v>0.035</v>
      </c>
      <c r="E4" s="9" t="n">
        <v>0.03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on common stock (in dollars per share)</t>
        </is>
      </c>
      <c r="B7" s="9" t="n">
        <v>0.03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 through an omni-channel business model to provide doughnut experiences and produce doughnuts for Doughnut Shops, Delivered Fresh Daily (“DFD”) outlets, and Ecommerce and delivery channels, expanding consumer access to the Krispy Kreme brand. The Company has three reportable operating segments: 1) U.S., which includes all Krispy Kreme Company-owned operations in the U.S. and Insomnia Cookies Bakeries; 2) International, which includes all Krispy Kreme Company-owned operations in the U.K., Ireland, Australia, New Zealand and Mexico; and 3) Market Development, which includes franchise operations across the globe, as well as Krispy Kreme Company-owned shops in Japan and Canada. Unallocated corporate costs are excluded from the Company’s measurement of segment performance. As of December 31, 2023, the Company had 2,177 Krispy Kreme-branded shops and Insomnia Cookies Bakeries in 39 countries around the world. The ownership and location of those shops is as follows: U.S. International Market Development Total Krispy Kreme Company-owned Shops 299 448 79 826 Insomnia Cookies Company-owned Bakeries 265 — 2 267 Krispy Kreme Franchise Shops — — 1,084 1,084 Total 564 448 1,165 2,177 Basis of Presentation and Consolidation The Company operates and reports financial information on a 52 or 53-week year with the fiscal year ending on the Sunday closest to December 31. The data periods contained within fiscal years 2023, 2022, and 2021 reflect the results of operations for the 52-week period ended December 31, 2023, the 52-week period ended January 1, 2023, and the 52-week period ended January 2, 2022. The accompanying audited Consolidated Financial Statements include the accounts of Krispy Kreme and subsidiaries and have been prepared in accordance with accounting principles generally accepted in the U.S. (“GAAP”). All significant intercompany balances and transactions among Krispy Kreme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Noncontrolling interest in the Company’s audit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a noncontrolling interest on the Consolidated Balance Sheets and as net income attributable to noncontrolling interest in the Consolidated Statements of Operations and comprehensive income attributable to noncontrolling interest in the Consolidated Statements of Comprehensive (Loss)/Incom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under different assumptions or conditions. Initial Public Offering The Company’s registration statement on Form S-1 related to its initial public offering (“IPO”) was declared effective on June 30, 2021 and the Company’s common stock began trading on the Nasdaq Global Select Market on July 1, 2021. On July 1, 2021, the Company completed its IPO, in which the Company sold 29.4 million shares of common stock at a price to the public of $17.00 per share. The Company received aggregate net proceeds of $458.8 million after deducting underwriting discounts and commissions of $28.7 million and offering expenses of $12.5 million. In connection with the IPO, the Company and its affiliates completed the following transactions: • On June 10, 2021, the Company's wholly-owned (excluding certain management equity interests) subsidiary, Krispy Kreme Holdings, Inc. (“KKHI”), entered into a term loan credit agreement, as borrower, which provided for term loans in an initial aggregate principal amount of $500.0 million (the “Term Loan Facility”). On June 17, 2021, KKHI borrowed $500.0 million under the Term Loan Facility, with debt issuance costs of $1.7 million which were included in Interest expense, net on the Consolidated Statements of Operations during the second quarter of fiscal 2021. On July 7, 2021, the Company repaid in full and terminated the Term Loan Facility with a cash outflow of $500.7 million, which included $0.7 million of accrued interest. • On June 28, 2021, KKHI merged into KKI (the “Merger”). As a result of the Merger, the Company eliminated $107.4 million of noncontrolling interest at KKHI as of the merger date. The management equity interests at KKHI were exchanged for common shares in KKI. Restricted stock units (“RSUs”) and stock options held at KKHI were exchanged for RSUs and stock options held at KKI at a rate of 317.24 KKI shares to 1 KKHI share. • On June 30, 2021, the Company effected a 1,745-for-1 split of each outstanding share of common stock (the “Stock Split”). All share and per share information has been retroactively adjusted to effect the Stock Split for all periods presented. In connection with the IPO, the Company used the proceeds from the Term Loan Facility for the following: (1) repay the related party notes payable (including accrued interest of $17.8 million) of $355.0 million, (2) redeem certain common stock of $102.7 million held by Krispy Kreme, G.P. (“KK GP”) and (3) pay a pro rata dividend to members of its management who, prior to the Merger, held equity interests in KKHI in an aggregate amount of $42.3 million. Additionally, the Company paid $20.3 million to repurchase approximately 1.3 million shares of common stock from certain of the Company’s executive officers at the price paid by the underwriters and $15.5 million to repurchase approximately 1.0 million shares of common stock from certain of its executive officers for payment of their withholding taxes with respect to the RSUs vesting or for which vesting was accelerated in connection with the offering. On August 2, 2021, the underwriters exercised their over-allotment option and purchased an additional 3.5 million shares of common stock at the IPO price less the underwriting discounts and commissions. The net proceeds received on August 2, 2021 were $56.1 million after deducting underwriting discounts and commissions of $3.4 million. This brought total net IPO proceeds to $514.9 million. Revenue Recognition Revenue is recognized when control of promised goods or services is transferred to a customer in an amount that reflects the consideration expected to be received for those goods or services. Product Sales Product sales include revenue derived from (1) the sale of doughnuts, cookies, and complementary products to in-shop, Ecommerce and delivery, and DFD customers and (2) the sale of doughnut mix, other ingredients and supplies, and doughnut-making equipment to franchisees. Revenue is recognized at the time of delivery for in-shop sales, Ecommerce and delivery sales, and sales to franchisees. For DFD sales, control transfers and revenue is recognized either at the time of delivery or, with respect to those customers that take title to products purchased from the Company at the time those products are sold by the customer to the end consumers, simultaneously with such consumer purchases. Revenues are recognized net of provisions for estimated product returns. Revenues from the sale of doughnut mix, other ingredients, supplies, and doughnut-making equipment to franchisees include any applicable shipping and handling costs invoiced to the customer, and the expense of such shipping and handling costs is included in Operating expenses. The Company recorded shipping revenue of approximately $13.3 million, $11.2 million, and $13.3 million in the fiscal years ended December 31, 2023, January 1, 2023, and January 2, 2022, respectively. Franchise Revenue Franchise revenue included in Royalties and other revenues is derived from development and initial franchise fees relating to new shop openings and ongoing royalties charged to franchisees based on their sales. The Company sells individual franchises domestically and internationally, as well as development agreements that grant the right to develop shops in designated areas. Generally, the franchise license granted for each individual shop within an arrangement represents a single performance obligation. The franchise agreements and development agreements typically require the franchisee to pay initial nonrefundable franchise fees (i.e., initial services such as training and assisting with shop set-up) prior to opening. The franchisees also pay a royalty on a monthly basis based upon a percentage of franchisee gross sales. Royalties are recognized in income as underlying franchisee sales occur. The initial term of domestic franchise agreements is typically 15 years. The Company recognizes the initial nonrefundable fees over the term of the franchise agreements on an output method based on time elapsed, corresponding with the customer’s right to use the franchise for the term of the agreement. A franchisee may elect to renew the term of a franchise agreement and, if approved, will typically pay a renewal fee upon execution of the renewal term. Franchise-related Advertising Fund Revenue Franchise-related advertising fund revenue included in Royalties and other revenues is derived from domestic and international franchise agreements that typically require the franchisee to pay advertising fees on a continuous monthly basis based on a percentage of franchisee net sales, which are recognized based on fees earned each period. Total advertising fund revenue for the fiscal years ended December 31, 2023, January 1, 2023, and January 2, 2022 is $3.8 million, $3.6 million, and $4.3 million, respectively. Gift Card Sales The Company and its franchisees sell gift cards that are redeemable for products in the Company-owned or franchise shops. The Company manages the gift card program and collects all funds from the activation of gift cards and reimburses franchisees for the redemption of gift cards in their shops. Deferred revenue for unredeemed gift cards is included in Accrued liabilities in the Consolidated Balance Sheets. As of December 31, 2023 and January 1, 2023, the gross amount of deferred revenue recognized for unredeemed gift cards was $29.6 million and $26.4 million, respectively. Gift cards sold do not have an expiration date or service fees charged. The likelihood of redemption may be determined to be remote for certain cards due to long periods of inactivity. In these circumstances, the Company recognizes revenue from unredeemed gift cards (“breakage revenue”) within Product sales if they are not subject to unclaimed property laws. The Company estimates breakage for the portfolio of gift cards and recognizes it based on the estimated pattern of gift card use. As of December 31, 2023 and January 1, 2023, deferred revenue, net of breakage revenue recognized, was $12.1 million and $11.9 million, respectively. Gift card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depending on when the gift card is used. This amortization expense is recorded in Operating expenses in the Company’s Consolidated Statements of Operations. As of December 31, 2023 and January 1, 2023, the capitalized gift card costs were $1.8 million and $1.5 million, respectively. Consumer Loyalty Program Consumers can participate in spend-based loyalty programs. Consumers who join the loyalty programs will receive a credit or point for each purchase of eligible product. After accumulating a certain number of credits or points, the consumers can redeem their credits or points for a free product. The Company defers revenue based on an estimated selling price of the free product earned by the consumer and establishes a corresponding liability in deferred revenue. As of December 31, 2023 and January 1, 2023, the deferred revenue related to loyalty programs is $4.1 million and $3.1 million, respectively. Revenue-based Taxes The Company reports revenue net of any revenue-based taxes assessed by governmental authorities that are imposed on and concurrent with specific revenue-producing transactions. The primary revenue-based taxes are sales tax and value-added tax (“VAT”). Product and Distribution Costs Product and distribution costs include mainly raw material costs (principally sugar, flour, wheat, oil, and their derivatives) and production costs (including labor) related to doughnuts, cookies, other sweet treats, doughnut mix, packaging, and logistics costs related to raw materials. Operating Expenses Operating expenses consist of expenses primarily related to Company-owned shops including payroll and benefit costs for service employees at Company-operated locations, rent and utilities, expenses associated with Company operations, costs associated with procuring materials from vendors, and other shop-level operating costs. Marketing Expenses Costs associated with marketing the products, including advertising and other brand promotional activities, are expensed as incurred, and were approximately $45.9 million, $42.6 million, and $39.5 million in the fiscal years ended December 31, 2023, January 1, 2023, and January 2, 2022, respectively. Pre-opening Costs Pre-opening costs include labor, rent, utilities, and other expenses that are required as part of the set-up and use of a new shop, prior to generating sales. Pre-opening costs also include costs to integrate acquired franchises back into the Company-owned model, which typically occur with the relevant shop closed over a one to three-day period subsequent to acquisition. Pre-opening costs do not include expenses related to strategic planning (for example, new site lease negotiations), which are recorded in SG&amp;A. Cash and Cash Equivalents and Restricted Cash Cash equivalents consist of demand deposits in banks and short-term, highly liquid debt instruments with original maturities of three months or less. All credit and debit card transactions that are processed in less than five days are classified as Cash and cash equivalents. The amounts due from banks for these transactions totaled $9.7 million and $8.0 million as of December 31, 2023 and January 1, 2023, respectively. Restricted cash consists primarily of funds related to employee benefit plans. Account Receivable, Net of Allowance for Expected Credit Losses Accounts receivable relate primarily to payments due for sale of products, franchise fees, royalties, advertising fees, and licensing fees. The Company maintains allowances for expected credit losses related to its accounts receivable, including receivables from franchisees, in amounts which the Company believes are sufficient to provide for losses estimated to be sustained on realization of these receivables. The measurement of expected credit losses is based on relevant information about past events, including historical experience, current conditions, and reasonable and supportable forecasts that affect the collectibility of amounts from customers. Such estimates inherently involve uncertainties and assessments of the outcome of future events, and changes in facts and circumstances may result in adjustments to the allowance for expected credit losses. The Company had allowance for expected credit losses of $0.6 million and $0.3 million as of December 31, 2023 and January 1, 2023, respectively. Concentration of Credit Risk Financial instruments that subject the Company to credit risk consist principally of receivables from DFD customers and franchisees. DFD receivables are primarily from grocer/mass merchants and convenience stores. For the fiscal years ended December 31, 2023, January 1, 2023, and January 2, 2022, no customer accounted for more than 10% of revenue or a significant amount of receivables that would result in a concentration. Management also evaluates the recoverability of receivables from the franchisees and maintains allowances for expected credit losses. Management believes these allowances are sufficient to provide for realized losses that may be sustained on realization of these receivables. Inventories Inventories, which consist of raw materials, work in progress, finished goods, and purchased merchandise, are recorded at the lower of cost and net realizable value, where cost is determined using the first-in, first-out method. Raw materials inventory also includes doughnut equipment spare parts. Finished goods and purchased merchandise are net of reserves for excess or obsolete finished goods. These reserves totaled $2.0 million and $2.7 million as of December 31, 2023, and January 1, 2023, respectively. Taxes Receivable Taxes receivable relate primarily to expected refunds of VAT as well as prepayments of income taxes to governmental authorities. Prepaid Expense and Other Current Assets Prepaid expense and other current assets consist primarily of prepaid assets related to service contracts and insurance premiums of $20.7 million and $17.0 million as of December 31, 2023 and January 1, 2023, respectively. Property and Equipment, net Property and equipment are recorded at cost, net of impairment. Depreciation of property and equipment is provided using the straight-line method over the estimated useful lives of the respective assets. The lives used in computing depreciation are as follows: Buildings 20 to 35 years Machinery and equipment 3 to 15 years Computer software 2 to 7 years Leasehold improvements are depreciated over the shorter of the estimated useful life of the asset or the lease term. The Company assesses long-lived fixed asset groups for potential impairment whenever events or changes in circumstances indicate that their carrying amount may not be recoverable. If the carrying amount of the assets exceeds the sum of the undiscounted cash flows, the Company records an impairment charge in an amount equal to the excess of the carrying value of the assets over their estimated fair value. Impairment charges related to the Company’s long-lived assets were $18.1 million, $8.4 million, and $2.9 million for the fiscal years ended December 31, 2023, January 1, 2023, and January 2, 2022, respectively. Such charges related to underperforming shops, shops closed or likely to be closed, and shops which management believes will not generate sufficient future cash flows to enable the Company to recover the carrying value of the shops’ assets, but has not yet decided to close. The impaired shop assets include real properties, the fair values of which were estimated based on independent appraisals or, in the case of any properties which the Company is negotiating to sell, based on its negotiations with unrelated third-party buyers; leasehold improvements, which are typically abandoned when the leased properties revert to the lessor; and doughnut-making and other equipment the fair values of which were estimated based on the replacement cost of the equipment, after considering refurbishment and transportation costs. The impairment charges are primarily attributable to the U.S. segment and are included within Other expenses/(income), net on the Consolidated Statements of Operations Leases Contracts entered into by the Company are evaluated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based on the principle of whether or not the lease is effectively a financed purchase by the lessee. This classification determines whether lease expense is recognized based on an effective interest method or on a straight-line basis over the term of the lease. The lease term and incremental borrowing rate (“IBR”) for each lease requires judgement by management and can impact the classification of leases as well as the value of the lease assets and liabilities. When determining the lease term, management considers option periods available, and includes option periods in the measurement of the lease right of use asset and lease liability where the exercise is reasonably certain to occur. The Company uses the rate implicit in the lease whenever that rate is readily determinable. If the rate implicit in the lease is not readily determinable, the Company uses its IBR. Upon the adoption of Accounting Standards Codification (“ASC”) 842, Leases , the Company has elected to not separate the lease and non-lease components within the contract. Therefore, all fixed payments associated with the lease are included in the right of use asset and the lease liability. These costs often relate to the payments for a proportionate share of real estate taxes, insurance, common area maintenance and other operating costs in addition to a base rent. Any variable payments related to the lease are recorded as lease expense when and as incurred. The Company has elected this practical expedient for its real estate, vehicles and equipment leases. The Company has also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842 and instead will recognize the lease payments as lease cost on a straight-line basis over the lease term. In the same manner as long-lived fixed assets, the Company assesses lease right of use assets for potential impairment whenever events or changes in circumstances indicate that their carrying amount may not be recoverable. If the carrying amount of the right of use assets exceeds the sum of their undiscounted cash flows, the Company records an impairment charge in an amount equal to the excess of the carrying value of the assets over their estimated fair value. If a lease contract is terminated before the expiration of the lease term the remaining right of use asset and lease liability are derecognized, with any difference recognized as a gain or loss on lease termination. If the Company is required to make any payments or receives consideration when terminating the lease, it would include such amounts in the determination of the gain or loss upon termination. For the fiscal years ending December 31, 2023, January 1, 2023, and January 2, 2022 the Company recorded lease impairment and termination costs of $6.6 million, $8.2 million and $0.6 million, respectively, which are included within Other expenses/(income), net on the Consolidated Statements of Operations. Goodwill and Other Intangible Assets Goodwill represents the excess of the purchase price over the fair value of identifiable net assets acquired in a business combination. For each reporting unit, the Company assesses goodwill for impairment annually at the beginning of the fourth quarter or more frequently when impairment indicators are present. If the carrying value of the reporting unit exceeds its fair value, the Company recognizes an impairment charge for the difference up to the carrying value of the allocated goodwill. The value is estimated under a discounted cash flow approach, which incorporates assumptions regarding future growth rates, terminal values and discount rates. For the fiscal years ended December 31, 2023, January 1, 2023, and January 2, 2022, there were no goodwill impairment charges. Other intangible assets primarily represent the trade names for the Company’s brands, franchise agreements (domestic and international), reacquired franchise rights, and customer relationships. The trade names have been assigned an indefinite useful life and are reviewed annually for impairment. All other intangible assets are amortized on a straight-line basis over their estimated useful lives. Definite-lived intangible assets are assessed for impairment whenever triggering events or indicators of potential impairment occur. The Company recognized impairment charges to other intangible assets of $0.2 million and $0.8 million for the fiscal years ended December 31, 2023 and January 1, 2023, respectively, related to franchise agreement terminations, including Russia in fiscal 2022. There were no impairment charges to other intangible assets for the fiscal year ended January 2, 2022. Accrued Liabilities Accrued liabilities include accrued compensation, accrued legal fees, accrued utilities, accrued marketing, and other accrued liabilities. As of December 31, 2023 and January 1, 2023, accrued compensation and benefits included in the Accrued liabilities balance was $42.6 million and $28.0 million, respectively. Supply Chain Financing Program The Company has an agreement with a third-party administrator which allows participating vendors to track payments from the Company, and if voluntarily elected by the vendor, to sell payment obligations from the Company to financial institutions (the “supply chain financing program” or the “SCF program”). The Company agrees on commercial terms with vendors for the goods and services procured, which are consistent with payment terms observed at other peer companies in the industry, and as the terms are not impacted by the SCF program, such obligations are classified as Accounts payable on the Consolidated Balance Sheets and the associated cash flows are included in operating activities in the Consolidated Statements of Cash Flows. Refer to Note 7 , Vendor Finance Programs, to the audited Consolidated Financial Statements for more information. Cards Program The Company utilizes various purchase cards issued by financial institutions to facilitate purchases of goods and services. By using the cards, the Company receives rebates and differing levels of discounts based on timing of repayment. The payment obligations under these purchased cards are classified as Structured payables on the Consolidated Balance Sheets and constitute the entire Structured payables balance. The associated cash flows are included in the financing section of the Consolidated Statements of Cash Flows. Refer to Note 7 , Vendor Finance Programs, to the audited Consolidated Financial Statements for more information. Share-based Compensation The Company measures and recognizes compensation expense for share-based payment awards based on the fair value of each award at its grant date and recognizes expense on a straight-line basis over the requisite service period for the entire award, including for those awards with a graded vesting schedule. The Company accounts for forfeitures of share-based compensation awards as they occur. Compensation expense is included in Selling, general and administrative expenses in the Consolidated Statements of Operations. Fair Value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Quoted prices in active markets that are accessible as of the measurement date for identical assets or liabilities. • Level 2: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he Company’s financial instruments not measured at fair value on a recurring basis include cash and cash equivalents, receivables, accounts payable and accrued liabilities and are reflected in the audited Consolidated Financial Statements at cost which approximates fair value for these items due to their short-term nature. Management believes the fair value determination of these short-term financial instruments is a Level 1 measure. The Company’s other assets and liabilities measured at fair value on a non-recurring basis include long-lived assets, lease right of use assets, goodwill, and other indefinite-live intangible assets, if determined to be impaired. Refer to the Property and Equipment, net policy section in Note 1 , Description of Business and Summary of Significant Accounting Policies, to the audited Consolidated Financial Statements, for information about impairment charges on long-lived assets. The fair values of assets evaluated for impairment were determined using an income-based approach and are classified as Level 3 measures within the fair value hierarchy. Derivative Financial Instruments Management reflects derivative financial instruments, which typically consist of interest rate derivatives, foreign currency derivatives, and fuel commodity derivatives in the Consolidated Balance Sheets at their fair value. For interest rate derivatives, changes in fair value are reflected in other comprehensive income as the Company applies cash flow hedge accounting. Consistent with the classification of interest paid, cash flows from interest rate derivatives are classified as operating on the Consolidated Statements of Cash Flows. The changes in the fair values of the foreign currency and fuel commodity derivatives are reflected in income as the Company does not apply hedge accounting to those derivatives. Self-Insurance Risks and Receivables from Insurers The Company is subject to workers’ compensation, vehicle, and general liability claims. The Company is self-insured for the cost of workers’ compensation, vehicle, and general liability claims up to the amount of stop-loss insurance coverage purchased by the Company from commercial insurance carriers. The Company maintains accruals for the estimated cost of claims, without regard to the effects of stop-loss coverage, using actuarial methods which evaluate known open and incurred but not reported claims and consider historical loss development experience. As of December 31, 2023 and January 1, 2023, the Company had approximately $21.0 million and $17.7 million, respectively, reserved for such programs. The liability recorded for assessments has not been discounted. In addition, the Company records receivables from the insurance carriers for claims amounts estimated to be recovered under the stop-loss insurance policies when these amounts are estimable and probable of collection. The Company estimates such stop-loss receivables using the same actuarial methods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strategically acquires companies in order to increase its footprint and sell products that diversify its existing offerings. These acquisitions are accounted for as business combinations using the acquisition method, whereby the purchase price is allocated to the assets acquired and liabilities assumed, based on their estimated fair values as of the date of the acquisition. Transaction-related expenses as a result of these acquisitions, which exclude costs incurred to integrate the acquired entities, were recorded within Operating income in the Consolidated Statements of Operations (primarily Selling, general and administrative expenses) during the fiscal year such costs were incurred. Goodwill recognized for these acquisitions represents the intangible assets that do not qualify for separate recognition and primarily includes the acquired customer base, the acquired workforce including shop partners in the region that have strong relationships with these customers, and the existing geographic shop and Ecommerce presence. 2023 Acquisitions In the fiscal year ended December 31, 2023, there were no acquisitions accounted for as business combinations. Equity Method Investment in KK France In the fourth quarter of fiscal 2023, the Company invested approximately $1.4 million in cash to maintain a 33% noncontrolling ownership interest in Krispy Kreme Doughnuts France SAS (“KK France”). As the Company has the ability to exercise significant influence over KK France, but it does not exercise control, the investment is accounted for using the equity method, and equity method earnings are recognized within Other expenses/(income), net on the Consolidated Statements of Operations. 2022 Acquisitions Acquisition of Krispy Kreme U.S. Shops in 2022 In the third quarter of fiscal 2022, the Company acquired the business and operating assets of one franchisee, consisting of seven Krispy Kreme shops in the U.S. The Company paid total consideration of $19.4 million, consisting of $17.3 million of cash at the acquisition date, $1.2 million of consideration payable to the sellers within 12 months of the acquisition date, and $0.9 million settlement of amounts related to pre-existing relationships, to acquire substantially all of the shops’ assets. The settlement of pre-existing relationships included in the purchase consideration includes the write-off of accounts and notes receivable, net of deferred revenue, of $0.3 million. It also includes the disposal of the franchise intangible asset related to the franchisee recorded at time of the acquisition of Krispy Kreme by JAB (“the JAB Merger”). The cumulative net book value of the franchise intangible asset was $0.6 million at the acquisition date. The Company accounted for the transaction as a business combination. The following table summarizes the fair values of assets acquired and liabilities assumed as of the date of acquisition for the acquisition above. KK U.S. Shops Assets acquired: Cash and cash equivalents $ 7 Prepaid expense and other current assets 138 Property and equipment, net 1,542 Other intangible assets, net 11,203 Operating lease right of use asset, net 4,702 Deferred income taxes, net 2,678 Other assets 11 Total identified assets acquired 20,281 Liabilities assumed: Accrued liabilities (106) Current operating lease liabilities (221) Noncurrent operating lease liabilities (4,481) Total liabilities assumed (4,808) Goodwill 3,975 Purchase consideration, net $ 19,448 Transaction costs in 2022 $ 840 Transaction costs in 2021 6 Reportable segment U.S. The results of operations of the aforementioned acquired shops were consolidated by the Company from the date of acquisition and include $3.7 million of total revenue and $0.3 million of net income attributable to the Company for fiscal year 2022. The amounts do not reflect adjustments for franchise royalties and related expenses that the Company could have generated as revenue and expenses from the acquired franchisees during the fiscal year had the transaction not been completed. Equity Method Investment in KK France In the third quarter of fiscal 2022, the Company acquired a 33% noncontrolling ownership interest in the newly formed entity KK France, for approximately $1.0 million in cash. 2021 Acquisitions Acquisition of KK Canada On October 4, 2021, the Company acquired a 60% controlling ownership interest in ten franchise shops in Canada, KK Canada, for total consideration of approximately $14.7 million, consisting of approximately $14.4 million in cash and approximately $0.3 million related to settlement of pre-existing relationships. The settlement of pre-existing relationships included in the purchase consideration includes the disposal of the franchise intangible asset related to the franchisee recorded by the Company in connection with the JAB Merger. The cumulative net book value of the franchise intangible asset was $0.3 million at the acquisition date. The Company accounted for the transaction as a business combination. Other intangible assets consist of reacquired franchise rights with an estimated useful life equal to the weighted average remaining franchise agreement term. A total of $0.1 million of goodwill and reacquired franchise rights are expected to be deductible as goodwill for income tax purposes. The fair value of the 40% noncontrolling interest in KK Canada was estimated to be $9.8 million. The fair value estimate was based on a total value of the equity in KK Canada derived from the consideration paid by the Company for its equity interests. Acquisition of Other Krispy Kreme Shops in 2021 In the first quarter of fiscal 2021, the Company acquired the business and operating assets of two franchisees, collectively consisting of 17 Krispy Kreme shops in the U.S. The Company paid total consideration of $38.1 million, consisting of $33.9 million of cash at the respective acquisition dates, $0.9 million of consideration payable to the sellers within 12 months of the respective acquisition dates, and $3.3 million settlement of amounts related to pre-existing relationships, to acquire substantially all of the shops’ assets. The settlement of pre-existing relationships included in the purchase consideration includes the write-off of accounts and notes receivable, net of deferred revenue, of $0.6 million. It also includes the disposal of the franchise intangible asset related to the two franchisees recorded by the Company in connection with the JAB Merger. The cumulative net book value of the franchise intangible assets was $2.7 million at the acquisition dates. The Company accounted for the transactions as business combinations. The following table summarizes the fair values of assets acquired and liabilities assumed as of the date of acquisition for the acquisitions above. KK Canada KK U.S. Shops Total Purchase Assets acquired: Cash and cash equivalents $ 2,015 $ 40 $ 2,055 Prepaid expense and other current assets 301 474 775 Property and equipment, net 2,365 3,829 6,194 Other intangible assets, net 6,873 23,906 30,779 Operating lease right of use asset, net 2,894 19,292 22,186 Other assets 103 897 1,000 Total identified assets acquired 14,551 48,438 62,989 Liabilities assumed: Accounts payable (1,639) — (1,639) Accrued liabilities (489) (334) (823) Current operating lease liabilities (554) (2,093) (2,647) Noncurrent operating lease liabilities (2,327) (17,199) (19,526) Deferred income taxes, net (2,021) — (2,021) Total liabilities assumed (7,030) (19,626) (26,656) Goodwill 17,036 9,254 26,290 Noncontrolling interest (9,822) — (9,822) Purchase consideration, net $ 14,735 $ 38,066 $ 52,801 Transaction costs in 2021 $ 2,502 $ 1,251 $ 3,753 Transaction costs in 2020 24 184 208 Reportable segment Market Development U.S. The results of operations of the aforementioned acquired shops were consolidated by the Company from the date of acquisition and include $44.1 million of total revenue and $4.3 million of net income attributable to the Company for fiscal year 2021. The amounts do not reflect adjustments for franchise royalties and related expenses that the Company could have generated as revenue and expenses from the acquired franchisees during the fiscal year had the transaction not been completed. Supplemental unaudited pro forma information The following unaudited pro forma information presents estimated combined results of the Company as if the 2022 acquisitions had occurred on January 4, 2021, and the 2021 acquisitions had occurred on December 30, 2019: Fiscal Years Ended December 31, 2023 January 1, 2023 January 2, 2022 Revenue $ 1,686,104 $ 1,529,898 $ 1,384,391 Loss before income taxes (40,994) (8,163) (4,098) The acquisitions of KK Canada and “Other Krispy Kreme U.S. Shops” are not material to the Company’s financial statements, and therefore, the supplemental pro forma financial information related to these acquisitions is not included herein. These supplemental pro forma results are unaudited and are not necessarily indicative of results of operations that would have occurred had the acquisitions actually closed in the prior period. The pro forma results are also not indicative of results of operations for any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The components of Accounts receivable, net are as follows: December 31, 2023 January 1, 2023 Trade receivables, net $ 45,858 $ 40,131 Other receivables, net 12,478 10,262 Receivables from related parties, net 1,026 696 Total accounts receivable, net $ 59,362 $ 51,089 Receivables from related parties, net includes receivables from equity method investees. Refer to Note 16 , Related Party Transactions, to the audited Consolidated Financial State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components of Inventories are as follows: December 31, 2023 January 1, 2023 Raw materials $ 21,000 $ 20,713 Work in progress 211 476 Finished goods and purchased merchandise (1) 13,505 25,050 Total inventories $ 34,716 $ 46,239 (1) During the fiscal years ended December 31, 2023, January 1, 2023, and January 2, 2022, the Company recognized inventory write-offs of $11.2 million, $0.9 million, and $4.1 million respectively. The inventory write-offs in the fiscal year ended December 31, 2023, primarily related to the decision to exit the Branded Sweet Trea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3 January 1, 2023 Land $ 12,115 $ 11,534 Buildings 158,672 154,768 Leasehold improvements 285,012 216,507 Machinery and equipment 355,044 282,222 Computer software 90,019 66,054 Construction and projects in progress 42,816 62,405 Property and equipment, gross 943,678 793,490 Less: Accumulated depreciation (405,458) (321,132) Total property and equipment, net $ 538,220 $ 472,358 Computer software includes $10.4 million and $9.6 million of costs to develop, code, test and license software under hosting arrangements as of December 31, 2023 and January 1, 2023, respectively. Software under hosting arrangements consists primarily of solutions that empower the Company’s consumer-facing website and mobile application. Total depreciation expense was $88.9 million, $76.8 million, and $68.6 million in the fiscal years ended December 31, 2023, January 1, 2023, and January 2,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Goodwill Changes in the carrying amount of goodwill by reportable segment are as follows: U.S. International Market Development Total Balance as of January 2, 2022 $ 669,564 $ 283,342 $ 152,416 $ 1,105,322 Acquisitions 8,504 — (4,417) 4,087 Foreign currency impact — (20,460) (1,041) (21,501) Balance as of January 1, 2023 678,068 262,882 146,958 1,087,908 Measurement period adjustments related to fiscal year 2022 acquisitions (112) — — (112) Foreign currency impact — 13,797 346 14,143 Balance as of December 31, 2023 $ 677,956 $ 276,679 $ 147,304 $ 1,101,939 Acquisitions of franchises result in a reclassification of goodwill between segments. Other Intangible Assets Other intangible assets consist of the following: December 31, 2023 January 1, 2023 Gross Accumulated Net Gross Accumulated Net Intangible assets with indefinite lives Trade name $ 657,980 $ — $ 657,980 $ 657,900 $ — $ 657,900 Intangible assets with definite lives Franchise agreements 30,390 (10,744) 19,646 30,632 (9,372) 21,260 Customer relationships 15,000 (6,413) 8,587 15,000 (5,548) 9,452 Reacquired franchise rights (1) 397,279 (137,143) 260,136 383,002 (105,526) 277,476 Website development costs — — — 6,500 (6,500) — Total intangible assets with definite lives 442,669 (154,300) 288,369 435,134 (126,946) 308,188 Total intangible assets $ 1,100,649 $ (154,300) $ 946,349 $ 1,093,034 $ (126,946) $ 966,088 (1) Reacquired franchise rights include the impact of foreign currency fluctuations associated with the respective countries. Amortization expense related to intangible assets included in Depreciation and amortization expense was $29.4 million, $28.5 million, and $29.8 million for the fiscal years ended December 31, 2023, January 1, 2023 and January 2, 2022, respectively. Estimated future amortization expense as of December 31, 2023 is as follows: Fiscal year Estimated 2024 $ 29,768 2025 29,768 2026 29,849 2027 29,585 2028 29,537 Thereafter 139,862 Total $ 288,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12 Months Ended</t>
        </is>
      </c>
    </row>
    <row r="2">
      <c r="B2" s="2" t="inlineStr">
        <is>
          <t>Dec. 31, 2023</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December 31, 2023 and January 1, 2023: December 31, 2023 January 1, 2023 Balance Sheet Location Supply chain financing programs $ 51,239 $ 159,426 Accounts payable Structured payables programs 130,104 103,575 Structured payables Total Liabilities $ 181,343 $ 263,001 Supply Chain Financing Programs The Company has an agreement with a third-party administrator which allows participating vendors to track payments from the Company, and if voluntarily elected by the vendor, to sell payment obligations from the Company to financial institutions as part of the SCF program. The Company’s typical payment terms for trade payables range up to 180 days outside of the SCF program, depending on the type of vendors and the nature of the supplies or services. For vendors under the SCF program, the Company has established payable terms ranging up to, but not exceeding, 360 day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to the Company under the SCF program. The Company and vendors agree on commercial terms for the goods and services procured, which are consistent with payment terms observed at other peer companies in the industry. The Company’s obligations to its vendors, including amounts due, are not impacted by the SCF program and thus remain classified as Accounts payable on the Consolidated Balance Sheets and the associated cash flows are included in operating activities in the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on the Consolidated Balance Sheets and the associated cash flows are included in financing activitie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obligations consists of the following: December 31, 2023 January 1, 2023 2023 Facility — term loan $ 682,500 $ — 2023 Facility — revolving credit facility 155,000 — Short-term lines of credit 11,000 — 2019 Facility - term loan — 586,250 2019 Facility - revolving credit facility — 162,500 Less: Debt issuance costs (4,371) (2,247) Financing obligations 47,117 32,583 Total long-term debt 891,246 779,086 Less: Current portion of long-term debt (54,631) (40,034) Long-term debt, less current portion $ 836,615 $ 739,052 2023 and 2019 Secured Credit Facilities In March 2023, the Company entered into a credit agreement (the “2023 Facility”) consisting of a $300.0 million senior secured revolving credit facility and a term loan with a principal amount of $700.0 million. The initial proceeds of the 2023 Facility were used, in part, to refinance the loans and commitments under the Company’s existing credit agreement (the “2019 Facility”), and thereupon terminate the 2019 Facility. The loans and commitments under the 2019 Facility were due to mature in June 2024, and the loans and commitments under the 2023 Facility will mature in March 2028. In addition to refinancing the loans and commitments under the 2019 Facility,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The 2023 Facility is secured by a first priority lien on substantially all of the Company’s personal property assets, certain real properties, and all of the Company’s domestic wholly owned subsidiaries. The Company capitalized $7.5 million of debt issuance costs related to the 2023 Facility, $5.3 million of which is related to the term loan and $2.2 million related to the revolving credit facility. Additionally, the Company recognized $0.5 million expenses during the fiscal year ended December 31, 2023 related to unamortized debt issuance costs from the 2019 Facility associated with extinguished lenders, which are included in Interest expense, net in the Consolidated Statements of Operations. After consideration of outstanding borrowings and letters of credit secured by the 2023 Facility, the Company had $145.0 million of available borrowing capacity under the revolving credit facility as of December 31, 2023. After consideration of outstanding borrowings and letters of credit secured by the 2019 Facility, the Company had $137.5 million of available borrowing capacity under the revolving credit facility as of January 1, 2023. The 2023 Facility provides for quarterly scheduled principal payments on the term loan and repayment of all outstanding balances on the term loan and revolving credit facility at maturity, March 23, 2028. Further, the Company may be required to prepay additional amounts annually upon the occurrence of a prepayment event as defined in the 2023 Facility. Because the amounts of any such future repayments are not currently determinable, they are excluded from the long-term debt maturities schedule below. The terms of the 2023 Facility are substantially similar to those of the 2019 Facility, except for the maturity date and the benchmark interest rate. Borrowings under the 2023 Facility are generally subject to an interest rate of adjusted term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December 31, 2023 and January 1, 2023, the unhedged interest rate was 7.46% under the 2023 Facility and 4.44% under the 2019 Facility, respectively. As of December 31, 2023 and January 1, 2023, $505.0 million out of the $682.5 million term loan balance and $505.0 million out of the $586.3 million term loan balance, respectively, was hedged, with the interest rate swap agreements scheduled to mature in June 2024. The effective interest rate on the term loan was approximately 6.80% and 5.45% for the fiscal years ended December 31, 2023 and January 1, 2023, respectively. Refer to Note 11 , Derivative Instruments for further discussion of the interest rate swap arrangements. The 2023 Facility allows the Company to obtain letters of credit by applying those amounts against the usage of the senior secured revolving credit facility. If obtained, the Company would be required to pay a fee equal to the Applicable Rate for SOFR-based loans on the outstanding amount of letters of credit plus a fronting fee to the issuing bank. Commitment fees on the unused portion of the senior secured revolving credit facility range from 0.25% to 0.375%, based on the Company’s leverage ratio. At December 31, 2023, January 1, 2023 and January 2, 2022, the fee on the unused portion of the senior secured revolving credit facility was 0.25%, included in Interest expense in the Consolidated Statements of Operations. Restrictions and Covenants The 2023 Facility requires the Company to meet a maximum leverage ratio financial test. The leverage ratio is required to be less than 5.00 to 1.00 as of the end of each quarterly Test Period (as defined in the 2023 Facility) through maturity in March 2028. The leverage ratio under the 2023 Facility is defined as the ratio of (a) Total Indebtedness (as defined in the 2023 Facility, which includes all debt and finance lease obligations) minus unrestricted cash and cash equivalents to (b) a defined calculation of Adjusted EBITDA (“2023 Facility Adjusted EBITDA”) for the most recently ended Test Period. The 2023 Facility Adjusted EBITDA for purposes of these restrictive covenants includes incremental adjustments beyond those included in the Company’s Adjusted EBITDA non-GAAP measure. Specifically, the 2023 Facility Adjusted EBITDA definition includes pro forma impact of EBITDA to be received from new shop openings and acquisitions for periods not yet in operation, certain acquisition related synergies and cost optimization activities, and incremental add-backs for pre-opening costs. The 2023 Facility also contains covenants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and other activities customarily restricted in such agreements. The 2023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23 Facility. Subject to certain exceptions, the borrowings under the 2023 Facility are collateralized by substantially all of the Company’s assets (including its equity interests in its subsidiaries). As of December 31, 2023 and January 1, 2023, the Company was in compliance with the financial covenants related to the 2023 Facility and 2019 Facility, respectively. The 2023 Facility also contains customary events of default including, but not limited to, payment defaults, breaches of representations and warranties, covenant defaults, non-loan party indebtedness in excess of $35.0 million, certain events of bankruptcy and insolvency, judgment defaults in excess of $35.0 million, and the occurrence of a change of control. Borrowings and issuances of letters of credit under the 2023 Facility are subject to the satisfaction of usual and customary conditions, including the accuracy of representations and warranties and the absence of defaults. The aggregate maturities of the 2023 Facility for each of the following five years by fiscal year are as follows: Fiscal year Principal Amount 2024 $ 35,000 2025 35,000 2026 35,000 2027 35,000 2028 697,500 Short-Term Lines of Credit In September 2023, the Company approved two new agreements with existing lenders providing for short-term, uncommitted lines of credit up to $25.0 million. Borrowings under these short-term lines of credit are payable to the lenders on a revolving basis for tenors up to a maximum of three months and are subject to an interest rate of adjusted term SOFR plus a credit spread adjustment of 0.10% plus a margin of 1.75%. As of December 31, 2023, the Company had drawn $11.0 million under the agreements which is classified within Current portion of long-term debt on the Consolidated Balance Sheets. Term Loan Facility On June 10, 2021, the Company entered into the Term Loan Facility. On June 17, 2021, the Company borrowed $500.0 million under the Term Loan Facility. The borrowings under the Term Loan Facility bore an all-in interest rate of 2.68175%. As of December 31, 2023, there was no outstanding principal amount under the Term Loan Facility, as it was paid off in full and terminated on July 7, 2021, primarily using the net IPO proceeds with the difference being partially funded by a drawdown of $100.0 million on the 2019 Facility’s revolving credit facility. The Term Loan Facility would have matured on the earlier of (i) June 10, 2022 and (ii) within four business days following consummation of the IPO. The interest expense was $2.4 million for the fiscal year ended January 2, 2022, which included $1.7 million of debt issuance costs incurred and recognized as expenses. Cash Payments of Interest Interest paid, inclusive of debt issuance costs, totaled $55.8 million, $30.7 million, and $44.3 million in the fiscal years ended December 31, 2023, January 1, 2023, and January 2, 2022, respectively. Financing Obligations The Company has long-term financing obligations primarily in the form of lease obligations (related to both Company-owned and franchised restaurants). Refer to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various lease agreements related to real estate, vehicles, and equipment. Its operating leases include real estate (buildings and ground), vehicles, and equipment. Operating lease right of use assets and operating lease liabilities are recognized based on the present value of the future lease payments over the term. The operating lease right of use asset also includes accrued lease expense resulting from the straight-line accounting under prior accounting methods, which is now being amortized over the remaining life of the lease. The Company is the lessee on a number of ground leases and multiple building leases, which were classified as operating leases prior to the adoption of ASC 842. As the Company elected the package of practical expedients upon adoption of ASC 842, the Company was not required to reassess the classification of these existing leases and as such, these leases continue to be accounted for as operating leases. In the event the Company modifies the existing leases or enters into new ground or building leases in the future, such leases may be classified as finance leases. The Company’s finance leases relate primarily to vehicles and equipment. The lease payments are largely fixed in nature. The Company is generally obligated for the cost of property taxes, insurance, and common area maintenance relating to its leases, which are variable in nature. The Company determines the variable payments based on invoiced amounts from lessors. The Company has elected to not apply the recognition requirements to leases of 12 months or less. These leases will be expensed on a straight-line basis, and no operating lease liability will be recorded. The Company included the following amounts related to operating and finance lease assets and liabilities within the Consolidated Balance Sheets: As of December 31, 2023 January 1, 2023 Assets Classification Operating lease Operating lease right of use asset, net $ 456,964 $ 417,381 Finance lease Property and equipment, net 41,411 26,958 Total leased assets $ 498,375 $ 444,339 Liabilities Current Operating lease Current operating lease liabilities $ 50,365 $ 43,160 Finance lease Current portion of long-term debt 8,631 5,034 Noncurrent Operating lease Noncurrent operating lease liabilities 454,583 412,759 Finance lease Long-term debt, less current portion 38,486 27,549 Total leased liabilities $ 552,065 $ 488,502 The Company has long-term contractual obligations primarily in the form of lease obligations related to Company-operated restaurants and franchised restaurants. Interest expense associated with the finance lease obligations is computed using the IBR at the time the lease is entered into and is based on the amount of the outstanding lease obligation. The weighted-average remaining lease term and weighted-average discount rate for operating and finance leases were as follows: As of December 31, 2023 January 1, 2023 Weighted average remaining lease term: Operating lease 10.8 years 11.3 years Finance lease 7.7 years 10.1 years Weighted average discount rate: Operating lease 7.03 % 6.69 % Finance lease 7.29 % 6.98 % Lease costs were as follows: Fiscal Years Ended December 31, 2023 January 1, 2023 January 2, 2022 Lease cost Classification Operating lease cost Selling, general and administrative expense $ 3,541 $ 3,390 $ 2,481 Operating lease cost Operating expenses 89,539 85,173 85,429 Short-term lease cost Operating expenses 5,064 5,234 2,513 Variable lease costs Operating expenses 31,726 23,996 16,414 Sublease income Royalties and other revenues (140) (210) (386) Finance lease cost: Amortization of right of use assets Depreciation and amortization expense $ 7,639 $ 5,027 $ 3,217 Interest on lease liabilities Interest expense, net 2,709 1,958 2,002 Supplemental disclosures of cash flow information related to leases were as follows: Fiscal Years Ended December 31, 2023 January 1, 2023 January 2, 2022 Other information Cash paid for leases: Operating cash flows for operating leases (1) $ 117,977 $ 104,506 $ 91,967 Operating cash flows for finance leases 2,649 2,116 1,916 Financing cash flows for finance leases 8,442 4,681 4,901 Right of use assets obtained in exchange for new lease liabilities: Operating leases $ 86,549 $ 50,368 $ 95,284 Finance leases 22,785 8,158 2,328 (1) Operating cash flows for operating leases include variable rent payments which are not included in the measurement of lease liabilities. For the fiscal years ending December 31, 2023, January 1, 2023, and January 2, 2022, variable rent payments were $31.7 million, $24.0 million, and $16.4 million, respectively. A majority of the leases include options to extend the lease. If the Company is reasonably certain to exercise an option to extend a lease, the extension period is included as part of the right of use asset and the lease liability. The Company’s leases do not contain restrictions or covenants that restrict the Company from incurring other financial obligations. The Company also does not provide any residual value guarantees for the leases or have any significant leases that have yet to be commenced. At the inception of the contract, management determines if the contract is or contains a lease. A contract is or contains a lease if it conveys the right to control the use of an identified asset for a period of time in exchange for consideration. The IBR reflects a fully secured rate based on the credit rating taking into consideration the repayment timing of the lease and any impacts due to the economic environment in which the lease operates. The estimate of the IBR reflects considerations such as market rates for the outstanding debt, interpolations of rates for leases with terms that differ from the outstanding debt, and market rates for debt of companies with similar credit ratings. Future lease commitments to be paid by the Company as of December 31, 2023 were as follows: Fiscal year Operating Leases Finance Leases 2024 $ 88,830 $ 12,384 2025 81,611 9,863 2026 79,807 9,838 2027 66,174 6,340 2028 56,068 4,407 Thereafter 386,706 20,513 Total lease payments 759,196 63,345 Less: Interest (254,248) (16,228) Present value of lease liabilities $ 504,948 $ 47,117 In the fiscal year ended December 31, 2023, the Company completed a sale-leaseback transaction whereby it disposed of the land at one real estate property for proceeds of $10.0 million. The Company subsequently leased back the property, which is accounted for as an operating lease. The Company recognized a cumulative gain on sale of $9.6 million, which is included in Other expenses/(income), net on the Consolidated Statements of Operations. In the fiscal year ended January 1, 2023, the Company completed sale-leaseback transactions whereby it disposed of the land at three real estate properties for proceeds of $8.4 million. The Company subsequently leased back the properties, which are accounted for as operating leases. The Company recognized cumulative gains on sale of $6.5 million, which are included in Other expenses/(income), net on the Consolidated Statements of Operations.</t>
        </is>
      </c>
    </row>
    <row r="5">
      <c r="A5" s="4" t="inlineStr">
        <is>
          <t>Leases</t>
        </is>
      </c>
      <c r="B5" s="4" t="inlineStr">
        <is>
          <t>Leases The Company has various lease agreements related to real estate, vehicles, and equipment. Its operating leases include real estate (buildings and ground), vehicles, and equipment. Operating lease right of use assets and operating lease liabilities are recognized based on the present value of the future lease payments over the term. The operating lease right of use asset also includes accrued lease expense resulting from the straight-line accounting under prior accounting methods, which is now being amortized over the remaining life of the lease. The Company is the lessee on a number of ground leases and multiple building leases, which were classified as operating leases prior to the adoption of ASC 842. As the Company elected the package of practical expedients upon adoption of ASC 842, the Company was not required to reassess the classification of these existing leases and as such, these leases continue to be accounted for as operating leases. In the event the Company modifies the existing leases or enters into new ground or building leases in the future, such leases may be classified as finance leases. The Company’s finance leases relate primarily to vehicles and equipment. The lease payments are largely fixed in nature. The Company is generally obligated for the cost of property taxes, insurance, and common area maintenance relating to its leases, which are variable in nature. The Company determines the variable payments based on invoiced amounts from lessors. The Company has elected to not apply the recognition requirements to leases of 12 months or less. These leases will be expensed on a straight-line basis, and no operating lease liability will be recorded. The Company included the following amounts related to operating and finance lease assets and liabilities within the Consolidated Balance Sheets: As of December 31, 2023 January 1, 2023 Assets Classification Operating lease Operating lease right of use asset, net $ 456,964 $ 417,381 Finance lease Property and equipment, net 41,411 26,958 Total leased assets $ 498,375 $ 444,339 Liabilities Current Operating lease Current operating lease liabilities $ 50,365 $ 43,160 Finance lease Current portion of long-term debt 8,631 5,034 Noncurrent Operating lease Noncurrent operating lease liabilities 454,583 412,759 Finance lease Long-term debt, less current portion 38,486 27,549 Total leased liabilities $ 552,065 $ 488,502 The Company has long-term contractual obligations primarily in the form of lease obligations related to Company-operated restaurants and franchised restaurants. Interest expense associated with the finance lease obligations is computed using the IBR at the time the lease is entered into and is based on the amount of the outstanding lease obligation. The weighted-average remaining lease term and weighted-average discount rate for operating and finance leases were as follows: As of December 31, 2023 January 1, 2023 Weighted average remaining lease term: Operating lease 10.8 years 11.3 years Finance lease 7.7 years 10.1 years Weighted average discount rate: Operating lease 7.03 % 6.69 % Finance lease 7.29 % 6.98 % Lease costs were as follows: Fiscal Years Ended December 31, 2023 January 1, 2023 January 2, 2022 Lease cost Classification Operating lease cost Selling, general and administrative expense $ 3,541 $ 3,390 $ 2,481 Operating lease cost Operating expenses 89,539 85,173 85,429 Short-term lease cost Operating expenses 5,064 5,234 2,513 Variable lease costs Operating expenses 31,726 23,996 16,414 Sublease income Royalties and other revenues (140) (210) (386) Finance lease cost: Amortization of right of use assets Depreciation and amortization expense $ 7,639 $ 5,027 $ 3,217 Interest on lease liabilities Interest expense, net 2,709 1,958 2,002 Supplemental disclosures of cash flow information related to leases were as follows: Fiscal Years Ended December 31, 2023 January 1, 2023 January 2, 2022 Other information Cash paid for leases: Operating cash flows for operating leases (1) $ 117,977 $ 104,506 $ 91,967 Operating cash flows for finance leases 2,649 2,116 1,916 Financing cash flows for finance leases 8,442 4,681 4,901 Right of use assets obtained in exchange for new lease liabilities: Operating leases $ 86,549 $ 50,368 $ 95,284 Finance leases 22,785 8,158 2,328 (1) Operating cash flows for operating leases include variable rent payments which are not included in the measurement of lease liabilities. For the fiscal years ending December 31, 2023, January 1, 2023, and January 2, 2022, variable rent payments were $31.7 million, $24.0 million, and $16.4 million, respectively. A majority of the leases include options to extend the lease. If the Company is reasonably certain to exercise an option to extend a lease, the extension period is included as part of the right of use asset and the lease liability. The Company’s leases do not contain restrictions or covenants that restrict the Company from incurring other financial obligations. The Company also does not provide any residual value guarantees for the leases or have any significant leases that have yet to be commenced. At the inception of the contract, management determines if the contract is or contains a lease. A contract is or contains a lease if it conveys the right to control the use of an identified asset for a period of time in exchange for consideration. The IBR reflects a fully secured rate based on the credit rating taking into consideration the repayment timing of the lease and any impacts due to the economic environment in which the lease operates. The estimate of the IBR reflects considerations such as market rates for the outstanding debt, interpolations of rates for leases with terms that differ from the outstanding debt, and market rates for debt of companies with similar credit ratings. Future lease commitments to be paid by the Company as of December 31, 2023 were as follows: Fiscal year Operating Leases Finance Leases 2024 $ 88,830 $ 12,384 2025 81,611 9,863 2026 79,807 9,838 2027 66,174 6,340 2028 56,068 4,407 Thereafter 386,706 20,513 Total lease payments 759,196 63,345 Less: Interest (254,248) (16,228) Present value of lease liabilities $ 504,948 $ 47,117 In the fiscal year ended December 31, 2023, the Company completed a sale-leaseback transaction whereby it disposed of the land at one real estate property for proceeds of $10.0 million. The Company subsequently leased back the property, which is accounted for as an operating lease. The Company recognized a cumulative gain on sale of $9.6 million, which is included in Other expenses/(income), net on the Consolidated Statements of Operations. In the fiscal year ended January 1, 2023, the Company completed sale-leaseback transactions whereby it disposed of the land at three real estate properties for proceeds of $8.4 million. The Company subsequently leased back the properties, which are accounted for as operating leases. The Company recognized cumulative gains on sale of $6.5 million, which are included in Other expenses/(income), net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enver, Colorado</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assets and liabilities that are measured at fair value on a recurring basis as of December 31, 2023 and January 1, 2023: December 31, 2023 Level 1 Level 2 Assets: Interest rate derivatives — 1,596 Total Assets $ — $ 1,596 Liabilities: Foreign currency derivatives $ — $ 345 Commodity derivatives — 113 Total Liabilities $ — $ 458 January 1, 2023 Level 1 Level 2 Assets: 401(k) mirror plan assets $ 6 $ — Interest rate derivatives — 10,461 Commodity derivatives — 514 Total Assets $ 6 $ 10,975 Liabilities: Foreign currency derivatives $ — $ 170 Total Liabilities $ — $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is exposed to certain risks relating to its ongoing business operations. Management evaluates various strategies in managing its exposure to market-based risks, such as entering into transactions to manage its exposure to commodity price risk and floating interest rates. The Company does not hold or issue derivative instruments for trading purposes. The Company is exposed to credit-related losses in the event of non-performance by the counterparties to its derivative instruments. The Company mitigates this risk of nonperformance by dealing with highly rated counterparties. Commodity Price Risk The Company uses forward contracts to protect against the effects of commodity price fluctuations in the cost of ingredients of its products, of which flour, sugar, and shortening are the most significant, and the cost of fuel used by its delivery vehicles. Management has not designated these forward contracts as hedges. As of December 31, 2023 and January 1, 2023 the total notional amount of commodity derivatives was 1.8 million and 1.7 million gallons of fuel, respectively. They were scheduled to mature between January 1, 2024 and December 31, 2024, and January 2, 2023 and December 1, 2024, respectively. As of December 31, 2023 and January 1, 2023, the Company has recorded a liability of $0.1 million and an asset of $0.5 million, respectively, related to the fair market values of its commodity derivatives. The settlement of commodity derivative contracts is reported in the Consolidated Statements of Cash Flows as a cash flow from operating activities. Interest Rate Risk The Company is exposed to market risk from increases in interest rates on any borrowings under its debt facilities. As of the end of fiscal 2020, the Company was entered into various interest rate swap agreements with a notional amount totaling $505.0 million. Under these interest rate swap agreements, the Company made payments based on a fixed rate of 1.99% for $300.0 million of the hedged notional, 2.72% for $155.0 million of the hedged notional, and 0.95% for $50.0 million of the hedged notional, and in exchange received payments at a variable rate based on the one-month LIBOR. These agreements were all due to mature in June 2024. In the fourth quarter of fiscal 2022, the Company cancelled certain interest rate swap agreements with an aggregate notional amount of $240.0 million, collecting $8.5 million in cash proceeds, and entered into new agreements with the same counterparties. The only difference between these new agreements and the prior versions included the setting of a new payment rate on the fixed component of the swaps (4.64%). In the first quarter of fiscal 2023, the Company cancelled certain interest rate swap agreements with an aggregate notional amount of $265.0 million, collecting $7.7 million in cash proceeds, and entered into new agreements with the same counterparties. The primary difference between these new agreements and the prior versions included the setting of a new payment rate on the fixed component of the swaps (4.38%). At the same time, the Company also amended the benchmark interest rate on the floating component of all $505.0 million hedged notional to one-month SOFR, corresponding to the new interest rate on its refinanced credit facility discussed in Note 8 , Long-Term Debt, to the audited Consolidated Financial Statements. The net effect of the interest rate swap arrangements will be to fix the interest rate on the term loan under the 2023 Facility up to the notional amount outstanding at the rates payable under the swap agreements plus the Applicable Rate (as defined by the 2023 Facility), through the swap maturity dates in June 2024. Management has designated the interest rate swap agreements as cash flow hedges and recognized the changes in the fair value of these swaps in other comprehensive income. As of December 31, 2023 and January 1, 2023, the Company has recorded assets of $1.6 million and $10.5 million, respectively, related to the fair market values of its interest rate derivatives. The cash flows associated with the interest rate swaps are reflected in the operating activities in the Consolidated Statements of Cash Flows, which is consistent with the classification as operating activities of the interest payments on the term loan. All of the interest rate swap derivatives have certain early termination triggers caused by an event of default or termination. The events of default include failure to make payments when due, failure to give notice of a termination event, failure to comply with or perform obligations under the agreements, bankruptcy or insolvency, and defaults under other agreements (cross-default provisions). Foreign Currency Exchange Rate Risk The Company is exposed to foreign currency risk primarily from its investments in consolidated subsidiaries that operate in Canada, the U.K., Ireland, Australia, New Zealand, Mexico, and Japan. In order to mitigate foreign exchange fluctuations, the Company enters into foreign exchange forward contracts. Management has not designated these forward contracts as hedges. As of December 31, 2023 and January 1, 2023, the total notional amount of foreign exchange derivatives was $49.8 million and $59.0 million, respectively. They were scheduled to mature in January 2024 and between January 2023 and February 2023, respectively. As of December 31, 2023 and January 1, 2023, the Company has recorded liabilities of $0.3 million and $0.2 million, respectively, related to the fair market values of its foreign exchange derivatives. Quantitative Summary of Derivative Positions and Their Effect on Results of Operations The following tables present the fair values of derivative instruments included in the Consolidated Balance Sheets as of December 31, 2023 and January 1, 2023 for derivatives not designated as hedging instruments and derivatives designed as hedging instruments, respectively. The Company only has cash flow hedges that are designated as hedging instruments. Derivatives Fair Value Derivatives Not Designated as Hedging December 31, 2023 January 1, 2023 Balance Sheet Location Commodity derivatives $ — $ 514 Prepaid expense and other current assets Total Assets $ — $ 514 Foreign currency derivatives $ 345 $ 170 Accrued liabilities Commodity derivatives 113 — Accrued liabilities Total Liabilities $ 458 $ 170 Derivatives Fair Value Derivatives Designated as Hedging December 31, 2023 January 1, 2023 Balance Sheet Location Interest rate derivatives (current) $ 1,596 $ 7,218 Prepaid expense and other current assets Interest rate derivatives (noncurrent) — 3,243 Other assets Total Assets $ 1,596 $ 10,461 The effect of derivative instruments on the Consolidated Statements of Operations for the fiscal years ended December 31, 2023, January 1, 2023, and January 2, 2022 is as follows: Derivative Gain/(Loss) Recognized in Income in Fiscal Years Ended Derivatives Designated as Hedging Instruments December 31, 2023 January 1, 2023 January 2, 2022 Location of Derivative Gain/(Loss) Recognized in Income Gain/(loss) on interest rate derivatives $ 8,624 $ (2,727) $ (10,291) Interest expense, net $ 8,624 $ (2,727) $ (10,291) Derivative (Loss)/Gain Recognized in Income in Fiscal Years Ended Derivatives Not Designated as Hedging Instruments December 31, 2023 January 1, 2023 January 2, 2022 Location of Derivative (Loss)/Gain Recognized in Income Loss on foreign currency derivatives $ (175) $ (90) $ (62) Other non-operating expense, net (Loss)/gain on commodity derivatives (627) (972) 1,066 Other non-operating expense, net $ (802) $ (1,062) $ 1,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Contribution Plans The Company has a 401(k) savings plan for Krispy Kremers in the U.S. (the “401(k) Plan”) to which eligible employees may contribute up to 100% of their salary and bonus on a tax deferred basis, subject to statutory limitations. The Company currently matches 100% of the first 3% and 50% of the next 2% of compensation contributed by each employee to the 401(k) Plan. The Company match is immediately 100% vested. The Company operates defined contribution plans in the U.K. and Ireland (“KKUK and Ireland Contribution Plans”), to which eligible employees may contribute up to 100% of their salary, subject to statutory limitations. The Company currently matches contributions at a rate of 3% of pensionable earnings. The KKUK and Ireland Contribution Plans are pension plans under which the Company pays fixed contributions into a separate entity.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nsomnia Cookies sponsors a 401(k) plan (the “Insomnia Plan”) which allows all its eligible employees to elect to defer up to 100% of their annual compensation not to exceed statutory limits. The Insomnia Plan provides for discretionary matching contributions, which may not exceed 2% of the employee’s overall compensation. KK Australia operates a defined contribution retirement benefit plan for its employees in Australia (the “Australia Plan”) and in New Zealand (the “New Zealand Plan”). The Company contributes 11% of employee compensation to the Australia Plan and matches employee contributions of up to 3% of compensation to the New Zealand Plan. KK Canada operates a Registered Retirement Savings Plan (“RRSP”) for its employees in Canada (the “Canada Plan”) which allows eligible employees to contribute. For certain salaried employees, the Company will match eligible employee contributions up to 2.5% of their annual base salary. Total contribution plan expense for defined contribution plans is $8.5 million, $7.4 million, and $6.6 million for the fiscal years ended December 31, 2023, January 1, 2023, and January 2, 2022, respectively. Other Employee Benefit Plans The Company has a Nonqualified Deferred Compensation Plan (the “401(k) Mirror Plan”) designed to enable officers of the Company whose contributions to the 401(k) Plan are limited by certain statutory limitations to have the same opportunity to defer compensation as is available to other employees of the Company under the qualified 401(k) savings plan. The investments are not a legally separate fund of assets and are subject to the claims of the Company’s general creditors. Such investments are included in Other assets in the Consolidated Balance Sheets. The corresponding liability to participants is included in Other long-term obligations and deferred credits in the Consolidated Balance Sheets. There was no balance in the asset and corresponding liability account as of December 31, 2023 and the balance was less than $0.1 million as of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The time-vested RSUs are awarded to eligible employees and non-employee directors and entitle the grantee to receive shares of common stock at the end of a vesting period. The majority of RSUs vest in 54 months from the date of grant and include a minimum holding period of six months before the shareholder may redeem the shares. Certain RSUs vest over a 60-month period subsequent to the grant date (with 60% vesting during the third year following the grant date, 20% vesting during the fourth year, and 20% vesting at the end of the 60-month term). Throughout the vesting period and the holding period, shareholders are subject to the market risk on the value of their shares. The PSU vesting is contingent upon the achievement of certain performance objectives and the awards are subject to a requisite service period. If the Company meets targets for the performance objectives at the end of the performance cycle, the Company awards a resulting number of shares of its common stock to the award holders. The number of shares may be increased to a maximum threshold (up to 200% of the target threshold set at the grant date, for a majority of the awards) or reduced to a minimum threshold (a floor of zero) based on the achievement of these performance objectives in accordance with the terms established at the award’s grant date. The Company estimates the probability that the performance objectives will be achieved periodically and adjusts compensation expenses accordingly. RSUs and PSUs held by KKI are granted to U.S. employees and directors as well as certain employees of the Company’s subsidiaries. Certain U.K. employees receive RSUs held by KKUK. Certain Insomnia Cookies employees receive RSUs held by Insomnia Cookies. Certain Australia employees receive RSUs held by KK Australia. Certain Mexico employees receive RSUs held by KK Mexico. Effective March 22, 2022 (the “modification date”), the Company amended certain KKI time-vested RSU agreements issued in fiscal 2021 to change the vesting terms to a graded-vesting schedule over a 54-month period subsequent to the original commencement date (with one-third vesting in 18 months following the vesting commencement date, one-third vesting in 36 months, and one-third vesting in 54 months). The impacted awards previously had a 54-month cliff vesting schedule. The modification affected approximately 615 grantees and approximately 1.1 million unvested RSUs. The amended vesting terms as of the modification date resulted in no incremental compensation cost and the remaining unrecognized compensation cost for each award will be recognized on a straight-line basis over the remaining requisite service period for the entire award. RSU and PSU activity under the various plans during the fiscal years presented is as follows: (in thousands, except per share amounts) Non-vested shares outstanding at January 2, 2022 Granted Vested Forfeited Non-vested shares outstanding at January 1, 2023 Granted Vested Forfeited Non-vested shares outstanding at December 31, 2023 KKI RSUs and PSUs 5,866 1,049 1,060 909 4,946 3,063 669 555 6,785 Weighted Average Grant Date Fair Value $ 13.78 14.27 11.79 14.24 $ 14.23 14.48 11.62 14.89 $ 14.54 KKUK RSUs 60 — — — 60 — 50 3 7 Weighted Average Grant Date Fair Value $ 15.77 — — — $ 15.77 — 13.41 21.21 $ 29.80 Insomnia Cookies RSUs 33 11 1 5 38 15 3 3 47 Weighted Average Grant Date Fair Value $ 79.66 168.57 74.12 102.67 $ 101.54 156.25 63.70 116.58 $ 120.21 KK Australia RSUs 1,897 21 1,564 — 354 — 169 — 185 Weighted Average Grant Date Fair Value $ 1.48 1.73 1.49 — $ 1.47 — 1.36 — $ 1.57 KK Mexico RSUs 58 2 — — 60 — — 40 20 Weighted Average Grant Date Fair Value $ 32.86 40.14 — — $ 33.08 — — 34.58 $ 30.18 The Company recorded total non-cash compensation expense related to the RSUs and PSUs under the plans of $20.6 million, $15.5 million, and $19.6 million for fiscal years ended December 31, 2023, January 1, 2023, and January 2, 2022, respectively. The net deferred tax benefit/(expense) recognized was $2.1 million, ($0.3 million), and ($4.9 million) for fiscal years ended December 31, 2023, January 1, 2023, and January 2, 2022, respectively. The unrecognized compensation cost related to the unvested RSUs and PSUs and the weighted-average period over which such cost is expected to be recognized are as follows: As of December 31, 2023 Unrecognized Recognized Over a Weighted- KKI $ 61,029 3.1 years KKUK 105 2.5 years Insomnia Cookies 3,661 1.0 year KK Australia 92 1.5 years KK Mexico 266 1.6 years The estimated fair value of restricted stock is calculated using a market approach (i.e., market multiple is used for the KKI, KKUK and Insomnia Cookies’ plans and an agreed-upon EBITDA buyout multiple is used for KK Australia and KK Mexico plans). The total grant date fair values of shares vested under the KKI plan were $7.8 million, $12.5 million, and $24.0 million for the fiscal years ended December 31, 2023, January 1, 2023, and January 2, 2022, respectively. The total grant date fair values of shares vested under the KKUK plan was $0.7 million and $4.3 million for the fiscal years ended December 31, 2023 and January 2, 2022, respectively; no shares vested during the fiscal year ended January 1, 2023. The total grant date fair values of shares vested under the Insomnia Cookies plan was $0.2 million for the fiscal year ended December 31, 2023, and $0.1 million for each of the fiscal years ended January 1, 2023, and January 2, 2022. The total grant date fair values of shares vested under the KK Australia plan were $0.2 million and $2.3 million for the fiscal years ended December 31, 2023 and January 1, 2023, respectively; no shares vested for the fiscal year ended January 2, 2022. No shares under the KK Mexico plan vested during the three fiscal years presented. Time-Vested Stock Options KKI issues time-vested stock options under its Omnibus Incentive Plan. The stock options are awarded to eligible employees and entitle the grantee to purchase shares of common stock at the respective exercise price at the end of a vesting period. Stock options vest over a 60-month period subsequent to the grant date (with 60% vesting during the third year following the grant date, 20% vesting during the fourth year, and 20% vesting at the end of the 60-month term), and as such are subject to a service condition. The maximum contractual term of the stock options is 10 years. The fair value of time-vested stock options was estimated on the date of grant using the Black-Scholes option pricing model. This model is impacted by the Company’s stock price and certain assumptions related to the Company’s stock and employees’ exercise behavior. The expected term for stock options granted was estimated utilizing the simplified method. Management utilized the simplified method because the Company did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the Company’s historical volatility, and also considering historical volatility of peer companies over a period equivalent to the expected term. Additionally, the dividend yield was estimated based on dividends currently being paid on the underlying common stock at the date of grant. Estimated and actual forfeitures have not had a material impact on share-based compensation expense. The following weighted-average assumptions were utilized in determining the fair value of the time-vested stock options granted during the fiscal years presented: Fiscal Years Ended December 31, 2023 January 1, 2023 KKI Risk-free interest rate 3.7 % — % Expected volatility 35.1 % — % Dividend yield 1.0 % — % Expected term (years) 6.5 years — A summary of the status of the time-vested stock options as of December 31, 2023 and changes during fiscal years presented is as follows: Share options outstanding at Share options outstanding at Share options outstanding at (in thousands, except per share amounts) January 2, Granted Exercised Forfeited or expired January 1, Granted Exercised Forfeited or expired December 31, KKI Options 2,817 — — 248 2,569 424 — — 2,993 Weighted Average Grant Date Fair Value $ 6.10 — — 6.10 $ 6.10 4.72 — — $ 5.90 Weighted Average Exercise Price $ 14.61 — — 14.61 $ 14.61 12.45 — — $ 14.30 Weighted Average Remaining Contractual Term (years) 9.3 years 8.3 years 7.5 years Aggregate Intrinsic Value (in thousands) $ 12,151 $ — $ 2,352 The Company recorded total non-cash compensation expense related to the time-vested stock options of $3.6 million, $2.7 million, and $3.3 million for the fiscal years ended December 31, 2023, January 1, 2023, and January 2, 2022, respectively. The unrecognized compensation cost related to the unvested stock options and the weighted-average period over which such cost is expected to be recognized are as follows: As of December 31, 2023 Unrecognized Recognized Over a Weighted- KKI $ 8,203 2.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consisted of: Fiscal Years Ended December 31, 2023 January 1, 2023 January 2, 2022 Domestic $ (59,174) $ (49,910) $ (49,348) Foreign 18,180 41,747 45,250 Loss before income taxes $ (40,994) $ (8,163) $ (4,098) Domestic income (loss) before income taxes includes unallocated corporate costs, which include general corporate expenses. The components of the provision for income taxes are as follows: Fiscal Years Ended December 31, 2023 January 1, 2023 January 2, 2022 Current: Federal $ (2,213) $ — $ — State 138 1,033 347 International 16,214 13,816 13,894 Total current $ 14,139 $ 14,849 $ 14,241 Deferred and other: Federal $ (10,971) $ (13,960) $ 4,310 State (2,552) 4,280 (5,739) International (4,963) (4,557) (2,067) Total deferred and other $ (18,486) $ (14,237) $ (3,496) Income tax (benefit)/expense $ (4,347) $ 612 $ 10,745 A reconciliation of the statutory U.S. federal income tax rate and the Company’s effective tax rate is as follows: Fiscal Years Ended December 31, 2023 January 1, 2023 January 2, 2022 Statutory federal rate 21.0 % 21.0 % 21.0 % State income taxes, net of federal benefit 6.3 12.6 (2.8) Foreign operations (11.0) (66.8) (12.9) Change in valuation allowance (2.0) 24.9 14.3 Noncontrolling interest (0.2) 17.2 46.8 Impact of uncertain tax positions 6.2 62.2 9.1 Other permanent differences (0.6) (1.5) (14.2) Transaction costs — (0.1) (5.1) Deferred adjustments (3.8) (48.7) (96.1) Share-based compensation (6.3) (30.3) (217.4) Other 1.0 2.0 (4.9) Effective tax rate 10.6 % (7.5) % (262.2) % The Company establishes valuation allowances for deferred income tax assets in accordance with GAAP, which provides that such valuation allowances shall be established unless realization of the income tax benefits is more likely than not. The Company recognizes deferred income tax assets and liabilities based upon i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the audited Consolidated Financial Statements. The Company continues to assert permanent reinvestment with respect to its initial basis differences of international affiliates but does not assert indefinite reinvestment on the earnings of the foreign subsidiaries with the exception of its subsidiaries in Canada. Accordingly, no deferred taxes have been provided for with regard to the Company’s initial basis difference in international affiliates. Due to the complexities of tax law in the respective jurisdictions, it is not practicable to estimate the tax liability that might be incurred if such earnings were remitted to the U.S. The Company has not established a deferred tax liability for the earnings of the foreign subsidiaries as any distributions made from those jurisdictions are expected to be made in a tax neutral manner. The tax effects of temporary differences are as follows: As of December 31, January 1, Deferred income tax assets: Intangible assets $ 1,283 $ 1,499 Accrued compensation 6,450 3,019 Insurance accruals 2,642 2,296 Share-based compensation 4,553 2,483 Deferred revenue 2,451 2,016 Transaction costs 1,339 1,481 Disallowed interest expense 30,087 20,685 Lease liabilities 113,626 107,850 Foreign net operating loss carryforward 2,517 2,147 Federal net operating loss carryforward 22,755 27,086 Federal tax credits 15,426 15,121 State net operating loss and credit carryforwards 11,842 11,888 Other 13,899 11,333 Gross deferred income tax assets 228,870 208,904 Valuation allowance (29,084) (27,940) Deferred income tax assets, net of valuation allowance $ 199,786 $ 180,964 Deferred income tax liabilities: Intangible assets $ (151,610) $ (149,928) Subsidiary investments (15,145) (12,181) Property and equipment (19,514) (23,912) Foreign reacquired franchise rights (29,573) (31,677) Lease right of use assets (102,178) (97,076) Unrealized income on foreign currency translation (1,876) (4,750) Other (1,702) (1,831) Gross deferred income tax liabilities (321,598) (321,355) Net deferred income tax liabilities $ (121,812) $ (140,391) The presentation of deferred income taxes on the Consolidated Balance Sheets is as follows: As of December 31, January 1, Included in: Other assets $ 2,113 $ 2,733 Deferred income taxes, net (123,925) (143,124) Net deferred income tax liabilities $ (121,812) $ (140,391) As of December 31, 2023, the Company had net operating loss (“NOL”) carryforwards of approximately $248.8 million for U.S. state tax purposes and $108.4 million for U.S. federal tax purposes. As of January 1, 2023, the Company had NOL carryforwards of approximately $249.8 million for U.S. state tax purposes and $129.0 million for U.S. federal tax purposes. U.S. federal NOL carryforwards are eligible to be carried forward indefinitely. A portion of the Company’s U.S. state tax carryforwards began to expire in fiscal 2023. As of December 31, 2023 and January 1, 2023 the Company had foreign NOL carryforwards of approximately $8.7 million and $7.5 million, respectively. As of December 31, 2023, $6.6 million of the foreign NOL carryforwards have a 10-year carryover period and the remaining $2.1 million have no expiration. As of December 31, 2023, the Company had various tax credit carryforwards of $15.4 million for U.S. federal purposes and none for U.S. state purposes. As of January 1, 2023, the Company had various tax credit carryforwards of $15.0 million for U.S. federal purposes and none for U.S. state purposes. If not utilized, the credits can be carried forward between 10 and 20 years. A portion of the U.S. tax credit carryforwards began to expire in fiscal 2023. If certain substantial changes in the entity’s ownership occur, there would be an annual limitation on the amount of the NOLs and credits that can be utilized. The valuation allowances of $29.1 million and $27.9 million as of December 31, 2023 and January 1, 2023 respectively, represent the portion of its deferred tax assets that the Company does not believe would more likely than not be realized in the future. Of the $29.1 million as of December 31, 2023, $2.3 million is for foreign NOL carryforwards, $11.9 million is for U.S. state tax carryforwards, and $14.8 million is for U.S. foreign tax credits and other business credits, for which sufficient taxable income is not expected to be generated. The increase in valuation allowance is primarily attributable to additional foreign and state NOLs for which future sufficient taxable income is not expected to be generated. Of the $27.9 million as of January 1, 2023, $1.5 million is for KK Mexico loss carryforwards, $11.9 million is for U.S. state tax carryforwards, and $14.5 million is for U.S. foreign tax credits and other business credits, for which sufficient taxable income is not expected to be generated. Realization of net deferred tax assets generally is dependent on generation of taxable income in future periods. While the Company believes its forecast of future taxable income is reasonable, actual results will inevitably vary from management’s forecasts. Such variances could result in adjustments to the valuation allowance on deferred tax assets in future periods, and such adjustments could be material to the financial statements. On March 27, 2020, the Coronavirus Aid, Relief, and Economic Security Act (“CARES Act”) was enacted to provide economic relief to those impacted by the COVID-19 pandemic. The CARES Act made various tax law changes including among other things (i) modifications to the federal NOL carryback rules, (ii) increased the limitation under IRC Section 163(j) for 2019 and 2020 to permit additional expensing of interest, (iii) enacted a technical correction so that qualified improvement property can be immediately expensed under IRC Section 168(k), and (iv) permitted the deferral of the employer’s portion of social security taxes. The Company was able to defer $7.3 million of social security taxes to future years during the fiscal year ended January 3, 2021. During the fiscal year ended January 2, 2022, the Company repaid half of the deferred social security taxes and repaid the remaining deferred social security taxes on January 3, 2023. The Company files income tax returns in the U.S. federal jurisdiction and various U.S. state and foreign jurisdictions. With few exceptions, the Company is no longer subject to examination by U.S., state, or foreign tax authorities for years before 2017. Income tax payments, net of refunds, were $11.1 million, $16.7 million, and $13.6 million in the fiscal years ended December 31, 2023, January 1, 2023, and January 2, 2022, respectively. The following table presents a reconciliation of the beginning and ending amounts of unrecognized tax benefits: As of December 31, January 1, Unrecognized tax benefits at beginning of year $ 13,513 $ 18,478 Decreases related to positions taken in prior years (160) (221) Decreases related to positions taken in prior years due to lapse of statute (2,817) (4,744) Unrecognized tax benefits at end of year $ 10,536 $ 13,513 Approximately all of the aggregate $10.5 million and $13.5 million of unrecognized income tax benefits as of December 31, 2023 and January 1, 2023, respectively, would, if recognized, impact the annual effective tax rate. The Company does not believe that changes in its uncertain tax benefits will result in a material impact during the next 12 months. The Company’s policy is to recognize interest and penalties related to income tax issues as components of income tax expense. The Company’s Consolidated Balance Sheets reflect approximately $1.6 million, and $1.9 million of accrued interest and penalties as of December 31, 2023 and January 1, 2023, respectively. Interest and penalties were not material during the years presented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ending Litigation Illinois BIPA litigation In March 2023, an employee filed a lawsuit on behalf of himself and all others similarly situated against the Company, alleging violations of the Illinois Biometric Information Privacy Act. In May 2023, the Company moved for a stay pending resolution of a similar case before the Illinois Supreme Court. The Company believes that it has meritorious defenses to the complaint and will vigorously defend against these claims. The Company has accrued an immaterial amount and management does not believe that this matter will have a material adverse effect on the Company’s audited Consolidated Financial Statements. Resolved Litigation TSW litigation On November 13, 2020 TSW Foods, LLC (“TSW”), a reseller of certain Krispy Kreme packaged products, filed a demand for arbitration and statement of claim alleging Anticipatory Repudiation of the Master Reseller Agreement, Breach of the Master Reseller Agreement, and Breach of the Implied Covenant of Good Faith and Fair Dealing. On July 14, 2022, the Company and TSW negotiated a net settlement of approximately $3.3 million, for which the related payment has been reflected in the accompanying audited Consolidated Financial Statement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audited Consolidated Financial Statements. Purchase Commitments The Company is exposed to the effects of commodity price fluctuations on the cost of ingredients for its products, of which flour, shortening, and sugar are the most significant. In order to secure adequate supplies of products and bring greater stability to the cost of ingredients, the Company routinely enters into forward purchase contracts with vendors under which it commits to purchase agreed-upon quantities of ingredients at agreed-upon prices at specified future dates. Typically, the aggregate outstanding purchase commitment at any point in time will range from one month to several years of anticipated ingredients purchases, depending on the ingredient. In addition, from time to time the Company enters into contracts for the future delivery of equipment purchased for resale and components of doughnut-making equipment manufactured by the Company. As of December 31, 2023 and January 1, 2023, the Company had approximately $130.5 million and $118.5 million, respectively, of commitments under ingredient and other forward purchase contracts. These ingredient and other forward purchase contracts are for physical delivery in quantities expected to be used over a reasonable period in the normal course of business. These agreements often meet the definition of a derivative. However, the Company does not measure its forward purchase commitments at fair value as the amounts under contract meet the physical delivery criteria in the normal purchase exception under ASC 815, Derivatives and Hedging . While the Company has multiple vendors for most of the ingredients, the termination of the Company’s relationships with vendors with whom it has forward purchase agreements, or those vendors’ inability to honor the purchase commitments, could adversely affect the Company’s results of operations and cash flows. Other Commitments and Conting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and January 1, 2023, the Company had an equity ownership in three franchisees, KremeWorks USA, LLC (20% ownership), KremeWorks Canada, L.P. (25% ownership), and KK France (33% ownership), with an aggregate carrying value of $2.8 million and $1.9 million, respectively. Revenues from sales of ingredients and equipment to these franchisees were $9.5 million, $8.8 million, and $7.4 million for the fiscal years ended December 31, 2023, January 1, 2023, and January 2, 2022, respectively. Royalty revenues from these franchisees were $1.6 million, $1.4 million, and $1.3 million for the fiscal years ended December 31, 2023, January 1, 2023, and January 2, 2022, respectively. Trade receivables from these franchisees are included in Accounts receivable, net on the Consolidated Balance Sheets. These transactions were conducted pursuant to franchise agreements, the terms of which are substantially the same as the agreements with unaffiliated franchisees. Refer to Note 3 , Accounts Receivable, net, to the audited Consolidated Financial Statements for more information. Keurig Dr Pepper Inc. (“KDP”), an affiliated company of JAB, licenses the Krispy Kreme trademark for the Company in the manufacturing of portion packs for the Keurig brewing system. KDP also sells beverage concentrates and packaged beverages to Krispy Kreme for resale through Krispy Kreme’s shops. Licensing revenues from KDP were $2.2 million, $2.3 million, and $1.9 million for the fiscal years ended December 31, 2023, January 1, 2023, and January 2, 2022, respectively. The Company had service agreements with BDT Capital Partners, LLC (“BDT”), a minority investor in KKI, to provide advisory services to the Company, including valuation services related to certain acquisitions. The Company recognized expenses of $1.1 million and $1.0 million related to the service agreements with BDT for the fiscal years ended January 1, 2023 and January 2, 2022, respectively. No related costs were incurred for the fiscal year ended December 31, 2023. In connection with valuation assistance provided by BDT in preparation for the IPO, the Company incurred costs of $6.3 million that were capitalized in Additional paid-in capital for the fiscal year ended January 2, 2022. No related costs were incurred for the fiscal years ended December 31, 2023 and January 1, 2023. The Company was party to a senior unsecured note agreement (“the original agreement”) with KK GP for an aggregate principal amount of $283.1 million. In April 2019, the Company entered into an additional unsecured note with KK GP for $54.0 million (such notes together, the “Related Party Notes”). As of January 3, 2021, the outstanding amount of principal and interest was $344.6 million. The Related Party Notes were paid off in full during the second quarter of fiscal 2021. The interest expense for the fiscal year ended January 2, 2022 was $10.4 million. No interest expense was recorded for the fiscal years ended December 31, 2023 and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Revenues are disaggregated as follows: Fiscal Years Ended December 31, January 1, January 2, Company Shops, DFD and Branded Sweet Treats $ 1,592,573 $ 1,443,261 $ 1,305,597 Mix and equipment revenue from franchisees 58,593 54,621 47,869 Franchise royalties and other 34,938 32,016 30,925 Total net revenues $ 1,686,104 $ 1,529,898 $ 1,384,391 Other revenues include advertising fund contributions from franchisees, rental income, development and franchise fees, and licensing royalties from Keurig related to Krispy Kreme brands coffee sales. Contract Balances Deferred revenue and related receivables are as follows: December 31, January 1, Balance Sheet Location Trade receivables, net of allowances of $564 and $282, respectively $ 45,858 $ 40,131 Accounts receivables, net Deferred revenue: Current $ 22,066 $ 19,417 Accrued liabilities Noncurrent 6,005 3,946 Other long-term obligations and deferred credits Total deferred revenue $ 28,071 $ 23,363 Trade receivables at the end of each fiscal year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 Of the deferred revenue balances as of January 1, 2023, $12.2 million was recognized as revenue in the fiscal year ended December 31, 2023. Of the deferred revenue balance as of January 2, 2022, $10.8 million was recognized as revenue in fiscal the year ended January 1, 2023. Transaction Price Allocated to Remaining Performance Obligations Estimated revenue expected to be recognized in the future related to performance obligations that are either unsatisfied or partially satisfied as of December 31, 2023 is as follows: Fiscal year 2024 $ 14,930 2025 4,022 2026 1,730 2027 2,161 2028 925 Thereafter 4,303 $ 28,071 The estimated revenue in the table above relates to gift cards, consumer loyalty programs, and franchise fees paid upfront which are recognized over the life of the franchise agreement. The estimated revenue does not contemplate future issuances of gif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presents the calculations of basic and diluted EPS: Fiscal Years Ended (in thousands, except per share amounts) December 31, January 1, January 2, Net loss attributable to Krispy Kreme, Inc. $ (37,925) $ (15,622) $ (24,506) Adjustment to net loss attributable to common shareholders — (374) (1,468) Net loss attributable to common shareholders — Basic $ (37,925) $ (15,996) $ (25,974) Additional income attributed to noncontrolling interest due to subsidiary potential common shares (28) (143) (122) Net loss attributable to common shareholders — Diluted $ (37,953) $ (16,139) $ (26,096) Basic weighted average common shares outstanding 168,289 167,471 147,655 Dilutive effect of outstanding common stock options, RSUs, and PSUs — — — Diluted weighted average common shares outstanding 168,289 167,471 147,655 Loss per share attributable to common shareholders: Basic $ (0.23) $ (0.10) $ (0.18) Diluted $ (0.23) $ (0.10) $ (0.18)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Refer to Note 13 , Share-based Compensation, to the audited Consolidated Financial Statements for further information about the plans. The following table summarizes the gross number of potential dilutive unvested RSUs and PSUs excluded due to antidilution (unadjusted for the treasury stock method): Fiscal Years Ended (in thousands) December 31, January 1, January 2, KKI 6,785 4,946 5,866 KKUK 7 60 — Insomnia Cookies 47 — — KK Australia — — — KK Mexico — — — For the fiscal years ended December 31, 2023 and January 1, 2023, all 3.0 million and 2.6 million time-vested stock options, respectively,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conducts business through the following three reportable segments: • U.S.: Includes all Company-owned operations in the U.S., including Krispy Kreme-branded shops and Insomnia Cookies Bakeries, DFD, and the recently exited Branded Sweet Treats business; • International: Includes all Krispy Kreme’s Company-owned operations in the U.K., Ireland, Australia, New Zealand, and Mexico; and • Market Development: Includes franchise operations across the globe, as well as the Company-owned operations in Japan and Canada. Unallocated corporate costs are excluded from the Company’s measurement of segment performance. These costs include general corporate expenses. Segment information is identified and prepared on the same basis that the Chief Executive Officer (“CEO”), the Company’s CODM, evaluates financial results, allocates resources and makes key operating decisions. The CODM allocates resources and assesses performance based on geography and line of business, which represents the Company’s operating segments. The operating segments within the U.S. and International reportable segments have been evaluated and combined into reportable segments because they have met the similar economic characteristics and qualitative aggregation criteria set forth in the relevant accounting guidance. The primary financial measures used by the CODM to evaluate the performance of its operating segments are net revenues and segment Adjusted EBITDA. The following tables reconcile segment results to consolidated results reported in accordance with GAAP. The accounting policies used for internal management reporting at the operating segments are consistent with those described in Note 1 , Description of Business and Summary of Significant Accounting Policies, to the audited Consolidated Financial Statements. The Company manages its assets on a total company basis and the CODM does not review asset information by segment when assessing performance or allocating resources. Consequently, the Company does not report total assets by reportable segment. The reportable segment results are as follows: Fiscal Years Ended December 31, 2023 January 1, 2023 January 2, 2022 Net revenues: U.S. $ 1,104,944 $ 1,010,250 $ 923,129 International 401,801 365,916 332,995 Market Development 179,359 153,732 128,267 Total net revenues $ 1,686,104 $ 1,529,898 $ 1,384,391 Fiscal Years Ended December 31, 2023 January 1, 2023 January 2, 2022 Depreciation and amortization: U.S. $ 70,884 $ 61,112 $ 55,157 International 39,651 35,717 36,139 Market Development 3,993 3,584 2,332 Corporate 11,366 9,848 7,980 Total depreciation and amortization $ 125,894 $ 110,261 $ 101,608 Fiscal Years Ended December 31, January 1, January 2, Segment Adjusted EBITDA: U.S $ 130,979 $ 112,283 $ 105,753 International 76,503 75,512 81,422 Market Development 62,995 50,621 42,642 Corporate (58,853) (47,687) (41,872) Adjusted EBITDA 211,624 190,729 187,945 Interest expense, net 50,341 34,102 32,622 Interest expense — related party (1) — — 10,387 Income tax (benefit)/expense (4,347) 612 10,745 Depreciation and amortization expense 125,894 110,261 101,608 Share-based compensation 24,196 18,170 22,923 Employer payroll taxes related to share-based compensation 395 312 2,044 Other non-operating expense, net (2) 3,798 3,036 2,191 Strategic initiatives (3) 29,057 2,841 — Acquisition and integration expenses (4) 511 2,333 5,255 New market penetration expenses (5) 1,380 1,511 — Shop closure expenses (6) 17,335 19,465 2,766 Restructuring and severance expenses (7) 5,050 7,125 1,733 IPO-related expenses (8) — — 14,534 Gain on sale-leaseback (9,646) (6,549) (8,673) Other (9) 4,307 6,285 4,653 Net Loss $ (36,647) $ (8,775) $ (14,843) (1) Consists of interest expense related to the Related Party Notes which were paid off in full during the second quarter of fiscal 2021. (2) Primarily foreign translation gains and losses in each period. (3) Fiscal 2023 consists primarily of costs associated with global transformation and U.S. initiatives such as the decision to exit the Branded Sweet Treats business, including property, plant and equipment impairments, inventory write-offs, employee severance, and other related costs (approximately $17.9 million of the total). Fiscal 2022 consists mainly of equipment disposals, equipment relocation and installation, consulting and advisory fees, and other costs associated with our shift of Branded Sweet Treats manufacturing capability from Burlington, Iowa to Winston-Salem, North Carolina. (4) Consists of acquisition and integration-related costs in connection with the Company’s business and franchise acquisitions, including legal, due diligence, and advisory fees incurred in connection with acquisition and integration-related activities for the applicable period. (5) Consists of start-up costs associated with entry into new countries for which the Company’s brands have not previously operated, including the Insomnia Cookies brand entering Canada and the U.K. (6) Fiscal 2023 includes lease termination costs, impairment charges, and loss on disposal of property, plant and equipment, primarily associated with strategic shop exits, primarily in the U.S. (approximately $16.0 million of the total). Fiscal 2022 includes lease termination costs, impairment charges, and loss on disposal of property, plant and equipment, primarily associated with strategic shop exits. (7) Fiscal 2023 and fiscal 2022 consist primarily of costs associated with restructuring of the global executive team. Fiscal 2021 consists of severance and related benefits costs associated with the Company’s realignment of the Company Shop organizational structure to better support the DFD and Branded Sweet Treats businesses. (8) Includes consulting and advisory fees incurred in connection with preparation for and execution of the Company’s IPO. (9) Fiscal 2023, fiscal 2022, and fiscal 2021 consist primarily of legal and other regulatory expenses incurred outside the ordinary course of business on matters described in Note 15 , Commitments and Contingencies, to the Company’s audited Consolidated Financial Statements, including the net settlement of approximately $3.3 million negotiated with TSW Foods, LLC in fiscal 2022. Geographical information related to consolidated revenues and long-lived assets is as follows: Fiscal Years Ended December 31, January 1, 2023 January 2, 2022 Net revenues: U.S. $ 1,144,564 $ 1,049,824 $ 955,384 U.K. 154,775 144,911 147,233 Australia / New Zealand 117,328 114,250 99,582 Mexico 120,072 96,354 77,831 All other 149,365 124,559 104,361 Total net revenues $ 1,686,104 $ 1,529,898 $ 1,384,391 Fiscal Years Ended December 31, January 1, January 2, Long-lived assets: U.S. $ 735,955 $ 679,706 $ 684,790 U.K. 79,039 66,776 69,112 Australia / New Zealand 62,080 62,759 61,155 Mexico 69,616 50,481 30,944 All other 48,494 30,017 28,085 Total long-lived assets $ 995,184 $ 889,739 $ 874,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Jan. 01, 2023</t>
        </is>
      </c>
      <c r="D2" s="2" t="inlineStr">
        <is>
          <t>Jan. 02, 2022</t>
        </is>
      </c>
    </row>
    <row r="3">
      <c r="A3" s="4" t="inlineStr">
        <is>
          <t>Total net revenues</t>
        </is>
      </c>
      <c r="B3" s="7" t="n">
        <v>1686104</v>
      </c>
      <c r="C3" s="7" t="n">
        <v>1529898</v>
      </c>
      <c r="D3" s="7" t="n">
        <v>1384391</v>
      </c>
    </row>
    <row r="4">
      <c r="A4" s="4" t="inlineStr">
        <is>
          <t>Product and distribution costs</t>
        </is>
      </c>
      <c r="B4" s="6" t="n">
        <v>443243</v>
      </c>
      <c r="C4" s="6" t="n">
        <v>406227</v>
      </c>
      <c r="D4" s="6" t="n">
        <v>354093</v>
      </c>
    </row>
    <row r="5">
      <c r="A5" s="4" t="inlineStr">
        <is>
          <t>Operating expenses</t>
        </is>
      </c>
      <c r="B5" s="6" t="n">
        <v>776589</v>
      </c>
      <c r="C5" s="6" t="n">
        <v>704287</v>
      </c>
      <c r="D5" s="6" t="n">
        <v>630239</v>
      </c>
    </row>
    <row r="6">
      <c r="A6" s="4" t="inlineStr">
        <is>
          <t>Selling, general and administrative expense</t>
        </is>
      </c>
      <c r="B6" s="6" t="n">
        <v>266863</v>
      </c>
      <c r="C6" s="6" t="n">
        <v>223198</v>
      </c>
      <c r="D6" s="6" t="n">
        <v>222394</v>
      </c>
    </row>
    <row r="7">
      <c r="A7" s="4" t="inlineStr">
        <is>
          <t>Marketing expenses</t>
        </is>
      </c>
      <c r="B7" s="6" t="n">
        <v>45872</v>
      </c>
      <c r="C7" s="6" t="n">
        <v>42566</v>
      </c>
      <c r="D7" s="6" t="n">
        <v>39489</v>
      </c>
    </row>
    <row r="8">
      <c r="A8" s="4" t="inlineStr">
        <is>
          <t>Pre-opening costs</t>
        </is>
      </c>
      <c r="B8" s="6" t="n">
        <v>4120</v>
      </c>
      <c r="C8" s="6" t="n">
        <v>4227</v>
      </c>
      <c r="D8" s="6" t="n">
        <v>5568</v>
      </c>
    </row>
    <row r="9">
      <c r="A9" s="4" t="inlineStr">
        <is>
          <t>Other expenses/(income), net</t>
        </is>
      </c>
      <c r="B9" s="6" t="n">
        <v>10378</v>
      </c>
      <c r="C9" s="6" t="n">
        <v>10157</v>
      </c>
      <c r="D9" s="6" t="n">
        <v>-10102</v>
      </c>
    </row>
    <row r="10">
      <c r="A10" s="4" t="inlineStr">
        <is>
          <t>Depreciation and amortization expense</t>
        </is>
      </c>
      <c r="B10" s="6" t="n">
        <v>125894</v>
      </c>
      <c r="C10" s="6" t="n">
        <v>110261</v>
      </c>
      <c r="D10" s="6" t="n">
        <v>101608</v>
      </c>
    </row>
    <row r="11">
      <c r="A11" s="4" t="inlineStr">
        <is>
          <t>Operating income</t>
        </is>
      </c>
      <c r="B11" s="6" t="n">
        <v>13145</v>
      </c>
      <c r="C11" s="6" t="n">
        <v>28975</v>
      </c>
      <c r="D11" s="6" t="n">
        <v>41102</v>
      </c>
    </row>
    <row r="12">
      <c r="A12" s="4" t="inlineStr">
        <is>
          <t>Other non-operating expense, net</t>
        </is>
      </c>
      <c r="B12" s="6" t="n">
        <v>3798</v>
      </c>
      <c r="C12" s="6" t="n">
        <v>3036</v>
      </c>
      <c r="D12" s="6" t="n">
        <v>2191</v>
      </c>
    </row>
    <row r="13">
      <c r="A13" s="4" t="inlineStr">
        <is>
          <t>Loss before income taxes</t>
        </is>
      </c>
      <c r="B13" s="6" t="n">
        <v>-40994</v>
      </c>
      <c r="C13" s="6" t="n">
        <v>-8163</v>
      </c>
      <c r="D13" s="6" t="n">
        <v>-4098</v>
      </c>
    </row>
    <row r="14">
      <c r="A14" s="4" t="inlineStr">
        <is>
          <t>Income tax (benefit)/expense</t>
        </is>
      </c>
      <c r="B14" s="6" t="n">
        <v>-4347</v>
      </c>
      <c r="C14" s="6" t="n">
        <v>612</v>
      </c>
      <c r="D14" s="6" t="n">
        <v>10745</v>
      </c>
    </row>
    <row r="15">
      <c r="A15" s="4" t="inlineStr">
        <is>
          <t>Net loss</t>
        </is>
      </c>
      <c r="B15" s="6" t="n">
        <v>-36647</v>
      </c>
      <c r="C15" s="6" t="n">
        <v>-8775</v>
      </c>
      <c r="D15" s="6" t="n">
        <v>-14843</v>
      </c>
    </row>
    <row r="16">
      <c r="A16" s="4" t="inlineStr">
        <is>
          <t>Net income attributable to noncontrolling interest</t>
        </is>
      </c>
      <c r="B16" s="6" t="n">
        <v>1278</v>
      </c>
      <c r="C16" s="6" t="n">
        <v>6847</v>
      </c>
      <c r="D16" s="6" t="n">
        <v>9663</v>
      </c>
    </row>
    <row r="17">
      <c r="A17" s="4" t="inlineStr">
        <is>
          <t>Net loss attributable to Krispy Kreme, Inc.</t>
        </is>
      </c>
      <c r="B17" s="7" t="n">
        <v>-37925</v>
      </c>
      <c r="C17" s="7" t="n">
        <v>-15622</v>
      </c>
      <c r="D17" s="7" t="n">
        <v>-24506</v>
      </c>
    </row>
    <row r="18">
      <c r="A18" s="3" t="inlineStr">
        <is>
          <t>Net loss per share:</t>
        </is>
      </c>
      <c r="B18" s="4" t="inlineStr">
        <is>
          <t xml:space="preserve"> </t>
        </is>
      </c>
      <c r="C18" s="4" t="inlineStr">
        <is>
          <t xml:space="preserve"> </t>
        </is>
      </c>
      <c r="D18" s="4" t="inlineStr">
        <is>
          <t xml:space="preserve"> </t>
        </is>
      </c>
    </row>
    <row r="19">
      <c r="A19" s="4" t="inlineStr">
        <is>
          <t>Common stock — Basic (in dollars per share)</t>
        </is>
      </c>
      <c r="B19" s="8" t="n">
        <v>-0.23</v>
      </c>
      <c r="C19" s="8" t="n">
        <v>-0.1</v>
      </c>
      <c r="D19" s="8" t="n">
        <v>-0.18</v>
      </c>
    </row>
    <row r="20">
      <c r="A20" s="4" t="inlineStr">
        <is>
          <t>Common stock — Diluted (in dollars per share)</t>
        </is>
      </c>
      <c r="B20" s="8" t="n">
        <v>-0.23</v>
      </c>
      <c r="C20" s="8" t="n">
        <v>-0.1</v>
      </c>
      <c r="D20" s="8" t="n">
        <v>-0.18</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6" t="n">
        <v>168289</v>
      </c>
      <c r="C22" s="6" t="n">
        <v>167471</v>
      </c>
      <c r="D22" s="6" t="n">
        <v>147655</v>
      </c>
    </row>
    <row r="23">
      <c r="A23" s="4" t="inlineStr">
        <is>
          <t>Diluted (in shares)</t>
        </is>
      </c>
      <c r="B23" s="6" t="n">
        <v>168289</v>
      </c>
      <c r="C23" s="6" t="n">
        <v>167471</v>
      </c>
      <c r="D23" s="6" t="n">
        <v>147655</v>
      </c>
    </row>
    <row r="24">
      <c r="A24" s="4" t="inlineStr">
        <is>
          <t>Nonrelated Party</t>
        </is>
      </c>
      <c r="B24" s="4" t="inlineStr">
        <is>
          <t xml:space="preserve"> </t>
        </is>
      </c>
      <c r="C24" s="4" t="inlineStr">
        <is>
          <t xml:space="preserve"> </t>
        </is>
      </c>
      <c r="D24" s="4" t="inlineStr">
        <is>
          <t xml:space="preserve"> </t>
        </is>
      </c>
    </row>
    <row r="25">
      <c r="A25" s="4" t="inlineStr">
        <is>
          <t>Interest expense</t>
        </is>
      </c>
      <c r="B25" s="7" t="n">
        <v>50341</v>
      </c>
      <c r="C25" s="7" t="n">
        <v>34102</v>
      </c>
      <c r="D25" s="7" t="n">
        <v>32622</v>
      </c>
    </row>
    <row r="26">
      <c r="A26" s="4" t="inlineStr">
        <is>
          <t>Related Party</t>
        </is>
      </c>
      <c r="B26" s="4" t="inlineStr">
        <is>
          <t xml:space="preserve"> </t>
        </is>
      </c>
      <c r="C26" s="4" t="inlineStr">
        <is>
          <t xml:space="preserve"> </t>
        </is>
      </c>
      <c r="D26" s="4" t="inlineStr">
        <is>
          <t xml:space="preserve"> </t>
        </is>
      </c>
    </row>
    <row r="27">
      <c r="A27" s="4" t="inlineStr">
        <is>
          <t>Interest expense</t>
        </is>
      </c>
      <c r="B27" s="6" t="n">
        <v>0</v>
      </c>
      <c r="C27" s="6" t="n">
        <v>0</v>
      </c>
      <c r="D27" s="6" t="n">
        <v>10387</v>
      </c>
    </row>
    <row r="28">
      <c r="A28" s="4" t="inlineStr">
        <is>
          <t>Product sales</t>
        </is>
      </c>
      <c r="B28" s="4" t="inlineStr">
        <is>
          <t xml:space="preserve"> </t>
        </is>
      </c>
      <c r="C28" s="4" t="inlineStr">
        <is>
          <t xml:space="preserve"> </t>
        </is>
      </c>
      <c r="D28" s="4" t="inlineStr">
        <is>
          <t xml:space="preserve"> </t>
        </is>
      </c>
    </row>
    <row r="29">
      <c r="A29" s="4" t="inlineStr">
        <is>
          <t>Total net revenues</t>
        </is>
      </c>
      <c r="B29" s="6" t="n">
        <v>1651166</v>
      </c>
      <c r="C29" s="6" t="n">
        <v>1497882</v>
      </c>
      <c r="D29" s="6" t="n">
        <v>1353466</v>
      </c>
    </row>
    <row r="30">
      <c r="A30" s="4" t="inlineStr">
        <is>
          <t>Royalties and other revenues</t>
        </is>
      </c>
      <c r="B30" s="4" t="inlineStr">
        <is>
          <t xml:space="preserve"> </t>
        </is>
      </c>
      <c r="C30" s="4" t="inlineStr">
        <is>
          <t xml:space="preserve"> </t>
        </is>
      </c>
      <c r="D30" s="4" t="inlineStr">
        <is>
          <t xml:space="preserve"> </t>
        </is>
      </c>
    </row>
    <row r="31">
      <c r="A31" s="4" t="inlineStr">
        <is>
          <t>Total net revenues</t>
        </is>
      </c>
      <c r="B31" s="7" t="n">
        <v>34938</v>
      </c>
      <c r="C31" s="7" t="n">
        <v>32016</v>
      </c>
      <c r="D31" s="7" t="n">
        <v>309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or potential recognition or disclosure in the audited Consolidated Financial Statements through February 27, 2024, the date the audited Consolidated Financial Statements were available to be issued. All subsequent events requiring recognition and disclosure have been incorporated into these audited Consolidated Financial Statements. On February 8, 2024, the Company’s Board of Directors declared a $0.035 per share cash dividend payable on May 8, 2024, to shareholders of record on April 24,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Krispy Kreme, Inc.</t>
        </is>
      </c>
      <c r="B4" s="7" t="n">
        <v>-37925</v>
      </c>
      <c r="C4" s="7" t="n">
        <v>-15622</v>
      </c>
      <c r="D4" s="7" t="n">
        <v>-2450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rch 15, 2023, our then-CEO, Michael Tattersfield, adopted a trading arrangement for the sale of the Company's common stock that is intended to satisfy the affirmative defense conditions of the Securities Exchange Act Rule 10b5-1(c) (a “Rule 10b5-1 Trading Plan”). Mr. Tattersfield's Rule 10b5-1 Trading Plan was effective on June 15, 2023 and has a term of one year. Mr. Tattersfield’s Rule 10b5-1 Plan provides for the sale of up to 155,000 shares of the Company's common stock pursuant to the terms of such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Tattersfiel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Tattersfield</t>
        </is>
      </c>
      <c r="C10" s="4" t="inlineStr">
        <is>
          <t xml:space="preserve"> </t>
        </is>
      </c>
    </row>
    <row r="11">
      <c r="A11" s="4" t="inlineStr">
        <is>
          <t>Title</t>
        </is>
      </c>
      <c r="B11" s="4" t="inlineStr">
        <is>
          <t>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15, 2023</t>
        </is>
      </c>
      <c r="C13" s="4" t="inlineStr">
        <is>
          <t xml:space="preserve"> </t>
        </is>
      </c>
    </row>
    <row r="14">
      <c r="A14" s="4" t="inlineStr">
        <is>
          <t>Arrangement Duration</t>
        </is>
      </c>
      <c r="B14" s="4" t="inlineStr">
        <is>
          <t>458 days</t>
        </is>
      </c>
      <c r="C14" s="4" t="inlineStr">
        <is>
          <t xml:space="preserve"> </t>
        </is>
      </c>
    </row>
    <row r="15">
      <c r="A15" s="4" t="inlineStr">
        <is>
          <t>Aggregate Available</t>
        </is>
      </c>
      <c r="B15" s="6" t="n">
        <v>155000</v>
      </c>
      <c r="C15" s="6" t="n">
        <v>15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3, 2022, and 2021 reflect the results of operations for the 52-week period ended December 31, 2023, the 52-week period ended January 1, 2023, and the 52-week period ended January 2, 2022. The accompanying audited Consolidated Financial Statements include the accounts of Krispy Kreme and subsidiaries and have been prepared in accordance with accounting principles generally accepted in the U.S. (“GAAP”). All significant intercompany balances and transactions among Krispy Kreme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t>
        </is>
      </c>
    </row>
    <row r="5">
      <c r="A5" s="4" t="inlineStr">
        <is>
          <t>Consolidation</t>
        </is>
      </c>
      <c r="B5" s="4" t="inlineStr">
        <is>
          <t>Noncontrolling interest in the Company’s audit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a noncontrolling interest on the Consolidated Balance Sheets and as net income attributable to noncontrolling interest in the Consolidated Statements of Operations and comprehensive income attributable to noncontrolling interest in the Consolidated Statements of Comprehensive (Loss)/Incom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under different assumptions or conditions.</t>
        </is>
      </c>
    </row>
    <row r="7">
      <c r="A7" s="4" t="inlineStr">
        <is>
          <t>Revenue Recognition</t>
        </is>
      </c>
      <c r="B7" s="4" t="inlineStr">
        <is>
          <t>Revenue Recognition Revenue is recognized when control of promised goods or services is transferred to a customer in an amount that reflects the consideration expected to be received for those goods or services. Product Sales Product sales include revenue derived from (1) the sale of doughnuts, cookies, and complementary products to in-shop, Ecommerce and delivery, and DFD customers and (2) the sale of doughnut mix, other ingredients and supplies, and doughnut-making equipment to franchisees. Revenue is recognized at the time of delivery for in-shop sales, Ecommerce and delivery sales, and sales to franchisees. For DFD sales, control transfers and revenue is recognized either at the time of delivery or, with respect to those customers that take title to products purchased from the Company at the time those products are sold by the customer to the end consumers, simultaneously with such consumer purchases. Revenues are recognized net of provisions for estimated product returns. Revenues from the sale of doughnut mix, other ingredients, supplies, and doughnut-making equipment to franchisees include any applicable shipping and handling costs invoiced to the customer, and the expense of such shipping and handling costs is included in Operating expenses. The Company recorded shipping revenue of approximately $13.3 million, $11.2 million, and $13.3 million in the fiscal years ended December 31, 2023, January 1, 2023, and January 2, 2022, respectively. Franchise Revenue Franchise revenue included in Royalties and other revenues is derived from development and initial franchise fees relating to new shop openings and ongoing royalties charged to franchisees based on their sales. The Company sells individual franchises domestically and internationally, as well as development agreements that grant the right to develop shops in designated areas. Generally, the franchise license granted for each individual shop within an arrangement represents a single performance obligation. The franchise agreements and development agreements typically require the franchisee to pay initial nonrefundable franchise fees (i.e., initial services such as training and assisting with shop set-up) prior to opening. The franchisees also pay a royalty on a monthly basis based upon a percentage of franchisee gross sales. Royalties are recognized in income as underlying franchisee sales occur. The initial term of domestic franchise agreements is typically 15 years. The Company recognizes the initial nonrefundable fees over the term of the franchise agreements on an output method based on time elapsed, corresponding with the customer’s right to use the franchise for the term of the agreement. A franchisee may elect to renew the term of a franchise agreement and, if approved, will typically pay a renewal fee upon execution of the renewal term. Franchise-related Advertising Fund Revenue Franchise-related advertising fund revenue included in Royalties and other revenues is derived from domestic and international franchise agreements that typically require the franchisee to pay advertising fees on a continuous monthly basis based on a percentage of franchisee net sales, which are recognized based on fees earned each period. Total advertising fund revenue for the fiscal years ended December 31, 2023, January 1, 2023, and January 2, 2022 is $3.8 million, $3.6 million, and $4.3 million, respectively. Gift Card Sales The Company and its franchisees sell gift cards that are redeemable for products in the Company-owned or franchise shops. The Company manages the gift card program and collects all funds from the activation of gift cards and reimburses franchisees for the redemption of gift cards in their shops. Deferred revenue for unredeemed gift cards is included in Accrued liabilities in the Consolidated Balance Sheets. As of December 31, 2023 and January 1, 2023, the gross amount of deferred revenue recognized for unredeemed gift cards was $29.6 million and $26.4 million, respectively. Gift cards sold do not have an expiration date or service fees charged. The likelihood of redemption may be determined to be remote for certain cards due to long periods of inactivity. In these circumstances, the Company recognizes revenue from unredeemed gift cards (“breakage revenue”) within Product sales if they are not subject to unclaimed property laws. The Company estimates breakage for the portfolio of gift cards and recognizes it based on the estimated pattern of gift card use. As of December 31, 2023 and January 1, 2023, deferred revenue, net of breakage revenue recognized, was $12.1 million and $11.9 million, respectively. Gift card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depending on when the gift card is used. This amortization expense is recorded in Operating expenses in the Company’s Consolidated Statements of Operations. As of December 31, 2023 and January 1, 2023, the capitalized gift card costs were $1.8 million and $1.5 million, respectively. Consumer Loyalty Program Consumers can participate in spend-based loyalty programs. Consumers who join the loyalty programs will receive a credit or point for each purchase of eligible product. After accumulating a certain number of credits or points, the consumers can redeem their credits or points for a free product. The Company defers revenue based on an estimated selling price of the free product earned by the consumer and establishes a corresponding liability in deferred revenue. As of December 31, 2023 and January 1, 2023, the deferred revenue related to loyalty programs is $4.1 million and $3.1 million, respectively. Revenue-based Taxes The Company reports revenue net of any revenue-based taxes assessed by governmental authorities that are imposed on and concurrent with specific revenue-producing transactions. The primary revenue-based taxes are sales tax and value-added tax (“VAT”).</t>
        </is>
      </c>
    </row>
    <row r="8">
      <c r="A8" s="4" t="inlineStr">
        <is>
          <t>Product and Distribution Costs</t>
        </is>
      </c>
      <c r="B8" s="4" t="inlineStr">
        <is>
          <t>Product and Distribution Costs Product and distribution costs include mainly raw material costs (principally sugar, flour, wheat, oil, and their derivatives) and production costs (including labor) related to doughnuts, cookies, other sweet treats, doughnut mix, packaging, and logistics costs related to raw materials.</t>
        </is>
      </c>
    </row>
    <row r="9">
      <c r="A9" s="4" t="inlineStr">
        <is>
          <t>Operating Expenses</t>
        </is>
      </c>
      <c r="B9" s="4" t="inlineStr">
        <is>
          <t>Operating Expenses Operating expenses consist of expenses primarily related to Company-owned shops including payroll and benefit costs for service employees at Company-operated locations, rent and utilities, expenses associated with Company operations, costs associated with procuring materials from vendors, and other shop-level operating costs.</t>
        </is>
      </c>
    </row>
    <row r="10">
      <c r="A10" s="4" t="inlineStr">
        <is>
          <t>Marketing Expenses</t>
        </is>
      </c>
      <c r="B10" s="4" t="inlineStr">
        <is>
          <t>Marketing Expenses Costs associated with marketing the products, including advertising and other brand promotional activities, are expensed as incurred, and were approximately $45.9 million, $42.6 million, and $39.5 million in the fiscal years ended December 31, 2023, January 1, 2023, and January 2, 2022, respectively.</t>
        </is>
      </c>
    </row>
    <row r="11">
      <c r="A11" s="4" t="inlineStr">
        <is>
          <t>Pre-opening Costs</t>
        </is>
      </c>
      <c r="B11" s="4" t="inlineStr">
        <is>
          <t>Pre-opening Costs Pre-opening costs include labor, rent, utilities, and other expenses that are required as part of the set-up and use of a new shop, prior to generating sales. Pre-opening costs also include costs to integrate acquired franchises back into the Company-owned model, which typically occur with the relevant shop closed over a one to three-day period subsequent to acquisition. Pre-opening costs do not include expenses related to strategic planning (for example, new site lease negotiations), which are recorded in SG&amp;A.</t>
        </is>
      </c>
    </row>
    <row r="12">
      <c r="A12" s="4" t="inlineStr">
        <is>
          <t>Cash and Cash Equivalents and Restricted Cash</t>
        </is>
      </c>
      <c r="B12" s="4" t="inlineStr">
        <is>
          <t>Cash and Cash Equivalents and Restricted Cash Cash equivalents consist of demand deposits in banks and short-term, highly liquid debt instruments with original maturities of three months or less. All credit and debit card transactions that are processed in less than five days are classified as Cash and cash equivalents. The amounts due from banks for these transactions totaled $9.7 million and $8.0 million as of December 31, 2023 and January 1, 2023, respectively. Restricted cash consists primarily of funds related to employee benefit plans.</t>
        </is>
      </c>
    </row>
    <row r="13">
      <c r="A13" s="4" t="inlineStr">
        <is>
          <t>Account Receivable, Net of Allowance for Expected Credit Losses</t>
        </is>
      </c>
      <c r="B13" s="4" t="inlineStr">
        <is>
          <t>Account Receivable, Net of Allowance for Expected Credit Losses Accounts receivable relate primarily to payments due for sale of products, franchise fees, royalties, advertising fees, and licensing fees. The Company maintains allowances for expected credit losses related to its accounts receivable, including receivables from franchisees, in amounts which the Company believes are sufficient to provide for losses estimated to be sustained on realization of these receivables. The measurement of expected credit losses is based on relevant information about past events, including historical experience, current conditions, and reasonable and supportable forecasts that affect the collectibility of amounts from customers. Such estimates inherently involve uncertainties and assessments of the outcome of future events, and changes in facts and circumstances may result in adjustments to the allowance for expected credit losses. The Company had allowance for expected credit losses of $0.6 million and $0.3 million as of December 31, 2023 and January 1, 2023, respectively. Management also evaluates the recoverability of receivables from the franchisees and maintains allowances for expected credit losses. Management believes these allowances are sufficient to provide for realized losses that may be sustained on realization of these receivables.</t>
        </is>
      </c>
    </row>
    <row r="14">
      <c r="A14" s="4" t="inlineStr">
        <is>
          <t>Concentration of Credit Risk</t>
        </is>
      </c>
      <c r="B14" s="4" t="inlineStr">
        <is>
          <t>Concentration of Credit Risk Financial instruments that subject the Company to credit risk consist principally of receivables from DFD customers and franchisees. DFD receivables are primarily from grocer/mass merchants and convenience stores. For the fiscal years ended December 31, 2023, January 1, 2023, and January 2, 2022, no customer accounted for more than 10% of revenue or a significant amount of receivables that would result in a concentration.</t>
        </is>
      </c>
    </row>
    <row r="15">
      <c r="A15" s="4" t="inlineStr">
        <is>
          <t>Inventories</t>
        </is>
      </c>
      <c r="B15" s="4" t="inlineStr">
        <is>
          <t>Inventories Inventories, which consist of raw materials, work in progress, finished goods, and purchased merchandise, are recorded at the lower of cost and net realizable value, where cost is determined using the first-in, first-out method. Raw materials inventory also includes doughnut equipment spare parts. Finished goods and purchased merchandise are net of reserves for excess or obsolete finished goods. These reserves totaled $2.0 million and $2.7 million as of December 31, 2023, and January 1, 2023, respectively.</t>
        </is>
      </c>
    </row>
    <row r="16">
      <c r="A16" s="4" t="inlineStr">
        <is>
          <t>Taxes Receivable</t>
        </is>
      </c>
      <c r="B16" s="4" t="inlineStr">
        <is>
          <t>Taxes Receivable Taxes receivable relate primarily to expected refunds of VAT as well as prepayments of income taxes to governmental authorities.</t>
        </is>
      </c>
    </row>
    <row r="17">
      <c r="A17" s="4" t="inlineStr">
        <is>
          <t>Prepaid Expense and Other Current Assets</t>
        </is>
      </c>
      <c r="B17" s="4" t="inlineStr">
        <is>
          <t>Prepaid Expense and Other Current Assets Prepaid expense and other current assets consist primarily of prepaid assets related to service contracts and insurance premiums of $20.7 million and $17.0 million as of December 31, 2023 and January 1, 2023, respectively.</t>
        </is>
      </c>
    </row>
    <row r="18">
      <c r="A18" s="4" t="inlineStr">
        <is>
          <t>Property and Equipment, net</t>
        </is>
      </c>
      <c r="B18" s="4" t="inlineStr">
        <is>
          <t>Property and Equipment, net Property and equipment are recorded at cost, net of impairment. Depreciation of property and equipment is provided using the straight-line method over the estimated useful lives of the respective assets. The lives used in computing depreciation are as follows: Buildings 20 to 35 years Machinery and equipment 3 to 15 years Computer software 2 to 7 years Leasehold improvements are depreciated over the shorter of the estimated useful life of the asset or the lease term. The Company assesses long-lived fixed asset groups for potential impairment whenever events or changes in circumstances indicate that their carrying amount may not be recoverable. If the carrying amount of the assets exceeds the sum of the undiscounted cash flows, the Company records an impairment charge in an amount equal to the excess of the carrying value of the assets over their estimated fair value. Impairment charges related to the Company’s long-lived assets were $18.1 million, $8.4 million, and $2.9 million for the fiscal years ended December 31, 2023, January 1, 2023, and January 2, 2022, respectively. Such charges related to underperforming shops, shops closed or likely to be closed, and shops which management believes will not generate sufficient future cash flows to enable the Company to recover the carrying value of the shops’ assets, but has not yet decided to close. The impaired shop assets include real properties, the fair values of which were estimated based on independent appraisals or, in the case of any properties which the Company is negotiating to sell, based on its negotiations with unrelated third-party buyers; leasehold improvements, which are typically abandoned when the leased properties revert to the lessor; and doughnut-making and other equipment the fair values of which were estimated based on the replacement cost of the equipment, after considering refurbishment and transportation costs. The impairment charges are primarily attributable to the U.S. segment and are included within Other expenses/(income), net on the Consolidated Statements of Operations</t>
        </is>
      </c>
    </row>
    <row r="19">
      <c r="A19" s="4" t="inlineStr">
        <is>
          <t>Leases</t>
        </is>
      </c>
      <c r="B19" s="4" t="inlineStr">
        <is>
          <t>Leases Contracts entered into by the Company are evaluated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based on the principle of whether or not the lease is effectively a financed purchase by the lessee. This classification determines whether lease expense is recognized based on an effective interest method or on a straight-line basis over the term of the lease. The lease term and incremental borrowing rate (“IBR”) for each lease requires judgement by management and can impact the classification of leases as well as the value of the lease assets and liabilities. When determining the lease term, management considers option periods available, and includes option periods in the measurement of the lease right of use asset and lease liability where the exercise is reasonably certain to occur. The Company uses the rate implicit in the lease whenever that rate is readily determinable. If the rate implicit in the lease is not readily determinable, the Company uses its IBR. Upon the adoption of Accounting Standards Codification (“ASC”) 842, Leases , the Company has elected to not separate the lease and non-lease components within the contract. Therefore, all fixed payments associated with the lease are included in the right of use asset and the lease liability. These costs often relate to the payments for a proportionate share of real estate taxes, insurance, common area maintenance and other operating costs in addition to a base rent. Any variable payments related to the lease are recorded as lease expense when and as incurred. The Company has elected this practical expedient for its real estate, vehicles and equipment leases. The Company has also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842 and instead will recognize the lease payments as lease cost on a straight-line basis over the lease term. In the same manner as long-lived fixed assets, the Company assesses lease right of use assets for potential impairment whenever events or changes in circumstances indicate that their carrying amount may not be recoverable. If the carrying amount of the right of use assets exceeds the sum of their undiscounted cash flows, the Company records an impairment charge in an amount equal to the excess of the carrying value of the assets over their estimated fair value. If a lease contract is terminated before the expiration of the lease term the remaining right of use asset and lease liability are derecognized, with any difference recognized as a gain or loss on lease termination. If the Company is required to make any payments or receives consideration when terminating the lease, it would include such amounts in the determination of the gain or loss upon termination. For the fiscal years ending December 31, 2023, January 1, 2023, and January 2, 2022 the Company recorded lease impairment and termination costs of $6.6 million, $8.2 million and $0.6 million, respectively, which are included within Other expenses/(income), net on the Consolidated Statements of Operations.</t>
        </is>
      </c>
    </row>
    <row r="20">
      <c r="A20" s="4" t="inlineStr">
        <is>
          <t>Goodwill and Other Intangible Assets</t>
        </is>
      </c>
      <c r="B20" s="4" t="inlineStr">
        <is>
          <t>Goodwill and Other Intangible Assets Goodwill represents the excess of the purchase price over the fair value of identifiable net assets acquired in a business combination. For each reporting unit, the Company assesses goodwill for impairment annually at the beginning of the fourth quarter or more frequently when impairment indicators are present. If the carrying value of the reporting unit exceeds its fair value, the Company recognizes an impairment charge for the difference up to the carrying value of the allocated goodwill. The value is estimated under a discounted cash flow approach, which incorporates assumptions regarding future growth rates, terminal values and discount rates. For the fiscal years ended December 31, 2023, January 1, 2023, and January 2, 2022, there were no goodwill impairment charges. Other intangible assets primarily represent the trade names for the Company’s brands, franchise agreements (domestic and international), reacquired franchise rights, and customer relationships. The trade names have been assigned an indefinite useful life and are reviewed annually for impairment. All other intangible assets are amortized on a straight-line basis over their estimated useful lives. Definite-lived intangible assets are assessed for impairment whenever triggering events or indicators of potential impairment occur. The Company recognized impairment charges to other intangible assets of $0.2 million and $0.8 million for the fiscal years ended December 31, 2023 and January 1, 2023, respectively, related to franchise agreement terminations, including Russia in fiscal 2022. There were no impairment charges to other intangible assets for the fiscal year ended January 2, 2022.</t>
        </is>
      </c>
    </row>
    <row r="21">
      <c r="A21" s="4" t="inlineStr">
        <is>
          <t>Accrued Liabilities</t>
        </is>
      </c>
      <c r="B21" s="4" t="inlineStr">
        <is>
          <t>Accrued Liabilities Accrued liabilities include accrued compensation, accrued legal fees, accrued utilities, accrued marketing, and other accrued liabilities. As of December 31, 2023 and January 1, 2023, accrued compensation and benefits included in the Accrued liabilities balance was $42.6 million and $28.0 million, respectively.</t>
        </is>
      </c>
    </row>
    <row r="22">
      <c r="A22" s="4" t="inlineStr">
        <is>
          <t>Supply Chain Financing Programs [Policy Text Block]</t>
        </is>
      </c>
      <c r="B22" s="4" t="inlineStr">
        <is>
          <t>Supply Chain Financing Program The Company has an agreement with a third-party administrator which allows participating vendors to track payments from the Company, and if voluntarily elected by the vendor, to sell payment obligations from the Company to financial institutions (the “supply chain financing program” or the “SCF program”). The Company agrees on commercial terms with vendors for the goods and services procured, which are consistent with payment terms observed at other peer companies in the industry, and as the terms are not impacted by the SCF program, such obligations are classified as Accounts payable on the Consolidated Balance Sheets and the associated cash flows are included in operating activities in the Consolidated Statements of Cash Flows. Refer to Note 7 , Vendor Finance Programs, to the audited Consolidated Financial Statements for more information. Cards Program The Company utilizes various purchase cards issued by financial institutions to facilitate purchases of goods and services. By using the cards, the Company receives rebates and differing levels of discounts based on timing of repayment. The payment obligations under these purchased cards are classified as Structured payables on the Consolidated Balance Sheets and constitute the entire Structured payables balance. The associated cash flows are included in the financing section of the Consolidated Statements of Cash Flows. Refer to Note 7 , Vendor Finance Programs, to the audited Consolidated Financial Statements for more information.</t>
        </is>
      </c>
    </row>
    <row r="23">
      <c r="A23" s="4" t="inlineStr">
        <is>
          <t>Share-based Compensation</t>
        </is>
      </c>
      <c r="B23" s="4" t="inlineStr">
        <is>
          <t>Share-based Compensation The Company measures and recognizes compensation expense for share-based payment awards based on the fair value of each award at its grant date and recognizes expense on a straight-line basis over the requisite service period for the entire award, including for those awards with a graded vesting schedule. The Company accounts for forfeitures of share-based compensation awards as they occur. Compensation expense is included in Selling, general and administrative expenses in the Consolidated Statements of Operations.</t>
        </is>
      </c>
    </row>
    <row r="24">
      <c r="A24" s="4" t="inlineStr">
        <is>
          <t>Fair Value</t>
        </is>
      </c>
      <c r="B24" s="4" t="inlineStr">
        <is>
          <t>Fair Value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Quoted prices in active markets that are accessible as of the measurement date for identical assets or liabilities. • Level 2: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he Company’s financial instruments not measured at fair value on a recurring basis include cash and cash equivalents, receivables, accounts payable and accrued liabilities and are reflected in the audited Consolidated Financial Statements at cost which approximates fair value for these items due to their short-term nature. Management believes the fair value determination of these short-term financial instruments is a Level 1 measure. The Company’s other assets and liabilities measured at fair value on a non-recurring basis include long-lived assets, lease right of use assets, goodwill, and other indefinite-live intangible assets, if determined to be impaired. Refer to the Property and Equipment, net policy section in Note 1 , Description of Business and Summary of Significant Accounting Policies, to the audited Consolidated Financial Statements, for information about impairment charges on long-lived assets. The fair values of assets evaluated for impairment were determined using an income-based approach and are classified as Level 3 measures within the fair value hierarchy.</t>
        </is>
      </c>
    </row>
    <row r="25">
      <c r="A25" s="4" t="inlineStr">
        <is>
          <t>Derivative Financial Instruments</t>
        </is>
      </c>
      <c r="B25" s="4" t="inlineStr">
        <is>
          <t>Derivative Financial Instruments Management reflects derivative financial instruments, which typically consist of interest rate derivatives, foreign currency derivatives, and fuel commodity derivatives in the Consolidated Balance Sheets at their fair value. For interest rate derivatives, changes in fair value are reflected in other comprehensive income as the Company applies cash flow hedge accounting. Consistent with the classification of interest paid, cash flows from interest rate derivatives are classified as operating on the Consolidated Statements of Cash Flows. The changes in the fair values of the foreign currency and fuel commodity derivatives are reflected in income as the Company does not apply hedge accounting to those derivatives.</t>
        </is>
      </c>
    </row>
    <row r="26">
      <c r="A26" s="4" t="inlineStr">
        <is>
          <t>Self-Insurance Risks and Receivables from Insurers</t>
        </is>
      </c>
      <c r="B26" s="4" t="inlineStr">
        <is>
          <t xml:space="preserve">Self-Insurance Risks and Receivables from Insurers The Company is subject to workers’ compensation, vehicle, and general liability claims. The Company is self-insured for the cost of workers’ compensation, vehicle, and general liability claims up to the amount of stop-loss insurance coverage purchased </t>
        </is>
      </c>
    </row>
    <row r="27">
      <c r="A27" s="4" t="inlineStr">
        <is>
          <t>Earnings (Loss) per Share (EPS)</t>
        </is>
      </c>
      <c r="B27" s="4" t="inlineStr">
        <is>
          <t>Earnings (Loss) per Share (EPS) The Company discloses two calculations of earnings (loss) per share (“EPS”): basic EPS and diluted EPS. The numerator in calculating common stock basic and diluted EPS is net income (loss) attributable to the Company. The denominator in calculating common stock basic EPS is the weighted average shares outstanding. The denominator in calculating common stock diluted EPS includes the additional dilutive effect of unvested RSUs, PSUs, and time-vested stock options when the effect is not antidilutive. Refer to Note 18 , Net Loss per Share, to the audited Consolidated Financial Statements for further discussion.</t>
        </is>
      </c>
    </row>
    <row r="28">
      <c r="A28" s="4" t="inlineStr">
        <is>
          <t>Reclassifications</t>
        </is>
      </c>
      <c r="B28" s="4" t="inlineStr">
        <is>
          <t>Reclassifications Segment information is prepared on the same basis that the Company’s management reviews financial information for operational decision-making purposes. Effective January 2, 2023, the Company realigned its segment reporting structure such that the Company-owned Canada business has moved from the U.S. and Canada reportable operating segment to the Market Development reportable operating segment. As a result, the U.S. and Canada reportable operating segment has been renamed to the U.S. reportable operating segment. All segment information has been restated to be consistent with current presentation. Exiting the Branded Sweet Treats Business During the fiscal year ended December 31, 2023, the Company decided to exit its pre-packaged Branded Sweet Treats business due in part to its dilutive impact on profit margins, as well as to allow the Company to focus on its fresh doughnuts business. As such, the Company recognized non-recurring expenses, including property, plant and equipment impairments, inventory write-offs, employee severance, and other related costs, totaling approximately $17.9 million (gross of income taxes) in fiscal 2023. Of these expenses, $10.1 million were recorded within Product and distribution costs, primarily relating to inventory write-offs, and the rest were recorded within Other expenses/(income), net on the on the Consolidated Statements of Operations. Refer to “Management’s Discussion and Analysis of Financial Condition and Results of Operations — Significant Events and Transactions” included in Item 7 of Part II of this Annual Report on Form 10-K for further information. Exploring Strategic Alternatives for Insomnia Cookies On October 3, 2023, the Company announced it is exploring strategic alternatives for Insomnia Cookies, to include considering a sale. This decision would enable the Company to unlock shareholder value and focus on its core strategy of producing, selling, and distributing fresh doughnuts daily. As of the date of issuance of this Annual Report on Form 10-K, the Company continues to explore strategic alternatives.</t>
        </is>
      </c>
    </row>
    <row r="29">
      <c r="A29" s="4" t="inlineStr">
        <is>
          <t>Recent Accounting Pronouncements</t>
        </is>
      </c>
      <c r="B29" s="4" t="inlineStr">
        <is>
          <t>Recent Accounting Pronouncements Recently Adopted Accounting Standards Adopted at the Beginning of Fiscal Year 2023 In March 2020, the FASB issued Accounting Standards Update (“ASU”) 2020-04, Reference Rate Reform (Topic 848): Facilitation of the Effects of Reference Rate Reform on Financial Reporting , which provides companies with optional guidance to ease the potential accounting burden associated with transitioning away from reference rates that are expected to be discontinued. It was effective for all entities as of March 12, 2020 through December 31, 2022. A compan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December 2022, the FASB issued ASU 2022-06, Reference Rate Reform (Topic 848): Deferral of the Sunset Date of Topic 848 , which provides optional guidance to ease the potential burden in accounting for (or recognizing the effects of) reference rate reform by delaying the effective date of the guidance issued in ASU 2020-04 to December 31, 2024. As described in Note 8 , Long-Term Debt, during the quarter ended April 2, 2023 the Company refinanced its debt with interest to be calculated prospectively with reference to SOFR, and accordingly adopted this standard, which did not materially impact the financial statements presented herein. In September 2022, the FASB issued ASU 2022-04, Liabilities — Supplier Finance Programs (Subtopic 405-50): Disclosure of Supplier Finance Program Obligations , which requires certain disclosures be made by a buyer in a supplier finance program, including the key terms of the program and, for the obligations that the buyer has confirmed as valid to the finance provider, the amount outstanding that remains unpaid by the buyer as of the end of the fiscal period, a description of where those obligations are presented in the balance sheet, and a rollforward of those obligations during the fiscal period. It is effective for all entities for fiscal years beginning after December 15, 2022, including interim periods within those fiscal years, except for the amendment on rollforward information, which is effective for fiscal years beginning after December 15, 2023. Early adoption is permitted. As such, the Company adopted this standard in the quarter ended April 2, 2023 and has disclosed the required information in Note 7 , Vendor Finance Programs, other than the rollforward information which is not effective until fiscal years beginning after December 15, 2023. Accounting Standards Adopted at the Beginning of Fiscal Year 2022 In November 2021, the FASB issued ASU 2021-10, Government Assistance (Topic 832): Disclosures by Business Entities about Government Assistance , which requires certain disclosures to be made when an entity receives government assistance, including the types of assistance, an entity’s accounting for the assistance, and the effect of the assistance on an entity’s financial statements. It is effective for all entities for financial statements issued for annual periods beginning after December 15, 2021. The adoption of this standard did not materially impact the financial statements presented herein. In October 2021, the FASB issued ASU 2021-08, Business Combinations (Topic 805): Accounting for Contract Assets and Contract Liabilities from Contracts with Customers , which prescribes the measurement of acquired contract assets and contract liabilities arising from revenue contracts with customers recognized in a business combination. It is effective for public business entities for fiscal years beginning after December 15, 2022, including interim periods within those fiscal years. The amendments in this update should be applied prospectively to business combinations occurring on or after the effective date of the amendments. Early adoption is permitted, including adoption in an interim period. The adoption of this standard did not materially impact the financial statements presented herein. Accounting Standards Adopted at the Beginning of Fiscal Year 2021 In December 2019, the FASB issued ASU 2019-12, Income Taxes (Topic 740) Simplifying the Accounting for Income Taxes . ASU 2019-12 simplifies the accounting for income taxes by removing certain exceptions in Topic 740 and clarifying and amending existing guidance. It is effective for annual and interim periods beginning after December 15, 2020, and interim periods within those fiscal years. There are several adoption methods for different amendments in this ASU, including retrospective method for amendments related to separate financial statements of legal entities that are not subject to tax, modified retrospective method for amendments related to changes in ownership of foreign equity method investments or subsidiaries, either retrospective or modified retrospective method for amendments related to franchise taxes that are partially based on income and prospective method for all other amendments. The adoption of this standard did not materially impact the financial statements presented herein. Not Yet Adopted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standard retrospectively to all prior periods presented in the financial statements. We expect this standard to impact our segment disclosures, but with no impacts to our results of operations, cash flows, and financial condition. In December 2023, the FASB issued ASU 2023-09, Income Taxes (Topic 740): Improvements to Income Tax Disclosures , which focuses on the rate reconciliation and income taxes paid disclosures. The standard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standard is effective for annual periods beginning after December 15, 2024, with early adoption permitted. An entity should apply the amendments in this standard prospectively, with retrospective application permitted. We expect this standard to impact our income tax disclosures, but with no impacts to our results of operations, cash flows, and financial condition. There are other new accounting pronouncements issued by the FASB that the Company has adopted or will adopt, as applicable, and the Company does not believe any of these accounting pronouncements have had, or will have, a material impact on its audited Consolidated Financial State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wnership and Location of Shops</t>
        </is>
      </c>
      <c r="B4" s="4" t="inlineStr">
        <is>
          <t xml:space="preserve">The ownership and location of those shops is as follows: U.S. International Market Development Total Krispy Kreme Company-owned Shops 299 448 79 826 Insomnia Cookies Company-owned Bakeries 265 — 2 267 Krispy Kreme Franchise Shops — — 1,084 1,084 Total 564 448 1,165 2,177 </t>
        </is>
      </c>
    </row>
    <row r="5">
      <c r="A5" s="4" t="inlineStr">
        <is>
          <t>Property and Equipment</t>
        </is>
      </c>
      <c r="B5" s="4" t="inlineStr">
        <is>
          <t xml:space="preserve">The lives used in computing depreciation are as follows: Buildings 20 to 35 years Machinery and equipment 3 to 15 years Computer software 2 to 7 years Property and equipment, net consist of the following: December 31, 2023 January 1, 2023 Land $ 12,115 $ 11,534 Buildings 158,672 154,768 Leasehold improvements 285,012 216,507 Machinery and equipment 355,044 282,222 Computer software 90,019 66,054 Construction and projects in progress 42,816 62,405 Property and equipment, gross 943,678 793,490 Less: Accumulated depreciation (405,458) (321,132) Total property and equipment, net $ 538,220 $ 472,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fair values of assets acquired and liabilities assumed as of the date of acquisition for the acquisition above. KK U.S. Shops Assets acquired: Cash and cash equivalents $ 7 Prepaid expense and other current assets 138 Property and equipment, net 1,542 Other intangible assets, net 11,203 Operating lease right of use asset, net 4,702 Deferred income taxes, net 2,678 Other assets 11 Total identified assets acquired 20,281 Liabilities assumed: Accrued liabilities (106) Current operating lease liabilities (221) Noncurrent operating lease liabilities (4,481) Total liabilities assumed (4,808) Goodwill 3,975 Purchase consideration, net $ 19,448 Transaction costs in 2022 $ 840 Transaction costs in 2021 6 Reportable segment U.S. The following table summarizes the fair values of assets acquired and liabilities assumed as of the date of acquisition for the acquisitions above. KK Canada KK U.S. Shops Total Purchase Assets acquired: Cash and cash equivalents $ 2,015 $ 40 $ 2,055 Prepaid expense and other current assets 301 474 775 Property and equipment, net 2,365 3,829 6,194 Other intangible assets, net 6,873 23,906 30,779 Operating lease right of use asset, net 2,894 19,292 22,186 Other assets 103 897 1,000 Total identified assets acquired 14,551 48,438 62,989 Liabilities assumed: Accounts payable (1,639) — (1,639) Accrued liabilities (489) (334) (823) Current operating lease liabilities (554) (2,093) (2,647) Noncurrent operating lease liabilities (2,327) (17,199) (19,526) Deferred income taxes, net (2,021) — (2,021) Total liabilities assumed (7,030) (19,626) (26,656) Goodwill 17,036 9,254 26,290 Noncontrolling interest (9,822) — (9,822) Purchase consideration, net $ 14,735 $ 38,066 $ 52,801 Transaction costs in 2021 $ 2,502 $ 1,251 $ 3,753 Transaction costs in 2020 24 184 208 Reportable segment Market Development U.S.</t>
        </is>
      </c>
    </row>
    <row r="5">
      <c r="A5" s="4" t="inlineStr">
        <is>
          <t>Business Acquisition, Pro Forma Information</t>
        </is>
      </c>
      <c r="B5" s="4" t="inlineStr">
        <is>
          <t>The following unaudited pro forma information presents estimated combined results of the Company as if the 2022 acquisitions had occurred on January 4, 2021, and the 2021 acquisitions had occurred on December 30, 2019: Fiscal Years Ended December 31, 2023 January 1, 2023 January 2, 2022 Revenue $ 1,686,104 $ 1,529,898 $ 1,384,391 Loss before income taxes (40,994) (8,163) (4,0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are as follows: December 31, 2023 January 1, 2023 Trade receivables, net $ 45,858 $ 40,131 Other receivables, net 12,478 10,262 Receivables from related parties, net 1,026 696 Total accounts receivable, net $ 59,362 $ 51,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onents of Inventories are as follows: December 31, 2023 January 1, 2023 Raw materials $ 21,000 $ 20,713 Work in progress 211 476 Finished goods and purchased merchandise (1) 13,505 25,050 Total inventories $ 34,716 $ 46,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lives used in computing depreciation are as follows: Buildings 20 to 35 years Machinery and equipment 3 to 15 years Computer software 2 to 7 years Property and equipment, net consist of the following: December 31, 2023 January 1, 2023 Land $ 12,115 $ 11,534 Buildings 158,672 154,768 Leasehold improvements 285,012 216,507 Machinery and equipment 355,044 282,222 Computer software 90,019 66,054 Construction and projects in progress 42,816 62,405 Property and equipment, gross 943,678 793,490 Less: Accumulated depreciation (405,458) (321,132) Total property and equipment, net $ 538,220 $ 472,3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January 2, 2022 $ 669,564 $ 283,342 $ 152,416 $ 1,105,322 Acquisitions 8,504 — (4,417) 4,087 Foreign currency impact — (20,460) (1,041) (21,501) Balance as of January 1, 2023 678,068 262,882 146,958 1,087,908 Measurement period adjustments related to fiscal year 2022 acquisitions (112) — — (112) Foreign currency impact — 13,797 346 14,143 Balance as of December 31, 2023 $ 677,956 $ 276,679 $ 147,304 $ 1,101,939 </t>
        </is>
      </c>
    </row>
    <row r="5">
      <c r="A5" s="4" t="inlineStr">
        <is>
          <t>Schedule of Indefinite-Lived Intangible Assets</t>
        </is>
      </c>
      <c r="B5" s="4" t="inlineStr">
        <is>
          <t xml:space="preserve">Other intangible assets consist of the following: December 31, 2023 January 1, 2023 Gross Accumulated Net Gross Accumulated Net Intangible assets with indefinite lives Trade name $ 657,980 $ — $ 657,980 $ 657,900 $ — $ 657,900 Intangible assets with definite lives Franchise agreements 30,390 (10,744) 19,646 30,632 (9,372) 21,260 Customer relationships 15,000 (6,413) 8,587 15,000 (5,548) 9,452 Reacquired franchise rights (1) 397,279 (137,143) 260,136 383,002 (105,526) 277,476 Website development costs — — — 6,500 (6,500) — Total intangible assets with definite lives 442,669 (154,300) 288,369 435,134 (126,946) 308,188 Total intangible assets $ 1,100,649 $ (154,300) $ 946,349 $ 1,093,034 $ (126,946) $ 966,088 </t>
        </is>
      </c>
    </row>
    <row r="6">
      <c r="A6" s="4" t="inlineStr">
        <is>
          <t>Schedule of Finite-Lived Intangible Assets</t>
        </is>
      </c>
      <c r="B6" s="4" t="inlineStr">
        <is>
          <t xml:space="preserve">Other intangible assets consist of the following: December 31, 2023 January 1, 2023 Gross Accumulated Net Gross Accumulated Net Intangible assets with indefinite lives Trade name $ 657,980 $ — $ 657,980 $ 657,900 $ — $ 657,900 Intangible assets with definite lives Franchise agreements 30,390 (10,744) 19,646 30,632 (9,372) 21,260 Customer relationships 15,000 (6,413) 8,587 15,000 (5,548) 9,452 Reacquired franchise rights (1) 397,279 (137,143) 260,136 383,002 (105,526) 277,476 Website development costs — — — 6,500 (6,500) — Total intangible assets with definite lives 442,669 (154,300) 288,369 435,134 (126,946) 308,188 Total intangible assets $ 1,100,649 $ (154,300) $ 946,349 $ 1,093,034 $ (126,946) $ 966,088 </t>
        </is>
      </c>
    </row>
    <row r="7">
      <c r="A7" s="4" t="inlineStr">
        <is>
          <t>Schedule of Finite-Lived Intangible Assets, Future Amortization Expense</t>
        </is>
      </c>
      <c r="B7" s="4" t="inlineStr">
        <is>
          <t xml:space="preserve">Estimated future amortization expense as of December 31, 2023 is as follows: Fiscal year Estimated 2024 $ 29,768 2025 29,768 2026 29,849 2027 29,585 2028 29,537 Thereafter 139,862 Total $ 288,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3</t>
        </is>
      </c>
      <c r="D2" s="2" t="inlineStr">
        <is>
          <t>Jan. 01, 2023</t>
        </is>
      </c>
      <c r="E2" s="2" t="inlineStr">
        <is>
          <t>Jan. 02,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t>
        </is>
      </c>
      <c r="C4" s="7" t="n">
        <v>-36647</v>
      </c>
      <c r="D4" s="7" t="n">
        <v>-8775</v>
      </c>
      <c r="E4" s="7" t="n">
        <v>-14843</v>
      </c>
    </row>
    <row r="5">
      <c r="A5" s="3" t="inlineStr">
        <is>
          <t>Other comprehensive income/(loss), net of income taxes:</t>
        </is>
      </c>
      <c r="C5" s="4" t="inlineStr">
        <is>
          <t xml:space="preserve"> </t>
        </is>
      </c>
      <c r="D5" s="4" t="inlineStr">
        <is>
          <t xml:space="preserve"> </t>
        </is>
      </c>
      <c r="E5" s="4" t="inlineStr">
        <is>
          <t xml:space="preserve"> </t>
        </is>
      </c>
    </row>
    <row r="6">
      <c r="A6" s="4" t="inlineStr">
        <is>
          <t>Foreign currency translation adjustment</t>
        </is>
      </c>
      <c r="C6" s="6" t="n">
        <v>26007</v>
      </c>
      <c r="D6" s="6" t="n">
        <v>-33637</v>
      </c>
      <c r="E6" s="6" t="n">
        <v>-14955</v>
      </c>
    </row>
    <row r="7">
      <c r="A7" s="4" t="inlineStr">
        <is>
          <t>Unrealized (loss)/income on cash flow hedges, net of income taxes (1)</t>
        </is>
      </c>
      <c r="B7" s="4" t="inlineStr">
        <is>
          <t>[1]</t>
        </is>
      </c>
      <c r="C7" s="6" t="n">
        <v>-8622</v>
      </c>
      <c r="D7" s="6" t="n">
        <v>25251</v>
      </c>
      <c r="E7" s="6" t="n">
        <v>13609</v>
      </c>
    </row>
    <row r="8">
      <c r="A8" s="4" t="inlineStr">
        <is>
          <t>Unrealized income/(loss) on employee benefit plans</t>
        </is>
      </c>
      <c r="C8" s="6" t="n">
        <v>6</v>
      </c>
      <c r="D8" s="6" t="n">
        <v>70</v>
      </c>
      <c r="E8" s="6" t="n">
        <v>-338</v>
      </c>
    </row>
    <row r="9">
      <c r="A9" s="4" t="inlineStr">
        <is>
          <t>Total other comprehensive income/(loss)</t>
        </is>
      </c>
      <c r="C9" s="6" t="n">
        <v>17391</v>
      </c>
      <c r="D9" s="6" t="n">
        <v>-8316</v>
      </c>
      <c r="E9" s="6" t="n">
        <v>-1684</v>
      </c>
    </row>
    <row r="10">
      <c r="A10" s="4" t="inlineStr">
        <is>
          <t>Comprehensive loss</t>
        </is>
      </c>
      <c r="C10" s="6" t="n">
        <v>-19256</v>
      </c>
      <c r="D10" s="6" t="n">
        <v>-17091</v>
      </c>
      <c r="E10" s="6" t="n">
        <v>-16527</v>
      </c>
    </row>
    <row r="11">
      <c r="A11" s="4" t="inlineStr">
        <is>
          <t>Net income attributable to noncontrolling interest</t>
        </is>
      </c>
      <c r="C11" s="6" t="n">
        <v>1278</v>
      </c>
      <c r="D11" s="6" t="n">
        <v>6847</v>
      </c>
      <c r="E11" s="6" t="n">
        <v>9663</v>
      </c>
    </row>
    <row r="12">
      <c r="A12" s="4" t="inlineStr">
        <is>
          <t>Foreign currency translation adjustment attributable to noncontrolling interest</t>
        </is>
      </c>
      <c r="C12" s="6" t="n">
        <v>994</v>
      </c>
      <c r="D12" s="6" t="n">
        <v>-1642</v>
      </c>
      <c r="E12" s="6" t="n">
        <v>-414</v>
      </c>
    </row>
    <row r="13">
      <c r="A13" s="4" t="inlineStr">
        <is>
          <t>Total comprehensive income attributable to noncontrolling interest</t>
        </is>
      </c>
      <c r="C13" s="6" t="n">
        <v>2272</v>
      </c>
      <c r="D13" s="6" t="n">
        <v>5205</v>
      </c>
      <c r="E13" s="6" t="n">
        <v>9249</v>
      </c>
    </row>
    <row r="14">
      <c r="A14" s="4" t="inlineStr">
        <is>
          <t>Comprehensive loss attributable to Krispy Kreme, Inc.</t>
        </is>
      </c>
      <c r="C14" s="7" t="n">
        <v>-21528</v>
      </c>
      <c r="D14" s="7" t="n">
        <v>-22296</v>
      </c>
      <c r="E14" s="7" t="n">
        <v>-25776</v>
      </c>
    </row>
    <row r="15"/>
    <row r="16">
      <c r="A16" s="4" t="inlineStr">
        <is>
          <t>[1] Net of income tax benefit/(expense) of $2.9 million, ($8.4 million), and ($4.5 million) for the fiscal years ended December 31, 2023, January 1, 2023, and January 2, 2022, respectively.</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12 Months Ended</t>
        </is>
      </c>
    </row>
    <row r="2">
      <c r="B2" s="2" t="inlineStr">
        <is>
          <t>Dec. 31, 2023</t>
        </is>
      </c>
    </row>
    <row r="3">
      <c r="A3" s="3" t="inlineStr">
        <is>
          <t>Payables and Accruals [Abstract]</t>
        </is>
      </c>
      <c r="B3" s="4" t="inlineStr">
        <is>
          <t xml:space="preserve"> </t>
        </is>
      </c>
    </row>
    <row r="4">
      <c r="A4" s="4" t="inlineStr">
        <is>
          <t>Liabilities Related to Vendor Finance Programs</t>
        </is>
      </c>
      <c r="B4" s="4" t="inlineStr">
        <is>
          <t xml:space="preserve">The following table presents liabilities related to vendor finance programs which the Company participates in as a buyer as of December 31, 2023 and January 1, 2023: December 31, 2023 January 1, 2023 Balance Sheet Location Supply chain financing programs $ 51,239 $ 159,426 Accounts payable Structured payables programs 130,104 103,575 Structured payables Total Liabilities $ 181,343 $ 263,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Company’s long-term debt obligations consists of the following: December 31, 2023 January 1, 2023 2023 Facility — term loan $ 682,500 $ — 2023 Facility — revolving credit facility 155,000 — Short-term lines of credit 11,000 — 2019 Facility - term loan — 586,250 2019 Facility - revolving credit facility — 162,500 Less: Debt issuance costs (4,371) (2,247) Financing obligations 47,117 32,583 Total long-term debt 891,246 779,086 Less: Current portion of long-term debt (54,631) (40,034) Long-term debt, less current portion $ 836,615 $ 739,052 </t>
        </is>
      </c>
    </row>
    <row r="5">
      <c r="A5" s="4" t="inlineStr">
        <is>
          <t>Schedule of Maturities of Long-term Debt</t>
        </is>
      </c>
      <c r="B5" s="4" t="inlineStr">
        <is>
          <t xml:space="preserve">The aggregate maturities of the 2023 Facility for each of the following five years by fiscal year are as follows: Fiscal year Principal Amount 2024 $ 35,000 2025 35,000 2026 35,000 2027 35,000 2028 697,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The Company included the following amounts related to operating and finance lease assets and liabilities within the Consolidated Balance Sheets: As of December 31, 2023 January 1, 2023 Assets Classification Operating lease Operating lease right of use asset, net $ 456,964 $ 417,381 Finance lease Property and equipment, net 41,411 26,958 Total leased assets $ 498,375 $ 444,339 Liabilities Current Operating lease Current operating lease liabilities $ 50,365 $ 43,160 Finance lease Current portion of long-term debt 8,631 5,034 Noncurrent Operating lease Noncurrent operating lease liabilities 454,583 412,759 Finance lease Long-term debt, less current portion 38,486 27,549 Total leased liabilities $ 552,065 $ 488,502 The weighted-average remaining lease term and weighted-average discount rate for operating and finance leases were as follows: As of December 31, 2023 January 1, 2023 Weighted average remaining lease term: Operating lease 10.8 years 11.3 years Finance lease 7.7 years 10.1 years Weighted average discount rate: Operating lease 7.03 % 6.69 % Finance lease 7.29 % 6.98 %</t>
        </is>
      </c>
    </row>
    <row r="5">
      <c r="A5" s="4" t="inlineStr">
        <is>
          <t>Schedule of Lease Costs and Supplemental Cash Flow Information Related to Leases</t>
        </is>
      </c>
      <c r="B5" s="4" t="inlineStr">
        <is>
          <t>Lease costs were as follows: Fiscal Years Ended December 31, 2023 January 1, 2023 January 2, 2022 Lease cost Classification Operating lease cost Selling, general and administrative expense $ 3,541 $ 3,390 $ 2,481 Operating lease cost Operating expenses 89,539 85,173 85,429 Short-term lease cost Operating expenses 5,064 5,234 2,513 Variable lease costs Operating expenses 31,726 23,996 16,414 Sublease income Royalties and other revenues (140) (210) (386) Finance lease cost: Amortization of right of use assets Depreciation and amortization expense $ 7,639 $ 5,027 $ 3,217 Interest on lease liabilities Interest expense, net 2,709 1,958 2,002 Supplemental disclosures of cash flow information related to leases were as follows: Fiscal Years Ended December 31, 2023 January 1, 2023 January 2, 2022 Other information Cash paid for leases: Operating cash flows for operating leases (1) $ 117,977 $ 104,506 $ 91,967 Operating cash flows for finance leases 2,649 2,116 1,916 Financing cash flows for finance leases 8,442 4,681 4,901 Right of use assets obtained in exchange for new lease liabilities: Operating leases $ 86,549 $ 50,368 $ 95,284 Finance leases 22,785 8,158 2,328 (1) Operating cash flows for operating leases include variable rent payments which are not included in the measurement of lease liabilities. For the fiscal years ending December 31, 2023, January 1, 2023, and January 2, 2022, variable rent payments were $31.7 million, $24.0 million, and $16.4 million, respectively.</t>
        </is>
      </c>
    </row>
    <row r="6">
      <c r="A6" s="4" t="inlineStr">
        <is>
          <t>Lessee, Operating Lease, Liability, Maturity</t>
        </is>
      </c>
      <c r="B6" s="4" t="inlineStr">
        <is>
          <t xml:space="preserve">Future lease commitments to be paid by the Company as of December 31, 2023 were as follows: Fiscal year Operating Leases Finance Leases 2024 $ 88,830 $ 12,384 2025 81,611 9,863 2026 79,807 9,838 2027 66,174 6,340 2028 56,068 4,407 Thereafter 386,706 20,513 Total lease payments 759,196 63,345 Less: Interest (254,248) (16,228) Present value of lease liabilities $ 504,948 $ 47,117 </t>
        </is>
      </c>
    </row>
    <row r="7">
      <c r="A7" s="4" t="inlineStr">
        <is>
          <t>Finance Lease, Liability, Fiscal Year Maturity</t>
        </is>
      </c>
      <c r="B7" s="4" t="inlineStr">
        <is>
          <t xml:space="preserve">Future lease commitments to be paid by the Company as of December 31, 2023 were as follows: Fiscal year Operating Leases Finance Leases 2024 $ 88,830 $ 12,384 2025 81,611 9,863 2026 79,807 9,838 2027 66,174 6,340 2028 56,068 4,407 Thereafter 386,706 20,513 Total lease payments 759,196 63,345 Less: Interest (254,248) (16,228) Present value of lease liabilities $ 504,948 $ 47,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December 31, 2023 and January 1, 2023: December 31, 2023 Level 1 Level 2 Assets: Interest rate derivatives — 1,596 Total Assets $ — $ 1,596 Liabilities: Foreign currency derivatives $ — $ 345 Commodity derivatives — 113 Total Liabilities $ — $ 458 January 1, 2023 Level 1 Level 2 Assets: 401(k) mirror plan assets $ 6 $ — Interest rate derivatives — 10,461 Commodity derivatives — 514 Total Assets $ 6 $ 10,975 Liabilities: Foreign currency derivatives $ — $ 170 Total Liabilities $ — $ 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solidated Balance Sheets as of December 31, 2023 and January 1, 2023 for derivatives not designated as hedging instruments and derivatives designed as hedging instruments, respectively. The Company only has cash flow hedges that are designated as hedging instruments. Derivatives Fair Value Derivatives Not Designated as Hedging December 31, 2023 January 1, 2023 Balance Sheet Location Commodity derivatives $ — $ 514 Prepaid expense and other current assets Total Assets $ — $ 514 Foreign currency derivatives $ 345 $ 170 Accrued liabilities Commodity derivatives 113 — Accrued liabilities Total Liabilities $ 458 $ 170 Derivatives Fair Value Derivatives Designated as Hedging December 31, 2023 January 1, 2023 Balance Sheet Location Interest rate derivatives (current) $ 1,596 $ 7,218 Prepaid expense and other current assets Interest rate derivatives (noncurrent) — 3,243 Other assets Total Assets $ 1,596 $ 10,461 </t>
        </is>
      </c>
    </row>
    <row r="5">
      <c r="A5" s="4" t="inlineStr">
        <is>
          <t>Schedule of Derivative Instruments in Condensed Consolidated Statements of Operations, Gain (Loss)</t>
        </is>
      </c>
      <c r="B5" s="4" t="inlineStr">
        <is>
          <t xml:space="preserve">The effect of derivative instruments on the Consolidated Statements of Operations for the fiscal years ended December 31, 2023, January 1, 2023, and January 2, 2022 is as follows: Derivative Gain/(Loss) Recognized in Income in Fiscal Years Ended Derivatives Designated as Hedging Instruments December 31, 2023 January 1, 2023 January 2, 2022 Location of Derivative Gain/(Loss) Recognized in Income Gain/(loss) on interest rate derivatives $ 8,624 $ (2,727) $ (10,291) Interest expense, net $ 8,624 $ (2,727) $ (10,291) Derivative (Loss)/Gain Recognized in Income in Fiscal Years Ended Derivatives Not Designated as Hedging Instruments December 31, 2023 January 1, 2023 January 2, 2022 Location of Derivative (Loss)/Gain Recognized in Income Loss on foreign currency derivatives $ (175) $ (90) $ (62) Other non-operating expense, net (Loss)/gain on commodity derivatives (627) (972) 1,066 Other non-operating expense, net $ (802) $ (1,062) $ 1,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various plans during the fiscal years presented is as follows: (in thousands, except per share amounts) Non-vested shares outstanding at January 2, 2022 Granted Vested Forfeited Non-vested shares outstanding at January 1, 2023 Granted Vested Forfeited Non-vested shares outstanding at December 31, 2023 KKI RSUs and PSUs 5,866 1,049 1,060 909 4,946 3,063 669 555 6,785 Weighted Average Grant Date Fair Value $ 13.78 14.27 11.79 14.24 $ 14.23 14.48 11.62 14.89 $ 14.54 KKUK RSUs 60 — — — 60 — 50 3 7 Weighted Average Grant Date Fair Value $ 15.77 — — — $ 15.77 — 13.41 21.21 $ 29.80 Insomnia Cookies RSUs 33 11 1 5 38 15 3 3 47 Weighted Average Grant Date Fair Value $ 79.66 168.57 74.12 102.67 $ 101.54 156.25 63.70 116.58 $ 120.21 KK Australia RSUs 1,897 21 1,564 — 354 — 169 — 185 Weighted Average Grant Date Fair Value $ 1.48 1.73 1.49 — $ 1.47 — 1.36 — $ 1.57 KK Mexico RSUs 58 2 — — 60 — — 40 20 Weighted Average Grant Date Fair Value $ 32.86 40.14 — — $ 33.08 — — 34.58 $ 30.18 </t>
        </is>
      </c>
    </row>
    <row r="5">
      <c r="A5" s="4" t="inlineStr">
        <is>
          <t>Share-based Payment Arrangement, Nonvested Award, Cost</t>
        </is>
      </c>
      <c r="B5" s="4" t="inlineStr">
        <is>
          <t>The unrecognized compensation cost related to the unvested RSUs and PSUs and the weighted-average period over which such cost is expected to be recognized are as follows: As of December 31, 2023 Unrecognized Recognized Over a Weighted- KKI $ 61,029 3.1 years KKUK 105 2.5 years Insomnia Cookies 3,661 1.0 year KK Australia 92 1.5 years KK Mexico 266 1.6 years The unrecognized compensation cost related to the unvested stock options and the weighted-average period over which such cost is expected to be recognized are as follows: As of December 31, 2023 Unrecognized Recognized Over a Weighted- KKI $ 8,203 2.3 years</t>
        </is>
      </c>
    </row>
    <row r="6">
      <c r="A6" s="4" t="inlineStr">
        <is>
          <t>Schedule of Weighted-Average Assumptions, Stock Options</t>
        </is>
      </c>
      <c r="B6" s="4" t="inlineStr">
        <is>
          <t xml:space="preserve">The following weighted-average assumptions were utilized in determining the fair value of the time-vested stock options granted during the fiscal years presented: Fiscal Years Ended December 31, 2023 January 1, 2023 KKI Risk-free interest rate 3.7 % — % Expected volatility 35.1 % — % Dividend yield 1.0 % — % Expected term (years) 6.5 years — </t>
        </is>
      </c>
    </row>
    <row r="7">
      <c r="A7" s="4" t="inlineStr">
        <is>
          <t>Summary of Stock Option Activity</t>
        </is>
      </c>
      <c r="B7" s="4" t="inlineStr">
        <is>
          <t xml:space="preserve">A summary of the status of the time-vested stock options as of December 31, 2023 and changes during fiscal years presented is as follows: Share options outstanding at Share options outstanding at Share options outstanding at (in thousands, except per share amounts) January 2, Granted Exercised Forfeited or expired January 1, Granted Exercised Forfeited or expired December 31, KKI Options 2,817 — — 248 2,569 424 — — 2,993 Weighted Average Grant Date Fair Value $ 6.10 — — 6.10 $ 6.10 4.72 — — $ 5.90 Weighted Average Exercise Price $ 14.61 — — 14.61 $ 14.61 12.45 — — $ 14.30 Weighted Average Remaining Contractual Term (years) 9.3 years 8.3 years 7.5 years Aggregate Intrinsic Value (in thousands) $ 12,151 $ — $ 2,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Income (loss) before income taxes consisted of: Fiscal Years Ended December 31, 2023 January 1, 2023 January 2, 2022 Domestic $ (59,174) $ (49,910) $ (49,348) Foreign 18,180 41,747 45,250 Loss before income taxes $ (40,994) $ (8,163) $ (4,098)</t>
        </is>
      </c>
    </row>
    <row r="5">
      <c r="A5" s="4" t="inlineStr">
        <is>
          <t>Schedule of Components of Income Tax Expense (Benefit)</t>
        </is>
      </c>
      <c r="B5" s="4" t="inlineStr">
        <is>
          <t xml:space="preserve">The components of the provision for income taxes are as follows: Fiscal Years Ended December 31, 2023 January 1, 2023 January 2, 2022 Current: Federal $ (2,213) $ — $ — State 138 1,033 347 International 16,214 13,816 13,894 Total current $ 14,139 $ 14,849 $ 14,241 Deferred and other: Federal $ (10,971) $ (13,960) $ 4,310 State (2,552) 4,280 (5,739) International (4,963) (4,557) (2,067) Total deferred and other $ (18,486) $ (14,237) $ (3,496) Income tax (benefit)/expense $ (4,347) $ 612 $ 10,745 </t>
        </is>
      </c>
    </row>
    <row r="6">
      <c r="A6" s="4" t="inlineStr">
        <is>
          <t>Schedule of Effective Income Tax Rate Reconciliation</t>
        </is>
      </c>
      <c r="B6" s="4" t="inlineStr">
        <is>
          <t>A reconciliation of the statutory U.S. federal income tax rate and the Company’s effective tax rate is as follows: Fiscal Years Ended December 31, 2023 January 1, 2023 January 2, 2022 Statutory federal rate 21.0 % 21.0 % 21.0 % State income taxes, net of federal benefit 6.3 12.6 (2.8) Foreign operations (11.0) (66.8) (12.9) Change in valuation allowance (2.0) 24.9 14.3 Noncontrolling interest (0.2) 17.2 46.8 Impact of uncertain tax positions 6.2 62.2 9.1 Other permanent differences (0.6) (1.5) (14.2) Transaction costs — (0.1) (5.1) Deferred adjustments (3.8) (48.7) (96.1) Share-based compensation (6.3) (30.3) (217.4) Other 1.0 2.0 (4.9) Effective tax rate 10.6 % (7.5) % (262.2) %</t>
        </is>
      </c>
    </row>
    <row r="7">
      <c r="A7" s="4" t="inlineStr">
        <is>
          <t>Schedule of Deferred Tax Assets and Liabilities</t>
        </is>
      </c>
      <c r="B7" s="4" t="inlineStr">
        <is>
          <t>The tax effects of temporary differences are as follows: As of December 31, January 1, Deferred income tax assets: Intangible assets $ 1,283 $ 1,499 Accrued compensation 6,450 3,019 Insurance accruals 2,642 2,296 Share-based compensation 4,553 2,483 Deferred revenue 2,451 2,016 Transaction costs 1,339 1,481 Disallowed interest expense 30,087 20,685 Lease liabilities 113,626 107,850 Foreign net operating loss carryforward 2,517 2,147 Federal net operating loss carryforward 22,755 27,086 Federal tax credits 15,426 15,121 State net operating loss and credit carryforwards 11,842 11,888 Other 13,899 11,333 Gross deferred income tax assets 228,870 208,904 Valuation allowance (29,084) (27,940) Deferred income tax assets, net of valuation allowance $ 199,786 $ 180,964 Deferred income tax liabilities: Intangible assets $ (151,610) $ (149,928) Subsidiary investments (15,145) (12,181) Property and equipment (19,514) (23,912) Foreign reacquired franchise rights (29,573) (31,677) Lease right of use assets (102,178) (97,076) Unrealized income on foreign currency translation (1,876) (4,750) Other (1,702) (1,831) Gross deferred income tax liabilities (321,598) (321,355) Net deferred income tax liabilities $ (121,812) $ (140,391) The presentation of deferred income taxes on the Consolidated Balance Sheets is as follows: As of December 31, January 1, Included in: Other assets $ 2,113 $ 2,733 Deferred income taxes, net (123,925) (143,124) Net deferred income tax liabilities $ (121,812) $ (140,391)</t>
        </is>
      </c>
    </row>
    <row r="8">
      <c r="A8" s="4" t="inlineStr">
        <is>
          <t>Schedule of Unrecognized Tax Benefits</t>
        </is>
      </c>
      <c r="B8" s="4" t="inlineStr">
        <is>
          <t xml:space="preserve">The following table presents a reconciliation of the beginning and ending amounts of unrecognized tax benefits: As of December 31, January 1, Unrecognized tax benefits at beginning of year $ 13,513 $ 18,478 Decreases related to positions taken in prior years (160) (221) Decreases related to positions taken in prior years due to lapse of statute (2,817) (4,744) Unrecognized tax benefits at end of year $ 10,536 $ 13,5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Fiscal Years Ended December 31, January 1, January 2, Company Shops, DFD and Branded Sweet Treats $ 1,592,573 $ 1,443,261 $ 1,305,597 Mix and equipment revenue from franchisees 58,593 54,621 47,869 Franchise royalties and other 34,938 32,016 30,925 Total net revenues $ 1,686,104 $ 1,529,898 $ 1,384,391 </t>
        </is>
      </c>
    </row>
    <row r="5">
      <c r="A5" s="4" t="inlineStr">
        <is>
          <t>Summary of Contract Balances with Customers</t>
        </is>
      </c>
      <c r="B5" s="4" t="inlineStr">
        <is>
          <t xml:space="preserve">Deferred revenue and related receivables are as follows: December 31, January 1, Balance Sheet Location Trade receivables, net of allowances of $564 and $282, respectively $ 45,858 $ 40,131 Accounts receivables, net Deferred revenue: Current $ 22,066 $ 19,417 Accrued liabilities Noncurrent 6,005 3,946 Other long-term obligations and deferred credits Total deferred revenue $ 28,071 $ 23,363 </t>
        </is>
      </c>
    </row>
    <row r="6">
      <c r="A6" s="4" t="inlineStr">
        <is>
          <t>Revenue, Remaining Performance Obligation, Expected Timing of Satisfaction</t>
        </is>
      </c>
      <c r="B6" s="4" t="inlineStr">
        <is>
          <t xml:space="preserve">Estimated revenue expected to be recognized in the future related to performance obligations that are either unsatisfied or partially satisfied as of December 31, 2023 is as follows: Fiscal year 2024 $ 14,930 2025 4,022 2026 1,730 2027 2,161 2028 925 Thereafter 4,303 $ 28,0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s of basic and diluted EPS: Fiscal Years Ended (in thousands, except per share amounts) December 31, January 1, January 2, Net loss attributable to Krispy Kreme, Inc. $ (37,925) $ (15,622) $ (24,506) Adjustment to net loss attributable to common shareholders — (374) (1,468) Net loss attributable to common shareholders — Basic $ (37,925) $ (15,996) $ (25,974) Additional income attributed to noncontrolling interest due to subsidiary potential common shares (28) (143) (122) Net loss attributable to common shareholders — Diluted $ (37,953) $ (16,139) $ (26,096) Basic weighted average common shares outstanding 168,289 167,471 147,655 Dilutive effect of outstanding common stock options, RSUs, and PSUs — — — Diluted weighted average common shares outstanding 168,289 167,471 147,655 Loss per share attributable to common shareholders: Basic $ (0.23) $ (0.10) $ (0.18) Diluted $ (0.23) $ (0.10) $ (0.18)</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Fiscal Years Ended (in thousands) December 31, January 1, January 2, KKI 6,785 4,946 5,866 KKUK 7 60 — Insomnia Cookies 47 — — KK Australia — — — KK Mexico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Fiscal Years Ended December 31, 2023 January 1, 2023 January 2, 2022 Net revenues: U.S. $ 1,104,944 $ 1,010,250 $ 923,129 International 401,801 365,916 332,995 Market Development 179,359 153,732 128,267 Total net revenues $ 1,686,104 $ 1,529,898 $ 1,384,391 Fiscal Years Ended December 31, 2023 January 1, 2023 January 2, 2022 Depreciation and amortization: U.S. $ 70,884 $ 61,112 $ 55,157 International 39,651 35,717 36,139 Market Development 3,993 3,584 2,332 Corporate 11,366 9,848 7,980 Total depreciation and amortization $ 125,894 $ 110,261 $ 101,608 Fiscal Years Ended December 31, January 1, January 2, Segment Adjusted EBITDA: U.S $ 130,979 $ 112,283 $ 105,753 International 76,503 75,512 81,422 Market Development 62,995 50,621 42,642 Corporate (58,853) (47,687) (41,872) Adjusted EBITDA 211,624 190,729 187,945 Interest expense, net 50,341 34,102 32,622 Interest expense — related party (1) — — 10,387 Income tax (benefit)/expense (4,347) 612 10,745 Depreciation and amortization expense 125,894 110,261 101,608 Share-based compensation 24,196 18,170 22,923 Employer payroll taxes related to share-based compensation 395 312 2,044 Other non-operating expense, net (2) 3,798 3,036 2,191 Strategic initiatives (3) 29,057 2,841 — Acquisition and integration expenses (4) 511 2,333 5,255 New market penetration expenses (5) 1,380 1,511 — Shop closure expenses (6) 17,335 19,465 2,766 Restructuring and severance expenses (7) 5,050 7,125 1,733 IPO-related expenses (8) — — 14,534 Gain on sale-leaseback (9,646) (6,549) (8,673) Other (9) 4,307 6,285 4,653 Net Loss $ (36,647) $ (8,775) $ (14,843) (1) Consists of interest expense related to the Related Party Notes which were paid off in full during the second quarter of fiscal 2021. (2) Primarily foreign translation gains and losses in each period. (3) Fiscal 2023 consists primarily of costs associated with global transformation and U.S. initiatives such as the decision to exit the Branded Sweet Treats business, including property, plant and equipment impairments, inventory write-offs, employee severance, and other related costs (approximately $17.9 million of the total). Fiscal 2022 consists mainly of equipment disposals, equipment relocation and installation, consulting and advisory fees, and other costs associated with our shift of Branded Sweet Treats manufacturing capability from Burlington, Iowa to Winston-Salem, North Carolina. (4) Consists of acquisition and integration-related costs in connection with the Company’s business and franchise acquisitions, including legal, due diligence, and advisory fees incurred in connection with acquisition and integration-related activities for the applicable period. (5) Consists of start-up costs associated with entry into new countries for which the Company’s brands have not previously operated, including the Insomnia Cookies brand entering Canada and the U.K. (6) Fiscal 2023 includes lease termination costs, impairment charges, and loss on disposal of property, plant and equipment, primarily associated with strategic shop exits, primarily in the U.S. (approximately $16.0 million of the total). Fiscal 2022 includes lease termination costs, impairment charges, and loss on disposal of property, plant and equipment, primarily associated with strategic shop exits. (7) Fiscal 2023 and fiscal 2022 consist primarily of costs associated with restructuring of the global executive team. Fiscal 2021 consists of severance and related benefits costs associated with the Company’s realignment of the Company Shop organizational structure to better support the DFD and Branded Sweet Treats businesses. (8) Includes consulting and advisory fees incurred in connection with preparation for and execution of the Company’s IPO. (9) Fiscal 2023, fiscal 2022, and fiscal 2021 consist primarily of legal and other regulatory expenses incurred outside the ordinary course of business on matters described in Note 15 , Commitments and Contingencies, to the Company’s audited Consolidated Financial Statements, including the net settlement of approximately $3.3 million negotiated with TSW Foods, LLC in fiscal 2022.</t>
        </is>
      </c>
    </row>
    <row r="5">
      <c r="A5" s="4" t="inlineStr">
        <is>
          <t>Schedule of Revenue from External Customers and Long-Lived Assets, by Geographical Areas</t>
        </is>
      </c>
      <c r="B5" s="4" t="inlineStr">
        <is>
          <t xml:space="preserve">Geographical information related to consolidated revenues and long-lived assets is as follows: Fiscal Years Ended December 31, January 1, 2023 January 2, 2022 Net revenues: U.S. $ 1,144,564 $ 1,049,824 $ 955,384 U.K. 154,775 144,911 147,233 Australia / New Zealand 117,328 114,250 99,582 Mexico 120,072 96,354 77,831 All other 149,365 124,559 104,361 Total net revenues $ 1,686,104 $ 1,529,898 $ 1,384,391 Fiscal Years Ended December 31, January 1, January 2, Long-lived assets: U.S. $ 735,955 $ 679,706 $ 684,790 U.K. 79,039 66,776 69,112 Australia / New Zealand 62,080 62,759 61,155 Mexico 69,616 50,481 30,944 All other 48,494 30,017 28,085 Total long-lived assets $ 995,184 $ 889,739 $ 874,0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income/(loss) on cash flow hedges, income tax (expense)/benefit</t>
        </is>
      </c>
      <c r="B4" s="5" t="n">
        <v>2.9</v>
      </c>
      <c r="C4" s="5" t="n">
        <v>-8.4</v>
      </c>
      <c r="D4" s="5"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Summary of Significant Accounting Policies - Ownership and Location of Shops (Details)</t>
        </is>
      </c>
      <c r="B1" s="2" t="inlineStr">
        <is>
          <t>Dec. 31, 2023 store country</t>
        </is>
      </c>
    </row>
    <row r="2">
      <c r="A2" s="3" t="inlineStr">
        <is>
          <t>New Accounting Pronouncements or Change in Accounting Principle [Line Items]</t>
        </is>
      </c>
      <c r="B2" s="4" t="inlineStr">
        <is>
          <t xml:space="preserve"> </t>
        </is>
      </c>
    </row>
    <row r="3">
      <c r="A3" s="4" t="inlineStr">
        <is>
          <t>Number of shops</t>
        </is>
      </c>
      <c r="B3" s="6" t="n">
        <v>2177</v>
      </c>
    </row>
    <row r="4">
      <c r="A4" s="4" t="inlineStr">
        <is>
          <t>Number of countries operated in | country</t>
        </is>
      </c>
      <c r="B4" s="6" t="n">
        <v>39</v>
      </c>
    </row>
    <row r="5">
      <c r="A5" s="4" t="inlineStr">
        <is>
          <t>Krispy Kreme Company-owned Shops</t>
        </is>
      </c>
      <c r="B5" s="4" t="inlineStr">
        <is>
          <t xml:space="preserve"> </t>
        </is>
      </c>
    </row>
    <row r="6">
      <c r="A6" s="3" t="inlineStr">
        <is>
          <t>New Accounting Pronouncements or Change in Accounting Principle [Line Items]</t>
        </is>
      </c>
      <c r="B6" s="4" t="inlineStr">
        <is>
          <t xml:space="preserve"> </t>
        </is>
      </c>
    </row>
    <row r="7">
      <c r="A7" s="4" t="inlineStr">
        <is>
          <t>Number of shops</t>
        </is>
      </c>
      <c r="B7" s="6" t="n">
        <v>826</v>
      </c>
    </row>
    <row r="8">
      <c r="A8" s="4" t="inlineStr">
        <is>
          <t>Franchise shops</t>
        </is>
      </c>
      <c r="B8" s="4" t="inlineStr">
        <is>
          <t xml:space="preserve"> </t>
        </is>
      </c>
    </row>
    <row r="9">
      <c r="A9" s="3" t="inlineStr">
        <is>
          <t>New Accounting Pronouncements or Change in Accounting Principle [Line Items]</t>
        </is>
      </c>
      <c r="B9" s="4" t="inlineStr">
        <is>
          <t xml:space="preserve"> </t>
        </is>
      </c>
    </row>
    <row r="10">
      <c r="A10" s="4" t="inlineStr">
        <is>
          <t>Number of shops</t>
        </is>
      </c>
      <c r="B10" s="6" t="n">
        <v>1084</v>
      </c>
    </row>
    <row r="11">
      <c r="A11" s="4" t="inlineStr">
        <is>
          <t>Company-Owned Cookies Bakeries</t>
        </is>
      </c>
      <c r="B11" s="4" t="inlineStr">
        <is>
          <t xml:space="preserve"> </t>
        </is>
      </c>
    </row>
    <row r="12">
      <c r="A12" s="3" t="inlineStr">
        <is>
          <t>New Accounting Pronouncements or Change in Accounting Principle [Line Items]</t>
        </is>
      </c>
      <c r="B12" s="4" t="inlineStr">
        <is>
          <t xml:space="preserve"> </t>
        </is>
      </c>
    </row>
    <row r="13">
      <c r="A13" s="4" t="inlineStr">
        <is>
          <t>Number of shops</t>
        </is>
      </c>
      <c r="B13" s="6" t="n">
        <v>267</v>
      </c>
    </row>
    <row r="14">
      <c r="A14" s="4" t="inlineStr">
        <is>
          <t>U.S.</t>
        </is>
      </c>
      <c r="B14" s="4" t="inlineStr">
        <is>
          <t xml:space="preserve"> </t>
        </is>
      </c>
    </row>
    <row r="15">
      <c r="A15" s="3" t="inlineStr">
        <is>
          <t>New Accounting Pronouncements or Change in Accounting Principle [Line Items]</t>
        </is>
      </c>
      <c r="B15" s="4" t="inlineStr">
        <is>
          <t xml:space="preserve"> </t>
        </is>
      </c>
    </row>
    <row r="16">
      <c r="A16" s="4" t="inlineStr">
        <is>
          <t>Number of shops</t>
        </is>
      </c>
      <c r="B16" s="6" t="n">
        <v>564</v>
      </c>
    </row>
    <row r="17">
      <c r="A17" s="4" t="inlineStr">
        <is>
          <t>U.S. | Krispy Kreme Company-owned Shops</t>
        </is>
      </c>
      <c r="B17" s="4" t="inlineStr">
        <is>
          <t xml:space="preserve"> </t>
        </is>
      </c>
    </row>
    <row r="18">
      <c r="A18" s="3" t="inlineStr">
        <is>
          <t>New Accounting Pronouncements or Change in Accounting Principle [Line Items]</t>
        </is>
      </c>
      <c r="B18" s="4" t="inlineStr">
        <is>
          <t xml:space="preserve"> </t>
        </is>
      </c>
    </row>
    <row r="19">
      <c r="A19" s="4" t="inlineStr">
        <is>
          <t>Number of shops</t>
        </is>
      </c>
      <c r="B19" s="6" t="n">
        <v>299</v>
      </c>
    </row>
    <row r="20">
      <c r="A20" s="4" t="inlineStr">
        <is>
          <t>U.S. | Company-Owned Cookies Bakeries</t>
        </is>
      </c>
      <c r="B20" s="4" t="inlineStr">
        <is>
          <t xml:space="preserve"> </t>
        </is>
      </c>
    </row>
    <row r="21">
      <c r="A21" s="3" t="inlineStr">
        <is>
          <t>New Accounting Pronouncements or Change in Accounting Principle [Line Items]</t>
        </is>
      </c>
      <c r="B21" s="4" t="inlineStr">
        <is>
          <t xml:space="preserve"> </t>
        </is>
      </c>
    </row>
    <row r="22">
      <c r="A22" s="4" t="inlineStr">
        <is>
          <t>Number of shops</t>
        </is>
      </c>
      <c r="B22" s="6" t="n">
        <v>265</v>
      </c>
    </row>
    <row r="23">
      <c r="A23" s="4" t="inlineStr">
        <is>
          <t>International</t>
        </is>
      </c>
      <c r="B23" s="4" t="inlineStr">
        <is>
          <t xml:space="preserve"> </t>
        </is>
      </c>
    </row>
    <row r="24">
      <c r="A24" s="3" t="inlineStr">
        <is>
          <t>New Accounting Pronouncements or Change in Accounting Principle [Line Items]</t>
        </is>
      </c>
      <c r="B24" s="4" t="inlineStr">
        <is>
          <t xml:space="preserve"> </t>
        </is>
      </c>
    </row>
    <row r="25">
      <c r="A25" s="4" t="inlineStr">
        <is>
          <t>Number of shops</t>
        </is>
      </c>
      <c r="B25" s="6" t="n">
        <v>448</v>
      </c>
    </row>
    <row r="26">
      <c r="A26" s="4" t="inlineStr">
        <is>
          <t>International | Krispy Kreme Company-owned Shops</t>
        </is>
      </c>
      <c r="B26" s="4" t="inlineStr">
        <is>
          <t xml:space="preserve"> </t>
        </is>
      </c>
    </row>
    <row r="27">
      <c r="A27" s="3" t="inlineStr">
        <is>
          <t>New Accounting Pronouncements or Change in Accounting Principle [Line Items]</t>
        </is>
      </c>
      <c r="B27" s="4" t="inlineStr">
        <is>
          <t xml:space="preserve"> </t>
        </is>
      </c>
    </row>
    <row r="28">
      <c r="A28" s="4" t="inlineStr">
        <is>
          <t>Number of shops</t>
        </is>
      </c>
      <c r="B28" s="6" t="n">
        <v>448</v>
      </c>
    </row>
    <row r="29">
      <c r="A29" s="4" t="inlineStr">
        <is>
          <t>Market Development</t>
        </is>
      </c>
      <c r="B29" s="4" t="inlineStr">
        <is>
          <t xml:space="preserve"> </t>
        </is>
      </c>
    </row>
    <row r="30">
      <c r="A30" s="3" t="inlineStr">
        <is>
          <t>New Accounting Pronouncements or Change in Accounting Principle [Line Items]</t>
        </is>
      </c>
      <c r="B30" s="4" t="inlineStr">
        <is>
          <t xml:space="preserve"> </t>
        </is>
      </c>
    </row>
    <row r="31">
      <c r="A31" s="4" t="inlineStr">
        <is>
          <t>Number of shops</t>
        </is>
      </c>
      <c r="B31" s="6" t="n">
        <v>1165</v>
      </c>
    </row>
    <row r="32">
      <c r="A32" s="4" t="inlineStr">
        <is>
          <t>Market Development | Krispy Kreme Company-owned Shops</t>
        </is>
      </c>
      <c r="B32" s="4" t="inlineStr">
        <is>
          <t xml:space="preserve"> </t>
        </is>
      </c>
    </row>
    <row r="33">
      <c r="A33" s="3" t="inlineStr">
        <is>
          <t>New Accounting Pronouncements or Change in Accounting Principle [Line Items]</t>
        </is>
      </c>
      <c r="B33" s="4" t="inlineStr">
        <is>
          <t xml:space="preserve"> </t>
        </is>
      </c>
    </row>
    <row r="34">
      <c r="A34" s="4" t="inlineStr">
        <is>
          <t>Number of shops</t>
        </is>
      </c>
      <c r="B34" s="6" t="n">
        <v>79</v>
      </c>
    </row>
    <row r="35">
      <c r="A35" s="4" t="inlineStr">
        <is>
          <t>Market Development | Franchise shops</t>
        </is>
      </c>
      <c r="B35" s="4" t="inlineStr">
        <is>
          <t xml:space="preserve"> </t>
        </is>
      </c>
    </row>
    <row r="36">
      <c r="A36" s="3" t="inlineStr">
        <is>
          <t>New Accounting Pronouncements or Change in Accounting Principle [Line Items]</t>
        </is>
      </c>
      <c r="B36" s="4" t="inlineStr">
        <is>
          <t xml:space="preserve"> </t>
        </is>
      </c>
    </row>
    <row r="37">
      <c r="A37" s="4" t="inlineStr">
        <is>
          <t>Number of shops</t>
        </is>
      </c>
      <c r="B37" s="6" t="n">
        <v>1084</v>
      </c>
    </row>
    <row r="38">
      <c r="A38" s="4" t="inlineStr">
        <is>
          <t>Market Development | Company-Owned Cookies Bakeries</t>
        </is>
      </c>
      <c r="B38" s="4" t="inlineStr">
        <is>
          <t xml:space="preserve"> </t>
        </is>
      </c>
    </row>
    <row r="39">
      <c r="A39" s="3" t="inlineStr">
        <is>
          <t>New Accounting Pronouncements or Change in Accounting Principle [Line Items]</t>
        </is>
      </c>
      <c r="B39" s="4" t="inlineStr">
        <is>
          <t xml:space="preserve"> </t>
        </is>
      </c>
    </row>
    <row r="40">
      <c r="A40" s="4" t="inlineStr">
        <is>
          <t>Number of shops</t>
        </is>
      </c>
      <c r="B40"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14" customWidth="1" min="5" max="5"/>
    <col width="29" customWidth="1" min="6" max="6"/>
    <col width="22" customWidth="1" min="7" max="7"/>
    <col width="29" customWidth="1" min="8" max="8"/>
    <col width="22" customWidth="1" min="9" max="9"/>
    <col width="22" customWidth="1" min="10" max="10"/>
    <col width="30" customWidth="1" min="11" max="11"/>
    <col width="22" customWidth="1" min="12" max="12"/>
    <col width="22" customWidth="1" min="13" max="13"/>
    <col width="22" customWidth="1" min="14" max="14"/>
  </cols>
  <sheetData>
    <row r="1">
      <c r="A1" s="1" t="inlineStr">
        <is>
          <t>Description of Business and Summary of Significant Accounting Policies - Initial Public Offering (Details) $ / shares in Units, $ in Thousands</t>
        </is>
      </c>
      <c r="H1" s="2" t="inlineStr">
        <is>
          <t>1 Months Ended</t>
        </is>
      </c>
      <c r="J1" s="2" t="inlineStr">
        <is>
          <t>3 Months Ended</t>
        </is>
      </c>
      <c r="K1" s="2" t="inlineStr">
        <is>
          <t>12 Months Ended</t>
        </is>
      </c>
    </row>
    <row r="2">
      <c r="B2" s="2" t="inlineStr">
        <is>
          <t>Aug. 02, 2021 USD ($) shares</t>
        </is>
      </c>
      <c r="C2" s="2" t="inlineStr">
        <is>
          <t>Jul. 07, 2021 USD ($)</t>
        </is>
      </c>
      <c r="D2" s="2" t="inlineStr">
        <is>
          <t>Jul. 01, 2021 USD ($) $ / shares shares</t>
        </is>
      </c>
      <c r="E2" s="2" t="inlineStr">
        <is>
          <t>Jun. 30, 2021</t>
        </is>
      </c>
      <c r="F2" s="2" t="inlineStr">
        <is>
          <t>Jun. 28, 2021 USD ($) shares</t>
        </is>
      </c>
      <c r="G2" s="2" t="inlineStr">
        <is>
          <t>Jun. 17, 2021 USD ($)</t>
        </is>
      </c>
      <c r="H2" s="2" t="inlineStr">
        <is>
          <t>Aug. 17, 2021 USD ($) shares</t>
        </is>
      </c>
      <c r="I2" s="2" t="inlineStr">
        <is>
          <t>Aug. 02, 2021 USD ($)</t>
        </is>
      </c>
      <c r="J2" s="2" t="inlineStr">
        <is>
          <t>Jul. 04, 2021 USD ($)</t>
        </is>
      </c>
      <c r="K2" s="2" t="inlineStr">
        <is>
          <t>Dec. 31, 2023 USD ($) segment</t>
        </is>
      </c>
      <c r="L2" s="2" t="inlineStr">
        <is>
          <t>Jan. 01, 2023 USD ($)</t>
        </is>
      </c>
      <c r="M2" s="2" t="inlineStr">
        <is>
          <t>Jan. 02, 2022 USD ($)</t>
        </is>
      </c>
      <c r="N2" s="2" t="inlineStr">
        <is>
          <t>Jun. 1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c r="N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the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175698</v>
      </c>
      <c r="L6" s="7" t="n">
        <v>149000</v>
      </c>
      <c r="M6" s="7" t="n">
        <v>695000</v>
      </c>
      <c r="N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371</v>
      </c>
      <c r="L7" s="6" t="n">
        <v>2247</v>
      </c>
      <c r="M7" s="4" t="inlineStr">
        <is>
          <t xml:space="preserve"> </t>
        </is>
      </c>
      <c r="N7" s="4" t="inlineStr">
        <is>
          <t xml:space="preserve"> </t>
        </is>
      </c>
    </row>
    <row r="8">
      <c r="A8" s="4" t="inlineStr">
        <is>
          <t>Conversion of noncontrolling interest to additional paid-in capital in connection with the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row>
    <row r="9">
      <c r="A9" s="4" t="inlineStr">
        <is>
          <t>Awards conversion ratio upon Merger (in shares) | shares</t>
        </is>
      </c>
      <c r="B9" s="4" t="inlineStr">
        <is>
          <t xml:space="preserve"> </t>
        </is>
      </c>
      <c r="C9" s="4" t="inlineStr">
        <is>
          <t xml:space="preserve"> </t>
        </is>
      </c>
      <c r="D9" s="4" t="inlineStr">
        <is>
          <t xml:space="preserve"> </t>
        </is>
      </c>
      <c r="E9" s="4" t="inlineStr">
        <is>
          <t xml:space="preserve"> </t>
        </is>
      </c>
      <c r="F9" s="10" t="n">
        <v>317.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split, conversion ratio</t>
        </is>
      </c>
      <c r="B10" s="4" t="inlineStr">
        <is>
          <t xml:space="preserve"> </t>
        </is>
      </c>
      <c r="C10" s="4" t="inlineStr">
        <is>
          <t xml:space="preserve"> </t>
        </is>
      </c>
      <c r="D10" s="4" t="inlineStr">
        <is>
          <t xml:space="preserve"> </t>
        </is>
      </c>
      <c r="E10" s="6" t="n">
        <v>17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for repurchase and retirement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2700</v>
      </c>
      <c r="K11" s="6" t="n">
        <v>1880</v>
      </c>
      <c r="L11" s="6" t="n">
        <v>4019</v>
      </c>
      <c r="M11" s="6" t="n">
        <v>139103</v>
      </c>
      <c r="N11" s="4" t="inlineStr">
        <is>
          <t xml:space="preserve"> </t>
        </is>
      </c>
    </row>
    <row r="12">
      <c r="A12" s="4" t="inlineStr">
        <is>
          <t>Accrual for distribution to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300</v>
      </c>
      <c r="K12" s="4" t="inlineStr">
        <is>
          <t xml:space="preserve"> </t>
        </is>
      </c>
      <c r="L12" s="4" t="inlineStr">
        <is>
          <t xml:space="preserve"> </t>
        </is>
      </c>
      <c r="M12" s="6" t="n">
        <v>42334</v>
      </c>
      <c r="N12" s="4" t="inlineStr">
        <is>
          <t xml:space="preserve"> </t>
        </is>
      </c>
    </row>
    <row r="13">
      <c r="A13" s="4" t="inlineStr">
        <is>
          <t>Payments of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558</v>
      </c>
      <c r="L13" s="6" t="n">
        <v>23430</v>
      </c>
      <c r="M13" s="6" t="n">
        <v>48187</v>
      </c>
      <c r="N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12458</v>
      </c>
      <c r="M14" s="6" t="n">
        <v>0</v>
      </c>
      <c r="N14" s="4" t="inlineStr">
        <is>
          <t xml:space="preserve"> </t>
        </is>
      </c>
    </row>
    <row r="15">
      <c r="A15" s="4" t="inlineStr">
        <is>
          <t>Proceeds from IPO, net of underwriting discounts (excluding unpaid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14900</v>
      </c>
      <c r="J15" s="4" t="inlineStr">
        <is>
          <t xml:space="preserve"> </t>
        </is>
      </c>
      <c r="K15" s="7" t="n">
        <v>0</v>
      </c>
      <c r="L15" s="7" t="n">
        <v>0</v>
      </c>
      <c r="M15" s="6" t="n">
        <v>527329</v>
      </c>
      <c r="N15" s="4" t="inlineStr">
        <is>
          <t xml:space="preserve"> </t>
        </is>
      </c>
    </row>
    <row r="16">
      <c r="A16" s="4" t="inlineStr">
        <is>
          <t>Executive Officers, Shares Repurchased at Price Paid by Underwri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for repurchase and retirement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3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purchased during perio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cutive Officers, Share Repurchased for Payment of Withholding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s for repurchase and retirement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5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repurchased during perio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noncontrolling interest to additional paid-in capital in connection with the Merger</t>
        </is>
      </c>
      <c r="B26" s="4" t="inlineStr">
        <is>
          <t xml:space="preserve"> </t>
        </is>
      </c>
      <c r="C26" s="4" t="inlineStr">
        <is>
          <t xml:space="preserve"> </t>
        </is>
      </c>
      <c r="D26" s="4" t="inlineStr">
        <is>
          <t xml:space="preserve"> </t>
        </is>
      </c>
      <c r="E26" s="4" t="inlineStr">
        <is>
          <t xml:space="preserve"> </t>
        </is>
      </c>
      <c r="F26" s="7" t="n">
        <v>1074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7351</v>
      </c>
      <c r="N26" s="4" t="inlineStr">
        <is>
          <t xml:space="preserve"> </t>
        </is>
      </c>
    </row>
    <row r="27">
      <c r="A27" s="4" t="inlineStr">
        <is>
          <t>Notes Payable,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800</v>
      </c>
      <c r="K29" s="4" t="inlineStr">
        <is>
          <t xml:space="preserve"> </t>
        </is>
      </c>
      <c r="L29" s="4" t="inlineStr">
        <is>
          <t xml:space="preserve"> </t>
        </is>
      </c>
      <c r="M29" s="4" t="inlineStr">
        <is>
          <t xml:space="preserve"> </t>
        </is>
      </c>
      <c r="N29" s="4" t="inlineStr">
        <is>
          <t xml:space="preserve"> </t>
        </is>
      </c>
    </row>
    <row r="30">
      <c r="A30" s="4" t="inlineStr">
        <is>
          <t>Repayments of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55000</v>
      </c>
      <c r="K30" s="4" t="inlineStr">
        <is>
          <t xml:space="preserve"> </t>
        </is>
      </c>
      <c r="L30" s="4" t="inlineStr">
        <is>
          <t xml:space="preserve"> </t>
        </is>
      </c>
      <c r="M30" s="4" t="inlineStr">
        <is>
          <t xml:space="preserve"> </t>
        </is>
      </c>
      <c r="N30" s="4" t="inlineStr">
        <is>
          <t xml:space="preserve"> </t>
        </is>
      </c>
    </row>
    <row r="31">
      <c r="A31" s="4" t="inlineStr">
        <is>
          <t>Term Loan Facility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ayments of debt</t>
        </is>
      </c>
      <c r="B33" s="4" t="inlineStr">
        <is>
          <t xml:space="preserve"> </t>
        </is>
      </c>
      <c r="C33" s="7" t="n">
        <v>500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interest</t>
        </is>
      </c>
      <c r="B34" s="4" t="inlineStr">
        <is>
          <t xml:space="preserve"> </t>
        </is>
      </c>
      <c r="C34" s="7" t="n">
        <v>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Loan Facility | Secured Debt | Krispy Kreme Holdings, Inc. (“KKH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500000</v>
      </c>
    </row>
    <row r="38">
      <c r="A38" s="4" t="inlineStr">
        <is>
          <t>Proceeds from the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7" t="n">
        <v>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ssuance costs, net</t>
        </is>
      </c>
      <c r="B39" s="4" t="inlineStr">
        <is>
          <t xml:space="preserve"> </t>
        </is>
      </c>
      <c r="C39" s="4" t="inlineStr">
        <is>
          <t xml:space="preserve"> </t>
        </is>
      </c>
      <c r="D39" s="4" t="inlineStr">
        <is>
          <t xml:space="preserve"> </t>
        </is>
      </c>
      <c r="E39" s="4" t="inlineStr">
        <is>
          <t xml:space="preserve"> </t>
        </is>
      </c>
      <c r="F39" s="4" t="inlineStr">
        <is>
          <t xml:space="preserve"> </t>
        </is>
      </c>
      <c r="G39" s="7" t="n">
        <v>1700</v>
      </c>
      <c r="H39" s="4" t="inlineStr">
        <is>
          <t xml:space="preserve"> </t>
        </is>
      </c>
      <c r="I39" s="4" t="inlineStr">
        <is>
          <t xml:space="preserve"> </t>
        </is>
      </c>
      <c r="J39" s="4" t="inlineStr">
        <is>
          <t xml:space="preserve"> </t>
        </is>
      </c>
      <c r="K39" s="4" t="inlineStr">
        <is>
          <t xml:space="preserve"> </t>
        </is>
      </c>
      <c r="L39" s="4" t="inlineStr">
        <is>
          <t xml:space="preserve"> </t>
        </is>
      </c>
      <c r="M39" s="7" t="n">
        <v>1700</v>
      </c>
      <c r="N39" s="4" t="inlineStr">
        <is>
          <t xml:space="preserve"> </t>
        </is>
      </c>
    </row>
    <row r="40">
      <c r="A40" s="4" t="inlineStr">
        <is>
          <t>Debt, weighted averag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02681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stock, number of shares issued in transaction | shares</t>
        </is>
      </c>
      <c r="B43" s="4" t="inlineStr">
        <is>
          <t xml:space="preserve"> </t>
        </is>
      </c>
      <c r="C43" s="4" t="inlineStr">
        <is>
          <t xml:space="preserve"> </t>
        </is>
      </c>
      <c r="D43" s="6" t="n">
        <v>29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 consideration received on transaction</t>
        </is>
      </c>
      <c r="B44" s="4" t="inlineStr">
        <is>
          <t xml:space="preserve"> </t>
        </is>
      </c>
      <c r="C44" s="4" t="inlineStr">
        <is>
          <t xml:space="preserve"> </t>
        </is>
      </c>
      <c r="D44" s="7" t="n">
        <v>458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s for underwriting discounts and commissions</t>
        </is>
      </c>
      <c r="B45" s="4" t="inlineStr">
        <is>
          <t xml:space="preserve"> </t>
        </is>
      </c>
      <c r="C45" s="4" t="inlineStr">
        <is>
          <t xml:space="preserve"> </t>
        </is>
      </c>
      <c r="D45" s="6" t="n">
        <v>287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of offering expenses</t>
        </is>
      </c>
      <c r="B46" s="4" t="inlineStr">
        <is>
          <t xml:space="preserve"> </t>
        </is>
      </c>
      <c r="C46" s="4" t="inlineStr">
        <is>
          <t xml:space="preserve"> </t>
        </is>
      </c>
      <c r="D46" s="7" t="n">
        <v>1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PO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price per share (in dollars per share) | $ / shares</t>
        </is>
      </c>
      <c r="B49" s="4" t="inlineStr">
        <is>
          <t xml:space="preserve"> </t>
        </is>
      </c>
      <c r="C49" s="4" t="inlineStr">
        <is>
          <t xml:space="preserve"> </t>
        </is>
      </c>
      <c r="D49" s="7" t="n">
        <v>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number of shares issued in transaction | shares</t>
        </is>
      </c>
      <c r="B52" s="6" t="n">
        <v>3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consideration received on transaction</t>
        </is>
      </c>
      <c r="B53" s="7" t="n">
        <v>56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of stock issuance costs</t>
        </is>
      </c>
      <c r="B54" s="7" t="n">
        <v>34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H1:I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Recognition (Details) - USD ($) $ in Thousand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686104</v>
      </c>
      <c r="C4" s="7" t="n">
        <v>1529898</v>
      </c>
      <c r="D4" s="7" t="n">
        <v>1384391</v>
      </c>
    </row>
    <row r="5">
      <c r="A5" s="4" t="inlineStr">
        <is>
          <t>Deferred revenue</t>
        </is>
      </c>
      <c r="B5" s="6" t="n">
        <v>28071</v>
      </c>
      <c r="C5" s="6" t="n">
        <v>23363</v>
      </c>
      <c r="D5" s="4" t="inlineStr">
        <is>
          <t xml:space="preserve"> </t>
        </is>
      </c>
    </row>
    <row r="6">
      <c r="A6" s="4" t="inlineStr">
        <is>
          <t>Shipping and Handl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7" t="n">
        <v>13300</v>
      </c>
      <c r="C8" s="6" t="n">
        <v>11200</v>
      </c>
      <c r="D8" s="6" t="n">
        <v>13300</v>
      </c>
    </row>
    <row r="9">
      <c r="A9" s="4" t="inlineStr">
        <is>
          <t>Franchis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omestic franchise agreement term</t>
        </is>
      </c>
      <c r="B11" s="4" t="inlineStr">
        <is>
          <t>15 years</t>
        </is>
      </c>
      <c r="C11" s="4" t="inlineStr">
        <is>
          <t xml:space="preserve"> </t>
        </is>
      </c>
      <c r="D11" s="4" t="inlineStr">
        <is>
          <t xml:space="preserve"> </t>
        </is>
      </c>
    </row>
    <row r="12">
      <c r="A12" s="4" t="inlineStr">
        <is>
          <t>Advertis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7" t="n">
        <v>3800</v>
      </c>
      <c r="C14" s="6" t="n">
        <v>3600</v>
      </c>
      <c r="D14" s="7" t="n">
        <v>4300</v>
      </c>
    </row>
    <row r="15">
      <c r="A15" s="4" t="inlineStr">
        <is>
          <t>Gift Card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revenue</t>
        </is>
      </c>
      <c r="B17" s="6" t="n">
        <v>29600</v>
      </c>
      <c r="C17" s="6" t="n">
        <v>26400</v>
      </c>
      <c r="D17" s="4" t="inlineStr">
        <is>
          <t xml:space="preserve"> </t>
        </is>
      </c>
    </row>
    <row r="18">
      <c r="A18" s="4" t="inlineStr">
        <is>
          <t>Capitalized gift card costs</t>
        </is>
      </c>
      <c r="B18" s="6" t="n">
        <v>1800</v>
      </c>
      <c r="C18" s="6" t="n">
        <v>1500</v>
      </c>
      <c r="D18" s="4" t="inlineStr">
        <is>
          <t xml:space="preserve"> </t>
        </is>
      </c>
    </row>
    <row r="19">
      <c r="A19" s="4" t="inlineStr">
        <is>
          <t>Breakage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ferred revenue</t>
        </is>
      </c>
      <c r="B21" s="6" t="n">
        <v>12100</v>
      </c>
      <c r="C21" s="6" t="n">
        <v>11900</v>
      </c>
      <c r="D21" s="4" t="inlineStr">
        <is>
          <t xml:space="preserve"> </t>
        </is>
      </c>
    </row>
    <row r="22">
      <c r="A22" s="4" t="inlineStr">
        <is>
          <t>Customer Loyalty Progra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Deferred revenue</t>
        </is>
      </c>
      <c r="B24" s="7" t="n">
        <v>4100</v>
      </c>
      <c r="C24" s="7" t="n">
        <v>3100</v>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Description of Business and Summary of Significant Accounting Policies - Additional Information (Details) - USD ($)</t>
        </is>
      </c>
      <c r="B1" s="2" t="inlineStr">
        <is>
          <t>12 Months Ended</t>
        </is>
      </c>
    </row>
    <row r="2">
      <c r="B2" s="2" t="inlineStr">
        <is>
          <t>Dec. 31, 2023</t>
        </is>
      </c>
      <c r="C2" s="2" t="inlineStr">
        <is>
          <t>Jan. 01, 2023</t>
        </is>
      </c>
      <c r="D2" s="2" t="inlineStr">
        <is>
          <t>Jan. 02,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rketing expenses</t>
        </is>
      </c>
      <c r="B4" s="7" t="n">
        <v>45872000</v>
      </c>
      <c r="C4" s="7" t="n">
        <v>42566000</v>
      </c>
      <c r="D4" s="7" t="n">
        <v>39489000</v>
      </c>
    </row>
    <row r="5">
      <c r="A5" s="4" t="inlineStr">
        <is>
          <t>Amounts due from banks</t>
        </is>
      </c>
      <c r="B5" s="6" t="n">
        <v>9700000</v>
      </c>
      <c r="C5" s="6" t="n">
        <v>8000000</v>
      </c>
      <c r="D5" s="4" t="inlineStr">
        <is>
          <t xml:space="preserve"> </t>
        </is>
      </c>
    </row>
    <row r="6">
      <c r="A6" s="4" t="inlineStr">
        <is>
          <t>Allowance for expected credit losses</t>
        </is>
      </c>
      <c r="B6" s="6" t="n">
        <v>600000</v>
      </c>
      <c r="C6" s="6" t="n">
        <v>300000</v>
      </c>
      <c r="D6" s="4" t="inlineStr">
        <is>
          <t xml:space="preserve"> </t>
        </is>
      </c>
    </row>
    <row r="7">
      <c r="A7" s="4" t="inlineStr">
        <is>
          <t>Inventory reserves</t>
        </is>
      </c>
      <c r="B7" s="6" t="n">
        <v>2000000</v>
      </c>
      <c r="C7" s="6" t="n">
        <v>2700000</v>
      </c>
      <c r="D7" s="4" t="inlineStr">
        <is>
          <t xml:space="preserve"> </t>
        </is>
      </c>
    </row>
    <row r="8">
      <c r="A8" s="4" t="inlineStr">
        <is>
          <t>Prepaid service contracts and insurance premiums</t>
        </is>
      </c>
      <c r="B8" s="6" t="n">
        <v>20700000</v>
      </c>
      <c r="C8" s="6" t="n">
        <v>17000000</v>
      </c>
      <c r="D8" s="4" t="inlineStr">
        <is>
          <t xml:space="preserve"> </t>
        </is>
      </c>
    </row>
    <row r="9">
      <c r="A9" s="4" t="inlineStr">
        <is>
          <t>Impairment charges of long-lived assets</t>
        </is>
      </c>
      <c r="B9" s="6" t="n">
        <v>18100000</v>
      </c>
      <c r="C9" s="6" t="n">
        <v>8400000</v>
      </c>
      <c r="D9" s="6" t="n">
        <v>2900000</v>
      </c>
    </row>
    <row r="10">
      <c r="A10" s="4" t="inlineStr">
        <is>
          <t>Operating lease right of use asset, net</t>
        </is>
      </c>
      <c r="B10" s="6" t="n">
        <v>456964000</v>
      </c>
      <c r="C10" s="6" t="n">
        <v>417381000</v>
      </c>
      <c r="D10" s="4" t="inlineStr">
        <is>
          <t xml:space="preserve"> </t>
        </is>
      </c>
    </row>
    <row r="11">
      <c r="A11" s="4" t="inlineStr">
        <is>
          <t>Operating lease liabilities</t>
        </is>
      </c>
      <c r="B11" s="6" t="n">
        <v>504948000</v>
      </c>
      <c r="C11" s="4" t="inlineStr">
        <is>
          <t xml:space="preserve"> </t>
        </is>
      </c>
      <c r="D11" s="4" t="inlineStr">
        <is>
          <t xml:space="preserve"> </t>
        </is>
      </c>
    </row>
    <row r="12">
      <c r="A12" s="4" t="inlineStr">
        <is>
          <t>Deferred and other income taxes</t>
        </is>
      </c>
      <c r="B12" s="6" t="n">
        <v>18486000</v>
      </c>
      <c r="C12" s="6" t="n">
        <v>14237000</v>
      </c>
      <c r="D12" s="6" t="n">
        <v>3496000</v>
      </c>
    </row>
    <row r="13">
      <c r="A13" s="4" t="inlineStr">
        <is>
          <t>Leases, termination costs</t>
        </is>
      </c>
      <c r="B13" s="6" t="n">
        <v>6600000</v>
      </c>
      <c r="C13" s="6" t="n">
        <v>8200000</v>
      </c>
      <c r="D13" s="6" t="n">
        <v>600000</v>
      </c>
    </row>
    <row r="14">
      <c r="A14" s="4" t="inlineStr">
        <is>
          <t>Goodwill impairment charges</t>
        </is>
      </c>
      <c r="B14" s="4" t="inlineStr">
        <is>
          <t xml:space="preserve"> </t>
        </is>
      </c>
      <c r="C14" s="6" t="n">
        <v>0</v>
      </c>
      <c r="D14" s="6" t="n">
        <v>0</v>
      </c>
    </row>
    <row r="15">
      <c r="A15" s="4" t="inlineStr">
        <is>
          <t>Impairment of intangible assets (excluding goodwill)</t>
        </is>
      </c>
      <c r="B15" s="7" t="n">
        <v>200000</v>
      </c>
      <c r="C15" s="7" t="n">
        <v>800000</v>
      </c>
      <c r="D15" s="7" t="n">
        <v>0</v>
      </c>
    </row>
    <row r="16">
      <c r="A16" s="4" t="inlineStr">
        <is>
          <t>Impairment, Long-Lived Asset, Held-for-Use, Statement of Income or Comprehensive Income [Extensible Enumeration]</t>
        </is>
      </c>
      <c r="B16" s="4" t="inlineStr">
        <is>
          <t>Other Operating Income (Expense), Net</t>
        </is>
      </c>
      <c r="C16" s="4" t="inlineStr">
        <is>
          <t>Other Operating Income (Expense), Net</t>
        </is>
      </c>
      <c r="D16" s="4" t="inlineStr">
        <is>
          <t>Other Operating Income (Expense), Net</t>
        </is>
      </c>
    </row>
    <row r="17">
      <c r="A17" s="4" t="inlineStr">
        <is>
          <t>Accrued compensation and benefits</t>
        </is>
      </c>
      <c r="B17" s="7" t="n">
        <v>42600000</v>
      </c>
      <c r="C17" s="7" t="n">
        <v>28000000</v>
      </c>
      <c r="D17" s="4" t="inlineStr">
        <is>
          <t xml:space="preserve"> </t>
        </is>
      </c>
    </row>
    <row r="18">
      <c r="A18" s="4" t="inlineStr">
        <is>
          <t>Self insurance reserve</t>
        </is>
      </c>
      <c r="B18" s="6" t="n">
        <v>21000000</v>
      </c>
      <c r="C18" s="6" t="n">
        <v>17700000</v>
      </c>
      <c r="D18" s="4" t="inlineStr">
        <is>
          <t xml:space="preserve"> </t>
        </is>
      </c>
    </row>
    <row r="19">
      <c r="A19" s="4" t="inlineStr">
        <is>
          <t>Limited liability balance</t>
        </is>
      </c>
      <c r="B19" s="7" t="n">
        <v>10800000</v>
      </c>
      <c r="C19" s="7" t="n">
        <v>8400000</v>
      </c>
      <c r="D19" s="4" t="inlineStr">
        <is>
          <t xml:space="preserve"> </t>
        </is>
      </c>
    </row>
    <row r="20">
      <c r="A20" s="4" t="inlineStr">
        <is>
          <t>Preferred stock, shares authorized (in shares)</t>
        </is>
      </c>
      <c r="B20" s="6" t="n">
        <v>50000000</v>
      </c>
      <c r="C20" s="4" t="inlineStr">
        <is>
          <t xml:space="preserve"> </t>
        </is>
      </c>
      <c r="D20" s="4" t="inlineStr">
        <is>
          <t xml:space="preserve"> </t>
        </is>
      </c>
    </row>
    <row r="21">
      <c r="A21" s="4" t="inlineStr">
        <is>
          <t>Preferred stock, par value (in dollars per share)</t>
        </is>
      </c>
      <c r="B21" s="8" t="n">
        <v>0.01</v>
      </c>
      <c r="C21" s="4" t="inlineStr">
        <is>
          <t xml:space="preserve"> </t>
        </is>
      </c>
      <c r="D21" s="4" t="inlineStr">
        <is>
          <t xml:space="preserve"> </t>
        </is>
      </c>
    </row>
    <row r="22">
      <c r="A22" s="4" t="inlineStr">
        <is>
          <t>Preferred stock, shares outstanding (in shares)</t>
        </is>
      </c>
      <c r="B22" s="6" t="n">
        <v>0</v>
      </c>
      <c r="C22" s="6" t="n">
        <v>0</v>
      </c>
      <c r="D22" s="4" t="inlineStr">
        <is>
          <t xml:space="preserve"> </t>
        </is>
      </c>
    </row>
    <row r="23">
      <c r="A23" s="4" t="inlineStr">
        <is>
          <t>Inventory write-off</t>
        </is>
      </c>
      <c r="B23" s="7" t="n">
        <v>101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t>
        </is>
      </c>
      <c r="B1" s="2" t="inlineStr">
        <is>
          <t>Dec. 31, 2023</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inimum | Computer softwa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Maximum | Buildings</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5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5 years</t>
        </is>
      </c>
    </row>
    <row r="17">
      <c r="A17" s="4" t="inlineStr">
        <is>
          <t>Maximum | Computer software</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8" customWidth="1" min="2" max="2"/>
    <col width="28" customWidth="1" min="3" max="3"/>
    <col width="39" customWidth="1" min="4" max="4"/>
    <col width="39" customWidth="1" min="5" max="5"/>
    <col width="39" customWidth="1" min="6" max="6"/>
    <col width="22" customWidth="1" min="7" max="7"/>
    <col width="22" customWidth="1" min="8" max="8"/>
  </cols>
  <sheetData>
    <row r="1">
      <c r="A1" s="1" t="inlineStr">
        <is>
          <t>Acquisitions - Narrative (Details) $ in Thousands</t>
        </is>
      </c>
      <c r="C1" s="2" t="inlineStr">
        <is>
          <t>3 Months Ended</t>
        </is>
      </c>
      <c r="F1" s="2" t="inlineStr">
        <is>
          <t>12 Months Ended</t>
        </is>
      </c>
    </row>
    <row r="2">
      <c r="B2" s="2" t="inlineStr">
        <is>
          <t>Oct. 04, 2021 USD ($) store</t>
        </is>
      </c>
      <c r="C2" s="2" t="inlineStr">
        <is>
          <t>Dec. 31, 2023 USD ($) store</t>
        </is>
      </c>
      <c r="D2" s="2" t="inlineStr">
        <is>
          <t>Oct. 02, 2022 USD ($) franchisee store</t>
        </is>
      </c>
      <c r="E2" s="2" t="inlineStr">
        <is>
          <t>Apr. 04, 2021 USD ($) franchisee store</t>
        </is>
      </c>
      <c r="F2" s="2" t="inlineStr">
        <is>
          <t>Dec. 31, 2023 USD ($) store franchisee</t>
        </is>
      </c>
      <c r="G2" s="2" t="inlineStr">
        <is>
          <t>Jan. 01, 2023 USD ($)</t>
        </is>
      </c>
      <c r="H2" s="2" t="inlineStr">
        <is>
          <t>Jan.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ops | store</t>
        </is>
      </c>
      <c r="B4" s="4" t="inlineStr">
        <is>
          <t xml:space="preserve"> </t>
        </is>
      </c>
      <c r="C4" s="6" t="n">
        <v>2177</v>
      </c>
      <c r="D4" s="4" t="inlineStr">
        <is>
          <t xml:space="preserve"> </t>
        </is>
      </c>
      <c r="E4" s="4" t="inlineStr">
        <is>
          <t xml:space="preserve"> </t>
        </is>
      </c>
      <c r="F4" s="6" t="n">
        <v>2177</v>
      </c>
      <c r="G4" s="4" t="inlineStr">
        <is>
          <t xml:space="preserve"> </t>
        </is>
      </c>
      <c r="H4" s="4" t="inlineStr">
        <is>
          <t xml:space="preserve"> </t>
        </is>
      </c>
    </row>
    <row r="5">
      <c r="A5" s="4" t="inlineStr">
        <is>
          <t>Purchase of equity method investment</t>
        </is>
      </c>
      <c r="B5" s="4" t="inlineStr">
        <is>
          <t xml:space="preserve"> </t>
        </is>
      </c>
      <c r="C5" s="4" t="inlineStr">
        <is>
          <t xml:space="preserve"> </t>
        </is>
      </c>
      <c r="D5" s="4" t="inlineStr">
        <is>
          <t xml:space="preserve"> </t>
        </is>
      </c>
      <c r="E5" s="4" t="inlineStr">
        <is>
          <t xml:space="preserve"> </t>
        </is>
      </c>
      <c r="F5" s="7" t="n">
        <v>1424</v>
      </c>
      <c r="G5" s="7" t="n">
        <v>989</v>
      </c>
      <c r="H5" s="7" t="n">
        <v>0</v>
      </c>
    </row>
    <row r="6">
      <c r="A6" s="4" t="inlineStr">
        <is>
          <t>Total net revenues</t>
        </is>
      </c>
      <c r="B6" s="4" t="inlineStr">
        <is>
          <t xml:space="preserve"> </t>
        </is>
      </c>
      <c r="C6" s="4" t="inlineStr">
        <is>
          <t xml:space="preserve"> </t>
        </is>
      </c>
      <c r="D6" s="4" t="inlineStr">
        <is>
          <t xml:space="preserve"> </t>
        </is>
      </c>
      <c r="E6" s="4" t="inlineStr">
        <is>
          <t xml:space="preserve"> </t>
        </is>
      </c>
      <c r="F6" s="6" t="n">
        <v>1686104</v>
      </c>
      <c r="G6" s="6" t="n">
        <v>1529898</v>
      </c>
      <c r="H6" s="6" t="n">
        <v>1384391</v>
      </c>
    </row>
    <row r="7">
      <c r="A7" s="4" t="inlineStr">
        <is>
          <t>Net loss attributable to Krispy Kreme, Inc.</t>
        </is>
      </c>
      <c r="B7" s="4" t="inlineStr">
        <is>
          <t xml:space="preserve"> </t>
        </is>
      </c>
      <c r="C7" s="4" t="inlineStr">
        <is>
          <t xml:space="preserve"> </t>
        </is>
      </c>
      <c r="D7" s="4" t="inlineStr">
        <is>
          <t xml:space="preserve"> </t>
        </is>
      </c>
      <c r="E7" s="4" t="inlineStr">
        <is>
          <t xml:space="preserve"> </t>
        </is>
      </c>
      <c r="F7" s="7" t="n">
        <v>-37925</v>
      </c>
      <c r="G7" s="6" t="n">
        <v>-15622</v>
      </c>
      <c r="H7" s="6" t="n">
        <v>-24506</v>
      </c>
    </row>
    <row r="8">
      <c r="A8" s="4" t="inlineStr">
        <is>
          <t>KK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 by noncontrolling owners</t>
        </is>
      </c>
      <c r="B10" s="12"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Krispy Kreme F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12" t="n">
        <v>0.33</v>
      </c>
      <c r="D13" s="4" t="inlineStr">
        <is>
          <t xml:space="preserve"> </t>
        </is>
      </c>
      <c r="E13" s="4" t="inlineStr">
        <is>
          <t xml:space="preserve"> </t>
        </is>
      </c>
      <c r="F13" s="12" t="n">
        <v>0.33</v>
      </c>
      <c r="G13" s="4" t="inlineStr">
        <is>
          <t xml:space="preserve"> </t>
        </is>
      </c>
      <c r="H13" s="4" t="inlineStr">
        <is>
          <t xml:space="preserve"> </t>
        </is>
      </c>
    </row>
    <row r="14">
      <c r="A14" s="4" t="inlineStr">
        <is>
          <t>Krispy Kreme US Shops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businesses acquired | franchisee</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row>
    <row r="17">
      <c r="A17" s="4" t="inlineStr">
        <is>
          <t>Number of shops | store</t>
        </is>
      </c>
      <c r="B17" s="4" t="inlineStr">
        <is>
          <t xml:space="preserve"> </t>
        </is>
      </c>
      <c r="C17" s="4" t="inlineStr">
        <is>
          <t xml:space="preserve"> </t>
        </is>
      </c>
      <c r="D17" s="6" t="n">
        <v>7</v>
      </c>
      <c r="E17" s="4" t="inlineStr">
        <is>
          <t xml:space="preserve"> </t>
        </is>
      </c>
      <c r="F17" s="4" t="inlineStr">
        <is>
          <t xml:space="preserve"> </t>
        </is>
      </c>
      <c r="G17" s="4" t="inlineStr">
        <is>
          <t xml:space="preserve"> </t>
        </is>
      </c>
      <c r="H17" s="4" t="inlineStr">
        <is>
          <t xml:space="preserve"> </t>
        </is>
      </c>
    </row>
    <row r="18">
      <c r="A18" s="4" t="inlineStr">
        <is>
          <t>Purchase consideration, net</t>
        </is>
      </c>
      <c r="B18" s="4" t="inlineStr">
        <is>
          <t xml:space="preserve"> </t>
        </is>
      </c>
      <c r="C18" s="4" t="inlineStr">
        <is>
          <t xml:space="preserve"> </t>
        </is>
      </c>
      <c r="D18" s="7" t="n">
        <v>19400</v>
      </c>
      <c r="E18" s="4" t="inlineStr">
        <is>
          <t xml:space="preserve"> </t>
        </is>
      </c>
      <c r="F18" s="4" t="inlineStr">
        <is>
          <t xml:space="preserve"> </t>
        </is>
      </c>
      <c r="G18" s="4" t="inlineStr">
        <is>
          <t xml:space="preserve"> </t>
        </is>
      </c>
      <c r="H18" s="4" t="inlineStr">
        <is>
          <t xml:space="preserve"> </t>
        </is>
      </c>
    </row>
    <row r="19">
      <c r="A19" s="4" t="inlineStr">
        <is>
          <t>Consideration transferred, cash</t>
        </is>
      </c>
      <c r="B19" s="4" t="inlineStr">
        <is>
          <t xml:space="preserve"> </t>
        </is>
      </c>
      <c r="C19" s="4" t="inlineStr">
        <is>
          <t xml:space="preserve"> </t>
        </is>
      </c>
      <c r="D19" s="6" t="n">
        <v>17300</v>
      </c>
      <c r="E19" s="4" t="inlineStr">
        <is>
          <t xml:space="preserve"> </t>
        </is>
      </c>
      <c r="F19" s="4" t="inlineStr">
        <is>
          <t xml:space="preserve"> </t>
        </is>
      </c>
      <c r="G19" s="4" t="inlineStr">
        <is>
          <t xml:space="preserve"> </t>
        </is>
      </c>
      <c r="H19" s="4" t="inlineStr">
        <is>
          <t xml:space="preserve"> </t>
        </is>
      </c>
    </row>
    <row r="20">
      <c r="A20" s="4" t="inlineStr">
        <is>
          <t>Consideration transferred, amount withheld to cover indemnification claims</t>
        </is>
      </c>
      <c r="B20" s="4" t="inlineStr">
        <is>
          <t xml:space="preserve"> </t>
        </is>
      </c>
      <c r="C20" s="4" t="inlineStr">
        <is>
          <t xml:space="preserve"> </t>
        </is>
      </c>
      <c r="D20" s="6" t="n">
        <v>1200</v>
      </c>
      <c r="E20" s="4" t="inlineStr">
        <is>
          <t xml:space="preserve"> </t>
        </is>
      </c>
      <c r="F20" s="4" t="inlineStr">
        <is>
          <t xml:space="preserve"> </t>
        </is>
      </c>
      <c r="G20" s="4" t="inlineStr">
        <is>
          <t xml:space="preserve"> </t>
        </is>
      </c>
      <c r="H20" s="4" t="inlineStr">
        <is>
          <t xml:space="preserve"> </t>
        </is>
      </c>
    </row>
    <row r="21">
      <c r="A21" s="4" t="inlineStr">
        <is>
          <t>Consideration transferred, settlement for pre-existing relationships</t>
        </is>
      </c>
      <c r="B21" s="4" t="inlineStr">
        <is>
          <t xml:space="preserve"> </t>
        </is>
      </c>
      <c r="C21" s="4" t="inlineStr">
        <is>
          <t xml:space="preserve"> </t>
        </is>
      </c>
      <c r="D21" s="6" t="n">
        <v>900</v>
      </c>
      <c r="E21" s="4" t="inlineStr">
        <is>
          <t xml:space="preserve"> </t>
        </is>
      </c>
      <c r="F21" s="4" t="inlineStr">
        <is>
          <t xml:space="preserve"> </t>
        </is>
      </c>
      <c r="G21" s="4" t="inlineStr">
        <is>
          <t xml:space="preserve"> </t>
        </is>
      </c>
      <c r="H21" s="4" t="inlineStr">
        <is>
          <t xml:space="preserve"> </t>
        </is>
      </c>
    </row>
    <row r="22">
      <c r="A22" s="4" t="inlineStr">
        <is>
          <t>Disposal of acquiree intangible assets, cumulative net book value</t>
        </is>
      </c>
      <c r="B22" s="4" t="inlineStr">
        <is>
          <t xml:space="preserve"> </t>
        </is>
      </c>
      <c r="C22" s="4" t="inlineStr">
        <is>
          <t xml:space="preserve"> </t>
        </is>
      </c>
      <c r="D22" s="6" t="n">
        <v>600</v>
      </c>
      <c r="E22" s="4" t="inlineStr">
        <is>
          <t xml:space="preserve"> </t>
        </is>
      </c>
      <c r="F22" s="4" t="inlineStr">
        <is>
          <t xml:space="preserve"> </t>
        </is>
      </c>
      <c r="G22" s="4" t="inlineStr">
        <is>
          <t xml:space="preserve"> </t>
        </is>
      </c>
      <c r="H22" s="4" t="inlineStr">
        <is>
          <t xml:space="preserve"> </t>
        </is>
      </c>
    </row>
    <row r="23">
      <c r="A23" s="4" t="inlineStr">
        <is>
          <t>Consideration transferred, accounts and financing receivable, net of deferred revenue, write-off</t>
        </is>
      </c>
      <c r="B23" s="4" t="inlineStr">
        <is>
          <t xml:space="preserve"> </t>
        </is>
      </c>
      <c r="C23" s="4" t="inlineStr">
        <is>
          <t xml:space="preserve"> </t>
        </is>
      </c>
      <c r="D23" s="6" t="n">
        <v>300</v>
      </c>
      <c r="E23" s="4" t="inlineStr">
        <is>
          <t xml:space="preserve"> </t>
        </is>
      </c>
      <c r="F23" s="4" t="inlineStr">
        <is>
          <t xml:space="preserve"> </t>
        </is>
      </c>
      <c r="G23" s="4" t="inlineStr">
        <is>
          <t xml:space="preserve"> </t>
        </is>
      </c>
      <c r="H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6" t="n">
        <v>3700</v>
      </c>
      <c r="H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7" t="n">
        <v>300</v>
      </c>
      <c r="H25" s="4" t="inlineStr">
        <is>
          <t xml:space="preserve"> </t>
        </is>
      </c>
    </row>
    <row r="26">
      <c r="A26" s="4" t="inlineStr">
        <is>
          <t>Krispy Kreme F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equity method investment</t>
        </is>
      </c>
      <c r="B28" s="4" t="inlineStr">
        <is>
          <t xml:space="preserve"> </t>
        </is>
      </c>
      <c r="C28" s="7" t="n">
        <v>1400</v>
      </c>
      <c r="D28" s="7" t="n">
        <v>1000</v>
      </c>
      <c r="E28" s="4" t="inlineStr">
        <is>
          <t xml:space="preserve"> </t>
        </is>
      </c>
      <c r="F28" s="4" t="inlineStr">
        <is>
          <t xml:space="preserve"> </t>
        </is>
      </c>
      <c r="G28" s="4" t="inlineStr">
        <is>
          <t xml:space="preserve"> </t>
        </is>
      </c>
      <c r="H28" s="4" t="inlineStr">
        <is>
          <t xml:space="preserve"> </t>
        </is>
      </c>
    </row>
    <row r="29">
      <c r="A29" s="4" t="inlineStr">
        <is>
          <t>Krispy Kreme France | Krispy Kreme F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0.33</v>
      </c>
      <c r="H31" s="4" t="inlineStr">
        <is>
          <t xml:space="preserve"> </t>
        </is>
      </c>
    </row>
    <row r="32">
      <c r="A32" s="4" t="inlineStr">
        <is>
          <t>KK Canada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ops | store</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consideration, net</t>
        </is>
      </c>
      <c r="B35" s="7" t="n">
        <v>14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transferred, cash</t>
        </is>
      </c>
      <c r="B36" s="6" t="n">
        <v>14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ideration transferred, settlement for pre-existing relationships</t>
        </is>
      </c>
      <c r="B37" s="6"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posal of acquiree intangible assets, cumulative net book value</t>
        </is>
      </c>
      <c r="B38" s="7"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interests acquired</t>
        </is>
      </c>
      <c r="B39" s="12" t="n">
        <v>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and franchise rights deductible amount to reduce income tax expense</t>
        </is>
      </c>
      <c r="B40" s="7"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equity interest</t>
        </is>
      </c>
      <c r="B41" s="7" t="n">
        <v>9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KK U.S. Shops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businesses acquired | franchisee</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row>
    <row r="45">
      <c r="A45" s="4" t="inlineStr">
        <is>
          <t>Number of shops | store</t>
        </is>
      </c>
      <c r="B45" s="4" t="inlineStr">
        <is>
          <t xml:space="preserve"> </t>
        </is>
      </c>
      <c r="C45" s="4" t="inlineStr">
        <is>
          <t xml:space="preserve"> </t>
        </is>
      </c>
      <c r="D45" s="4" t="inlineStr">
        <is>
          <t xml:space="preserve"> </t>
        </is>
      </c>
      <c r="E45" s="6" t="n">
        <v>17</v>
      </c>
      <c r="F45" s="4" t="inlineStr">
        <is>
          <t xml:space="preserve"> </t>
        </is>
      </c>
      <c r="G45" s="4" t="inlineStr">
        <is>
          <t xml:space="preserve"> </t>
        </is>
      </c>
      <c r="H45" s="4" t="inlineStr">
        <is>
          <t xml:space="preserve"> </t>
        </is>
      </c>
    </row>
    <row r="46">
      <c r="A46" s="4" t="inlineStr">
        <is>
          <t>Purchase consideration, net</t>
        </is>
      </c>
      <c r="B46" s="4" t="inlineStr">
        <is>
          <t xml:space="preserve"> </t>
        </is>
      </c>
      <c r="C46" s="4" t="inlineStr">
        <is>
          <t xml:space="preserve"> </t>
        </is>
      </c>
      <c r="D46" s="4" t="inlineStr">
        <is>
          <t xml:space="preserve"> </t>
        </is>
      </c>
      <c r="E46" s="7" t="n">
        <v>38100</v>
      </c>
      <c r="F46" s="4" t="inlineStr">
        <is>
          <t xml:space="preserve"> </t>
        </is>
      </c>
      <c r="G46" s="4" t="inlineStr">
        <is>
          <t xml:space="preserve"> </t>
        </is>
      </c>
      <c r="H46" s="4" t="inlineStr">
        <is>
          <t xml:space="preserve"> </t>
        </is>
      </c>
    </row>
    <row r="47">
      <c r="A47" s="4" t="inlineStr">
        <is>
          <t>Consideration transferred, cash</t>
        </is>
      </c>
      <c r="B47" s="4" t="inlineStr">
        <is>
          <t xml:space="preserve"> </t>
        </is>
      </c>
      <c r="C47" s="4" t="inlineStr">
        <is>
          <t xml:space="preserve"> </t>
        </is>
      </c>
      <c r="D47" s="4" t="inlineStr">
        <is>
          <t xml:space="preserve"> </t>
        </is>
      </c>
      <c r="E47" s="6" t="n">
        <v>33900</v>
      </c>
      <c r="F47" s="4" t="inlineStr">
        <is>
          <t xml:space="preserve"> </t>
        </is>
      </c>
      <c r="G47" s="4" t="inlineStr">
        <is>
          <t xml:space="preserve"> </t>
        </is>
      </c>
      <c r="H47" s="4" t="inlineStr">
        <is>
          <t xml:space="preserve"> </t>
        </is>
      </c>
    </row>
    <row r="48">
      <c r="A48" s="4" t="inlineStr">
        <is>
          <t>Consideration transferred, amount withheld to cover indemnification claims</t>
        </is>
      </c>
      <c r="B48" s="4" t="inlineStr">
        <is>
          <t xml:space="preserve"> </t>
        </is>
      </c>
      <c r="C48" s="4" t="inlineStr">
        <is>
          <t xml:space="preserve"> </t>
        </is>
      </c>
      <c r="D48" s="4" t="inlineStr">
        <is>
          <t xml:space="preserve"> </t>
        </is>
      </c>
      <c r="E48" s="6" t="n">
        <v>900</v>
      </c>
      <c r="F48" s="4" t="inlineStr">
        <is>
          <t xml:space="preserve"> </t>
        </is>
      </c>
      <c r="G48" s="4" t="inlineStr">
        <is>
          <t xml:space="preserve"> </t>
        </is>
      </c>
      <c r="H48" s="4" t="inlineStr">
        <is>
          <t xml:space="preserve"> </t>
        </is>
      </c>
    </row>
    <row r="49">
      <c r="A49" s="4" t="inlineStr">
        <is>
          <t>Consideration transferred, settlement for pre-existing relationships</t>
        </is>
      </c>
      <c r="B49" s="4" t="inlineStr">
        <is>
          <t xml:space="preserve"> </t>
        </is>
      </c>
      <c r="C49" s="4" t="inlineStr">
        <is>
          <t xml:space="preserve"> </t>
        </is>
      </c>
      <c r="D49" s="4" t="inlineStr">
        <is>
          <t xml:space="preserve"> </t>
        </is>
      </c>
      <c r="E49" s="6" t="n">
        <v>3300</v>
      </c>
      <c r="F49" s="4" t="inlineStr">
        <is>
          <t xml:space="preserve"> </t>
        </is>
      </c>
      <c r="G49" s="4" t="inlineStr">
        <is>
          <t xml:space="preserve"> </t>
        </is>
      </c>
      <c r="H49" s="4" t="inlineStr">
        <is>
          <t xml:space="preserve"> </t>
        </is>
      </c>
    </row>
    <row r="50">
      <c r="A50" s="4" t="inlineStr">
        <is>
          <t>Disposal of acquiree intangible assets, cumulative net book value</t>
        </is>
      </c>
      <c r="B50" s="4" t="inlineStr">
        <is>
          <t xml:space="preserve"> </t>
        </is>
      </c>
      <c r="C50" s="4" t="inlineStr">
        <is>
          <t xml:space="preserve"> </t>
        </is>
      </c>
      <c r="D50" s="4" t="inlineStr">
        <is>
          <t xml:space="preserve"> </t>
        </is>
      </c>
      <c r="E50" s="7" t="n">
        <v>2700</v>
      </c>
      <c r="F50" s="4" t="inlineStr">
        <is>
          <t xml:space="preserve"> </t>
        </is>
      </c>
      <c r="G50" s="4" t="inlineStr">
        <is>
          <t xml:space="preserve"> </t>
        </is>
      </c>
      <c r="H50" s="4" t="inlineStr">
        <is>
          <t xml:space="preserve"> </t>
        </is>
      </c>
    </row>
    <row r="51">
      <c r="A51" s="4" t="inlineStr">
        <is>
          <t>Consideration payable, payment period</t>
        </is>
      </c>
      <c r="B51" s="4" t="inlineStr">
        <is>
          <t xml:space="preserve"> </t>
        </is>
      </c>
      <c r="C51" s="4" t="inlineStr">
        <is>
          <t xml:space="preserve"> </t>
        </is>
      </c>
      <c r="D51" s="4" t="inlineStr">
        <is>
          <t xml:space="preserve"> </t>
        </is>
      </c>
      <c r="E51" s="4" t="inlineStr">
        <is>
          <t>12 months</t>
        </is>
      </c>
      <c r="F51" s="4" t="inlineStr">
        <is>
          <t xml:space="preserve"> </t>
        </is>
      </c>
      <c r="G51" s="4" t="inlineStr">
        <is>
          <t xml:space="preserve"> </t>
        </is>
      </c>
      <c r="H51" s="4" t="inlineStr">
        <is>
          <t xml:space="preserve"> </t>
        </is>
      </c>
    </row>
    <row r="52">
      <c r="A52" s="4" t="inlineStr">
        <is>
          <t>Consideration transferred, accounts and financing receivable, net of deferred revenue, write-off</t>
        </is>
      </c>
      <c r="B52" s="4" t="inlineStr">
        <is>
          <t xml:space="preserve"> </t>
        </is>
      </c>
      <c r="C52" s="4" t="inlineStr">
        <is>
          <t xml:space="preserve"> </t>
        </is>
      </c>
      <c r="D52" s="4" t="inlineStr">
        <is>
          <t xml:space="preserve"> </t>
        </is>
      </c>
      <c r="E52" s="7" t="n">
        <v>600</v>
      </c>
      <c r="F52" s="4" t="inlineStr">
        <is>
          <t xml:space="preserve"> </t>
        </is>
      </c>
      <c r="G52" s="4" t="inlineStr">
        <is>
          <t xml:space="preserve"> </t>
        </is>
      </c>
      <c r="H52" s="4" t="inlineStr">
        <is>
          <t xml:space="preserve"> </t>
        </is>
      </c>
    </row>
    <row r="53">
      <c r="A53" s="4" t="inlineStr">
        <is>
          <t>KK U.S. and Canada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equity interest</t>
        </is>
      </c>
      <c r="B55" s="4" t="inlineStr">
        <is>
          <t xml:space="preserve"> </t>
        </is>
      </c>
      <c r="C55" s="4" t="inlineStr">
        <is>
          <t xml:space="preserve"> </t>
        </is>
      </c>
      <c r="D55" s="4" t="inlineStr">
        <is>
          <t xml:space="preserve"> </t>
        </is>
      </c>
      <c r="E55" s="7" t="n">
        <v>9822</v>
      </c>
      <c r="F55" s="4" t="inlineStr">
        <is>
          <t xml:space="preserve"> </t>
        </is>
      </c>
      <c r="G55" s="4" t="inlineStr">
        <is>
          <t xml:space="preserve"> </t>
        </is>
      </c>
      <c r="H55" s="4" t="inlineStr">
        <is>
          <t xml:space="preserve"> </t>
        </is>
      </c>
    </row>
    <row r="56">
      <c r="A56" s="4" t="inlineStr">
        <is>
          <t>Total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4100</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4300</v>
      </c>
    </row>
    <row r="58">
      <c r="A58" s="4" t="inlineStr">
        <is>
          <t>KK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businesses acquired | franchisee</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row>
  </sheetData>
  <mergeCells count="3">
    <mergeCell ref="A1:A2"/>
    <mergeCell ref="C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Dec. 31, 2023</t>
        </is>
      </c>
      <c r="C1" s="2" t="inlineStr">
        <is>
          <t>Jan. 01, 2023</t>
        </is>
      </c>
      <c r="D1" s="2" t="inlineStr">
        <is>
          <t>Jan. 02, 2022</t>
        </is>
      </c>
      <c r="E1" s="2" t="inlineStr">
        <is>
          <t>Oct. 04, 2021</t>
        </is>
      </c>
      <c r="F1" s="2" t="inlineStr">
        <is>
          <t>Apr. 04, 2021</t>
        </is>
      </c>
      <c r="G1" s="2" t="inlineStr">
        <is>
          <t>Jan. 03,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1101939</v>
      </c>
      <c r="C3" s="7" t="n">
        <v>1087908</v>
      </c>
      <c r="D3" s="7" t="n">
        <v>1105322</v>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6" t="n">
        <v>677956</v>
      </c>
      <c r="C6" s="6" t="n">
        <v>678068</v>
      </c>
      <c r="D6" s="6" t="n">
        <v>669564</v>
      </c>
      <c r="E6" s="4" t="inlineStr">
        <is>
          <t xml:space="preserve"> </t>
        </is>
      </c>
      <c r="F6" s="4" t="inlineStr">
        <is>
          <t xml:space="preserve"> </t>
        </is>
      </c>
      <c r="G6" s="4" t="inlineStr">
        <is>
          <t xml:space="preserve"> </t>
        </is>
      </c>
    </row>
    <row r="7">
      <c r="A7" s="4" t="inlineStr">
        <is>
          <t>Market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147304</v>
      </c>
      <c r="C9" s="6" t="n">
        <v>146958</v>
      </c>
      <c r="D9" s="6" t="n">
        <v>152416</v>
      </c>
      <c r="E9" s="4" t="inlineStr">
        <is>
          <t xml:space="preserve"> </t>
        </is>
      </c>
      <c r="F9" s="4" t="inlineStr">
        <is>
          <t xml:space="preserve"> </t>
        </is>
      </c>
      <c r="G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7" t="n">
        <v>276679</v>
      </c>
      <c r="C12" s="6" t="n">
        <v>262882</v>
      </c>
      <c r="D12" s="6" t="n">
        <v>283342</v>
      </c>
      <c r="E12" s="4" t="inlineStr">
        <is>
          <t xml:space="preserve"> </t>
        </is>
      </c>
      <c r="F12" s="4" t="inlineStr">
        <is>
          <t xml:space="preserve"> </t>
        </is>
      </c>
      <c r="G12" s="4" t="inlineStr">
        <is>
          <t xml:space="preserve"> </t>
        </is>
      </c>
    </row>
    <row r="13">
      <c r="A13" s="4" t="inlineStr">
        <is>
          <t>KK Canada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t>
        </is>
      </c>
      <c r="B15" s="4" t="inlineStr">
        <is>
          <t xml:space="preserve"> </t>
        </is>
      </c>
      <c r="C15" s="4" t="inlineStr">
        <is>
          <t xml:space="preserve"> </t>
        </is>
      </c>
      <c r="D15" s="4" t="inlineStr">
        <is>
          <t xml:space="preserve"> </t>
        </is>
      </c>
      <c r="E15" s="7" t="n">
        <v>-9800</v>
      </c>
      <c r="F15" s="4" t="inlineStr">
        <is>
          <t xml:space="preserve"> </t>
        </is>
      </c>
      <c r="G15" s="4" t="inlineStr">
        <is>
          <t xml:space="preserve"> </t>
        </is>
      </c>
    </row>
    <row r="16">
      <c r="A16" s="4" t="inlineStr">
        <is>
          <t>KK Canada 2021 |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7" t="n">
        <v>2015</v>
      </c>
      <c r="G18" s="4" t="inlineStr">
        <is>
          <t xml:space="preserve"> </t>
        </is>
      </c>
    </row>
    <row r="19">
      <c r="A19" s="4" t="inlineStr">
        <is>
          <t>Prepaid expense and other current assets</t>
        </is>
      </c>
      <c r="B19" s="4" t="inlineStr">
        <is>
          <t xml:space="preserve"> </t>
        </is>
      </c>
      <c r="C19" s="4" t="inlineStr">
        <is>
          <t xml:space="preserve"> </t>
        </is>
      </c>
      <c r="D19" s="4" t="inlineStr">
        <is>
          <t xml:space="preserve"> </t>
        </is>
      </c>
      <c r="E19" s="4" t="inlineStr">
        <is>
          <t xml:space="preserve"> </t>
        </is>
      </c>
      <c r="F19" s="6" t="n">
        <v>301</v>
      </c>
      <c r="G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6" t="n">
        <v>2365</v>
      </c>
      <c r="G20" s="4" t="inlineStr">
        <is>
          <t xml:space="preserve"> </t>
        </is>
      </c>
    </row>
    <row r="21">
      <c r="A21" s="4" t="inlineStr">
        <is>
          <t>Other intangible assets</t>
        </is>
      </c>
      <c r="B21" s="4" t="inlineStr">
        <is>
          <t xml:space="preserve"> </t>
        </is>
      </c>
      <c r="C21" s="4" t="inlineStr">
        <is>
          <t xml:space="preserve"> </t>
        </is>
      </c>
      <c r="D21" s="4" t="inlineStr">
        <is>
          <t xml:space="preserve"> </t>
        </is>
      </c>
      <c r="E21" s="4" t="inlineStr">
        <is>
          <t xml:space="preserve"> </t>
        </is>
      </c>
      <c r="F21" s="6" t="n">
        <v>6873</v>
      </c>
      <c r="G21" s="4" t="inlineStr">
        <is>
          <t xml:space="preserve"> </t>
        </is>
      </c>
    </row>
    <row r="22">
      <c r="A22" s="4" t="inlineStr">
        <is>
          <t>Operating lease right of use asset</t>
        </is>
      </c>
      <c r="B22" s="4" t="inlineStr">
        <is>
          <t xml:space="preserve"> </t>
        </is>
      </c>
      <c r="C22" s="4" t="inlineStr">
        <is>
          <t xml:space="preserve"> </t>
        </is>
      </c>
      <c r="D22" s="4" t="inlineStr">
        <is>
          <t xml:space="preserve"> </t>
        </is>
      </c>
      <c r="E22" s="4" t="inlineStr">
        <is>
          <t xml:space="preserve"> </t>
        </is>
      </c>
      <c r="F22" s="6" t="n">
        <v>2894</v>
      </c>
      <c r="G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6" t="n">
        <v>103</v>
      </c>
      <c r="G23" s="4" t="inlineStr">
        <is>
          <t xml:space="preserve"> </t>
        </is>
      </c>
    </row>
    <row r="24">
      <c r="A24" s="4" t="inlineStr">
        <is>
          <t>Total identified assets acquired</t>
        </is>
      </c>
      <c r="B24" s="4" t="inlineStr">
        <is>
          <t xml:space="preserve"> </t>
        </is>
      </c>
      <c r="C24" s="4" t="inlineStr">
        <is>
          <t xml:space="preserve"> </t>
        </is>
      </c>
      <c r="D24" s="4" t="inlineStr">
        <is>
          <t xml:space="preserve"> </t>
        </is>
      </c>
      <c r="E24" s="4" t="inlineStr">
        <is>
          <t xml:space="preserve"> </t>
        </is>
      </c>
      <c r="F24" s="6" t="n">
        <v>14551</v>
      </c>
      <c r="G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6" t="n">
        <v>-1639</v>
      </c>
      <c r="G26" s="4" t="inlineStr">
        <is>
          <t xml:space="preserve"> </t>
        </is>
      </c>
    </row>
    <row r="27">
      <c r="A27" s="4" t="inlineStr">
        <is>
          <t>Accrued liabilities</t>
        </is>
      </c>
      <c r="B27" s="4" t="inlineStr">
        <is>
          <t xml:space="preserve"> </t>
        </is>
      </c>
      <c r="C27" s="4" t="inlineStr">
        <is>
          <t xml:space="preserve"> </t>
        </is>
      </c>
      <c r="D27" s="4" t="inlineStr">
        <is>
          <t xml:space="preserve"> </t>
        </is>
      </c>
      <c r="E27" s="4" t="inlineStr">
        <is>
          <t xml:space="preserve"> </t>
        </is>
      </c>
      <c r="F27" s="6" t="n">
        <v>-489</v>
      </c>
      <c r="G27" s="4" t="inlineStr">
        <is>
          <t xml:space="preserve"> </t>
        </is>
      </c>
    </row>
    <row r="28">
      <c r="A28" s="4" t="inlineStr">
        <is>
          <t>Current operating lease liabilities</t>
        </is>
      </c>
      <c r="B28" s="4" t="inlineStr">
        <is>
          <t xml:space="preserve"> </t>
        </is>
      </c>
      <c r="C28" s="4" t="inlineStr">
        <is>
          <t xml:space="preserve"> </t>
        </is>
      </c>
      <c r="D28" s="4" t="inlineStr">
        <is>
          <t xml:space="preserve"> </t>
        </is>
      </c>
      <c r="E28" s="4" t="inlineStr">
        <is>
          <t xml:space="preserve"> </t>
        </is>
      </c>
      <c r="F28" s="6" t="n">
        <v>-554</v>
      </c>
      <c r="G28" s="4" t="inlineStr">
        <is>
          <t xml:space="preserve"> </t>
        </is>
      </c>
    </row>
    <row r="29">
      <c r="A29" s="4" t="inlineStr">
        <is>
          <t>Noncurrent operating lease liabilities</t>
        </is>
      </c>
      <c r="B29" s="4" t="inlineStr">
        <is>
          <t xml:space="preserve"> </t>
        </is>
      </c>
      <c r="C29" s="4" t="inlineStr">
        <is>
          <t xml:space="preserve"> </t>
        </is>
      </c>
      <c r="D29" s="4" t="inlineStr">
        <is>
          <t xml:space="preserve"> </t>
        </is>
      </c>
      <c r="E29" s="4" t="inlineStr">
        <is>
          <t xml:space="preserve"> </t>
        </is>
      </c>
      <c r="F29" s="6" t="n">
        <v>-2327</v>
      </c>
      <c r="G29" s="4" t="inlineStr">
        <is>
          <t xml:space="preserve"> </t>
        </is>
      </c>
    </row>
    <row r="30">
      <c r="A30" s="4" t="inlineStr">
        <is>
          <t>Deferred income taxes, net</t>
        </is>
      </c>
      <c r="B30" s="4" t="inlineStr">
        <is>
          <t xml:space="preserve"> </t>
        </is>
      </c>
      <c r="C30" s="4" t="inlineStr">
        <is>
          <t xml:space="preserve"> </t>
        </is>
      </c>
      <c r="D30" s="4" t="inlineStr">
        <is>
          <t xml:space="preserve"> </t>
        </is>
      </c>
      <c r="E30" s="4" t="inlineStr">
        <is>
          <t xml:space="preserve"> </t>
        </is>
      </c>
      <c r="F30" s="6" t="n">
        <v>-2021</v>
      </c>
      <c r="G30" s="4" t="inlineStr">
        <is>
          <t xml:space="preserve"> </t>
        </is>
      </c>
    </row>
    <row r="31">
      <c r="A31" s="4" t="inlineStr">
        <is>
          <t>Total liabilities assumed</t>
        </is>
      </c>
      <c r="B31" s="4" t="inlineStr">
        <is>
          <t xml:space="preserve"> </t>
        </is>
      </c>
      <c r="C31" s="4" t="inlineStr">
        <is>
          <t xml:space="preserve"> </t>
        </is>
      </c>
      <c r="D31" s="4" t="inlineStr">
        <is>
          <t xml:space="preserve"> </t>
        </is>
      </c>
      <c r="E31" s="4" t="inlineStr">
        <is>
          <t xml:space="preserve"> </t>
        </is>
      </c>
      <c r="F31" s="6" t="n">
        <v>-7030</v>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17036</v>
      </c>
      <c r="G32" s="4" t="inlineStr">
        <is>
          <t xml:space="preserve"> </t>
        </is>
      </c>
    </row>
    <row r="33">
      <c r="A33" s="4" t="inlineStr">
        <is>
          <t>Noncontrolling interest</t>
        </is>
      </c>
      <c r="B33" s="4" t="inlineStr">
        <is>
          <t xml:space="preserve"> </t>
        </is>
      </c>
      <c r="C33" s="4" t="inlineStr">
        <is>
          <t xml:space="preserve"> </t>
        </is>
      </c>
      <c r="D33" s="4" t="inlineStr">
        <is>
          <t xml:space="preserve"> </t>
        </is>
      </c>
      <c r="E33" s="4" t="inlineStr">
        <is>
          <t xml:space="preserve"> </t>
        </is>
      </c>
      <c r="F33" s="6" t="n">
        <v>-9822</v>
      </c>
      <c r="G33" s="4" t="inlineStr">
        <is>
          <t xml:space="preserve"> </t>
        </is>
      </c>
    </row>
    <row r="34">
      <c r="A34" s="4" t="inlineStr">
        <is>
          <t>Purchase consideration, net</t>
        </is>
      </c>
      <c r="B34" s="4" t="inlineStr">
        <is>
          <t xml:space="preserve"> </t>
        </is>
      </c>
      <c r="C34" s="4" t="inlineStr">
        <is>
          <t xml:space="preserve"> </t>
        </is>
      </c>
      <c r="D34" s="4" t="inlineStr">
        <is>
          <t xml:space="preserve"> </t>
        </is>
      </c>
      <c r="E34" s="4" t="inlineStr">
        <is>
          <t xml:space="preserve"> </t>
        </is>
      </c>
      <c r="F34" s="6" t="n">
        <v>14735</v>
      </c>
      <c r="G34" s="4" t="inlineStr">
        <is>
          <t xml:space="preserve"> </t>
        </is>
      </c>
    </row>
    <row r="35">
      <c r="A35" s="4" t="inlineStr">
        <is>
          <t>Transaction costs</t>
        </is>
      </c>
      <c r="B35" s="4" t="inlineStr">
        <is>
          <t xml:space="preserve"> </t>
        </is>
      </c>
      <c r="C35" s="4" t="inlineStr">
        <is>
          <t xml:space="preserve"> </t>
        </is>
      </c>
      <c r="D35" s="6" t="n">
        <v>2502</v>
      </c>
      <c r="E35" s="4" t="inlineStr">
        <is>
          <t xml:space="preserve"> </t>
        </is>
      </c>
      <c r="F35" s="4" t="inlineStr">
        <is>
          <t xml:space="preserve"> </t>
        </is>
      </c>
      <c r="G35" s="7" t="n">
        <v>24</v>
      </c>
    </row>
    <row r="36">
      <c r="A36" s="4" t="inlineStr">
        <is>
          <t>KK U.S. Shops 2021 |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6" t="n">
        <v>40</v>
      </c>
      <c r="G38" s="4" t="inlineStr">
        <is>
          <t xml:space="preserve"> </t>
        </is>
      </c>
    </row>
    <row r="39">
      <c r="A39" s="4" t="inlineStr">
        <is>
          <t>Prepaid expense and other current assets</t>
        </is>
      </c>
      <c r="B39" s="4" t="inlineStr">
        <is>
          <t xml:space="preserve"> </t>
        </is>
      </c>
      <c r="C39" s="4" t="inlineStr">
        <is>
          <t xml:space="preserve"> </t>
        </is>
      </c>
      <c r="D39" s="4" t="inlineStr">
        <is>
          <t xml:space="preserve"> </t>
        </is>
      </c>
      <c r="E39" s="4" t="inlineStr">
        <is>
          <t xml:space="preserve"> </t>
        </is>
      </c>
      <c r="F39" s="6" t="n">
        <v>474</v>
      </c>
      <c r="G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6" t="n">
        <v>3829</v>
      </c>
      <c r="G40" s="4" t="inlineStr">
        <is>
          <t xml:space="preserve"> </t>
        </is>
      </c>
    </row>
    <row r="41">
      <c r="A41" s="4" t="inlineStr">
        <is>
          <t>Other intangible assets</t>
        </is>
      </c>
      <c r="B41" s="4" t="inlineStr">
        <is>
          <t xml:space="preserve"> </t>
        </is>
      </c>
      <c r="C41" s="4" t="inlineStr">
        <is>
          <t xml:space="preserve"> </t>
        </is>
      </c>
      <c r="D41" s="4" t="inlineStr">
        <is>
          <t xml:space="preserve"> </t>
        </is>
      </c>
      <c r="E41" s="4" t="inlineStr">
        <is>
          <t xml:space="preserve"> </t>
        </is>
      </c>
      <c r="F41" s="6" t="n">
        <v>23906</v>
      </c>
      <c r="G41" s="4" t="inlineStr">
        <is>
          <t xml:space="preserve"> </t>
        </is>
      </c>
    </row>
    <row r="42">
      <c r="A42" s="4" t="inlineStr">
        <is>
          <t>Operating lease right of use asset</t>
        </is>
      </c>
      <c r="B42" s="4" t="inlineStr">
        <is>
          <t xml:space="preserve"> </t>
        </is>
      </c>
      <c r="C42" s="4" t="inlineStr">
        <is>
          <t xml:space="preserve"> </t>
        </is>
      </c>
      <c r="D42" s="4" t="inlineStr">
        <is>
          <t xml:space="preserve"> </t>
        </is>
      </c>
      <c r="E42" s="4" t="inlineStr">
        <is>
          <t xml:space="preserve"> </t>
        </is>
      </c>
      <c r="F42" s="6" t="n">
        <v>19292</v>
      </c>
      <c r="G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6" t="n">
        <v>897</v>
      </c>
      <c r="G43" s="4" t="inlineStr">
        <is>
          <t xml:space="preserve"> </t>
        </is>
      </c>
    </row>
    <row r="44">
      <c r="A44" s="4" t="inlineStr">
        <is>
          <t>Total identified assets acquired</t>
        </is>
      </c>
      <c r="B44" s="4" t="inlineStr">
        <is>
          <t xml:space="preserve"> </t>
        </is>
      </c>
      <c r="C44" s="4" t="inlineStr">
        <is>
          <t xml:space="preserve"> </t>
        </is>
      </c>
      <c r="D44" s="4" t="inlineStr">
        <is>
          <t xml:space="preserve"> </t>
        </is>
      </c>
      <c r="E44" s="4" t="inlineStr">
        <is>
          <t xml:space="preserve"> </t>
        </is>
      </c>
      <c r="F44" s="6" t="n">
        <v>48438</v>
      </c>
      <c r="G44" s="4" t="inlineStr">
        <is>
          <t xml:space="preserve"> </t>
        </is>
      </c>
    </row>
    <row r="45">
      <c r="A45" s="3" t="inlineStr">
        <is>
          <t>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6" t="n">
        <v>0</v>
      </c>
      <c r="G46" s="4" t="inlineStr">
        <is>
          <t xml:space="preserve"> </t>
        </is>
      </c>
    </row>
    <row r="47">
      <c r="A47" s="4" t="inlineStr">
        <is>
          <t>Accrued liabilities</t>
        </is>
      </c>
      <c r="B47" s="4" t="inlineStr">
        <is>
          <t xml:space="preserve"> </t>
        </is>
      </c>
      <c r="C47" s="4" t="inlineStr">
        <is>
          <t xml:space="preserve"> </t>
        </is>
      </c>
      <c r="D47" s="4" t="inlineStr">
        <is>
          <t xml:space="preserve"> </t>
        </is>
      </c>
      <c r="E47" s="4" t="inlineStr">
        <is>
          <t xml:space="preserve"> </t>
        </is>
      </c>
      <c r="F47" s="6" t="n">
        <v>-334</v>
      </c>
      <c r="G47" s="4" t="inlineStr">
        <is>
          <t xml:space="preserve"> </t>
        </is>
      </c>
    </row>
    <row r="48">
      <c r="A48" s="4" t="inlineStr">
        <is>
          <t>Current operating lease liabilities</t>
        </is>
      </c>
      <c r="B48" s="4" t="inlineStr">
        <is>
          <t xml:space="preserve"> </t>
        </is>
      </c>
      <c r="C48" s="4" t="inlineStr">
        <is>
          <t xml:space="preserve"> </t>
        </is>
      </c>
      <c r="D48" s="4" t="inlineStr">
        <is>
          <t xml:space="preserve"> </t>
        </is>
      </c>
      <c r="E48" s="4" t="inlineStr">
        <is>
          <t xml:space="preserve"> </t>
        </is>
      </c>
      <c r="F48" s="6" t="n">
        <v>-2093</v>
      </c>
      <c r="G48" s="4" t="inlineStr">
        <is>
          <t xml:space="preserve"> </t>
        </is>
      </c>
    </row>
    <row r="49">
      <c r="A49" s="4" t="inlineStr">
        <is>
          <t>Noncurrent operating lease liabilities</t>
        </is>
      </c>
      <c r="B49" s="4" t="inlineStr">
        <is>
          <t xml:space="preserve"> </t>
        </is>
      </c>
      <c r="C49" s="4" t="inlineStr">
        <is>
          <t xml:space="preserve"> </t>
        </is>
      </c>
      <c r="D49" s="4" t="inlineStr">
        <is>
          <t xml:space="preserve"> </t>
        </is>
      </c>
      <c r="E49" s="4" t="inlineStr">
        <is>
          <t xml:space="preserve"> </t>
        </is>
      </c>
      <c r="F49" s="6" t="n">
        <v>-17199</v>
      </c>
      <c r="G49" s="4" t="inlineStr">
        <is>
          <t xml:space="preserve"> </t>
        </is>
      </c>
    </row>
    <row r="50">
      <c r="A50" s="4" t="inlineStr">
        <is>
          <t>Deferred income taxes, net</t>
        </is>
      </c>
      <c r="B50" s="4" t="inlineStr">
        <is>
          <t xml:space="preserve"> </t>
        </is>
      </c>
      <c r="C50" s="4" t="inlineStr">
        <is>
          <t xml:space="preserve"> </t>
        </is>
      </c>
      <c r="D50" s="4" t="inlineStr">
        <is>
          <t xml:space="preserve"> </t>
        </is>
      </c>
      <c r="E50" s="4" t="inlineStr">
        <is>
          <t xml:space="preserve"> </t>
        </is>
      </c>
      <c r="F50" s="6" t="n">
        <v>0</v>
      </c>
      <c r="G50" s="4" t="inlineStr">
        <is>
          <t xml:space="preserve"> </t>
        </is>
      </c>
    </row>
    <row r="51">
      <c r="A51" s="4" t="inlineStr">
        <is>
          <t>Total liabilities assumed</t>
        </is>
      </c>
      <c r="B51" s="4" t="inlineStr">
        <is>
          <t xml:space="preserve"> </t>
        </is>
      </c>
      <c r="C51" s="4" t="inlineStr">
        <is>
          <t xml:space="preserve"> </t>
        </is>
      </c>
      <c r="D51" s="4" t="inlineStr">
        <is>
          <t xml:space="preserve"> </t>
        </is>
      </c>
      <c r="E51" s="4" t="inlineStr">
        <is>
          <t xml:space="preserve"> </t>
        </is>
      </c>
      <c r="F51" s="6" t="n">
        <v>-19626</v>
      </c>
      <c r="G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6" t="n">
        <v>9254</v>
      </c>
      <c r="G52" s="4" t="inlineStr">
        <is>
          <t xml:space="preserve"> </t>
        </is>
      </c>
    </row>
    <row r="53">
      <c r="A53" s="4" t="inlineStr">
        <is>
          <t>Noncontrolling interest</t>
        </is>
      </c>
      <c r="B53" s="4" t="inlineStr">
        <is>
          <t xml:space="preserve"> </t>
        </is>
      </c>
      <c r="C53" s="4" t="inlineStr">
        <is>
          <t xml:space="preserve"> </t>
        </is>
      </c>
      <c r="D53" s="4" t="inlineStr">
        <is>
          <t xml:space="preserve"> </t>
        </is>
      </c>
      <c r="E53" s="4" t="inlineStr">
        <is>
          <t xml:space="preserve"> </t>
        </is>
      </c>
      <c r="F53" s="6" t="n">
        <v>0</v>
      </c>
      <c r="G53" s="4" t="inlineStr">
        <is>
          <t xml:space="preserve"> </t>
        </is>
      </c>
    </row>
    <row r="54">
      <c r="A54" s="4" t="inlineStr">
        <is>
          <t>Purchase consideration, net</t>
        </is>
      </c>
      <c r="B54" s="4" t="inlineStr">
        <is>
          <t xml:space="preserve"> </t>
        </is>
      </c>
      <c r="C54" s="4" t="inlineStr">
        <is>
          <t xml:space="preserve"> </t>
        </is>
      </c>
      <c r="D54" s="4" t="inlineStr">
        <is>
          <t xml:space="preserve"> </t>
        </is>
      </c>
      <c r="E54" s="4" t="inlineStr">
        <is>
          <t xml:space="preserve"> </t>
        </is>
      </c>
      <c r="F54" s="6" t="n">
        <v>38066</v>
      </c>
      <c r="G54" s="4" t="inlineStr">
        <is>
          <t xml:space="preserve"> </t>
        </is>
      </c>
    </row>
    <row r="55">
      <c r="A55" s="4" t="inlineStr">
        <is>
          <t>Transaction costs</t>
        </is>
      </c>
      <c r="B55" s="4" t="inlineStr">
        <is>
          <t xml:space="preserve"> </t>
        </is>
      </c>
      <c r="C55" s="4" t="inlineStr">
        <is>
          <t xml:space="preserve"> </t>
        </is>
      </c>
      <c r="D55" s="6" t="n">
        <v>1251</v>
      </c>
      <c r="E55" s="4" t="inlineStr">
        <is>
          <t xml:space="preserve"> </t>
        </is>
      </c>
      <c r="F55" s="4" t="inlineStr">
        <is>
          <t xml:space="preserve"> </t>
        </is>
      </c>
      <c r="G55" s="6" t="n">
        <v>184</v>
      </c>
    </row>
    <row r="56">
      <c r="A56" s="4" t="inlineStr">
        <is>
          <t>KK U.S. and Canada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4" t="inlineStr">
        <is>
          <t xml:space="preserve"> </t>
        </is>
      </c>
      <c r="C58" s="4" t="inlineStr">
        <is>
          <t xml:space="preserve"> </t>
        </is>
      </c>
      <c r="D58" s="4" t="inlineStr">
        <is>
          <t xml:space="preserve"> </t>
        </is>
      </c>
      <c r="E58" s="4" t="inlineStr">
        <is>
          <t xml:space="preserve"> </t>
        </is>
      </c>
      <c r="F58" s="6" t="n">
        <v>2055</v>
      </c>
      <c r="G58" s="4" t="inlineStr">
        <is>
          <t xml:space="preserve"> </t>
        </is>
      </c>
    </row>
    <row r="59">
      <c r="A59" s="4" t="inlineStr">
        <is>
          <t>Prepaid expense and other current assets</t>
        </is>
      </c>
      <c r="B59" s="4" t="inlineStr">
        <is>
          <t xml:space="preserve"> </t>
        </is>
      </c>
      <c r="C59" s="4" t="inlineStr">
        <is>
          <t xml:space="preserve"> </t>
        </is>
      </c>
      <c r="D59" s="4" t="inlineStr">
        <is>
          <t xml:space="preserve"> </t>
        </is>
      </c>
      <c r="E59" s="4" t="inlineStr">
        <is>
          <t xml:space="preserve"> </t>
        </is>
      </c>
      <c r="F59" s="6" t="n">
        <v>775</v>
      </c>
      <c r="G59" s="4" t="inlineStr">
        <is>
          <t xml:space="preserve"> </t>
        </is>
      </c>
    </row>
    <row r="60">
      <c r="A60" s="4" t="inlineStr">
        <is>
          <t>Property and equipment, net</t>
        </is>
      </c>
      <c r="B60" s="4" t="inlineStr">
        <is>
          <t xml:space="preserve"> </t>
        </is>
      </c>
      <c r="C60" s="4" t="inlineStr">
        <is>
          <t xml:space="preserve"> </t>
        </is>
      </c>
      <c r="D60" s="4" t="inlineStr">
        <is>
          <t xml:space="preserve"> </t>
        </is>
      </c>
      <c r="E60" s="4" t="inlineStr">
        <is>
          <t xml:space="preserve"> </t>
        </is>
      </c>
      <c r="F60" s="6" t="n">
        <v>6194</v>
      </c>
      <c r="G60" s="4" t="inlineStr">
        <is>
          <t xml:space="preserve"> </t>
        </is>
      </c>
    </row>
    <row r="61">
      <c r="A61" s="4" t="inlineStr">
        <is>
          <t>Other intangible assets</t>
        </is>
      </c>
      <c r="B61" s="4" t="inlineStr">
        <is>
          <t xml:space="preserve"> </t>
        </is>
      </c>
      <c r="C61" s="4" t="inlineStr">
        <is>
          <t xml:space="preserve"> </t>
        </is>
      </c>
      <c r="D61" s="4" t="inlineStr">
        <is>
          <t xml:space="preserve"> </t>
        </is>
      </c>
      <c r="E61" s="4" t="inlineStr">
        <is>
          <t xml:space="preserve"> </t>
        </is>
      </c>
      <c r="F61" s="6" t="n">
        <v>30779</v>
      </c>
      <c r="G61" s="4" t="inlineStr">
        <is>
          <t xml:space="preserve"> </t>
        </is>
      </c>
    </row>
    <row r="62">
      <c r="A62" s="4" t="inlineStr">
        <is>
          <t>Operating lease right of use asset</t>
        </is>
      </c>
      <c r="B62" s="4" t="inlineStr">
        <is>
          <t xml:space="preserve"> </t>
        </is>
      </c>
      <c r="C62" s="4" t="inlineStr">
        <is>
          <t xml:space="preserve"> </t>
        </is>
      </c>
      <c r="D62" s="4" t="inlineStr">
        <is>
          <t xml:space="preserve"> </t>
        </is>
      </c>
      <c r="E62" s="4" t="inlineStr">
        <is>
          <t xml:space="preserve"> </t>
        </is>
      </c>
      <c r="F62" s="6" t="n">
        <v>22186</v>
      </c>
      <c r="G62" s="4" t="inlineStr">
        <is>
          <t xml:space="preserve"> </t>
        </is>
      </c>
    </row>
    <row r="63">
      <c r="A63" s="4" t="inlineStr">
        <is>
          <t>Other assets</t>
        </is>
      </c>
      <c r="B63" s="4" t="inlineStr">
        <is>
          <t xml:space="preserve"> </t>
        </is>
      </c>
      <c r="C63" s="4" t="inlineStr">
        <is>
          <t xml:space="preserve"> </t>
        </is>
      </c>
      <c r="D63" s="4" t="inlineStr">
        <is>
          <t xml:space="preserve"> </t>
        </is>
      </c>
      <c r="E63" s="4" t="inlineStr">
        <is>
          <t xml:space="preserve"> </t>
        </is>
      </c>
      <c r="F63" s="6" t="n">
        <v>1000</v>
      </c>
      <c r="G63" s="4" t="inlineStr">
        <is>
          <t xml:space="preserve"> </t>
        </is>
      </c>
    </row>
    <row r="64">
      <c r="A64" s="4" t="inlineStr">
        <is>
          <t>Total identified assets acquired</t>
        </is>
      </c>
      <c r="B64" s="4" t="inlineStr">
        <is>
          <t xml:space="preserve"> </t>
        </is>
      </c>
      <c r="C64" s="4" t="inlineStr">
        <is>
          <t xml:space="preserve"> </t>
        </is>
      </c>
      <c r="D64" s="4" t="inlineStr">
        <is>
          <t xml:space="preserve"> </t>
        </is>
      </c>
      <c r="E64" s="4" t="inlineStr">
        <is>
          <t xml:space="preserve"> </t>
        </is>
      </c>
      <c r="F64" s="6" t="n">
        <v>62989</v>
      </c>
      <c r="G64" s="4" t="inlineStr">
        <is>
          <t xml:space="preserve"> </t>
        </is>
      </c>
    </row>
    <row r="65">
      <c r="A65" s="3" t="inlineStr">
        <is>
          <t>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unts payable</t>
        </is>
      </c>
      <c r="B66" s="4" t="inlineStr">
        <is>
          <t xml:space="preserve"> </t>
        </is>
      </c>
      <c r="C66" s="4" t="inlineStr">
        <is>
          <t xml:space="preserve"> </t>
        </is>
      </c>
      <c r="D66" s="4" t="inlineStr">
        <is>
          <t xml:space="preserve"> </t>
        </is>
      </c>
      <c r="E66" s="4" t="inlineStr">
        <is>
          <t xml:space="preserve"> </t>
        </is>
      </c>
      <c r="F66" s="6" t="n">
        <v>-1639</v>
      </c>
      <c r="G66" s="4" t="inlineStr">
        <is>
          <t xml:space="preserve"> </t>
        </is>
      </c>
    </row>
    <row r="67">
      <c r="A67" s="4" t="inlineStr">
        <is>
          <t>Accrued liabilities</t>
        </is>
      </c>
      <c r="B67" s="4" t="inlineStr">
        <is>
          <t xml:space="preserve"> </t>
        </is>
      </c>
      <c r="C67" s="4" t="inlineStr">
        <is>
          <t xml:space="preserve"> </t>
        </is>
      </c>
      <c r="D67" s="4" t="inlineStr">
        <is>
          <t xml:space="preserve"> </t>
        </is>
      </c>
      <c r="E67" s="4" t="inlineStr">
        <is>
          <t xml:space="preserve"> </t>
        </is>
      </c>
      <c r="F67" s="6" t="n">
        <v>-823</v>
      </c>
      <c r="G67" s="4" t="inlineStr">
        <is>
          <t xml:space="preserve"> </t>
        </is>
      </c>
    </row>
    <row r="68">
      <c r="A68" s="4" t="inlineStr">
        <is>
          <t>Current operating lease liabilities</t>
        </is>
      </c>
      <c r="B68" s="4" t="inlineStr">
        <is>
          <t xml:space="preserve"> </t>
        </is>
      </c>
      <c r="C68" s="4" t="inlineStr">
        <is>
          <t xml:space="preserve"> </t>
        </is>
      </c>
      <c r="D68" s="4" t="inlineStr">
        <is>
          <t xml:space="preserve"> </t>
        </is>
      </c>
      <c r="E68" s="4" t="inlineStr">
        <is>
          <t xml:space="preserve"> </t>
        </is>
      </c>
      <c r="F68" s="6" t="n">
        <v>-2647</v>
      </c>
      <c r="G68" s="4" t="inlineStr">
        <is>
          <t xml:space="preserve"> </t>
        </is>
      </c>
    </row>
    <row r="69">
      <c r="A69" s="4" t="inlineStr">
        <is>
          <t>Noncurrent operating lease liabilities</t>
        </is>
      </c>
      <c r="B69" s="4" t="inlineStr">
        <is>
          <t xml:space="preserve"> </t>
        </is>
      </c>
      <c r="C69" s="4" t="inlineStr">
        <is>
          <t xml:space="preserve"> </t>
        </is>
      </c>
      <c r="D69" s="4" t="inlineStr">
        <is>
          <t xml:space="preserve"> </t>
        </is>
      </c>
      <c r="E69" s="4" t="inlineStr">
        <is>
          <t xml:space="preserve"> </t>
        </is>
      </c>
      <c r="F69" s="6" t="n">
        <v>-19526</v>
      </c>
      <c r="G69" s="4" t="inlineStr">
        <is>
          <t xml:space="preserve"> </t>
        </is>
      </c>
    </row>
    <row r="70">
      <c r="A70" s="4" t="inlineStr">
        <is>
          <t>Deferred income taxes, net</t>
        </is>
      </c>
      <c r="B70" s="4" t="inlineStr">
        <is>
          <t xml:space="preserve"> </t>
        </is>
      </c>
      <c r="C70" s="4" t="inlineStr">
        <is>
          <t xml:space="preserve"> </t>
        </is>
      </c>
      <c r="D70" s="4" t="inlineStr">
        <is>
          <t xml:space="preserve"> </t>
        </is>
      </c>
      <c r="E70" s="4" t="inlineStr">
        <is>
          <t xml:space="preserve"> </t>
        </is>
      </c>
      <c r="F70" s="6" t="n">
        <v>-2021</v>
      </c>
      <c r="G70" s="4" t="inlineStr">
        <is>
          <t xml:space="preserve"> </t>
        </is>
      </c>
    </row>
    <row r="71">
      <c r="A71" s="4" t="inlineStr">
        <is>
          <t>Total liabilities assumed</t>
        </is>
      </c>
      <c r="B71" s="4" t="inlineStr">
        <is>
          <t xml:space="preserve"> </t>
        </is>
      </c>
      <c r="C71" s="4" t="inlineStr">
        <is>
          <t xml:space="preserve"> </t>
        </is>
      </c>
      <c r="D71" s="4" t="inlineStr">
        <is>
          <t xml:space="preserve"> </t>
        </is>
      </c>
      <c r="E71" s="4" t="inlineStr">
        <is>
          <t xml:space="preserve"> </t>
        </is>
      </c>
      <c r="F71" s="6" t="n">
        <v>-26656</v>
      </c>
      <c r="G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6" t="n">
        <v>26290</v>
      </c>
      <c r="G72" s="4" t="inlineStr">
        <is>
          <t xml:space="preserve"> </t>
        </is>
      </c>
    </row>
    <row r="73">
      <c r="A73" s="4" t="inlineStr">
        <is>
          <t>Noncontrolling interest</t>
        </is>
      </c>
      <c r="B73" s="4" t="inlineStr">
        <is>
          <t xml:space="preserve"> </t>
        </is>
      </c>
      <c r="C73" s="4" t="inlineStr">
        <is>
          <t xml:space="preserve"> </t>
        </is>
      </c>
      <c r="D73" s="4" t="inlineStr">
        <is>
          <t xml:space="preserve"> </t>
        </is>
      </c>
      <c r="E73" s="4" t="inlineStr">
        <is>
          <t xml:space="preserve"> </t>
        </is>
      </c>
      <c r="F73" s="6" t="n">
        <v>-9822</v>
      </c>
      <c r="G73" s="4" t="inlineStr">
        <is>
          <t xml:space="preserve"> </t>
        </is>
      </c>
    </row>
    <row r="74">
      <c r="A74" s="4" t="inlineStr">
        <is>
          <t>Purchase consideration, net</t>
        </is>
      </c>
      <c r="B74" s="4" t="inlineStr">
        <is>
          <t xml:space="preserve"> </t>
        </is>
      </c>
      <c r="C74" s="4" t="inlineStr">
        <is>
          <t xml:space="preserve"> </t>
        </is>
      </c>
      <c r="D74" s="4" t="inlineStr">
        <is>
          <t xml:space="preserve"> </t>
        </is>
      </c>
      <c r="E74" s="4" t="inlineStr">
        <is>
          <t xml:space="preserve"> </t>
        </is>
      </c>
      <c r="F74" s="7" t="n">
        <v>52801</v>
      </c>
      <c r="G74" s="4" t="inlineStr">
        <is>
          <t xml:space="preserve"> </t>
        </is>
      </c>
    </row>
    <row r="75">
      <c r="A75" s="4" t="inlineStr">
        <is>
          <t>Transaction costs</t>
        </is>
      </c>
      <c r="B75" s="4" t="inlineStr">
        <is>
          <t xml:space="preserve"> </t>
        </is>
      </c>
      <c r="C75" s="4" t="inlineStr">
        <is>
          <t xml:space="preserve"> </t>
        </is>
      </c>
      <c r="D75" s="6" t="n">
        <v>3753</v>
      </c>
      <c r="E75" s="4" t="inlineStr">
        <is>
          <t xml:space="preserve"> </t>
        </is>
      </c>
      <c r="F75" s="4" t="inlineStr">
        <is>
          <t xml:space="preserve"> </t>
        </is>
      </c>
      <c r="G75" s="7" t="n">
        <v>208</v>
      </c>
    </row>
    <row r="76">
      <c r="A76" s="4" t="inlineStr">
        <is>
          <t>Krispy Kreme US Shops 2022 | 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and cash equivalents</t>
        </is>
      </c>
      <c r="B78" s="4" t="inlineStr">
        <is>
          <t xml:space="preserve"> </t>
        </is>
      </c>
      <c r="C78" s="6" t="n">
        <v>7</v>
      </c>
      <c r="D78" s="4" t="inlineStr">
        <is>
          <t xml:space="preserve"> </t>
        </is>
      </c>
      <c r="E78" s="4" t="inlineStr">
        <is>
          <t xml:space="preserve"> </t>
        </is>
      </c>
      <c r="F78" s="4" t="inlineStr">
        <is>
          <t xml:space="preserve"> </t>
        </is>
      </c>
      <c r="G78" s="4" t="inlineStr">
        <is>
          <t xml:space="preserve"> </t>
        </is>
      </c>
    </row>
    <row r="79">
      <c r="A79" s="4" t="inlineStr">
        <is>
          <t>Prepaid expense and other current assets</t>
        </is>
      </c>
      <c r="B79" s="4" t="inlineStr">
        <is>
          <t xml:space="preserve"> </t>
        </is>
      </c>
      <c r="C79" s="6" t="n">
        <v>138</v>
      </c>
      <c r="D79" s="4" t="inlineStr">
        <is>
          <t xml:space="preserve"> </t>
        </is>
      </c>
      <c r="E79" s="4" t="inlineStr">
        <is>
          <t xml:space="preserve"> </t>
        </is>
      </c>
      <c r="F79" s="4" t="inlineStr">
        <is>
          <t xml:space="preserve"> </t>
        </is>
      </c>
      <c r="G79" s="4" t="inlineStr">
        <is>
          <t xml:space="preserve"> </t>
        </is>
      </c>
    </row>
    <row r="80">
      <c r="A80" s="4" t="inlineStr">
        <is>
          <t>Property and equipment, net</t>
        </is>
      </c>
      <c r="B80" s="4" t="inlineStr">
        <is>
          <t xml:space="preserve"> </t>
        </is>
      </c>
      <c r="C80" s="6" t="n">
        <v>1542</v>
      </c>
      <c r="D80" s="4" t="inlineStr">
        <is>
          <t xml:space="preserve"> </t>
        </is>
      </c>
      <c r="E80" s="4" t="inlineStr">
        <is>
          <t xml:space="preserve"> </t>
        </is>
      </c>
      <c r="F80" s="4" t="inlineStr">
        <is>
          <t xml:space="preserve"> </t>
        </is>
      </c>
      <c r="G80" s="4" t="inlineStr">
        <is>
          <t xml:space="preserve"> </t>
        </is>
      </c>
    </row>
    <row r="81">
      <c r="A81" s="4" t="inlineStr">
        <is>
          <t>Other intangible assets</t>
        </is>
      </c>
      <c r="B81" s="4" t="inlineStr">
        <is>
          <t xml:space="preserve"> </t>
        </is>
      </c>
      <c r="C81" s="6" t="n">
        <v>11203</v>
      </c>
      <c r="D81" s="4" t="inlineStr">
        <is>
          <t xml:space="preserve"> </t>
        </is>
      </c>
      <c r="E81" s="4" t="inlineStr">
        <is>
          <t xml:space="preserve"> </t>
        </is>
      </c>
      <c r="F81" s="4" t="inlineStr">
        <is>
          <t xml:space="preserve"> </t>
        </is>
      </c>
      <c r="G81" s="4" t="inlineStr">
        <is>
          <t xml:space="preserve"> </t>
        </is>
      </c>
    </row>
    <row r="82">
      <c r="A82" s="4" t="inlineStr">
        <is>
          <t>Operating lease right of use asset</t>
        </is>
      </c>
      <c r="B82" s="4" t="inlineStr">
        <is>
          <t xml:space="preserve"> </t>
        </is>
      </c>
      <c r="C82" s="6" t="n">
        <v>4702</v>
      </c>
      <c r="D82" s="4" t="inlineStr">
        <is>
          <t xml:space="preserve"> </t>
        </is>
      </c>
      <c r="E82" s="4" t="inlineStr">
        <is>
          <t xml:space="preserve"> </t>
        </is>
      </c>
      <c r="F82" s="4" t="inlineStr">
        <is>
          <t xml:space="preserve"> </t>
        </is>
      </c>
      <c r="G82" s="4" t="inlineStr">
        <is>
          <t xml:space="preserve"> </t>
        </is>
      </c>
    </row>
    <row r="83">
      <c r="A83" s="4" t="inlineStr">
        <is>
          <t>Business Combination Recognized Identifiable Assets Acquired and Liabilities Assumed, Deferred Tax Assets</t>
        </is>
      </c>
      <c r="B83" s="4" t="inlineStr">
        <is>
          <t xml:space="preserve"> </t>
        </is>
      </c>
      <c r="C83" s="6" t="n">
        <v>2678</v>
      </c>
      <c r="D83" s="4" t="inlineStr">
        <is>
          <t xml:space="preserve"> </t>
        </is>
      </c>
      <c r="E83" s="4" t="inlineStr">
        <is>
          <t xml:space="preserve"> </t>
        </is>
      </c>
      <c r="F83" s="4" t="inlineStr">
        <is>
          <t xml:space="preserve"> </t>
        </is>
      </c>
      <c r="G83" s="4" t="inlineStr">
        <is>
          <t xml:space="preserve"> </t>
        </is>
      </c>
    </row>
    <row r="84">
      <c r="A84" s="4" t="inlineStr">
        <is>
          <t>Other assets</t>
        </is>
      </c>
      <c r="B84" s="4" t="inlineStr">
        <is>
          <t xml:space="preserve"> </t>
        </is>
      </c>
      <c r="C84" s="6" t="n">
        <v>11</v>
      </c>
      <c r="D84" s="4" t="inlineStr">
        <is>
          <t xml:space="preserve"> </t>
        </is>
      </c>
      <c r="E84" s="4" t="inlineStr">
        <is>
          <t xml:space="preserve"> </t>
        </is>
      </c>
      <c r="F84" s="4" t="inlineStr">
        <is>
          <t xml:space="preserve"> </t>
        </is>
      </c>
      <c r="G84" s="4" t="inlineStr">
        <is>
          <t xml:space="preserve"> </t>
        </is>
      </c>
    </row>
    <row r="85">
      <c r="A85" s="4" t="inlineStr">
        <is>
          <t>Total identified assets acquired</t>
        </is>
      </c>
      <c r="B85" s="4" t="inlineStr">
        <is>
          <t xml:space="preserve"> </t>
        </is>
      </c>
      <c r="C85" s="6" t="n">
        <v>20281</v>
      </c>
      <c r="D85" s="4" t="inlineStr">
        <is>
          <t xml:space="preserve"> </t>
        </is>
      </c>
      <c r="E85" s="4" t="inlineStr">
        <is>
          <t xml:space="preserve"> </t>
        </is>
      </c>
      <c r="F85" s="4" t="inlineStr">
        <is>
          <t xml:space="preserve"> </t>
        </is>
      </c>
      <c r="G85" s="4" t="inlineStr">
        <is>
          <t xml:space="preserve"> </t>
        </is>
      </c>
    </row>
    <row r="86">
      <c r="A86" s="3" t="inlineStr">
        <is>
          <t>Liabilities assu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crued liabilities</t>
        </is>
      </c>
      <c r="B87" s="4" t="inlineStr">
        <is>
          <t xml:space="preserve"> </t>
        </is>
      </c>
      <c r="C87" s="6" t="n">
        <v>-106</v>
      </c>
      <c r="D87" s="4" t="inlineStr">
        <is>
          <t xml:space="preserve"> </t>
        </is>
      </c>
      <c r="E87" s="4" t="inlineStr">
        <is>
          <t xml:space="preserve"> </t>
        </is>
      </c>
      <c r="F87" s="4" t="inlineStr">
        <is>
          <t xml:space="preserve"> </t>
        </is>
      </c>
      <c r="G87" s="4" t="inlineStr">
        <is>
          <t xml:space="preserve"> </t>
        </is>
      </c>
    </row>
    <row r="88">
      <c r="A88" s="4" t="inlineStr">
        <is>
          <t>Current operating lease liabilities</t>
        </is>
      </c>
      <c r="B88" s="4" t="inlineStr">
        <is>
          <t xml:space="preserve"> </t>
        </is>
      </c>
      <c r="C88" s="6" t="n">
        <v>-221</v>
      </c>
      <c r="D88" s="4" t="inlineStr">
        <is>
          <t xml:space="preserve"> </t>
        </is>
      </c>
      <c r="E88" s="4" t="inlineStr">
        <is>
          <t xml:space="preserve"> </t>
        </is>
      </c>
      <c r="F88" s="4" t="inlineStr">
        <is>
          <t xml:space="preserve"> </t>
        </is>
      </c>
      <c r="G88" s="4" t="inlineStr">
        <is>
          <t xml:space="preserve"> </t>
        </is>
      </c>
    </row>
    <row r="89">
      <c r="A89" s="4" t="inlineStr">
        <is>
          <t>Total liabilities assumed</t>
        </is>
      </c>
      <c r="B89" s="4" t="inlineStr">
        <is>
          <t xml:space="preserve"> </t>
        </is>
      </c>
      <c r="C89" s="6" t="n">
        <v>-4808</v>
      </c>
      <c r="D89" s="4" t="inlineStr">
        <is>
          <t xml:space="preserve"> </t>
        </is>
      </c>
      <c r="E89" s="4" t="inlineStr">
        <is>
          <t xml:space="preserve"> </t>
        </is>
      </c>
      <c r="F89" s="4" t="inlineStr">
        <is>
          <t xml:space="preserve"> </t>
        </is>
      </c>
      <c r="G89" s="4" t="inlineStr">
        <is>
          <t xml:space="preserve"> </t>
        </is>
      </c>
    </row>
    <row r="90">
      <c r="A90" s="4" t="inlineStr">
        <is>
          <t>Goodwill</t>
        </is>
      </c>
      <c r="B90" s="4" t="inlineStr">
        <is>
          <t xml:space="preserve"> </t>
        </is>
      </c>
      <c r="C90" s="6" t="n">
        <v>3975</v>
      </c>
      <c r="D90" s="4" t="inlineStr">
        <is>
          <t xml:space="preserve"> </t>
        </is>
      </c>
      <c r="E90" s="4" t="inlineStr">
        <is>
          <t xml:space="preserve"> </t>
        </is>
      </c>
      <c r="F90" s="4" t="inlineStr">
        <is>
          <t xml:space="preserve"> </t>
        </is>
      </c>
      <c r="G90" s="4" t="inlineStr">
        <is>
          <t xml:space="preserve"> </t>
        </is>
      </c>
    </row>
    <row r="91">
      <c r="A91" s="4" t="inlineStr">
        <is>
          <t>Transaction costs</t>
        </is>
      </c>
      <c r="B91" s="4" t="inlineStr">
        <is>
          <t xml:space="preserve"> </t>
        </is>
      </c>
      <c r="C91" s="6" t="n">
        <v>840</v>
      </c>
      <c r="D91" s="7" t="n">
        <v>6</v>
      </c>
      <c r="E91" s="4" t="inlineStr">
        <is>
          <t xml:space="preserve"> </t>
        </is>
      </c>
      <c r="F91" s="4" t="inlineStr">
        <is>
          <t xml:space="preserve"> </t>
        </is>
      </c>
      <c r="G91" s="4" t="inlineStr">
        <is>
          <t xml:space="preserve"> </t>
        </is>
      </c>
    </row>
    <row r="92">
      <c r="A92" s="4" t="inlineStr">
        <is>
          <t>Business Combination, Recognized Identifiable Assets Acquired and Liabilities Assumed, Noncurrent Operating Lease Liabilities</t>
        </is>
      </c>
      <c r="B92" s="4" t="inlineStr">
        <is>
          <t xml:space="preserve"> </t>
        </is>
      </c>
      <c r="C92" s="6" t="n">
        <v>-4481</v>
      </c>
      <c r="D92" s="4" t="inlineStr">
        <is>
          <t xml:space="preserve"> </t>
        </is>
      </c>
      <c r="E92" s="4" t="inlineStr">
        <is>
          <t xml:space="preserve"> </t>
        </is>
      </c>
      <c r="F92" s="4" t="inlineStr">
        <is>
          <t xml:space="preserve"> </t>
        </is>
      </c>
      <c r="G92" s="4" t="inlineStr">
        <is>
          <t xml:space="preserve"> </t>
        </is>
      </c>
    </row>
    <row r="93">
      <c r="A93" s="4" t="inlineStr">
        <is>
          <t>Business Combination, Recognized Identifiable Assets Acquired, Goodwill, and Liabilities Assumed, Net</t>
        </is>
      </c>
      <c r="B93" s="4" t="inlineStr">
        <is>
          <t xml:space="preserve"> </t>
        </is>
      </c>
      <c r="C93" s="7" t="n">
        <v>19448</v>
      </c>
      <c r="D93" s="4" t="inlineStr">
        <is>
          <t xml:space="preserve"> </t>
        </is>
      </c>
      <c r="E93" s="4" t="inlineStr">
        <is>
          <t xml:space="preserve"> </t>
        </is>
      </c>
      <c r="F93" s="4" t="inlineStr">
        <is>
          <t xml:space="preserve"> </t>
        </is>
      </c>
      <c r="G9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Acquisition, Pro Forma Information (Details) - USD ($) $ in Thousands</t>
        </is>
      </c>
      <c r="B1" s="2" t="inlineStr">
        <is>
          <t>12 Months Ended</t>
        </is>
      </c>
    </row>
    <row r="2">
      <c r="B2" s="2" t="inlineStr">
        <is>
          <t>Dec. 31, 2023</t>
        </is>
      </c>
      <c r="C2" s="2" t="inlineStr">
        <is>
          <t>Jan. 01, 2023</t>
        </is>
      </c>
      <c r="D2" s="2" t="inlineStr">
        <is>
          <t>Jan. 02,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7" t="n">
        <v>1686104</v>
      </c>
      <c r="C4" s="7" t="n">
        <v>1529898</v>
      </c>
      <c r="D4" s="7" t="n">
        <v>1384391</v>
      </c>
    </row>
    <row r="5">
      <c r="A5" s="4" t="inlineStr">
        <is>
          <t>Loss before income taxes</t>
        </is>
      </c>
      <c r="B5" s="6" t="n">
        <v>-40994</v>
      </c>
      <c r="C5" s="6" t="n">
        <v>-8163</v>
      </c>
      <c r="D5" s="6" t="n">
        <v>-4098</v>
      </c>
    </row>
    <row r="6">
      <c r="A6" s="4" t="inlineStr">
        <is>
          <t>Proceeds from sale-leaseback</t>
        </is>
      </c>
      <c r="B6" s="7" t="n">
        <v>10025</v>
      </c>
      <c r="C6" s="7" t="n">
        <v>8401</v>
      </c>
      <c r="D6" s="7" t="n">
        <v>110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3</t>
        </is>
      </c>
      <c r="C1" s="2" t="inlineStr">
        <is>
          <t>Jan. 01, 2023</t>
        </is>
      </c>
    </row>
    <row r="2">
      <c r="A2" s="3" t="inlineStr">
        <is>
          <t>Receivables [Abstract]</t>
        </is>
      </c>
      <c r="B2" s="4" t="inlineStr">
        <is>
          <t xml:space="preserve"> </t>
        </is>
      </c>
      <c r="C2" s="4" t="inlineStr">
        <is>
          <t xml:space="preserve"> </t>
        </is>
      </c>
    </row>
    <row r="3">
      <c r="A3" s="4" t="inlineStr">
        <is>
          <t>Trade receivables, net</t>
        </is>
      </c>
      <c r="B3" s="7" t="n">
        <v>45858</v>
      </c>
      <c r="C3" s="7" t="n">
        <v>40131</v>
      </c>
    </row>
    <row r="4">
      <c r="A4" s="4" t="inlineStr">
        <is>
          <t>Other receivables, net</t>
        </is>
      </c>
      <c r="B4" s="6" t="n">
        <v>12478</v>
      </c>
      <c r="C4" s="6" t="n">
        <v>10262</v>
      </c>
    </row>
    <row r="5">
      <c r="A5" s="4" t="inlineStr">
        <is>
          <t>Receivables from related parties, net</t>
        </is>
      </c>
      <c r="B5" s="6" t="n">
        <v>1026</v>
      </c>
      <c r="C5" s="6" t="n">
        <v>696</v>
      </c>
    </row>
    <row r="6">
      <c r="A6" s="4" t="inlineStr">
        <is>
          <t>Total accounts receivable, net</t>
        </is>
      </c>
      <c r="B6" s="7" t="n">
        <v>59362</v>
      </c>
      <c r="C6" s="7" t="n">
        <v>51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Jan. 01, 2023</t>
        </is>
      </c>
      <c r="D2" s="2" t="inlineStr">
        <is>
          <t>Jan. 02, 2022</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7" t="n">
        <v>21000</v>
      </c>
      <c r="C4" s="7" t="n">
        <v>20713</v>
      </c>
      <c r="D4" s="4" t="inlineStr">
        <is>
          <t xml:space="preserve"> </t>
        </is>
      </c>
    </row>
    <row r="5">
      <c r="A5" s="4" t="inlineStr">
        <is>
          <t>Work in progress</t>
        </is>
      </c>
      <c r="B5" s="6" t="n">
        <v>211</v>
      </c>
      <c r="C5" s="6" t="n">
        <v>476</v>
      </c>
      <c r="D5" s="4" t="inlineStr">
        <is>
          <t xml:space="preserve"> </t>
        </is>
      </c>
    </row>
    <row r="6">
      <c r="A6" s="4" t="inlineStr">
        <is>
          <t>Finished goods and purchased merchandise (1)</t>
        </is>
      </c>
      <c r="B6" s="6" t="n">
        <v>13505</v>
      </c>
      <c r="C6" s="6" t="n">
        <v>25050</v>
      </c>
      <c r="D6" s="4" t="inlineStr">
        <is>
          <t xml:space="preserve"> </t>
        </is>
      </c>
    </row>
    <row r="7">
      <c r="A7" s="4" t="inlineStr">
        <is>
          <t>Total inventories</t>
        </is>
      </c>
      <c r="B7" s="6" t="n">
        <v>34716</v>
      </c>
      <c r="C7" s="6" t="n">
        <v>46239</v>
      </c>
      <c r="D7" s="4" t="inlineStr">
        <is>
          <t xml:space="preserve"> </t>
        </is>
      </c>
    </row>
    <row r="8">
      <c r="A8" s="4" t="inlineStr">
        <is>
          <t>Inventory write-off</t>
        </is>
      </c>
      <c r="B8" s="7" t="n">
        <v>11248</v>
      </c>
      <c r="C8" s="7" t="n">
        <v>868</v>
      </c>
      <c r="D8" s="7" t="n">
        <v>40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7" t="n">
        <v>38185</v>
      </c>
      <c r="C3" s="7" t="n">
        <v>35371</v>
      </c>
    </row>
    <row r="4">
      <c r="A4" s="4" t="inlineStr">
        <is>
          <t>Restricted cash</t>
        </is>
      </c>
      <c r="B4" s="6" t="n">
        <v>429</v>
      </c>
      <c r="C4" s="6" t="n">
        <v>359</v>
      </c>
    </row>
    <row r="5">
      <c r="A5" s="4" t="inlineStr">
        <is>
          <t>Accounts receivable, net</t>
        </is>
      </c>
      <c r="B5" s="6" t="n">
        <v>59362</v>
      </c>
      <c r="C5" s="6" t="n">
        <v>51089</v>
      </c>
    </row>
    <row r="6">
      <c r="A6" s="4" t="inlineStr">
        <is>
          <t>Inventories</t>
        </is>
      </c>
      <c r="B6" s="6" t="n">
        <v>34716</v>
      </c>
      <c r="C6" s="6" t="n">
        <v>46239</v>
      </c>
    </row>
    <row r="7">
      <c r="A7" s="4" t="inlineStr">
        <is>
          <t>Taxes receivable</t>
        </is>
      </c>
      <c r="B7" s="6" t="n">
        <v>15526</v>
      </c>
      <c r="C7" s="6" t="n">
        <v>18263</v>
      </c>
    </row>
    <row r="8">
      <c r="A8" s="4" t="inlineStr">
        <is>
          <t>Prepaid expense and other current assets</t>
        </is>
      </c>
      <c r="B8" s="6" t="n">
        <v>25363</v>
      </c>
      <c r="C8" s="6" t="n">
        <v>26953</v>
      </c>
    </row>
    <row r="9">
      <c r="A9" s="4" t="inlineStr">
        <is>
          <t>Total current assets</t>
        </is>
      </c>
      <c r="B9" s="6" t="n">
        <v>173581</v>
      </c>
      <c r="C9" s="6" t="n">
        <v>178274</v>
      </c>
    </row>
    <row r="10">
      <c r="A10" s="4" t="inlineStr">
        <is>
          <t>Property and equipment, net</t>
        </is>
      </c>
      <c r="B10" s="6" t="n">
        <v>538220</v>
      </c>
      <c r="C10" s="6" t="n">
        <v>472358</v>
      </c>
    </row>
    <row r="11">
      <c r="A11" s="4" t="inlineStr">
        <is>
          <t>Goodwill</t>
        </is>
      </c>
      <c r="B11" s="6" t="n">
        <v>1101939</v>
      </c>
      <c r="C11" s="6" t="n">
        <v>1087908</v>
      </c>
    </row>
    <row r="12">
      <c r="A12" s="4" t="inlineStr">
        <is>
          <t>Other intangible assets, net</t>
        </is>
      </c>
      <c r="B12" s="6" t="n">
        <v>946349</v>
      </c>
      <c r="C12" s="6" t="n">
        <v>966088</v>
      </c>
    </row>
    <row r="13">
      <c r="A13" s="4" t="inlineStr">
        <is>
          <t>Operating lease right of use asset, net</t>
        </is>
      </c>
      <c r="B13" s="6" t="n">
        <v>456964</v>
      </c>
      <c r="C13" s="6" t="n">
        <v>417381</v>
      </c>
    </row>
    <row r="14">
      <c r="A14" s="4" t="inlineStr">
        <is>
          <t>Other assets</t>
        </is>
      </c>
      <c r="B14" s="6" t="n">
        <v>23539</v>
      </c>
      <c r="C14" s="6" t="n">
        <v>26528</v>
      </c>
    </row>
    <row r="15">
      <c r="A15" s="4" t="inlineStr">
        <is>
          <t>Total assets</t>
        </is>
      </c>
      <c r="B15" s="6" t="n">
        <v>3240592</v>
      </c>
      <c r="C15" s="6" t="n">
        <v>3148537</v>
      </c>
    </row>
    <row r="16">
      <c r="A16" s="3" t="inlineStr">
        <is>
          <t>Current liabilities:</t>
        </is>
      </c>
      <c r="B16" s="4" t="inlineStr">
        <is>
          <t xml:space="preserve"> </t>
        </is>
      </c>
      <c r="C16" s="4" t="inlineStr">
        <is>
          <t xml:space="preserve"> </t>
        </is>
      </c>
    </row>
    <row r="17">
      <c r="A17" s="4" t="inlineStr">
        <is>
          <t>Current portion of long-term debt</t>
        </is>
      </c>
      <c r="B17" s="6" t="n">
        <v>54631</v>
      </c>
      <c r="C17" s="6" t="n">
        <v>40034</v>
      </c>
    </row>
    <row r="18">
      <c r="A18" s="4" t="inlineStr">
        <is>
          <t>Current operating lease liabilities</t>
        </is>
      </c>
      <c r="B18" s="6" t="n">
        <v>50365</v>
      </c>
      <c r="C18" s="6" t="n">
        <v>43160</v>
      </c>
    </row>
    <row r="19">
      <c r="A19" s="4" t="inlineStr">
        <is>
          <t>Accounts payable</t>
        </is>
      </c>
      <c r="B19" s="6" t="n">
        <v>156488</v>
      </c>
      <c r="C19" s="6" t="n">
        <v>225276</v>
      </c>
    </row>
    <row r="20">
      <c r="A20" s="4" t="inlineStr">
        <is>
          <t>Accrued liabilities</t>
        </is>
      </c>
      <c r="B20" s="6" t="n">
        <v>134005</v>
      </c>
      <c r="C20" s="6" t="n">
        <v>104424</v>
      </c>
    </row>
    <row r="21">
      <c r="A21" s="4" t="inlineStr">
        <is>
          <t>Structured payables</t>
        </is>
      </c>
      <c r="B21" s="6" t="n">
        <v>130104</v>
      </c>
      <c r="C21" s="6" t="n">
        <v>103575</v>
      </c>
    </row>
    <row r="22">
      <c r="A22" s="4" t="inlineStr">
        <is>
          <t>Total current liabilities</t>
        </is>
      </c>
      <c r="B22" s="6" t="n">
        <v>525593</v>
      </c>
      <c r="C22" s="6" t="n">
        <v>516469</v>
      </c>
    </row>
    <row r="23">
      <c r="A23" s="4" t="inlineStr">
        <is>
          <t>Long-term debt, less current portion</t>
        </is>
      </c>
      <c r="B23" s="6" t="n">
        <v>836615</v>
      </c>
      <c r="C23" s="6" t="n">
        <v>739052</v>
      </c>
    </row>
    <row r="24">
      <c r="A24" s="4" t="inlineStr">
        <is>
          <t>Noncurrent operating lease liabilities</t>
        </is>
      </c>
      <c r="B24" s="6" t="n">
        <v>454583</v>
      </c>
      <c r="C24" s="6" t="n">
        <v>412759</v>
      </c>
    </row>
    <row r="25">
      <c r="A25" s="4" t="inlineStr">
        <is>
          <t>Deferred income taxes, net</t>
        </is>
      </c>
      <c r="B25" s="6" t="n">
        <v>123925</v>
      </c>
      <c r="C25" s="6" t="n">
        <v>143124</v>
      </c>
    </row>
    <row r="26">
      <c r="A26" s="4" t="inlineStr">
        <is>
          <t>Other long-term obligations and deferred credits</t>
        </is>
      </c>
      <c r="B26" s="6" t="n">
        <v>36093</v>
      </c>
      <c r="C26" s="6" t="n">
        <v>38258</v>
      </c>
    </row>
    <row r="27">
      <c r="A27" s="4" t="inlineStr">
        <is>
          <t>Total liabilities</t>
        </is>
      </c>
      <c r="B27" s="6" t="n">
        <v>1976809</v>
      </c>
      <c r="C27" s="6" t="n">
        <v>184966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300,000 shares authorized as of both December 31, 2023 and January 1, 2023; 168,628 and 168,137 shares issued and outstanding as of December 31, 2023 and January 1, 2023, respectively</t>
        </is>
      </c>
      <c r="B30" s="6" t="n">
        <v>1686</v>
      </c>
      <c r="C30" s="6" t="n">
        <v>1681</v>
      </c>
    </row>
    <row r="31">
      <c r="A31" s="4" t="inlineStr">
        <is>
          <t>Additional paid-in capital</t>
        </is>
      </c>
      <c r="B31" s="6" t="n">
        <v>1443591</v>
      </c>
      <c r="C31" s="6" t="n">
        <v>1426105</v>
      </c>
    </row>
    <row r="32">
      <c r="A32" s="4" t="inlineStr">
        <is>
          <t>Shareholder note receivable</t>
        </is>
      </c>
      <c r="B32" s="6" t="n">
        <v>-3850</v>
      </c>
      <c r="C32" s="6" t="n">
        <v>-4813</v>
      </c>
    </row>
    <row r="33">
      <c r="A33" s="4" t="inlineStr">
        <is>
          <t>Accumulated other comprehensive income/(loss), net of income tax</t>
        </is>
      </c>
      <c r="B33" s="6" t="n">
        <v>7246</v>
      </c>
      <c r="C33" s="6" t="n">
        <v>-9151</v>
      </c>
    </row>
    <row r="34">
      <c r="A34" s="4" t="inlineStr">
        <is>
          <t>Retained deficit</t>
        </is>
      </c>
      <c r="B34" s="6" t="n">
        <v>-278990</v>
      </c>
      <c r="C34" s="6" t="n">
        <v>-217490</v>
      </c>
    </row>
    <row r="35">
      <c r="A35" s="4" t="inlineStr">
        <is>
          <t>Total shareholders’ equity attributable to Krispy Kreme, Inc.</t>
        </is>
      </c>
      <c r="B35" s="6" t="n">
        <v>1169683</v>
      </c>
      <c r="C35" s="6" t="n">
        <v>1196332</v>
      </c>
    </row>
    <row r="36">
      <c r="A36" s="4" t="inlineStr">
        <is>
          <t>Noncontrolling interest</t>
        </is>
      </c>
      <c r="B36" s="6" t="n">
        <v>94100</v>
      </c>
      <c r="C36" s="6" t="n">
        <v>102543</v>
      </c>
    </row>
    <row r="37">
      <c r="A37" s="4" t="inlineStr">
        <is>
          <t>Total shareholders’ equity</t>
        </is>
      </c>
      <c r="B37" s="6" t="n">
        <v>1263783</v>
      </c>
      <c r="C37" s="6" t="n">
        <v>1298875</v>
      </c>
    </row>
    <row r="38">
      <c r="A38" s="4" t="inlineStr">
        <is>
          <t>Total liabilities and shareholders’ equity</t>
        </is>
      </c>
      <c r="B38" s="7" t="n">
        <v>3240592</v>
      </c>
      <c r="C38" s="7" t="n">
        <v>3148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Jan. 01, 2023</t>
        </is>
      </c>
      <c r="D2" s="2" t="inlineStr">
        <is>
          <t>Jan. 02,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943678</v>
      </c>
      <c r="C4" s="7" t="n">
        <v>793490</v>
      </c>
      <c r="D4" s="4" t="inlineStr">
        <is>
          <t xml:space="preserve"> </t>
        </is>
      </c>
    </row>
    <row r="5">
      <c r="A5" s="4" t="inlineStr">
        <is>
          <t>Less: Accumulated depreciation</t>
        </is>
      </c>
      <c r="B5" s="6" t="n">
        <v>-405458</v>
      </c>
      <c r="C5" s="6" t="n">
        <v>-321132</v>
      </c>
      <c r="D5" s="4" t="inlineStr">
        <is>
          <t xml:space="preserve"> </t>
        </is>
      </c>
    </row>
    <row r="6">
      <c r="A6" s="4" t="inlineStr">
        <is>
          <t>Total property and equipment, net</t>
        </is>
      </c>
      <c r="B6" s="6" t="n">
        <v>538220</v>
      </c>
      <c r="C6" s="6" t="n">
        <v>472358</v>
      </c>
      <c r="D6" s="4" t="inlineStr">
        <is>
          <t xml:space="preserve"> </t>
        </is>
      </c>
    </row>
    <row r="7">
      <c r="A7" s="4" t="inlineStr">
        <is>
          <t>Computer software costs</t>
        </is>
      </c>
      <c r="B7" s="6" t="n">
        <v>10400</v>
      </c>
      <c r="C7" s="6" t="n">
        <v>9600</v>
      </c>
      <c r="D7" s="4" t="inlineStr">
        <is>
          <t xml:space="preserve"> </t>
        </is>
      </c>
    </row>
    <row r="8">
      <c r="A8" s="4" t="inlineStr">
        <is>
          <t>Depreciation expense</t>
        </is>
      </c>
      <c r="B8" s="6" t="n">
        <v>88900</v>
      </c>
      <c r="C8" s="6" t="n">
        <v>76800</v>
      </c>
      <c r="D8" s="7" t="n">
        <v>6860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2115</v>
      </c>
      <c r="C11" s="6" t="n">
        <v>11534</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58672</v>
      </c>
      <c r="C14" s="6" t="n">
        <v>154768</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85012</v>
      </c>
      <c r="C17" s="6" t="n">
        <v>216507</v>
      </c>
      <c r="D17" s="4" t="inlineStr">
        <is>
          <t xml:space="preserve"> </t>
        </is>
      </c>
    </row>
    <row r="18">
      <c r="A18" s="4" t="inlineStr">
        <is>
          <t>Machiner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355044</v>
      </c>
      <c r="C20" s="6" t="n">
        <v>282222</v>
      </c>
      <c r="D20" s="4" t="inlineStr">
        <is>
          <t xml:space="preserve"> </t>
        </is>
      </c>
    </row>
    <row r="21">
      <c r="A21" s="4" t="inlineStr">
        <is>
          <t>Computer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90019</v>
      </c>
      <c r="C23" s="6" t="n">
        <v>66054</v>
      </c>
      <c r="D23" s="4" t="inlineStr">
        <is>
          <t xml:space="preserve"> </t>
        </is>
      </c>
    </row>
    <row r="24">
      <c r="A24" s="4" t="inlineStr">
        <is>
          <t>Construction and projects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7" t="n">
        <v>42816</v>
      </c>
      <c r="C26" s="7" t="n">
        <v>62405</v>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Jan. 01, 2023</t>
        </is>
      </c>
    </row>
    <row r="3">
      <c r="A3" s="3" t="inlineStr">
        <is>
          <t>Goodwill [Roll Forward]</t>
        </is>
      </c>
      <c r="B3" s="4" t="inlineStr">
        <is>
          <t xml:space="preserve"> </t>
        </is>
      </c>
      <c r="C3" s="4" t="inlineStr">
        <is>
          <t xml:space="preserve"> </t>
        </is>
      </c>
    </row>
    <row r="4">
      <c r="A4" s="4" t="inlineStr">
        <is>
          <t>Beginning balance</t>
        </is>
      </c>
      <c r="B4" s="7" t="n">
        <v>1087908</v>
      </c>
      <c r="C4" s="7" t="n">
        <v>1105322</v>
      </c>
    </row>
    <row r="5">
      <c r="A5" s="4" t="inlineStr">
        <is>
          <t>Acquisitions</t>
        </is>
      </c>
      <c r="B5" s="4" t="inlineStr">
        <is>
          <t xml:space="preserve"> </t>
        </is>
      </c>
      <c r="C5" s="6" t="n">
        <v>4087</v>
      </c>
    </row>
    <row r="6">
      <c r="A6" s="4" t="inlineStr">
        <is>
          <t>Measurement period adjustments</t>
        </is>
      </c>
      <c r="B6" s="6" t="n">
        <v>-112</v>
      </c>
      <c r="C6" s="4" t="inlineStr">
        <is>
          <t xml:space="preserve"> </t>
        </is>
      </c>
    </row>
    <row r="7">
      <c r="A7" s="4" t="inlineStr">
        <is>
          <t>Foreign currency impact</t>
        </is>
      </c>
      <c r="B7" s="6" t="n">
        <v>14143</v>
      </c>
      <c r="C7" s="6" t="n">
        <v>-21501</v>
      </c>
    </row>
    <row r="8">
      <c r="A8" s="4" t="inlineStr">
        <is>
          <t>Ending balance</t>
        </is>
      </c>
      <c r="B8" s="6" t="n">
        <v>1101939</v>
      </c>
      <c r="C8" s="6" t="n">
        <v>1087908</v>
      </c>
    </row>
    <row r="9">
      <c r="A9" s="4" t="inlineStr">
        <is>
          <t>U.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678068</v>
      </c>
      <c r="C11" s="6" t="n">
        <v>669564</v>
      </c>
    </row>
    <row r="12">
      <c r="A12" s="4" t="inlineStr">
        <is>
          <t>Acquisitions</t>
        </is>
      </c>
      <c r="B12" s="4" t="inlineStr">
        <is>
          <t xml:space="preserve"> </t>
        </is>
      </c>
      <c r="C12" s="6" t="n">
        <v>8504</v>
      </c>
    </row>
    <row r="13">
      <c r="A13" s="4" t="inlineStr">
        <is>
          <t>Measurement period adjustments</t>
        </is>
      </c>
      <c r="B13" s="6" t="n">
        <v>-112</v>
      </c>
      <c r="C13" s="4" t="inlineStr">
        <is>
          <t xml:space="preserve"> </t>
        </is>
      </c>
    </row>
    <row r="14">
      <c r="A14" s="4" t="inlineStr">
        <is>
          <t>Foreign currency impact</t>
        </is>
      </c>
      <c r="B14" s="6" t="n">
        <v>0</v>
      </c>
      <c r="C14" s="6" t="n">
        <v>0</v>
      </c>
    </row>
    <row r="15">
      <c r="A15" s="4" t="inlineStr">
        <is>
          <t>Ending balance</t>
        </is>
      </c>
      <c r="B15" s="6" t="n">
        <v>677956</v>
      </c>
      <c r="C15" s="6" t="n">
        <v>678068</v>
      </c>
    </row>
    <row r="16">
      <c r="A16" s="4" t="inlineStr">
        <is>
          <t>Internation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62882</v>
      </c>
      <c r="C18" s="6" t="n">
        <v>283342</v>
      </c>
    </row>
    <row r="19">
      <c r="A19" s="4" t="inlineStr">
        <is>
          <t>Acquisitions</t>
        </is>
      </c>
      <c r="B19" s="4" t="inlineStr">
        <is>
          <t xml:space="preserve"> </t>
        </is>
      </c>
      <c r="C19" s="6" t="n">
        <v>0</v>
      </c>
    </row>
    <row r="20">
      <c r="A20" s="4" t="inlineStr">
        <is>
          <t>Measurement period adjustments</t>
        </is>
      </c>
      <c r="B20" s="6" t="n">
        <v>0</v>
      </c>
      <c r="C20" s="4" t="inlineStr">
        <is>
          <t xml:space="preserve"> </t>
        </is>
      </c>
    </row>
    <row r="21">
      <c r="A21" s="4" t="inlineStr">
        <is>
          <t>Foreign currency impact</t>
        </is>
      </c>
      <c r="B21" s="6" t="n">
        <v>13797</v>
      </c>
      <c r="C21" s="6" t="n">
        <v>-20460</v>
      </c>
    </row>
    <row r="22">
      <c r="A22" s="4" t="inlineStr">
        <is>
          <t>Ending balance</t>
        </is>
      </c>
      <c r="B22" s="6" t="n">
        <v>276679</v>
      </c>
      <c r="C22" s="6" t="n">
        <v>262882</v>
      </c>
    </row>
    <row r="23">
      <c r="A23" s="4" t="inlineStr">
        <is>
          <t>Market Developmen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146958</v>
      </c>
      <c r="C25" s="6" t="n">
        <v>152416</v>
      </c>
    </row>
    <row r="26">
      <c r="A26" s="4" t="inlineStr">
        <is>
          <t>Acquisitions</t>
        </is>
      </c>
      <c r="B26" s="4" t="inlineStr">
        <is>
          <t xml:space="preserve"> </t>
        </is>
      </c>
      <c r="C26" s="6" t="n">
        <v>-4417</v>
      </c>
    </row>
    <row r="27">
      <c r="A27" s="4" t="inlineStr">
        <is>
          <t>Measurement period adjustments</t>
        </is>
      </c>
      <c r="B27" s="6" t="n">
        <v>0</v>
      </c>
      <c r="C27" s="4" t="inlineStr">
        <is>
          <t xml:space="preserve"> </t>
        </is>
      </c>
    </row>
    <row r="28">
      <c r="A28" s="4" t="inlineStr">
        <is>
          <t>Foreign currency impact</t>
        </is>
      </c>
      <c r="B28" s="6" t="n">
        <v>346</v>
      </c>
      <c r="C28" s="6" t="n">
        <v>-1041</v>
      </c>
    </row>
    <row r="29">
      <c r="A29" s="4" t="inlineStr">
        <is>
          <t>Ending balance</t>
        </is>
      </c>
      <c r="B29" s="7" t="n">
        <v>147304</v>
      </c>
      <c r="C29" s="7" t="n">
        <v>1469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3</t>
        </is>
      </c>
      <c r="C2" s="2" t="inlineStr">
        <is>
          <t>Jan. 01, 2023</t>
        </is>
      </c>
      <c r="D2" s="2" t="inlineStr">
        <is>
          <t>Jan. 02, 2022</t>
        </is>
      </c>
    </row>
    <row r="3">
      <c r="A3" s="3" t="inlineStr">
        <is>
          <t>Intangible assets with definite lives</t>
        </is>
      </c>
      <c r="B3" s="4" t="inlineStr">
        <is>
          <t xml:space="preserve"> </t>
        </is>
      </c>
      <c r="C3" s="4" t="inlineStr">
        <is>
          <t xml:space="preserve"> </t>
        </is>
      </c>
      <c r="D3" s="4" t="inlineStr">
        <is>
          <t xml:space="preserve"> </t>
        </is>
      </c>
    </row>
    <row r="4">
      <c r="A4" s="4" t="inlineStr">
        <is>
          <t>Gross Carrying Amount</t>
        </is>
      </c>
      <c r="B4" s="7" t="n">
        <v>442669</v>
      </c>
      <c r="C4" s="7" t="n">
        <v>435134</v>
      </c>
      <c r="D4" s="4" t="inlineStr">
        <is>
          <t xml:space="preserve"> </t>
        </is>
      </c>
    </row>
    <row r="5">
      <c r="A5" s="4" t="inlineStr">
        <is>
          <t>Accumulated Amortization</t>
        </is>
      </c>
      <c r="B5" s="6" t="n">
        <v>-154300</v>
      </c>
      <c r="C5" s="6" t="n">
        <v>-126946</v>
      </c>
      <c r="D5" s="4" t="inlineStr">
        <is>
          <t xml:space="preserve"> </t>
        </is>
      </c>
    </row>
    <row r="6">
      <c r="A6" s="4" t="inlineStr">
        <is>
          <t>Net Amount</t>
        </is>
      </c>
      <c r="B6" s="6" t="n">
        <v>288369</v>
      </c>
      <c r="C6" s="6" t="n">
        <v>308188</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Carrying Amount</t>
        </is>
      </c>
      <c r="B8" s="6" t="n">
        <v>1100649</v>
      </c>
      <c r="C8" s="6" t="n">
        <v>1093034</v>
      </c>
      <c r="D8" s="4" t="inlineStr">
        <is>
          <t xml:space="preserve"> </t>
        </is>
      </c>
    </row>
    <row r="9">
      <c r="A9" s="4" t="inlineStr">
        <is>
          <t>Accumulated Amortization</t>
        </is>
      </c>
      <c r="B9" s="6" t="n">
        <v>-154300</v>
      </c>
      <c r="C9" s="6" t="n">
        <v>-126946</v>
      </c>
      <c r="D9" s="4" t="inlineStr">
        <is>
          <t xml:space="preserve"> </t>
        </is>
      </c>
    </row>
    <row r="10">
      <c r="A10" s="4" t="inlineStr">
        <is>
          <t>Net Amount</t>
        </is>
      </c>
      <c r="B10" s="6" t="n">
        <v>946349</v>
      </c>
      <c r="C10" s="6" t="n">
        <v>966088</v>
      </c>
      <c r="D10" s="4" t="inlineStr">
        <is>
          <t xml:space="preserve"> </t>
        </is>
      </c>
    </row>
    <row r="11">
      <c r="A11" s="4" t="inlineStr">
        <is>
          <t>Amortization of intangible assets</t>
        </is>
      </c>
      <c r="B11" s="6" t="n">
        <v>29400</v>
      </c>
      <c r="C11" s="6" t="n">
        <v>28500</v>
      </c>
      <c r="D11" s="7" t="n">
        <v>29800</v>
      </c>
    </row>
    <row r="12">
      <c r="A12" s="4" t="inlineStr">
        <is>
          <t>Trade name</t>
        </is>
      </c>
      <c r="B12" s="4" t="inlineStr">
        <is>
          <t xml:space="preserve"> </t>
        </is>
      </c>
      <c r="C12" s="4" t="inlineStr">
        <is>
          <t xml:space="preserve"> </t>
        </is>
      </c>
      <c r="D12" s="4" t="inlineStr">
        <is>
          <t xml:space="preserve"> </t>
        </is>
      </c>
    </row>
    <row r="13">
      <c r="A13" s="3" t="inlineStr">
        <is>
          <t>Intangible assets with indefinite lives</t>
        </is>
      </c>
      <c r="B13" s="4" t="inlineStr">
        <is>
          <t xml:space="preserve"> </t>
        </is>
      </c>
      <c r="C13" s="4" t="inlineStr">
        <is>
          <t xml:space="preserve"> </t>
        </is>
      </c>
      <c r="D13" s="4" t="inlineStr">
        <is>
          <t xml:space="preserve"> </t>
        </is>
      </c>
    </row>
    <row r="14">
      <c r="A14" s="4" t="inlineStr">
        <is>
          <t>Trade name</t>
        </is>
      </c>
      <c r="B14" s="6" t="n">
        <v>657980</v>
      </c>
      <c r="C14" s="6" t="n">
        <v>657900</v>
      </c>
      <c r="D14" s="4" t="inlineStr">
        <is>
          <t xml:space="preserve"> </t>
        </is>
      </c>
    </row>
    <row r="15">
      <c r="A15" s="4" t="inlineStr">
        <is>
          <t>Franchise agreements</t>
        </is>
      </c>
      <c r="B15" s="4" t="inlineStr">
        <is>
          <t xml:space="preserve"> </t>
        </is>
      </c>
      <c r="C15" s="4" t="inlineStr">
        <is>
          <t xml:space="preserve"> </t>
        </is>
      </c>
      <c r="D15" s="4" t="inlineStr">
        <is>
          <t xml:space="preserve"> </t>
        </is>
      </c>
    </row>
    <row r="16">
      <c r="A16" s="3" t="inlineStr">
        <is>
          <t>Intangible assets with definite lives</t>
        </is>
      </c>
      <c r="B16" s="4" t="inlineStr">
        <is>
          <t xml:space="preserve"> </t>
        </is>
      </c>
      <c r="C16" s="4" t="inlineStr">
        <is>
          <t xml:space="preserve"> </t>
        </is>
      </c>
      <c r="D16" s="4" t="inlineStr">
        <is>
          <t xml:space="preserve"> </t>
        </is>
      </c>
    </row>
    <row r="17">
      <c r="A17" s="4" t="inlineStr">
        <is>
          <t>Gross Carrying Amount</t>
        </is>
      </c>
      <c r="B17" s="6" t="n">
        <v>30390</v>
      </c>
      <c r="C17" s="6" t="n">
        <v>30632</v>
      </c>
      <c r="D17" s="4" t="inlineStr">
        <is>
          <t xml:space="preserve"> </t>
        </is>
      </c>
    </row>
    <row r="18">
      <c r="A18" s="4" t="inlineStr">
        <is>
          <t>Accumulated Amortization</t>
        </is>
      </c>
      <c r="B18" s="6" t="n">
        <v>-10744</v>
      </c>
      <c r="C18" s="6" t="n">
        <v>-9372</v>
      </c>
      <c r="D18" s="4" t="inlineStr">
        <is>
          <t xml:space="preserve"> </t>
        </is>
      </c>
    </row>
    <row r="19">
      <c r="A19" s="4" t="inlineStr">
        <is>
          <t>Net Amount</t>
        </is>
      </c>
      <c r="B19" s="6" t="n">
        <v>19646</v>
      </c>
      <c r="C19" s="6" t="n">
        <v>21260</v>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6" t="n">
        <v>-10744</v>
      </c>
      <c r="C21" s="6" t="n">
        <v>-9372</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Intangible assets with definite lives</t>
        </is>
      </c>
      <c r="B23" s="4" t="inlineStr">
        <is>
          <t xml:space="preserve"> </t>
        </is>
      </c>
      <c r="C23" s="4" t="inlineStr">
        <is>
          <t xml:space="preserve"> </t>
        </is>
      </c>
      <c r="D23" s="4" t="inlineStr">
        <is>
          <t xml:space="preserve"> </t>
        </is>
      </c>
    </row>
    <row r="24">
      <c r="A24" s="4" t="inlineStr">
        <is>
          <t>Gross Carrying Amount</t>
        </is>
      </c>
      <c r="B24" s="6" t="n">
        <v>15000</v>
      </c>
      <c r="C24" s="6" t="n">
        <v>15000</v>
      </c>
      <c r="D24" s="4" t="inlineStr">
        <is>
          <t xml:space="preserve"> </t>
        </is>
      </c>
    </row>
    <row r="25">
      <c r="A25" s="4" t="inlineStr">
        <is>
          <t>Accumulated Amortization</t>
        </is>
      </c>
      <c r="B25" s="6" t="n">
        <v>-6413</v>
      </c>
      <c r="C25" s="6" t="n">
        <v>-5548</v>
      </c>
      <c r="D25" s="4" t="inlineStr">
        <is>
          <t xml:space="preserve"> </t>
        </is>
      </c>
    </row>
    <row r="26">
      <c r="A26" s="4" t="inlineStr">
        <is>
          <t>Net Amount</t>
        </is>
      </c>
      <c r="B26" s="6" t="n">
        <v>8587</v>
      </c>
      <c r="C26" s="6" t="n">
        <v>9452</v>
      </c>
      <c r="D26" s="4" t="inlineStr">
        <is>
          <t xml:space="preserve"> </t>
        </is>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Accumulated Amortization</t>
        </is>
      </c>
      <c r="B28" s="6" t="n">
        <v>-6413</v>
      </c>
      <c r="C28" s="6" t="n">
        <v>-5548</v>
      </c>
      <c r="D28" s="4" t="inlineStr">
        <is>
          <t xml:space="preserve"> </t>
        </is>
      </c>
    </row>
    <row r="29">
      <c r="A29" s="4" t="inlineStr">
        <is>
          <t>Reacquired franchise rights (1)</t>
        </is>
      </c>
      <c r="B29" s="4" t="inlineStr">
        <is>
          <t xml:space="preserve"> </t>
        </is>
      </c>
      <c r="C29" s="4" t="inlineStr">
        <is>
          <t xml:space="preserve"> </t>
        </is>
      </c>
      <c r="D29" s="4" t="inlineStr">
        <is>
          <t xml:space="preserve"> </t>
        </is>
      </c>
    </row>
    <row r="30">
      <c r="A30" s="3" t="inlineStr">
        <is>
          <t>Intangible assets with definite lives</t>
        </is>
      </c>
      <c r="B30" s="4" t="inlineStr">
        <is>
          <t xml:space="preserve"> </t>
        </is>
      </c>
      <c r="C30" s="4" t="inlineStr">
        <is>
          <t xml:space="preserve"> </t>
        </is>
      </c>
      <c r="D30" s="4" t="inlineStr">
        <is>
          <t xml:space="preserve"> </t>
        </is>
      </c>
    </row>
    <row r="31">
      <c r="A31" s="4" t="inlineStr">
        <is>
          <t>Gross Carrying Amount</t>
        </is>
      </c>
      <c r="B31" s="6" t="n">
        <v>397279</v>
      </c>
      <c r="C31" s="6" t="n">
        <v>383002</v>
      </c>
      <c r="D31" s="4" t="inlineStr">
        <is>
          <t xml:space="preserve"> </t>
        </is>
      </c>
    </row>
    <row r="32">
      <c r="A32" s="4" t="inlineStr">
        <is>
          <t>Accumulated Amortization</t>
        </is>
      </c>
      <c r="B32" s="6" t="n">
        <v>-137143</v>
      </c>
      <c r="C32" s="6" t="n">
        <v>-105526</v>
      </c>
      <c r="D32" s="4" t="inlineStr">
        <is>
          <t xml:space="preserve"> </t>
        </is>
      </c>
    </row>
    <row r="33">
      <c r="A33" s="4" t="inlineStr">
        <is>
          <t>Net Amount</t>
        </is>
      </c>
      <c r="B33" s="6" t="n">
        <v>260136</v>
      </c>
      <c r="C33" s="6" t="n">
        <v>277476</v>
      </c>
      <c r="D33" s="4" t="inlineStr">
        <is>
          <t xml:space="preserve"> </t>
        </is>
      </c>
    </row>
    <row r="34">
      <c r="A34" s="3" t="inlineStr">
        <is>
          <t>Intangible Assets, Net (Excluding Goodwill) [Abstract]</t>
        </is>
      </c>
      <c r="B34" s="4" t="inlineStr">
        <is>
          <t xml:space="preserve"> </t>
        </is>
      </c>
      <c r="C34" s="4" t="inlineStr">
        <is>
          <t xml:space="preserve"> </t>
        </is>
      </c>
      <c r="D34" s="4" t="inlineStr">
        <is>
          <t xml:space="preserve"> </t>
        </is>
      </c>
    </row>
    <row r="35">
      <c r="A35" s="4" t="inlineStr">
        <is>
          <t>Accumulated Amortization</t>
        </is>
      </c>
      <c r="B35" s="6" t="n">
        <v>-137143</v>
      </c>
      <c r="C35" s="6" t="n">
        <v>-105526</v>
      </c>
      <c r="D35" s="4" t="inlineStr">
        <is>
          <t xml:space="preserve"> </t>
        </is>
      </c>
    </row>
    <row r="36">
      <c r="A36" s="4" t="inlineStr">
        <is>
          <t>Website development costs</t>
        </is>
      </c>
      <c r="B36" s="4" t="inlineStr">
        <is>
          <t xml:space="preserve"> </t>
        </is>
      </c>
      <c r="C36" s="4" t="inlineStr">
        <is>
          <t xml:space="preserve"> </t>
        </is>
      </c>
      <c r="D36" s="4" t="inlineStr">
        <is>
          <t xml:space="preserve"> </t>
        </is>
      </c>
    </row>
    <row r="37">
      <c r="A37" s="3" t="inlineStr">
        <is>
          <t>Intangible assets with definite lives</t>
        </is>
      </c>
      <c r="B37" s="4" t="inlineStr">
        <is>
          <t xml:space="preserve"> </t>
        </is>
      </c>
      <c r="C37" s="4" t="inlineStr">
        <is>
          <t xml:space="preserve"> </t>
        </is>
      </c>
      <c r="D37" s="4" t="inlineStr">
        <is>
          <t xml:space="preserve"> </t>
        </is>
      </c>
    </row>
    <row r="38">
      <c r="A38" s="4" t="inlineStr">
        <is>
          <t>Gross Carrying Amount</t>
        </is>
      </c>
      <c r="B38" s="6" t="n">
        <v>0</v>
      </c>
      <c r="C38" s="6" t="n">
        <v>6500</v>
      </c>
      <c r="D38" s="4" t="inlineStr">
        <is>
          <t xml:space="preserve"> </t>
        </is>
      </c>
    </row>
    <row r="39">
      <c r="A39" s="4" t="inlineStr">
        <is>
          <t>Accumulated Amortization</t>
        </is>
      </c>
      <c r="B39" s="6" t="n">
        <v>0</v>
      </c>
      <c r="C39" s="6" t="n">
        <v>-6500</v>
      </c>
      <c r="D39" s="4" t="inlineStr">
        <is>
          <t xml:space="preserve"> </t>
        </is>
      </c>
    </row>
    <row r="40">
      <c r="A40" s="4" t="inlineStr">
        <is>
          <t>Net Amount</t>
        </is>
      </c>
      <c r="B40" s="6" t="n">
        <v>0</v>
      </c>
      <c r="C40" s="6" t="n">
        <v>0</v>
      </c>
      <c r="D40" s="4" t="inlineStr">
        <is>
          <t xml:space="preserve"> </t>
        </is>
      </c>
    </row>
    <row r="41">
      <c r="A41" s="3" t="inlineStr">
        <is>
          <t>Intangible Assets, Net (Excluding Goodwill) [Abstract]</t>
        </is>
      </c>
      <c r="B41" s="4" t="inlineStr">
        <is>
          <t xml:space="preserve"> </t>
        </is>
      </c>
      <c r="C41" s="4" t="inlineStr">
        <is>
          <t xml:space="preserve"> </t>
        </is>
      </c>
      <c r="D41" s="4" t="inlineStr">
        <is>
          <t xml:space="preserve"> </t>
        </is>
      </c>
    </row>
    <row r="42">
      <c r="A42" s="4" t="inlineStr">
        <is>
          <t>Accumulated Amortization</t>
        </is>
      </c>
      <c r="B42" s="7" t="n">
        <v>0</v>
      </c>
      <c r="C42" s="7" t="n">
        <v>-6500</v>
      </c>
      <c r="D4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Thousands</t>
        </is>
      </c>
      <c r="B1" s="2" t="inlineStr">
        <is>
          <t>Dec. 31, 2023</t>
        </is>
      </c>
      <c r="C1" s="2" t="inlineStr">
        <is>
          <t>Jan. 01, 2023</t>
        </is>
      </c>
    </row>
    <row r="2">
      <c r="A2" s="3" t="inlineStr">
        <is>
          <t>Goodwill and Intangible Assets Disclosure [Abstract]</t>
        </is>
      </c>
      <c r="B2" s="4" t="inlineStr">
        <is>
          <t xml:space="preserve"> </t>
        </is>
      </c>
      <c r="C2" s="4" t="inlineStr">
        <is>
          <t xml:space="preserve"> </t>
        </is>
      </c>
    </row>
    <row r="3">
      <c r="A3" s="4" t="inlineStr">
        <is>
          <t>2022</t>
        </is>
      </c>
      <c r="B3" s="7" t="n">
        <v>29768</v>
      </c>
      <c r="C3" s="4" t="inlineStr">
        <is>
          <t xml:space="preserve"> </t>
        </is>
      </c>
    </row>
    <row r="4">
      <c r="A4" s="4" t="inlineStr">
        <is>
          <t>2023</t>
        </is>
      </c>
      <c r="B4" s="6" t="n">
        <v>29768</v>
      </c>
      <c r="C4" s="4" t="inlineStr">
        <is>
          <t xml:space="preserve"> </t>
        </is>
      </c>
    </row>
    <row r="5">
      <c r="A5" s="4" t="inlineStr">
        <is>
          <t>2024</t>
        </is>
      </c>
      <c r="B5" s="6" t="n">
        <v>29849</v>
      </c>
      <c r="C5" s="4" t="inlineStr">
        <is>
          <t xml:space="preserve"> </t>
        </is>
      </c>
    </row>
    <row r="6">
      <c r="A6" s="4" t="inlineStr">
        <is>
          <t>2025</t>
        </is>
      </c>
      <c r="B6" s="6" t="n">
        <v>29585</v>
      </c>
      <c r="C6" s="4" t="inlineStr">
        <is>
          <t xml:space="preserve"> </t>
        </is>
      </c>
    </row>
    <row r="7">
      <c r="A7" s="4" t="inlineStr">
        <is>
          <t>2026</t>
        </is>
      </c>
      <c r="B7" s="6" t="n">
        <v>29537</v>
      </c>
      <c r="C7" s="4" t="inlineStr">
        <is>
          <t xml:space="preserve"> </t>
        </is>
      </c>
    </row>
    <row r="8">
      <c r="A8" s="4" t="inlineStr">
        <is>
          <t>Thereafter</t>
        </is>
      </c>
      <c r="B8" s="6" t="n">
        <v>139862</v>
      </c>
      <c r="C8" s="4" t="inlineStr">
        <is>
          <t xml:space="preserve"> </t>
        </is>
      </c>
    </row>
    <row r="9">
      <c r="A9" s="4" t="inlineStr">
        <is>
          <t>Net Amount</t>
        </is>
      </c>
      <c r="B9" s="7" t="n">
        <v>288369</v>
      </c>
      <c r="C9" s="7" t="n">
        <v>308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endor Finance Programs (Details) - USD ($) $ in Thousands</t>
        </is>
      </c>
      <c r="B1" s="2" t="inlineStr">
        <is>
          <t>12 Months Ended</t>
        </is>
      </c>
    </row>
    <row r="2">
      <c r="B2" s="2" t="inlineStr">
        <is>
          <t>Dec. 31, 2023</t>
        </is>
      </c>
      <c r="C2" s="2" t="inlineStr">
        <is>
          <t>Jan. 01, 2023</t>
        </is>
      </c>
    </row>
    <row r="3">
      <c r="A3" s="3" t="inlineStr">
        <is>
          <t>Supplier Finance Program [Line Items]</t>
        </is>
      </c>
      <c r="B3" s="4" t="inlineStr">
        <is>
          <t xml:space="preserve"> </t>
        </is>
      </c>
      <c r="C3" s="4" t="inlineStr">
        <is>
          <t xml:space="preserve"> </t>
        </is>
      </c>
    </row>
    <row r="4">
      <c r="A4" s="4" t="inlineStr">
        <is>
          <t>Vendor Finance Programs</t>
        </is>
      </c>
      <c r="B4" s="7" t="n">
        <v>181343</v>
      </c>
      <c r="C4" s="7" t="n">
        <v>263001</v>
      </c>
    </row>
    <row r="5">
      <c r="A5" s="4" t="inlineStr">
        <is>
          <t>Accounts Payable</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Vendor Finance Programs</t>
        </is>
      </c>
      <c r="B7" s="6" t="n">
        <v>51239</v>
      </c>
      <c r="C7" s="6" t="n">
        <v>159426</v>
      </c>
    </row>
    <row r="8">
      <c r="A8" s="4" t="inlineStr">
        <is>
          <t>Structured Payables</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Vendor Finance Programs</t>
        </is>
      </c>
      <c r="B10" s="7" t="n">
        <v>130104</v>
      </c>
      <c r="C10" s="7" t="n">
        <v>103575</v>
      </c>
    </row>
    <row r="11">
      <c r="A11" s="4" t="inlineStr">
        <is>
          <t>Supply Chain Financing Programs | KKI</t>
        </is>
      </c>
      <c r="B11" s="4" t="inlineStr">
        <is>
          <t xml:space="preserve"> </t>
        </is>
      </c>
      <c r="C11" s="4" t="inlineStr">
        <is>
          <t xml:space="preserve"> </t>
        </is>
      </c>
    </row>
    <row r="12">
      <c r="A12" s="3" t="inlineStr">
        <is>
          <t>Supplier Finance Program [Line Items]</t>
        </is>
      </c>
      <c r="B12" s="4" t="inlineStr">
        <is>
          <t xml:space="preserve"> </t>
        </is>
      </c>
      <c r="C12" s="4" t="inlineStr">
        <is>
          <t xml:space="preserve"> </t>
        </is>
      </c>
    </row>
    <row r="13">
      <c r="A13" s="4" t="inlineStr">
        <is>
          <t>Period of Trade Payables Payment</t>
        </is>
      </c>
      <c r="B13" s="4" t="inlineStr">
        <is>
          <t>180 days</t>
        </is>
      </c>
      <c r="C13" s="4" t="inlineStr">
        <is>
          <t xml:space="preserve"> </t>
        </is>
      </c>
    </row>
    <row r="14">
      <c r="A14" s="4" t="inlineStr">
        <is>
          <t>Supply Chain Financing Programs | Vendors Under SCF Program</t>
        </is>
      </c>
      <c r="B14" s="4" t="inlineStr">
        <is>
          <t xml:space="preserve"> </t>
        </is>
      </c>
      <c r="C14" s="4" t="inlineStr">
        <is>
          <t xml:space="preserve"> </t>
        </is>
      </c>
    </row>
    <row r="15">
      <c r="A15" s="3" t="inlineStr">
        <is>
          <t>Supplier Finance Program [Line Items]</t>
        </is>
      </c>
      <c r="B15" s="4" t="inlineStr">
        <is>
          <t xml:space="preserve"> </t>
        </is>
      </c>
      <c r="C15" s="4" t="inlineStr">
        <is>
          <t xml:space="preserve"> </t>
        </is>
      </c>
    </row>
    <row r="16">
      <c r="A16" s="4" t="inlineStr">
        <is>
          <t>Period of Trade Payables Payment</t>
        </is>
      </c>
      <c r="B16" s="4" t="inlineStr">
        <is>
          <t>360 days</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Less: Debt issuance costs</t>
        </is>
      </c>
      <c r="B3" s="7" t="n">
        <v>-4371</v>
      </c>
      <c r="C3" s="7" t="n">
        <v>-2247</v>
      </c>
    </row>
    <row r="4">
      <c r="A4" s="4" t="inlineStr">
        <is>
          <t>Financing obligations</t>
        </is>
      </c>
      <c r="B4" s="6" t="n">
        <v>47117</v>
      </c>
      <c r="C4" s="6" t="n">
        <v>32583</v>
      </c>
    </row>
    <row r="5">
      <c r="A5" s="4" t="inlineStr">
        <is>
          <t>Total long-term debt</t>
        </is>
      </c>
      <c r="B5" s="6" t="n">
        <v>891246</v>
      </c>
      <c r="C5" s="6" t="n">
        <v>779086</v>
      </c>
    </row>
    <row r="6">
      <c r="A6" s="4" t="inlineStr">
        <is>
          <t>Less: Current portion of long-term debt</t>
        </is>
      </c>
      <c r="B6" s="6" t="n">
        <v>-54631</v>
      </c>
      <c r="C6" s="6" t="n">
        <v>-40034</v>
      </c>
    </row>
    <row r="7">
      <c r="A7" s="4" t="inlineStr">
        <is>
          <t>Long-term debt, less current portion</t>
        </is>
      </c>
      <c r="B7" s="6" t="n">
        <v>836615</v>
      </c>
      <c r="C7" s="6" t="n">
        <v>739052</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lines of credit</t>
        </is>
      </c>
      <c r="B10" s="6" t="n">
        <v>11000</v>
      </c>
      <c r="C10" s="6" t="n">
        <v>0</v>
      </c>
    </row>
    <row r="11">
      <c r="A11" s="4" t="inlineStr">
        <is>
          <t>2023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Debt issuance costs</t>
        </is>
      </c>
      <c r="B13" s="6" t="n">
        <v>-7500</v>
      </c>
      <c r="C13" s="4" t="inlineStr">
        <is>
          <t xml:space="preserve"> </t>
        </is>
      </c>
    </row>
    <row r="14">
      <c r="A14" s="4" t="inlineStr">
        <is>
          <t>2023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Debt issuance costs</t>
        </is>
      </c>
      <c r="B16" s="6" t="n">
        <v>-2200</v>
      </c>
      <c r="C16" s="4" t="inlineStr">
        <is>
          <t xml:space="preserve"> </t>
        </is>
      </c>
    </row>
    <row r="17">
      <c r="A17" s="4" t="inlineStr">
        <is>
          <t>Term Loan | 2019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0</v>
      </c>
      <c r="C19" s="6" t="n">
        <v>586250</v>
      </c>
    </row>
    <row r="20">
      <c r="A20" s="4" t="inlineStr">
        <is>
          <t>Term Loan | 2023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682500</v>
      </c>
      <c r="C22" s="6" t="n">
        <v>0</v>
      </c>
    </row>
    <row r="23">
      <c r="A23" s="4" t="inlineStr">
        <is>
          <t>Less: Debt issuance costs</t>
        </is>
      </c>
      <c r="B23" s="6" t="n">
        <v>-5300</v>
      </c>
      <c r="C23" s="4" t="inlineStr">
        <is>
          <t xml:space="preserve"> </t>
        </is>
      </c>
    </row>
    <row r="24">
      <c r="A24" s="4" t="inlineStr">
        <is>
          <t>Credit Facility | 2019 Facility | 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0</v>
      </c>
      <c r="C26" s="6" t="n">
        <v>162500</v>
      </c>
    </row>
    <row r="27">
      <c r="A27" s="4" t="inlineStr">
        <is>
          <t>Credit Facility | 2023 Facility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7" t="n">
        <v>155000</v>
      </c>
      <c r="C2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2" customWidth="1" min="2" max="2"/>
    <col width="32" customWidth="1" min="3" max="3"/>
    <col width="2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t>
        </is>
      </c>
      <c r="C1" s="2" t="inlineStr">
        <is>
          <t>1 Months Ended</t>
        </is>
      </c>
      <c r="D1" s="2" t="inlineStr">
        <is>
          <t>12 Months Ended</t>
        </is>
      </c>
    </row>
    <row r="2">
      <c r="B2" s="2" t="inlineStr">
        <is>
          <t>Jul. 07, 2021 USD ($)</t>
        </is>
      </c>
      <c r="C2" s="2" t="inlineStr">
        <is>
          <t>Sep. 30, 2023 USD ($) agreement</t>
        </is>
      </c>
      <c r="D2" s="2" t="inlineStr">
        <is>
          <t>Dec. 31, 2023 USD ($) day</t>
        </is>
      </c>
      <c r="E2" s="2" t="inlineStr">
        <is>
          <t>Jan. 01, 2023 USD ($)</t>
        </is>
      </c>
      <c r="F2" s="2" t="inlineStr">
        <is>
          <t>Jan. 02, 2022 USD ($)</t>
        </is>
      </c>
      <c r="G2" s="2" t="inlineStr">
        <is>
          <t>Apr. 02, 2023 USD ($)</t>
        </is>
      </c>
      <c r="H2" s="2" t="inlineStr">
        <is>
          <t>Mar. 31, 2023 USD ($)</t>
        </is>
      </c>
      <c r="I2" s="2" t="inlineStr">
        <is>
          <t>Jun. 17, 2021 USD ($)</t>
        </is>
      </c>
      <c r="J2" s="2" t="inlineStr">
        <is>
          <t>Jun.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7" t="n">
        <v>472000</v>
      </c>
      <c r="E4" s="7" t="n">
        <v>0</v>
      </c>
      <c r="F4" s="7" t="n">
        <v>1700000</v>
      </c>
      <c r="G4" s="4" t="inlineStr">
        <is>
          <t xml:space="preserve"> </t>
        </is>
      </c>
      <c r="H4" s="4" t="inlineStr">
        <is>
          <t xml:space="preserve"> </t>
        </is>
      </c>
      <c r="I4" s="4" t="inlineStr">
        <is>
          <t xml:space="preserve"> </t>
        </is>
      </c>
      <c r="J4" s="4" t="inlineStr">
        <is>
          <t xml:space="preserve"> </t>
        </is>
      </c>
    </row>
    <row r="5">
      <c r="A5" s="4" t="inlineStr">
        <is>
          <t>Debt issuance costs, net</t>
        </is>
      </c>
      <c r="B5" s="4" t="inlineStr">
        <is>
          <t xml:space="preserve"> </t>
        </is>
      </c>
      <c r="C5" s="4" t="inlineStr">
        <is>
          <t xml:space="preserve"> </t>
        </is>
      </c>
      <c r="D5" s="6" t="n">
        <v>4371000</v>
      </c>
      <c r="E5" s="6" t="n">
        <v>2247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and debt expense</t>
        </is>
      </c>
      <c r="B6" s="4" t="inlineStr">
        <is>
          <t xml:space="preserve"> </t>
        </is>
      </c>
      <c r="C6" s="4" t="inlineStr">
        <is>
          <t xml:space="preserve"> </t>
        </is>
      </c>
      <c r="D6" s="6" t="n">
        <v>55800000</v>
      </c>
      <c r="E6" s="6" t="n">
        <v>30700000</v>
      </c>
      <c r="F6" s="7" t="n">
        <v>44300000</v>
      </c>
      <c r="G6" s="4" t="inlineStr">
        <is>
          <t xml:space="preserve"> </t>
        </is>
      </c>
      <c r="H6" s="4" t="inlineStr">
        <is>
          <t xml:space="preserve"> </t>
        </is>
      </c>
      <c r="I6" s="4" t="inlineStr">
        <is>
          <t xml:space="preserve"> </t>
        </is>
      </c>
      <c r="J6" s="4" t="inlineStr">
        <is>
          <t xml:space="preserve"> </t>
        </is>
      </c>
    </row>
    <row r="7">
      <c r="A7" s="4" t="inlineStr">
        <is>
          <t>Level 3 | Fair value,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s, Fair Value Disclosure</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4" t="inlineStr">
        <is>
          <t xml:space="preserve"> </t>
        </is>
      </c>
      <c r="C12" s="7"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riable rate (percentage)</t>
        </is>
      </c>
      <c r="B13" s="4" t="inlineStr">
        <is>
          <t xml:space="preserve"> </t>
        </is>
      </c>
      <c r="C13" s="13" t="n">
        <v>0.01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greements | agreemen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Overnight Financing Rate (SOFR)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riable rate (percentage)</t>
        </is>
      </c>
      <c r="B17" s="4" t="inlineStr">
        <is>
          <t xml:space="preserve"> </t>
        </is>
      </c>
      <c r="C17" s="13"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9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line of credit</t>
        </is>
      </c>
      <c r="B20" s="4" t="inlineStr">
        <is>
          <t xml:space="preserve"> </t>
        </is>
      </c>
      <c r="C20" s="4" t="inlineStr">
        <is>
          <t xml:space="preserve"> </t>
        </is>
      </c>
      <c r="D20" s="4" t="inlineStr">
        <is>
          <t xml:space="preserve"> </t>
        </is>
      </c>
      <c r="E20" s="7" t="n">
        <v>137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Debt Issuance Cost, Writeoff</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9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used capacity, commitment fee percentage</t>
        </is>
      </c>
      <c r="B24" s="4" t="inlineStr">
        <is>
          <t xml:space="preserve"> </t>
        </is>
      </c>
      <c r="C24" s="4" t="inlineStr">
        <is>
          <t xml:space="preserve"> </t>
        </is>
      </c>
      <c r="D24" s="4" t="inlineStr">
        <is>
          <t xml:space="preserve"> </t>
        </is>
      </c>
      <c r="E24" s="13" t="n">
        <v>0.0025</v>
      </c>
      <c r="F24" s="13" t="n">
        <v>0.0025</v>
      </c>
      <c r="G24" s="4" t="inlineStr">
        <is>
          <t xml:space="preserve"> </t>
        </is>
      </c>
      <c r="H24" s="4" t="inlineStr">
        <is>
          <t xml:space="preserve"> </t>
        </is>
      </c>
      <c r="I24" s="4" t="inlineStr">
        <is>
          <t xml:space="preserve"> </t>
        </is>
      </c>
      <c r="J24" s="4" t="inlineStr">
        <is>
          <t xml:space="preserve"> </t>
        </is>
      </c>
    </row>
    <row r="25">
      <c r="A25" s="4" t="inlineStr">
        <is>
          <t>2019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13" t="n">
        <v>0.044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3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ssuance costs, net</t>
        </is>
      </c>
      <c r="B30" s="4" t="inlineStr">
        <is>
          <t xml:space="preserve"> </t>
        </is>
      </c>
      <c r="C30" s="4" t="inlineStr">
        <is>
          <t xml:space="preserve"> </t>
        </is>
      </c>
      <c r="D30" s="6" t="n">
        <v>7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line of credit</t>
        </is>
      </c>
      <c r="B31" s="4" t="inlineStr">
        <is>
          <t xml:space="preserve"> </t>
        </is>
      </c>
      <c r="C31" s="4" t="inlineStr">
        <is>
          <t xml:space="preserve"> </t>
        </is>
      </c>
      <c r="D31" s="6" t="n">
        <v>14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debtedness threshold</t>
        </is>
      </c>
      <c r="B32" s="4" t="inlineStr">
        <is>
          <t xml:space="preserve"> </t>
        </is>
      </c>
      <c r="C32" s="4" t="inlineStr">
        <is>
          <t xml:space="preserve"> </t>
        </is>
      </c>
      <c r="D32" s="6" t="n">
        <v>3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udgement defaults threshold</t>
        </is>
      </c>
      <c r="B33" s="4" t="inlineStr">
        <is>
          <t xml:space="preserve"> </t>
        </is>
      </c>
      <c r="C33" s="4" t="inlineStr">
        <is>
          <t xml:space="preserve"> </t>
        </is>
      </c>
      <c r="D33" s="6" t="n">
        <v>3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3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00000000</v>
      </c>
      <c r="I36" s="4" t="inlineStr">
        <is>
          <t xml:space="preserve"> </t>
        </is>
      </c>
      <c r="J36" s="4" t="inlineStr">
        <is>
          <t xml:space="preserve"> </t>
        </is>
      </c>
    </row>
    <row r="37">
      <c r="A37" s="4" t="inlineStr">
        <is>
          <t>Debt issuance costs, net</t>
        </is>
      </c>
      <c r="B37" s="4" t="inlineStr">
        <is>
          <t xml:space="preserve"> </t>
        </is>
      </c>
      <c r="C37" s="4" t="inlineStr">
        <is>
          <t xml:space="preserve"> </t>
        </is>
      </c>
      <c r="D37" s="7" t="n">
        <v>2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used capacity, commitment fee percentage</t>
        </is>
      </c>
      <c r="B38" s="4" t="inlineStr">
        <is>
          <t xml:space="preserve"> </t>
        </is>
      </c>
      <c r="C38" s="4" t="inlineStr">
        <is>
          <t xml:space="preserve"> </t>
        </is>
      </c>
      <c r="D38" s="13" t="n">
        <v>0.0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3 Facility | Minimum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used capacity, commitment fee percentage</t>
        </is>
      </c>
      <c r="B41" s="4" t="inlineStr">
        <is>
          <t xml:space="preserve"> </t>
        </is>
      </c>
      <c r="C41" s="4" t="inlineStr">
        <is>
          <t xml:space="preserve"> </t>
        </is>
      </c>
      <c r="D41" s="13" t="n">
        <v>0.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3 Facility | Maximum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used capacity, commitment fee percentage</t>
        </is>
      </c>
      <c r="B44" s="4" t="inlineStr">
        <is>
          <t xml:space="preserve"> </t>
        </is>
      </c>
      <c r="C44" s="4" t="inlineStr">
        <is>
          <t xml:space="preserve"> </t>
        </is>
      </c>
      <c r="D44" s="14" t="n">
        <v>0.00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3 Facility | Credit Sprea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rate (percentage)</t>
        </is>
      </c>
      <c r="B47" s="4" t="inlineStr">
        <is>
          <t xml:space="preserve"> </t>
        </is>
      </c>
      <c r="C47" s="4" t="inlineStr">
        <is>
          <t xml:space="preserve"> </t>
        </is>
      </c>
      <c r="D47" s="13"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3 Facility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 Stated Percentage</t>
        </is>
      </c>
      <c r="B50" s="4" t="inlineStr">
        <is>
          <t xml:space="preserve"> </t>
        </is>
      </c>
      <c r="C50" s="4" t="inlineStr">
        <is>
          <t xml:space="preserve"> </t>
        </is>
      </c>
      <c r="D50" s="13" t="n">
        <v>0.074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3 Facility | Secured Overnight Financing Rate (SOFR) | Leverage Ratio equal to or exceeds 4.00 to 1.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able rate (percentage)</t>
        </is>
      </c>
      <c r="B53" s="4" t="inlineStr">
        <is>
          <t xml:space="preserve"> </t>
        </is>
      </c>
      <c r="C53" s="4" t="inlineStr">
        <is>
          <t xml:space="preserve"> </t>
        </is>
      </c>
      <c r="D53" s="13" t="n">
        <v>0.02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3 Facility | Secured Overnight Financing Rate (SOFR) | Leverage Ratio less than 4.00 to 1.00 but greater than or equal to 3.00 to 1.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riable rate (percentage)</t>
        </is>
      </c>
      <c r="B56" s="4" t="inlineStr">
        <is>
          <t xml:space="preserve"> </t>
        </is>
      </c>
      <c r="C56" s="4" t="inlineStr">
        <is>
          <t xml:space="preserve"> </t>
        </is>
      </c>
      <c r="D56" s="12"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3 Facility | Secured Overnight Financing Rate (SOFR) | Leverage Ratio less than 3.00 to 1.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riable rate (percentage)</t>
        </is>
      </c>
      <c r="B59" s="4" t="inlineStr">
        <is>
          <t xml:space="preserve"> </t>
        </is>
      </c>
      <c r="C59" s="4" t="inlineStr">
        <is>
          <t xml:space="preserve"> </t>
        </is>
      </c>
      <c r="D59" s="13" t="n">
        <v>0.01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 | 2019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 gross</t>
        </is>
      </c>
      <c r="B62" s="4" t="inlineStr">
        <is>
          <t xml:space="preserve"> </t>
        </is>
      </c>
      <c r="C62" s="4" t="inlineStr">
        <is>
          <t xml:space="preserve"> </t>
        </is>
      </c>
      <c r="D62" s="7" t="n">
        <v>0</v>
      </c>
      <c r="E62" s="7" t="n">
        <v>58625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unt of debt hedged</t>
        </is>
      </c>
      <c r="B63" s="4" t="inlineStr">
        <is>
          <t xml:space="preserve"> </t>
        </is>
      </c>
      <c r="C63" s="4" t="inlineStr">
        <is>
          <t xml:space="preserve"> </t>
        </is>
      </c>
      <c r="D63" s="7" t="n">
        <v>505000000</v>
      </c>
      <c r="E63" s="6" t="n">
        <v>505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ffective interest rate</t>
        </is>
      </c>
      <c r="B64" s="4" t="inlineStr">
        <is>
          <t xml:space="preserve"> </t>
        </is>
      </c>
      <c r="C64" s="4" t="inlineStr">
        <is>
          <t xml:space="preserve"> </t>
        </is>
      </c>
      <c r="D64" s="13" t="n">
        <v>0.054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erm Loan |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turity period, number of business days following IPO | day</t>
        </is>
      </c>
      <c r="B67" s="4" t="inlineStr">
        <is>
          <t xml:space="preserve"> </t>
        </is>
      </c>
      <c r="C67" s="4" t="inlineStr">
        <is>
          <t xml:space="preserve"> </t>
        </is>
      </c>
      <c r="D67" s="6" t="n">
        <v>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rm Loan | Term Loan Facility | Krispy Kreme Holdings, Inc. (“KKH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ssuance costs, net</t>
        </is>
      </c>
      <c r="B70" s="4" t="inlineStr">
        <is>
          <t xml:space="preserve"> </t>
        </is>
      </c>
      <c r="C70" s="4" t="inlineStr">
        <is>
          <t xml:space="preserve"> </t>
        </is>
      </c>
      <c r="D70" s="4" t="inlineStr">
        <is>
          <t xml:space="preserve"> </t>
        </is>
      </c>
      <c r="E70" s="4" t="inlineStr">
        <is>
          <t xml:space="preserve"> </t>
        </is>
      </c>
      <c r="F70" s="7" t="n">
        <v>1700000</v>
      </c>
      <c r="G70" s="4" t="inlineStr">
        <is>
          <t xml:space="preserve"> </t>
        </is>
      </c>
      <c r="H70" s="4" t="inlineStr">
        <is>
          <t xml:space="preserve"> </t>
        </is>
      </c>
      <c r="I70" s="7" t="n">
        <v>1700000</v>
      </c>
      <c r="J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500000000</v>
      </c>
    </row>
    <row r="72">
      <c r="A72" s="4" t="inlineStr">
        <is>
          <t>Debt, weighted averag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268175</v>
      </c>
      <c r="J72" s="4" t="inlineStr">
        <is>
          <t xml:space="preserve"> </t>
        </is>
      </c>
    </row>
    <row r="73">
      <c r="A73" s="4" t="inlineStr">
        <is>
          <t>Interest expense, debt</t>
        </is>
      </c>
      <c r="B73" s="4" t="inlineStr">
        <is>
          <t xml:space="preserve"> </t>
        </is>
      </c>
      <c r="C73" s="4" t="inlineStr">
        <is>
          <t xml:space="preserve"> </t>
        </is>
      </c>
      <c r="D73" s="4" t="inlineStr">
        <is>
          <t xml:space="preserve"> </t>
        </is>
      </c>
      <c r="E73" s="4" t="inlineStr">
        <is>
          <t xml:space="preserve"> </t>
        </is>
      </c>
      <c r="F73" s="7" t="n">
        <v>2400000</v>
      </c>
      <c r="G73" s="4" t="inlineStr">
        <is>
          <t xml:space="preserve"> </t>
        </is>
      </c>
      <c r="H73" s="4" t="inlineStr">
        <is>
          <t xml:space="preserve"> </t>
        </is>
      </c>
      <c r="I73" s="4" t="inlineStr">
        <is>
          <t xml:space="preserve"> </t>
        </is>
      </c>
      <c r="J73" s="4" t="inlineStr">
        <is>
          <t xml:space="preserve"> </t>
        </is>
      </c>
    </row>
    <row r="74">
      <c r="A74" s="4" t="inlineStr">
        <is>
          <t>Term Loan | 2023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700000000</v>
      </c>
      <c r="I76" s="4" t="inlineStr">
        <is>
          <t xml:space="preserve"> </t>
        </is>
      </c>
      <c r="J76" s="4" t="inlineStr">
        <is>
          <t xml:space="preserve"> </t>
        </is>
      </c>
    </row>
    <row r="77">
      <c r="A77" s="4" t="inlineStr">
        <is>
          <t>Debt issuance costs, net</t>
        </is>
      </c>
      <c r="B77" s="4" t="inlineStr">
        <is>
          <t xml:space="preserve"> </t>
        </is>
      </c>
      <c r="C77" s="4" t="inlineStr">
        <is>
          <t xml:space="preserve"> </t>
        </is>
      </c>
      <c r="D77" s="7" t="n">
        <v>5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 gross</t>
        </is>
      </c>
      <c r="B78" s="4" t="inlineStr">
        <is>
          <t xml:space="preserve"> </t>
        </is>
      </c>
      <c r="C78" s="4" t="inlineStr">
        <is>
          <t xml:space="preserve"> </t>
        </is>
      </c>
      <c r="D78" s="6" t="n">
        <v>682500000</v>
      </c>
      <c r="E78" s="6" t="n">
        <v>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mount of debt hedged</t>
        </is>
      </c>
      <c r="B79" s="4" t="inlineStr">
        <is>
          <t xml:space="preserve"> </t>
        </is>
      </c>
      <c r="C79" s="4" t="inlineStr">
        <is>
          <t xml:space="preserve"> </t>
        </is>
      </c>
      <c r="D79" s="7" t="n">
        <v>505000000</v>
      </c>
      <c r="E79" s="4" t="inlineStr">
        <is>
          <t xml:space="preserve"> </t>
        </is>
      </c>
      <c r="F79" s="4" t="inlineStr">
        <is>
          <t xml:space="preserve"> </t>
        </is>
      </c>
      <c r="G79" s="7" t="n">
        <v>505000000</v>
      </c>
      <c r="H79" s="4" t="inlineStr">
        <is>
          <t xml:space="preserve"> </t>
        </is>
      </c>
      <c r="I79" s="4" t="inlineStr">
        <is>
          <t xml:space="preserve"> </t>
        </is>
      </c>
      <c r="J79" s="4" t="inlineStr">
        <is>
          <t xml:space="preserve"> </t>
        </is>
      </c>
    </row>
    <row r="80">
      <c r="A80" s="4" t="inlineStr">
        <is>
          <t>Effective interest rate</t>
        </is>
      </c>
      <c r="B80" s="4" t="inlineStr">
        <is>
          <t xml:space="preserve"> </t>
        </is>
      </c>
      <c r="C80" s="4" t="inlineStr">
        <is>
          <t xml:space="preserve"> </t>
        </is>
      </c>
      <c r="D80" s="13" t="n">
        <v>0.06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redit Facility | 2019 Facility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term debt, gross</t>
        </is>
      </c>
      <c r="B83" s="4" t="inlineStr">
        <is>
          <t xml:space="preserve"> </t>
        </is>
      </c>
      <c r="C83" s="4" t="inlineStr">
        <is>
          <t xml:space="preserve"> </t>
        </is>
      </c>
      <c r="D83" s="7" t="n">
        <v>0</v>
      </c>
      <c r="E83" s="6" t="n">
        <v>1625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from long-term lines of credit</t>
        </is>
      </c>
      <c r="B84" s="7" t="n">
        <v>1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redit Facility | 2023 Facility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term debt, gross</t>
        </is>
      </c>
      <c r="B87" s="4" t="inlineStr">
        <is>
          <t xml:space="preserve"> </t>
        </is>
      </c>
      <c r="C87" s="4" t="inlineStr">
        <is>
          <t xml:space="preserve"> </t>
        </is>
      </c>
      <c r="D87" s="7" t="n">
        <v>155000000</v>
      </c>
      <c r="E87" s="7" t="n">
        <v>0</v>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3 USD ($)</t>
        </is>
      </c>
    </row>
    <row r="2">
      <c r="A2" s="3" t="inlineStr">
        <is>
          <t>Debt Disclosure [Abstract]</t>
        </is>
      </c>
      <c r="B2" s="4" t="inlineStr">
        <is>
          <t xml:space="preserve"> </t>
        </is>
      </c>
    </row>
    <row r="3">
      <c r="A3" s="4" t="inlineStr">
        <is>
          <t>2022</t>
        </is>
      </c>
      <c r="B3" s="7" t="n">
        <v>35000</v>
      </c>
    </row>
    <row r="4">
      <c r="A4" s="4" t="inlineStr">
        <is>
          <t>2023</t>
        </is>
      </c>
      <c r="B4" s="6" t="n">
        <v>35000</v>
      </c>
    </row>
    <row r="5">
      <c r="A5" s="4" t="inlineStr">
        <is>
          <t>2024</t>
        </is>
      </c>
      <c r="B5" s="6" t="n">
        <v>35000</v>
      </c>
    </row>
    <row r="6">
      <c r="A6" s="4" t="inlineStr">
        <is>
          <t>2025</t>
        </is>
      </c>
      <c r="B6" s="6" t="n">
        <v>35000</v>
      </c>
    </row>
    <row r="7">
      <c r="A7" s="4" t="inlineStr">
        <is>
          <t>2026</t>
        </is>
      </c>
      <c r="B7" s="7" t="n">
        <v>697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3" customWidth="1" min="5" max="5"/>
    <col width="23" customWidth="1" min="6" max="6"/>
  </cols>
  <sheetData>
    <row r="1">
      <c r="A1" s="1" t="inlineStr">
        <is>
          <t>Leases - Additional Information (Details) $ in Thousands</t>
        </is>
      </c>
      <c r="B1" s="2" t="inlineStr">
        <is>
          <t>12 Months Ended</t>
        </is>
      </c>
    </row>
    <row r="2">
      <c r="B2" s="2" t="inlineStr">
        <is>
          <t>Dec. 31, 2023 USD ($)</t>
        </is>
      </c>
      <c r="C2" s="2" t="inlineStr">
        <is>
          <t>Jan. 01, 2023 USD ($)</t>
        </is>
      </c>
      <c r="D2" s="2" t="inlineStr">
        <is>
          <t>Jan. 02, 2022 USD ($)</t>
        </is>
      </c>
      <c r="E2" s="2" t="inlineStr">
        <is>
          <t>Dec. 31, 2022 property</t>
        </is>
      </c>
      <c r="F2" s="2" t="inlineStr">
        <is>
          <t>Dec. 31, 2021 property</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6" t="n">
        <v>1</v>
      </c>
      <c r="F4" s="6" t="n">
        <v>3</v>
      </c>
    </row>
    <row r="5">
      <c r="A5" s="4" t="inlineStr">
        <is>
          <t>Proceeds from sale-leaseback</t>
        </is>
      </c>
      <c r="B5" s="7" t="n">
        <v>10025</v>
      </c>
      <c r="C5" s="7" t="n">
        <v>8401</v>
      </c>
      <c r="D5" s="7" t="n">
        <v>11091</v>
      </c>
      <c r="E5" s="4" t="inlineStr">
        <is>
          <t xml:space="preserve"> </t>
        </is>
      </c>
      <c r="F5" s="4" t="inlineStr">
        <is>
          <t xml:space="preserve"> </t>
        </is>
      </c>
    </row>
    <row r="6">
      <c r="A6" s="4" t="inlineStr">
        <is>
          <t>Gain on sale-leaseback</t>
        </is>
      </c>
      <c r="B6" s="7" t="n">
        <v>9646</v>
      </c>
      <c r="C6" s="7" t="n">
        <v>6549</v>
      </c>
      <c r="D6" s="7" t="n">
        <v>8673</v>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Dec. 31, 2023</t>
        </is>
      </c>
      <c r="C1" s="2" t="inlineStr">
        <is>
          <t>Jan. 01, 2023</t>
        </is>
      </c>
    </row>
    <row r="2">
      <c r="A2" s="3" t="inlineStr">
        <is>
          <t>Assets</t>
        </is>
      </c>
      <c r="B2" s="4" t="inlineStr">
        <is>
          <t xml:space="preserve"> </t>
        </is>
      </c>
      <c r="C2" s="4" t="inlineStr">
        <is>
          <t xml:space="preserve"> </t>
        </is>
      </c>
    </row>
    <row r="3">
      <c r="A3" s="4" t="inlineStr">
        <is>
          <t>Operating lease</t>
        </is>
      </c>
      <c r="B3" s="7" t="n">
        <v>456964</v>
      </c>
      <c r="C3" s="7" t="n">
        <v>417381</v>
      </c>
    </row>
    <row r="4">
      <c r="A4" s="4" t="inlineStr">
        <is>
          <t>Finance lease</t>
        </is>
      </c>
      <c r="B4" s="7" t="n">
        <v>41411</v>
      </c>
      <c r="C4" s="7" t="n">
        <v>26958</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7" t="n">
        <v>498375</v>
      </c>
      <c r="C6" s="7" t="n">
        <v>444339</v>
      </c>
    </row>
    <row r="7">
      <c r="A7" s="3" t="inlineStr">
        <is>
          <t>Current</t>
        </is>
      </c>
      <c r="B7" s="4" t="inlineStr">
        <is>
          <t xml:space="preserve"> </t>
        </is>
      </c>
      <c r="C7" s="4" t="inlineStr">
        <is>
          <t xml:space="preserve"> </t>
        </is>
      </c>
    </row>
    <row r="8">
      <c r="A8" s="4" t="inlineStr">
        <is>
          <t>Current operating lease liabilities</t>
        </is>
      </c>
      <c r="B8" s="6" t="n">
        <v>50365</v>
      </c>
      <c r="C8" s="6" t="n">
        <v>43160</v>
      </c>
    </row>
    <row r="9">
      <c r="A9" s="4" t="inlineStr">
        <is>
          <t>Current finance lease liabilities</t>
        </is>
      </c>
      <c r="B9" s="7" t="n">
        <v>8631</v>
      </c>
      <c r="C9" s="7" t="n">
        <v>5034</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7" t="n">
        <v>454583</v>
      </c>
      <c r="C12" s="7" t="n">
        <v>412759</v>
      </c>
    </row>
    <row r="13">
      <c r="A13" s="4" t="inlineStr">
        <is>
          <t>Noncurrent finance lease liabilities</t>
        </is>
      </c>
      <c r="B13" s="7" t="n">
        <v>38486</v>
      </c>
      <c r="C13" s="7" t="n">
        <v>27549</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7" t="n">
        <v>552065</v>
      </c>
      <c r="C15" s="7" t="n">
        <v>488502</v>
      </c>
    </row>
    <row r="16">
      <c r="A16" s="3" t="inlineStr">
        <is>
          <t>Weighted average remaining lease term:</t>
        </is>
      </c>
      <c r="B16" s="4" t="inlineStr">
        <is>
          <t xml:space="preserve"> </t>
        </is>
      </c>
      <c r="C16" s="4" t="inlineStr">
        <is>
          <t xml:space="preserve"> </t>
        </is>
      </c>
    </row>
    <row r="17">
      <c r="A17" s="4" t="inlineStr">
        <is>
          <t>Operating lease</t>
        </is>
      </c>
      <c r="B17" s="4" t="inlineStr">
        <is>
          <t>10 years 9 months 18 days</t>
        </is>
      </c>
      <c r="C17" s="4" t="inlineStr">
        <is>
          <t>11 years 3 months 18 days</t>
        </is>
      </c>
    </row>
    <row r="18">
      <c r="A18" s="4" t="inlineStr">
        <is>
          <t>Finance lease</t>
        </is>
      </c>
      <c r="B18" s="4" t="inlineStr">
        <is>
          <t>7 years 8 months 12 days</t>
        </is>
      </c>
      <c r="C18" s="4" t="inlineStr">
        <is>
          <t>10 years 1 month 6 days</t>
        </is>
      </c>
    </row>
    <row r="19">
      <c r="A19" s="3" t="inlineStr">
        <is>
          <t>Weighted average discount rate:</t>
        </is>
      </c>
      <c r="B19" s="4" t="inlineStr">
        <is>
          <t xml:space="preserve"> </t>
        </is>
      </c>
      <c r="C19" s="4" t="inlineStr">
        <is>
          <t xml:space="preserve"> </t>
        </is>
      </c>
    </row>
    <row r="20">
      <c r="A20" s="4" t="inlineStr">
        <is>
          <t>Operating lease</t>
        </is>
      </c>
      <c r="B20" s="13" t="n">
        <v>0.0703</v>
      </c>
      <c r="C20" s="13" t="n">
        <v>0.0669</v>
      </c>
    </row>
    <row r="21">
      <c r="A21" s="4" t="inlineStr">
        <is>
          <t>Finance lease</t>
        </is>
      </c>
      <c r="B21" s="13" t="n">
        <v>0.07290000000000001</v>
      </c>
      <c r="C21" s="13" t="n">
        <v>0.0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issued (in shares)</t>
        </is>
      </c>
      <c r="B4" s="6" t="n">
        <v>168628</v>
      </c>
      <c r="C4" s="6" t="n">
        <v>168137</v>
      </c>
    </row>
    <row r="5">
      <c r="A5" s="4" t="inlineStr">
        <is>
          <t>Common stock, shares outstanding (in shares)</t>
        </is>
      </c>
      <c r="B5" s="6" t="n">
        <v>168628</v>
      </c>
      <c r="C5" s="6" t="n">
        <v>168137</v>
      </c>
    </row>
    <row r="6">
      <c r="A6" s="4" t="inlineStr">
        <is>
          <t>Common stock, shares authorized (in shares)</t>
        </is>
      </c>
      <c r="B6" s="6" t="n">
        <v>300000</v>
      </c>
      <c r="C6" s="6" t="n">
        <v>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Jan. 01, 2023</t>
        </is>
      </c>
      <c r="D2" s="2" t="inlineStr">
        <is>
          <t>Jan. 02, 2022</t>
        </is>
      </c>
    </row>
    <row r="3">
      <c r="A3" s="3" t="inlineStr">
        <is>
          <t>Operating lease cost</t>
        </is>
      </c>
      <c r="B3" s="4" t="inlineStr">
        <is>
          <t xml:space="preserve"> </t>
        </is>
      </c>
      <c r="C3" s="4" t="inlineStr">
        <is>
          <t xml:space="preserve"> </t>
        </is>
      </c>
      <c r="D3" s="4" t="inlineStr">
        <is>
          <t xml:space="preserve"> </t>
        </is>
      </c>
    </row>
    <row r="4">
      <c r="A4" s="4" t="inlineStr">
        <is>
          <t>Short-term lease cost</t>
        </is>
      </c>
      <c r="B4" s="7" t="n">
        <v>5064</v>
      </c>
      <c r="C4" s="7" t="n">
        <v>5234</v>
      </c>
      <c r="D4" s="7" t="n">
        <v>2513</v>
      </c>
    </row>
    <row r="5">
      <c r="A5" s="4" t="inlineStr">
        <is>
          <t>Variable lease costs</t>
        </is>
      </c>
      <c r="B5" s="6" t="n">
        <v>31726</v>
      </c>
      <c r="C5" s="6" t="n">
        <v>23996</v>
      </c>
      <c r="D5" s="6" t="n">
        <v>16414</v>
      </c>
    </row>
    <row r="6">
      <c r="A6" s="4" t="inlineStr">
        <is>
          <t>Sublease income</t>
        </is>
      </c>
      <c r="B6" s="6" t="n">
        <v>-140</v>
      </c>
      <c r="C6" s="6" t="n">
        <v>-210</v>
      </c>
      <c r="D6" s="6" t="n">
        <v>-386</v>
      </c>
    </row>
    <row r="7">
      <c r="A7" s="4" t="inlineStr">
        <is>
          <t>Amortization of right of use assets</t>
        </is>
      </c>
      <c r="B7" s="6" t="n">
        <v>7639</v>
      </c>
      <c r="C7" s="6" t="n">
        <v>5027</v>
      </c>
      <c r="D7" s="6" t="n">
        <v>3217</v>
      </c>
    </row>
    <row r="8">
      <c r="A8" s="4" t="inlineStr">
        <is>
          <t>Interest on lease liabilities</t>
        </is>
      </c>
      <c r="B8" s="6" t="n">
        <v>2709</v>
      </c>
      <c r="C8" s="6" t="n">
        <v>1958</v>
      </c>
      <c r="D8" s="6" t="n">
        <v>2002</v>
      </c>
    </row>
    <row r="9">
      <c r="A9" s="4" t="inlineStr">
        <is>
          <t>Selling, general and administrative expense</t>
        </is>
      </c>
      <c r="B9" s="4" t="inlineStr">
        <is>
          <t xml:space="preserve"> </t>
        </is>
      </c>
      <c r="C9" s="4" t="inlineStr">
        <is>
          <t xml:space="preserve"> </t>
        </is>
      </c>
      <c r="D9" s="4" t="inlineStr">
        <is>
          <t xml:space="preserve"> </t>
        </is>
      </c>
    </row>
    <row r="10">
      <c r="A10" s="3" t="inlineStr">
        <is>
          <t>Operating lease cost</t>
        </is>
      </c>
      <c r="B10" s="4" t="inlineStr">
        <is>
          <t xml:space="preserve"> </t>
        </is>
      </c>
      <c r="C10" s="4" t="inlineStr">
        <is>
          <t xml:space="preserve"> </t>
        </is>
      </c>
      <c r="D10" s="4" t="inlineStr">
        <is>
          <t xml:space="preserve"> </t>
        </is>
      </c>
    </row>
    <row r="11">
      <c r="A11" s="4" t="inlineStr">
        <is>
          <t>Operating lease cost</t>
        </is>
      </c>
      <c r="B11" s="6" t="n">
        <v>3541</v>
      </c>
      <c r="C11" s="6" t="n">
        <v>3390</v>
      </c>
      <c r="D11" s="6" t="n">
        <v>2481</v>
      </c>
    </row>
    <row r="12">
      <c r="A12" s="4" t="inlineStr">
        <is>
          <t>Operating expenses</t>
        </is>
      </c>
      <c r="B12" s="4" t="inlineStr">
        <is>
          <t xml:space="preserve"> </t>
        </is>
      </c>
      <c r="C12" s="4" t="inlineStr">
        <is>
          <t xml:space="preserve"> </t>
        </is>
      </c>
      <c r="D12" s="4" t="inlineStr">
        <is>
          <t xml:space="preserve"> </t>
        </is>
      </c>
    </row>
    <row r="13">
      <c r="A13" s="3" t="inlineStr">
        <is>
          <t>Operating lease cost</t>
        </is>
      </c>
      <c r="B13" s="4" t="inlineStr">
        <is>
          <t xml:space="preserve"> </t>
        </is>
      </c>
      <c r="C13" s="4" t="inlineStr">
        <is>
          <t xml:space="preserve"> </t>
        </is>
      </c>
      <c r="D13" s="4" t="inlineStr">
        <is>
          <t xml:space="preserve"> </t>
        </is>
      </c>
    </row>
    <row r="14">
      <c r="A14" s="4" t="inlineStr">
        <is>
          <t>Operating lease cost</t>
        </is>
      </c>
      <c r="B14" s="7" t="n">
        <v>89539</v>
      </c>
      <c r="C14" s="7" t="n">
        <v>85173</v>
      </c>
      <c r="D14" s="7" t="n">
        <v>854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Jan. 01, 2023</t>
        </is>
      </c>
      <c r="D2" s="2" t="inlineStr">
        <is>
          <t>Jan. 02, 2022</t>
        </is>
      </c>
    </row>
    <row r="3">
      <c r="A3" s="3" t="inlineStr">
        <is>
          <t>Cash paid for leases:</t>
        </is>
      </c>
      <c r="B3" s="4" t="inlineStr">
        <is>
          <t xml:space="preserve"> </t>
        </is>
      </c>
      <c r="C3" s="4" t="inlineStr">
        <is>
          <t xml:space="preserve"> </t>
        </is>
      </c>
      <c r="D3" s="4" t="inlineStr">
        <is>
          <t xml:space="preserve"> </t>
        </is>
      </c>
    </row>
    <row r="4">
      <c r="A4" s="4" t="inlineStr">
        <is>
          <t>Operating cash flows for operating leases (1)</t>
        </is>
      </c>
      <c r="B4" s="7" t="n">
        <v>117977</v>
      </c>
      <c r="C4" s="7" t="n">
        <v>104506</v>
      </c>
      <c r="D4" s="7" t="n">
        <v>91967</v>
      </c>
    </row>
    <row r="5">
      <c r="A5" s="4" t="inlineStr">
        <is>
          <t>Operating cash flows for finance leases</t>
        </is>
      </c>
      <c r="B5" s="6" t="n">
        <v>2649</v>
      </c>
      <c r="C5" s="6" t="n">
        <v>2116</v>
      </c>
      <c r="D5" s="6" t="n">
        <v>1916</v>
      </c>
    </row>
    <row r="6">
      <c r="A6" s="4" t="inlineStr">
        <is>
          <t>Financing cash flows for finance leases</t>
        </is>
      </c>
      <c r="B6" s="6" t="n">
        <v>8442</v>
      </c>
      <c r="C6" s="6" t="n">
        <v>4681</v>
      </c>
      <c r="D6" s="6" t="n">
        <v>4901</v>
      </c>
    </row>
    <row r="7">
      <c r="A7" s="3" t="inlineStr">
        <is>
          <t>Right of use assets obtained in exchange for new lease liabilities:</t>
        </is>
      </c>
      <c r="B7" s="4" t="inlineStr">
        <is>
          <t xml:space="preserve"> </t>
        </is>
      </c>
      <c r="C7" s="4" t="inlineStr">
        <is>
          <t xml:space="preserve"> </t>
        </is>
      </c>
      <c r="D7" s="4" t="inlineStr">
        <is>
          <t xml:space="preserve"> </t>
        </is>
      </c>
    </row>
    <row r="8">
      <c r="A8" s="4" t="inlineStr">
        <is>
          <t>Operating leases</t>
        </is>
      </c>
      <c r="B8" s="6" t="n">
        <v>86549</v>
      </c>
      <c r="C8" s="6" t="n">
        <v>50368</v>
      </c>
      <c r="D8" s="6" t="n">
        <v>95284</v>
      </c>
    </row>
    <row r="9">
      <c r="A9" s="4" t="inlineStr">
        <is>
          <t>Finance leases</t>
        </is>
      </c>
      <c r="B9" s="6" t="n">
        <v>22785</v>
      </c>
      <c r="C9" s="6" t="n">
        <v>8158</v>
      </c>
      <c r="D9" s="6" t="n">
        <v>2328</v>
      </c>
    </row>
    <row r="10">
      <c r="A10" s="4" t="inlineStr">
        <is>
          <t>Variable Lease, Payment</t>
        </is>
      </c>
      <c r="B10" s="7" t="n">
        <v>31700</v>
      </c>
      <c r="C10" s="7" t="n">
        <v>24000</v>
      </c>
      <c r="D10" s="7" t="n">
        <v>16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31, 2023</t>
        </is>
      </c>
      <c r="C1" s="2" t="inlineStr">
        <is>
          <t>Jan. 01, 2023</t>
        </is>
      </c>
    </row>
    <row r="2">
      <c r="A2" s="3" t="inlineStr">
        <is>
          <t>Operating Leases</t>
        </is>
      </c>
      <c r="B2" s="4" t="inlineStr">
        <is>
          <t xml:space="preserve"> </t>
        </is>
      </c>
      <c r="C2" s="4" t="inlineStr">
        <is>
          <t xml:space="preserve"> </t>
        </is>
      </c>
    </row>
    <row r="3">
      <c r="A3" s="4" t="inlineStr">
        <is>
          <t>2024</t>
        </is>
      </c>
      <c r="B3" s="7" t="n">
        <v>88830</v>
      </c>
      <c r="C3" s="4" t="inlineStr">
        <is>
          <t xml:space="preserve"> </t>
        </is>
      </c>
    </row>
    <row r="4">
      <c r="A4" s="4" t="inlineStr">
        <is>
          <t>2025</t>
        </is>
      </c>
      <c r="B4" s="6" t="n">
        <v>81611</v>
      </c>
      <c r="C4" s="4" t="inlineStr">
        <is>
          <t xml:space="preserve"> </t>
        </is>
      </c>
    </row>
    <row r="5">
      <c r="A5" s="4" t="inlineStr">
        <is>
          <t>2026</t>
        </is>
      </c>
      <c r="B5" s="6" t="n">
        <v>79807</v>
      </c>
      <c r="C5" s="4" t="inlineStr">
        <is>
          <t xml:space="preserve"> </t>
        </is>
      </c>
    </row>
    <row r="6">
      <c r="A6" s="4" t="inlineStr">
        <is>
          <t>2027</t>
        </is>
      </c>
      <c r="B6" s="6" t="n">
        <v>66174</v>
      </c>
      <c r="C6" s="4" t="inlineStr">
        <is>
          <t xml:space="preserve"> </t>
        </is>
      </c>
    </row>
    <row r="7">
      <c r="A7" s="4" t="inlineStr">
        <is>
          <t>2028</t>
        </is>
      </c>
      <c r="B7" s="6" t="n">
        <v>56068</v>
      </c>
      <c r="C7" s="4" t="inlineStr">
        <is>
          <t xml:space="preserve"> </t>
        </is>
      </c>
    </row>
    <row r="8">
      <c r="A8" s="4" t="inlineStr">
        <is>
          <t>Thereafter</t>
        </is>
      </c>
      <c r="B8" s="6" t="n">
        <v>386706</v>
      </c>
      <c r="C8" s="4" t="inlineStr">
        <is>
          <t xml:space="preserve"> </t>
        </is>
      </c>
    </row>
    <row r="9">
      <c r="A9" s="4" t="inlineStr">
        <is>
          <t>Total lease payments</t>
        </is>
      </c>
      <c r="B9" s="6" t="n">
        <v>759196</v>
      </c>
      <c r="C9" s="4" t="inlineStr">
        <is>
          <t xml:space="preserve"> </t>
        </is>
      </c>
    </row>
    <row r="10">
      <c r="A10" s="4" t="inlineStr">
        <is>
          <t>Less: Interest</t>
        </is>
      </c>
      <c r="B10" s="6" t="n">
        <v>-254248</v>
      </c>
      <c r="C10" s="4" t="inlineStr">
        <is>
          <t xml:space="preserve"> </t>
        </is>
      </c>
    </row>
    <row r="11">
      <c r="A11" s="4" t="inlineStr">
        <is>
          <t>Present value of lease liabilities</t>
        </is>
      </c>
      <c r="B11" s="6" t="n">
        <v>504948</v>
      </c>
      <c r="C11" s="4" t="inlineStr">
        <is>
          <t xml:space="preserve"> </t>
        </is>
      </c>
    </row>
    <row r="12">
      <c r="A12" s="3" t="inlineStr">
        <is>
          <t>Finance Leases</t>
        </is>
      </c>
      <c r="B12" s="4" t="inlineStr">
        <is>
          <t xml:space="preserve"> </t>
        </is>
      </c>
      <c r="C12" s="4" t="inlineStr">
        <is>
          <t xml:space="preserve"> </t>
        </is>
      </c>
    </row>
    <row r="13">
      <c r="A13" s="4" t="inlineStr">
        <is>
          <t>2024</t>
        </is>
      </c>
      <c r="B13" s="6" t="n">
        <v>12384</v>
      </c>
      <c r="C13" s="4" t="inlineStr">
        <is>
          <t xml:space="preserve"> </t>
        </is>
      </c>
    </row>
    <row r="14">
      <c r="A14" s="4" t="inlineStr">
        <is>
          <t>2025</t>
        </is>
      </c>
      <c r="B14" s="6" t="n">
        <v>9863</v>
      </c>
      <c r="C14" s="4" t="inlineStr">
        <is>
          <t xml:space="preserve"> </t>
        </is>
      </c>
    </row>
    <row r="15">
      <c r="A15" s="4" t="inlineStr">
        <is>
          <t>2026</t>
        </is>
      </c>
      <c r="B15" s="6" t="n">
        <v>9838</v>
      </c>
      <c r="C15" s="4" t="inlineStr">
        <is>
          <t xml:space="preserve"> </t>
        </is>
      </c>
    </row>
    <row r="16">
      <c r="A16" s="4" t="inlineStr">
        <is>
          <t>2027</t>
        </is>
      </c>
      <c r="B16" s="6" t="n">
        <v>6340</v>
      </c>
      <c r="C16" s="4" t="inlineStr">
        <is>
          <t xml:space="preserve"> </t>
        </is>
      </c>
    </row>
    <row r="17">
      <c r="A17" s="4" t="inlineStr">
        <is>
          <t>2028</t>
        </is>
      </c>
      <c r="B17" s="6" t="n">
        <v>4407</v>
      </c>
      <c r="C17" s="4" t="inlineStr">
        <is>
          <t xml:space="preserve"> </t>
        </is>
      </c>
    </row>
    <row r="18">
      <c r="A18" s="4" t="inlineStr">
        <is>
          <t>Thereafter</t>
        </is>
      </c>
      <c r="B18" s="6" t="n">
        <v>20513</v>
      </c>
      <c r="C18" s="4" t="inlineStr">
        <is>
          <t xml:space="preserve"> </t>
        </is>
      </c>
    </row>
    <row r="19">
      <c r="A19" s="4" t="inlineStr">
        <is>
          <t>Total lease payments</t>
        </is>
      </c>
      <c r="B19" s="6" t="n">
        <v>63345</v>
      </c>
      <c r="C19" s="4" t="inlineStr">
        <is>
          <t xml:space="preserve"> </t>
        </is>
      </c>
    </row>
    <row r="20">
      <c r="A20" s="4" t="inlineStr">
        <is>
          <t>Less: Interest</t>
        </is>
      </c>
      <c r="B20" s="6" t="n">
        <v>-16228</v>
      </c>
      <c r="C20" s="4" t="inlineStr">
        <is>
          <t xml:space="preserve"> </t>
        </is>
      </c>
    </row>
    <row r="21">
      <c r="A21" s="4" t="inlineStr">
        <is>
          <t>Financing obligations</t>
        </is>
      </c>
      <c r="B21" s="7" t="n">
        <v>47117</v>
      </c>
      <c r="C21" s="7" t="n">
        <v>325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Dec. 31, 2023</t>
        </is>
      </c>
      <c r="C1" s="2" t="inlineStr">
        <is>
          <t>Jan. 0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401(k) mirror plan assets</t>
        </is>
      </c>
      <c r="B4" s="4" t="inlineStr">
        <is>
          <t xml:space="preserve"> </t>
        </is>
      </c>
      <c r="C4" s="7" t="n">
        <v>6000</v>
      </c>
    </row>
    <row r="5">
      <c r="A5" s="4" t="inlineStr">
        <is>
          <t>Total Assets</t>
        </is>
      </c>
      <c r="B5" s="7" t="n">
        <v>0</v>
      </c>
      <c r="C5" s="6" t="n">
        <v>6000</v>
      </c>
    </row>
    <row r="6">
      <c r="A6" s="3" t="inlineStr">
        <is>
          <t>Liabilities:</t>
        </is>
      </c>
      <c r="B6" s="4" t="inlineStr">
        <is>
          <t xml:space="preserve"> </t>
        </is>
      </c>
      <c r="C6" s="4" t="inlineStr">
        <is>
          <t xml:space="preserve"> </t>
        </is>
      </c>
    </row>
    <row r="7">
      <c r="A7" s="4" t="inlineStr">
        <is>
          <t>Total Liabilities</t>
        </is>
      </c>
      <c r="B7" s="6" t="n">
        <v>0</v>
      </c>
      <c r="C7" s="6"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401(k) mirror plan assets</t>
        </is>
      </c>
      <c r="B10" s="4" t="inlineStr">
        <is>
          <t xml:space="preserve"> </t>
        </is>
      </c>
      <c r="C10" s="6" t="n">
        <v>0</v>
      </c>
    </row>
    <row r="11">
      <c r="A11" s="4" t="inlineStr">
        <is>
          <t>Total Assets</t>
        </is>
      </c>
      <c r="B11" s="6" t="n">
        <v>1596000</v>
      </c>
      <c r="C11" s="6" t="n">
        <v>10975000</v>
      </c>
    </row>
    <row r="12">
      <c r="A12" s="3" t="inlineStr">
        <is>
          <t>Liabilities:</t>
        </is>
      </c>
      <c r="B12" s="4" t="inlineStr">
        <is>
          <t xml:space="preserve"> </t>
        </is>
      </c>
      <c r="C12" s="4" t="inlineStr">
        <is>
          <t xml:space="preserve"> </t>
        </is>
      </c>
    </row>
    <row r="13">
      <c r="A13" s="4" t="inlineStr">
        <is>
          <t>Total Liabilities</t>
        </is>
      </c>
      <c r="B13" s="6" t="n">
        <v>458000</v>
      </c>
      <c r="C13" s="6" t="n">
        <v>17000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0</v>
      </c>
      <c r="C16" s="6" t="n">
        <v>0</v>
      </c>
    </row>
    <row r="17">
      <c r="A17" s="3" t="inlineStr">
        <is>
          <t>Liabilities:</t>
        </is>
      </c>
      <c r="B17" s="4" t="inlineStr">
        <is>
          <t xml:space="preserve"> </t>
        </is>
      </c>
      <c r="C17" s="4" t="inlineStr">
        <is>
          <t xml:space="preserve"> </t>
        </is>
      </c>
    </row>
    <row r="18">
      <c r="A18" s="4" t="inlineStr">
        <is>
          <t>Total Liabilities</t>
        </is>
      </c>
      <c r="B18" s="6" t="n">
        <v>0</v>
      </c>
      <c r="C18" s="6" t="n">
        <v>0</v>
      </c>
    </row>
    <row r="19">
      <c r="A19" s="4" t="inlineStr">
        <is>
          <t>Commodity derivative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4" t="inlineStr">
        <is>
          <t xml:space="preserve"> </t>
        </is>
      </c>
      <c r="C21" s="6" t="n">
        <v>0</v>
      </c>
    </row>
    <row r="22">
      <c r="A22" s="4" t="inlineStr">
        <is>
          <t>Commodity derivative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4" t="inlineStr">
        <is>
          <t xml:space="preserve"> </t>
        </is>
      </c>
      <c r="C24" s="6" t="n">
        <v>514000</v>
      </c>
    </row>
    <row r="25">
      <c r="A25" s="4" t="inlineStr">
        <is>
          <t>Foreign currency derivative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4" t="inlineStr">
        <is>
          <t xml:space="preserve"> </t>
        </is>
      </c>
      <c r="C27" s="6" t="n">
        <v>0</v>
      </c>
    </row>
    <row r="28">
      <c r="A28" s="3" t="inlineStr">
        <is>
          <t>Liabilities:</t>
        </is>
      </c>
      <c r="B28" s="4" t="inlineStr">
        <is>
          <t xml:space="preserve"> </t>
        </is>
      </c>
      <c r="C28" s="4" t="inlineStr">
        <is>
          <t xml:space="preserve"> </t>
        </is>
      </c>
    </row>
    <row r="29">
      <c r="A29" s="4" t="inlineStr">
        <is>
          <t>Derivative liabilities</t>
        </is>
      </c>
      <c r="B29" s="6" t="n">
        <v>0</v>
      </c>
      <c r="C29" s="6" t="n">
        <v>0</v>
      </c>
    </row>
    <row r="30">
      <c r="A30" s="4" t="inlineStr">
        <is>
          <t>Foreign currency derivative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4" t="inlineStr">
        <is>
          <t xml:space="preserve"> </t>
        </is>
      </c>
      <c r="C32" s="6" t="n">
        <v>10461000</v>
      </c>
    </row>
    <row r="33">
      <c r="A33" s="3" t="inlineStr">
        <is>
          <t>Liabilities:</t>
        </is>
      </c>
      <c r="B33" s="4" t="inlineStr">
        <is>
          <t xml:space="preserve"> </t>
        </is>
      </c>
      <c r="C33" s="4" t="inlineStr">
        <is>
          <t xml:space="preserve"> </t>
        </is>
      </c>
    </row>
    <row r="34">
      <c r="A34" s="4" t="inlineStr">
        <is>
          <t>Derivative liabilities</t>
        </is>
      </c>
      <c r="B34" s="6" t="n">
        <v>345000</v>
      </c>
      <c r="C34" s="7" t="n">
        <v>170000</v>
      </c>
    </row>
    <row r="35">
      <c r="A35" s="4" t="inlineStr">
        <is>
          <t>Commodity derivativ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0</v>
      </c>
      <c r="C37" s="4" t="inlineStr">
        <is>
          <t xml:space="preserve"> </t>
        </is>
      </c>
    </row>
    <row r="38">
      <c r="A38" s="3" t="inlineStr">
        <is>
          <t>Liabilities:</t>
        </is>
      </c>
      <c r="B38" s="4" t="inlineStr">
        <is>
          <t xml:space="preserve"> </t>
        </is>
      </c>
      <c r="C38" s="4" t="inlineStr">
        <is>
          <t xml:space="preserve"> </t>
        </is>
      </c>
    </row>
    <row r="39">
      <c r="A39" s="4" t="inlineStr">
        <is>
          <t>Derivative liabilities</t>
        </is>
      </c>
      <c r="B39" s="6" t="n">
        <v>0</v>
      </c>
      <c r="C39" s="4" t="inlineStr">
        <is>
          <t xml:space="preserve"> </t>
        </is>
      </c>
    </row>
    <row r="40">
      <c r="A40" s="4" t="inlineStr">
        <is>
          <t>Commodity derivativ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1596000</v>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7" t="n">
        <v>113000</v>
      </c>
      <c r="C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Additional Information (Details) $ in Thousands, gal in Millions</t>
        </is>
      </c>
      <c r="D1" s="2" t="inlineStr">
        <is>
          <t>1 Months Ended</t>
        </is>
      </c>
      <c r="E1" s="2" t="inlineStr">
        <is>
          <t>3 Months Ended</t>
        </is>
      </c>
      <c r="F1" s="2" t="inlineStr">
        <is>
          <t>12 Months Ended</t>
        </is>
      </c>
    </row>
    <row r="2">
      <c r="B2" s="2" t="inlineStr">
        <is>
          <t>Jan. 01, 2023 USD ($) gal</t>
        </is>
      </c>
      <c r="C2" s="2" t="inlineStr">
        <is>
          <t>Jan. 02, 2022 gal</t>
        </is>
      </c>
      <c r="D2" s="2" t="inlineStr">
        <is>
          <t>Dec. 31, 2022 USD ($)</t>
        </is>
      </c>
      <c r="E2" s="2" t="inlineStr">
        <is>
          <t>Apr. 02, 2023 USD ($)</t>
        </is>
      </c>
      <c r="F2" s="2" t="inlineStr">
        <is>
          <t>Dec. 31, 2023 USD ($)</t>
        </is>
      </c>
      <c r="G2" s="2" t="inlineStr">
        <is>
          <t>Jan. 01, 2023 USD ($)</t>
        </is>
      </c>
      <c r="H2" s="2" t="inlineStr">
        <is>
          <t>Jan. 02, 2022 USD ($)</t>
        </is>
      </c>
      <c r="I2" s="2" t="inlineStr">
        <is>
          <t>Feb. 29, 2020 USD ($)</t>
        </is>
      </c>
      <c r="J2" s="2" t="inlineStr">
        <is>
          <t>Jun. 30, 2019 USD ($)</t>
        </is>
      </c>
      <c r="K2" s="2" t="inlineStr">
        <is>
          <t>Nov. 30, 2018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of interest rate swap derivatives</t>
        </is>
      </c>
      <c r="B4" s="4" t="inlineStr">
        <is>
          <t xml:space="preserve"> </t>
        </is>
      </c>
      <c r="C4" s="4" t="inlineStr">
        <is>
          <t xml:space="preserve"> </t>
        </is>
      </c>
      <c r="D4" s="7" t="n">
        <v>8500</v>
      </c>
      <c r="E4" s="7" t="n">
        <v>7700</v>
      </c>
      <c r="F4" s="7" t="n">
        <v>7657</v>
      </c>
      <c r="G4" s="7" t="n">
        <v>8476</v>
      </c>
      <c r="H4" s="7" t="n">
        <v>0</v>
      </c>
      <c r="I4" s="4" t="inlineStr">
        <is>
          <t xml:space="preserve"> </t>
        </is>
      </c>
      <c r="J4" s="4" t="inlineStr">
        <is>
          <t xml:space="preserve"> </t>
        </is>
      </c>
      <c r="K4" s="4" t="inlineStr">
        <is>
          <t xml:space="preserve"> </t>
        </is>
      </c>
    </row>
    <row r="5">
      <c r="A5" s="4" t="inlineStr">
        <is>
          <t>2019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of debt hedged</t>
        </is>
      </c>
      <c r="B7" s="7" t="n">
        <v>505000</v>
      </c>
      <c r="C7" s="4" t="inlineStr">
        <is>
          <t xml:space="preserve"> </t>
        </is>
      </c>
      <c r="D7" s="4" t="inlineStr">
        <is>
          <t xml:space="preserve"> </t>
        </is>
      </c>
      <c r="E7" s="4" t="inlineStr">
        <is>
          <t xml:space="preserve"> </t>
        </is>
      </c>
      <c r="F7" s="6" t="n">
        <v>505000</v>
      </c>
      <c r="G7" s="6" t="n">
        <v>505000</v>
      </c>
      <c r="H7" s="4" t="inlineStr">
        <is>
          <t xml:space="preserve"> </t>
        </is>
      </c>
      <c r="I7" s="4" t="inlineStr">
        <is>
          <t xml:space="preserve"> </t>
        </is>
      </c>
      <c r="J7" s="4" t="inlineStr">
        <is>
          <t xml:space="preserve"> </t>
        </is>
      </c>
      <c r="K7" s="4" t="inlineStr">
        <is>
          <t xml:space="preserve"> </t>
        </is>
      </c>
    </row>
    <row r="8">
      <c r="A8" s="4" t="inlineStr">
        <is>
          <t>2023 Facility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debt hedged</t>
        </is>
      </c>
      <c r="B10" s="4" t="inlineStr">
        <is>
          <t xml:space="preserve"> </t>
        </is>
      </c>
      <c r="C10" s="4" t="inlineStr">
        <is>
          <t xml:space="preserve"> </t>
        </is>
      </c>
      <c r="D10" s="4" t="inlineStr">
        <is>
          <t xml:space="preserve"> </t>
        </is>
      </c>
      <c r="E10" s="6" t="n">
        <v>505000</v>
      </c>
      <c r="F10" s="6" t="n">
        <v>50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y, fair value</t>
        </is>
      </c>
      <c r="B13" s="6" t="n">
        <v>170</v>
      </c>
      <c r="C13" s="4" t="inlineStr">
        <is>
          <t xml:space="preserve"> </t>
        </is>
      </c>
      <c r="D13" s="4" t="inlineStr">
        <is>
          <t xml:space="preserve"> </t>
        </is>
      </c>
      <c r="E13" s="4" t="inlineStr">
        <is>
          <t xml:space="preserve"> </t>
        </is>
      </c>
      <c r="F13" s="6" t="n">
        <v>458</v>
      </c>
      <c r="G13" s="6" t="n">
        <v>170</v>
      </c>
      <c r="H13" s="4" t="inlineStr">
        <is>
          <t xml:space="preserve"> </t>
        </is>
      </c>
      <c r="I13" s="4" t="inlineStr">
        <is>
          <t xml:space="preserve"> </t>
        </is>
      </c>
      <c r="J13" s="4" t="inlineStr">
        <is>
          <t xml:space="preserve"> </t>
        </is>
      </c>
      <c r="K13" s="4" t="inlineStr">
        <is>
          <t xml:space="preserve"> </t>
        </is>
      </c>
    </row>
    <row r="14">
      <c r="A14" s="4" t="inlineStr">
        <is>
          <t>Derivative asset, fair value</t>
        </is>
      </c>
      <c r="B14" s="6" t="n">
        <v>514</v>
      </c>
      <c r="C14" s="4" t="inlineStr">
        <is>
          <t xml:space="preserve"> </t>
        </is>
      </c>
      <c r="D14" s="4" t="inlineStr">
        <is>
          <t xml:space="preserve"> </t>
        </is>
      </c>
      <c r="E14" s="4" t="inlineStr">
        <is>
          <t xml:space="preserve"> </t>
        </is>
      </c>
      <c r="F14" s="6" t="n">
        <v>0</v>
      </c>
      <c r="G14" s="6" t="n">
        <v>514</v>
      </c>
      <c r="H14" s="4" t="inlineStr">
        <is>
          <t xml:space="preserve"> </t>
        </is>
      </c>
      <c r="I14" s="4" t="inlineStr">
        <is>
          <t xml:space="preserve"> </t>
        </is>
      </c>
      <c r="J14" s="4" t="inlineStr">
        <is>
          <t xml:space="preserve"> </t>
        </is>
      </c>
      <c r="K14" s="4" t="inlineStr">
        <is>
          <t xml:space="preserve"> </t>
        </is>
      </c>
    </row>
    <row r="15">
      <c r="A15" s="4" t="inlineStr">
        <is>
          <t>Derivatives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asset, fair value</t>
        </is>
      </c>
      <c r="B17" s="7" t="n">
        <v>10461</v>
      </c>
      <c r="C17" s="4" t="inlineStr">
        <is>
          <t xml:space="preserve"> </t>
        </is>
      </c>
      <c r="D17" s="4" t="inlineStr">
        <is>
          <t xml:space="preserve"> </t>
        </is>
      </c>
      <c r="E17" s="4" t="inlineStr">
        <is>
          <t xml:space="preserve"> </t>
        </is>
      </c>
      <c r="F17" s="6" t="n">
        <v>1596</v>
      </c>
      <c r="G17" s="6" t="n">
        <v>10461</v>
      </c>
      <c r="H17" s="4" t="inlineStr">
        <is>
          <t xml:space="preserve"> </t>
        </is>
      </c>
      <c r="I17" s="4" t="inlineStr">
        <is>
          <t xml:space="preserve"> </t>
        </is>
      </c>
      <c r="J17" s="4" t="inlineStr">
        <is>
          <t xml:space="preserve"> </t>
        </is>
      </c>
      <c r="K17" s="4" t="inlineStr">
        <is>
          <t xml:space="preserve"> </t>
        </is>
      </c>
    </row>
    <row r="18">
      <c r="A18" s="4" t="inlineStr">
        <is>
          <t>Commodity derivatives | Derivatives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 (in gallon) | gal</t>
        </is>
      </c>
      <c r="B20" s="15" t="n">
        <v>1.8</v>
      </c>
      <c r="C20" s="15" t="n">
        <v>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liability, fair value</t>
        </is>
      </c>
      <c r="B21" s="4" t="inlineStr">
        <is>
          <t xml:space="preserve"> </t>
        </is>
      </c>
      <c r="C21" s="4" t="inlineStr">
        <is>
          <t xml:space="preserve"> </t>
        </is>
      </c>
      <c r="D21" s="4" t="inlineStr">
        <is>
          <t xml:space="preserve"> </t>
        </is>
      </c>
      <c r="E21" s="4" t="inlineStr">
        <is>
          <t xml:space="preserve"> </t>
        </is>
      </c>
      <c r="F21" s="6" t="n">
        <v>1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asset, fair value</t>
        </is>
      </c>
      <c r="B22" s="7" t="n">
        <v>500</v>
      </c>
      <c r="C22" s="4" t="inlineStr">
        <is>
          <t xml:space="preserve"> </t>
        </is>
      </c>
      <c r="D22" s="4" t="inlineStr">
        <is>
          <t xml:space="preserve"> </t>
        </is>
      </c>
      <c r="E22" s="4" t="inlineStr">
        <is>
          <t xml:space="preserve"> </t>
        </is>
      </c>
      <c r="F22" s="4" t="inlineStr">
        <is>
          <t xml:space="preserve"> </t>
        </is>
      </c>
      <c r="G22" s="6" t="n">
        <v>500</v>
      </c>
      <c r="H22" s="4" t="inlineStr">
        <is>
          <t xml:space="preserve"> </t>
        </is>
      </c>
      <c r="I22" s="4" t="inlineStr">
        <is>
          <t xml:space="preserve"> </t>
        </is>
      </c>
      <c r="J22" s="4" t="inlineStr">
        <is>
          <t xml:space="preserve"> </t>
        </is>
      </c>
      <c r="K22" s="4" t="inlineStr">
        <is>
          <t xml:space="preserve"> </t>
        </is>
      </c>
    </row>
    <row r="23">
      <c r="A23" s="4" t="inlineStr">
        <is>
          <t>Commodity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199</v>
      </c>
      <c r="K25" s="4" t="inlineStr">
        <is>
          <t xml:space="preserve"> </t>
        </is>
      </c>
    </row>
    <row r="26">
      <c r="A26" s="4" t="inlineStr">
        <is>
          <t>Commodity derivatives | Derivative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t>
        </is>
      </c>
      <c r="B28" s="4" t="inlineStr">
        <is>
          <t xml:space="preserve"> </t>
        </is>
      </c>
      <c r="C28" s="4" t="inlineStr">
        <is>
          <t xml:space="preserve"> </t>
        </is>
      </c>
      <c r="D28" s="7" t="n">
        <v>240000</v>
      </c>
      <c r="E28" s="7" t="n">
        <v>265000</v>
      </c>
      <c r="F28" s="4" t="inlineStr">
        <is>
          <t xml:space="preserve"> </t>
        </is>
      </c>
      <c r="G28" s="4" t="inlineStr">
        <is>
          <t xml:space="preserve"> </t>
        </is>
      </c>
      <c r="H28" s="4" t="inlineStr">
        <is>
          <t xml:space="preserve"> </t>
        </is>
      </c>
      <c r="I28" s="7" t="n">
        <v>50000</v>
      </c>
      <c r="J28" s="4" t="inlineStr">
        <is>
          <t xml:space="preserve"> </t>
        </is>
      </c>
      <c r="K28" s="7" t="n">
        <v>155000</v>
      </c>
    </row>
    <row r="29">
      <c r="A29" s="4" t="inlineStr">
        <is>
          <t>Derivative, notional amount, cancel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00000</v>
      </c>
      <c r="K29" s="4" t="inlineStr">
        <is>
          <t xml:space="preserve"> </t>
        </is>
      </c>
    </row>
    <row r="30">
      <c r="A30" s="4" t="inlineStr">
        <is>
          <t>Commodity derivatives | Derivatives Designated as Hedging Instruments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asset, fair value</t>
        </is>
      </c>
      <c r="B32" s="6" t="n">
        <v>10500</v>
      </c>
      <c r="C32" s="4" t="inlineStr">
        <is>
          <t xml:space="preserve"> </t>
        </is>
      </c>
      <c r="D32" s="4" t="inlineStr">
        <is>
          <t xml:space="preserve"> </t>
        </is>
      </c>
      <c r="E32" s="4" t="inlineStr">
        <is>
          <t xml:space="preserve"> </t>
        </is>
      </c>
      <c r="F32" s="6" t="n">
        <v>1600</v>
      </c>
      <c r="G32" s="6" t="n">
        <v>10500</v>
      </c>
      <c r="H32" s="4" t="inlineStr">
        <is>
          <t xml:space="preserve"> </t>
        </is>
      </c>
      <c r="I32" s="4" t="inlineStr">
        <is>
          <t xml:space="preserve"> </t>
        </is>
      </c>
      <c r="J32" s="4" t="inlineStr">
        <is>
          <t xml:space="preserve"> </t>
        </is>
      </c>
      <c r="K32" s="4" t="inlineStr">
        <is>
          <t xml:space="preserve"> </t>
        </is>
      </c>
    </row>
    <row r="33">
      <c r="A33" s="4" t="inlineStr">
        <is>
          <t>Interest Rate Contract, February 2020 Swap Agreement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272</v>
      </c>
      <c r="J35" s="4" t="inlineStr">
        <is>
          <t xml:space="preserve"> </t>
        </is>
      </c>
      <c r="K35" s="4" t="inlineStr">
        <is>
          <t xml:space="preserve"> </t>
        </is>
      </c>
    </row>
    <row r="36">
      <c r="A36" s="4" t="inlineStr">
        <is>
          <t>Interest Rate Contract, New Interest Rate Swap Agreement | Derivatives Designated as Hedging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xed interest rate</t>
        </is>
      </c>
      <c r="B38" s="4" t="inlineStr">
        <is>
          <t xml:space="preserve"> </t>
        </is>
      </c>
      <c r="C38" s="4" t="inlineStr">
        <is>
          <t xml:space="preserve"> </t>
        </is>
      </c>
      <c r="D38" s="13" t="n">
        <v>0.0464</v>
      </c>
      <c r="E38" s="13" t="n">
        <v>0.0438</v>
      </c>
      <c r="F38" s="4" t="inlineStr">
        <is>
          <t xml:space="preserve"> </t>
        </is>
      </c>
      <c r="G38" s="4" t="inlineStr">
        <is>
          <t xml:space="preserve"> </t>
        </is>
      </c>
      <c r="H38" s="4" t="inlineStr">
        <is>
          <t xml:space="preserve"> </t>
        </is>
      </c>
      <c r="I38" s="13" t="n">
        <v>0.0095</v>
      </c>
      <c r="J38" s="4" t="inlineStr">
        <is>
          <t xml:space="preserve"> </t>
        </is>
      </c>
      <c r="K38" s="4" t="inlineStr">
        <is>
          <t xml:space="preserve"> </t>
        </is>
      </c>
    </row>
    <row r="39">
      <c r="A39" s="4" t="inlineStr">
        <is>
          <t>Foreign currency derivative | Derivatives Not Designated as Hedging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liability, fair value</t>
        </is>
      </c>
      <c r="B41" s="6" t="n">
        <v>200</v>
      </c>
      <c r="C41" s="4" t="inlineStr">
        <is>
          <t xml:space="preserve"> </t>
        </is>
      </c>
      <c r="D41" s="4" t="inlineStr">
        <is>
          <t xml:space="preserve"> </t>
        </is>
      </c>
      <c r="E41" s="4" t="inlineStr">
        <is>
          <t xml:space="preserve"> </t>
        </is>
      </c>
      <c r="F41" s="6" t="n">
        <v>300</v>
      </c>
      <c r="G41" s="6" t="n">
        <v>200</v>
      </c>
      <c r="H41" s="4" t="inlineStr">
        <is>
          <t xml:space="preserve"> </t>
        </is>
      </c>
      <c r="I41" s="4" t="inlineStr">
        <is>
          <t xml:space="preserve"> </t>
        </is>
      </c>
      <c r="J41" s="4" t="inlineStr">
        <is>
          <t xml:space="preserve"> </t>
        </is>
      </c>
      <c r="K41" s="4" t="inlineStr">
        <is>
          <t xml:space="preserve"> </t>
        </is>
      </c>
    </row>
    <row r="42">
      <c r="A42" s="4" t="inlineStr">
        <is>
          <t>Derivative, notional amount</t>
        </is>
      </c>
      <c r="B42" s="7" t="n">
        <v>59000</v>
      </c>
      <c r="C42" s="4" t="inlineStr">
        <is>
          <t xml:space="preserve"> </t>
        </is>
      </c>
      <c r="D42" s="4" t="inlineStr">
        <is>
          <t xml:space="preserve"> </t>
        </is>
      </c>
      <c r="E42" s="4" t="inlineStr">
        <is>
          <t xml:space="preserve"> </t>
        </is>
      </c>
      <c r="F42" s="7" t="n">
        <v>49800</v>
      </c>
      <c r="G42" s="7" t="n">
        <v>59000</v>
      </c>
      <c r="H42" s="4" t="inlineStr">
        <is>
          <t xml:space="preserve"> </t>
        </is>
      </c>
      <c r="I42" s="4" t="inlineStr">
        <is>
          <t xml:space="preserve"> </t>
        </is>
      </c>
      <c r="J42" s="4" t="inlineStr">
        <is>
          <t xml:space="preserve"> </t>
        </is>
      </c>
      <c r="K42"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Dec. 31, 2023</t>
        </is>
      </c>
      <c r="C1" s="2" t="inlineStr">
        <is>
          <t>Jan. 0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7" t="n">
        <v>0</v>
      </c>
      <c r="C4" s="7" t="n">
        <v>514</v>
      </c>
    </row>
    <row r="5">
      <c r="A5" s="4" t="inlineStr">
        <is>
          <t>Derivative liability, fair value</t>
        </is>
      </c>
      <c r="B5" s="6" t="n">
        <v>458</v>
      </c>
      <c r="C5" s="6" t="n">
        <v>170</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6" t="n">
        <v>1596</v>
      </c>
      <c r="C8" s="6" t="n">
        <v>10461</v>
      </c>
    </row>
    <row r="9">
      <c r="A9" s="4" t="inlineStr">
        <is>
          <t>Foreign currency derivative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y, fair value</t>
        </is>
      </c>
      <c r="B11" s="6" t="n">
        <v>300</v>
      </c>
      <c r="C11" s="6" t="n">
        <v>200</v>
      </c>
    </row>
    <row r="12">
      <c r="A12" s="4" t="inlineStr">
        <is>
          <t>Commodity derivative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fair value</t>
        </is>
      </c>
      <c r="B14" s="4" t="inlineStr">
        <is>
          <t xml:space="preserve"> </t>
        </is>
      </c>
      <c r="C14" s="6" t="n">
        <v>500</v>
      </c>
    </row>
    <row r="15">
      <c r="A15" s="4" t="inlineStr">
        <is>
          <t>Derivative liability, fair value</t>
        </is>
      </c>
      <c r="B15" s="6" t="n">
        <v>100</v>
      </c>
      <c r="C15" s="4" t="inlineStr">
        <is>
          <t xml:space="preserve"> </t>
        </is>
      </c>
    </row>
    <row r="16">
      <c r="A16" s="4" t="inlineStr">
        <is>
          <t>Prepaid expense and other current assets | Commodity derivative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t>
        </is>
      </c>
      <c r="B18" s="6" t="n">
        <v>0</v>
      </c>
      <c r="C18" s="6" t="n">
        <v>514</v>
      </c>
    </row>
    <row r="19">
      <c r="A19" s="4" t="inlineStr">
        <is>
          <t>Prepaid expense and other current assets | Commodity derivativ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t>
        </is>
      </c>
      <c r="B21" s="6" t="n">
        <v>1596</v>
      </c>
      <c r="C21" s="6" t="n">
        <v>7218</v>
      </c>
    </row>
    <row r="22">
      <c r="A22" s="4" t="inlineStr">
        <is>
          <t>Accrued liabilities | Foreign currency derivative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fair value</t>
        </is>
      </c>
      <c r="B24" s="6" t="n">
        <v>345</v>
      </c>
      <c r="C24" s="6" t="n">
        <v>170</v>
      </c>
    </row>
    <row r="25">
      <c r="A25" s="4" t="inlineStr">
        <is>
          <t>Accrued liabilities | Commodity derivatives | Derivatives Not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y, fair value</t>
        </is>
      </c>
      <c r="B27" s="6" t="n">
        <v>113</v>
      </c>
      <c r="C27" s="6" t="n">
        <v>0</v>
      </c>
    </row>
    <row r="28">
      <c r="A28" s="4" t="inlineStr">
        <is>
          <t>Other Assets | Commodity derivative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fair value</t>
        </is>
      </c>
      <c r="B30" s="7" t="n">
        <v>0</v>
      </c>
      <c r="C30" s="7" t="n">
        <v>32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in Condensed Consolidated Statements of Operations, Gain (Loss) (Details) - USD ($) $ in Thousands</t>
        </is>
      </c>
      <c r="B1" s="2" t="inlineStr">
        <is>
          <t>12 Months Ended</t>
        </is>
      </c>
    </row>
    <row r="2">
      <c r="B2" s="2" t="inlineStr">
        <is>
          <t>Dec. 31, 2023</t>
        </is>
      </c>
      <c r="C2" s="2" t="inlineStr">
        <is>
          <t>Jan. 01, 2023</t>
        </is>
      </c>
      <c r="D2" s="2" t="inlineStr">
        <is>
          <t>Jan. 02,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recognised in income, derivatives designated as hedging instruments</t>
        </is>
      </c>
      <c r="B4" s="7" t="n">
        <v>8624</v>
      </c>
      <c r="C4" s="7" t="n">
        <v>-2727</v>
      </c>
      <c r="D4" s="7" t="n">
        <v>-10291</v>
      </c>
    </row>
    <row r="5">
      <c r="A5" s="4" t="inlineStr">
        <is>
          <t>Derivative gain (loss) recognised in income, derivatives not designated as hedging instruments</t>
        </is>
      </c>
      <c r="B5" s="6" t="n">
        <v>-802</v>
      </c>
      <c r="C5" s="6" t="n">
        <v>-1062</v>
      </c>
      <c r="D5" s="6" t="n">
        <v>1004</v>
      </c>
    </row>
    <row r="6">
      <c r="A6" s="4" t="inlineStr">
        <is>
          <t>Commodity derivatives | Interest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gain (loss) recognised in income, derivatives designated as hedging instruments</t>
        </is>
      </c>
      <c r="B8" s="6" t="n">
        <v>8624</v>
      </c>
      <c r="C8" s="6" t="n">
        <v>-2727</v>
      </c>
      <c r="D8" s="6" t="n">
        <v>-10291</v>
      </c>
    </row>
    <row r="9">
      <c r="A9" s="4" t="inlineStr">
        <is>
          <t>Foreign currency derivative | Other non-operating expense, ne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gain (loss) recognised in income, derivatives not designated as hedging instruments</t>
        </is>
      </c>
      <c r="B11" s="6" t="n">
        <v>-175</v>
      </c>
      <c r="C11" s="6" t="n">
        <v>-90</v>
      </c>
      <c r="D11" s="6" t="n">
        <v>-62</v>
      </c>
    </row>
    <row r="12">
      <c r="A12" s="4" t="inlineStr">
        <is>
          <t>Commodity derivatives | Other non-operating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gain (loss) recognised in income, derivatives not designated as hedging instruments</t>
        </is>
      </c>
      <c r="B14" s="7" t="n">
        <v>-627</v>
      </c>
      <c r="C14" s="7" t="n">
        <v>-972</v>
      </c>
      <c r="D14" s="7" t="n">
        <v>10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Jan. 01, 2023</t>
        </is>
      </c>
      <c r="D2" s="2" t="inlineStr">
        <is>
          <t>Jan.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plan expense</t>
        </is>
      </c>
      <c r="B4" s="5" t="n">
        <v>8.5</v>
      </c>
      <c r="C4" s="5" t="n">
        <v>7.4</v>
      </c>
      <c r="D4" s="5" t="n">
        <v>6.6</v>
      </c>
    </row>
    <row r="5">
      <c r="A5" s="4" t="inlineStr">
        <is>
          <t>Net periodic benefit cost (less than)</t>
        </is>
      </c>
      <c r="B5" s="5" t="n">
        <v>0.2</v>
      </c>
      <c r="C5" s="15" t="n">
        <v>0.2</v>
      </c>
      <c r="D5" s="4" t="inlineStr">
        <is>
          <t xml:space="preserve"> </t>
        </is>
      </c>
    </row>
    <row r="6">
      <c r="A6" s="4" t="inlineStr">
        <is>
          <t>401(k)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ximum annual contributions per employee, percent</t>
        </is>
      </c>
      <c r="B8" s="12" t="n">
        <v>1</v>
      </c>
      <c r="C8" s="4" t="inlineStr">
        <is>
          <t xml:space="preserve"> </t>
        </is>
      </c>
      <c r="D8" s="4" t="inlineStr">
        <is>
          <t xml:space="preserve"> </t>
        </is>
      </c>
    </row>
    <row r="9">
      <c r="A9" s="4" t="inlineStr">
        <is>
          <t>401(k) Plan | Matching Contribution, Tranche On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 of match</t>
        </is>
      </c>
      <c r="B11" s="12" t="n">
        <v>1</v>
      </c>
      <c r="C11" s="4" t="inlineStr">
        <is>
          <t xml:space="preserve"> </t>
        </is>
      </c>
      <c r="D11" s="4" t="inlineStr">
        <is>
          <t xml:space="preserve"> </t>
        </is>
      </c>
    </row>
    <row r="12">
      <c r="A12" s="4" t="inlineStr">
        <is>
          <t>Employer matching contribution, percent of employees' gross pay</t>
        </is>
      </c>
      <c r="B12" s="12" t="n">
        <v>0.03</v>
      </c>
      <c r="C12" s="4" t="inlineStr">
        <is>
          <t xml:space="preserve"> </t>
        </is>
      </c>
      <c r="D12" s="4" t="inlineStr">
        <is>
          <t xml:space="preserve"> </t>
        </is>
      </c>
    </row>
    <row r="13">
      <c r="A13" s="4" t="inlineStr">
        <is>
          <t>401(k) Plan | Matching Contribution, Tranche Two</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matching contribution, percent of match</t>
        </is>
      </c>
      <c r="B15" s="12" t="n">
        <v>0.5</v>
      </c>
      <c r="C15" s="4" t="inlineStr">
        <is>
          <t xml:space="preserve"> </t>
        </is>
      </c>
      <c r="D15" s="4" t="inlineStr">
        <is>
          <t xml:space="preserve"> </t>
        </is>
      </c>
    </row>
    <row r="16">
      <c r="A16" s="4" t="inlineStr">
        <is>
          <t>Employer matching contribution, percent of employees' gross pay</t>
        </is>
      </c>
      <c r="B16" s="12" t="n">
        <v>0.02</v>
      </c>
      <c r="C16" s="4" t="inlineStr">
        <is>
          <t xml:space="preserve"> </t>
        </is>
      </c>
      <c r="D16" s="4" t="inlineStr">
        <is>
          <t xml:space="preserve"> </t>
        </is>
      </c>
    </row>
    <row r="17">
      <c r="A17" s="4" t="inlineStr">
        <is>
          <t>KKUK and Ireland Contribut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Maximum annual contributions per employee, percent</t>
        </is>
      </c>
      <c r="B19" s="12" t="n">
        <v>1</v>
      </c>
      <c r="C19" s="4" t="inlineStr">
        <is>
          <t xml:space="preserve"> </t>
        </is>
      </c>
      <c r="D19" s="4" t="inlineStr">
        <is>
          <t xml:space="preserve"> </t>
        </is>
      </c>
    </row>
    <row r="20">
      <c r="A20" s="4" t="inlineStr">
        <is>
          <t>Employer matching contribution, percent of match</t>
        </is>
      </c>
      <c r="B20" s="12" t="n">
        <v>0.03</v>
      </c>
      <c r="C20" s="4" t="inlineStr">
        <is>
          <t xml:space="preserve"> </t>
        </is>
      </c>
      <c r="D20" s="4" t="inlineStr">
        <is>
          <t xml:space="preserve"> </t>
        </is>
      </c>
    </row>
    <row r="21">
      <c r="A21" s="4" t="inlineStr">
        <is>
          <t>Insomnia Cookies Contributio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matching contribution, percent of employees' gross pay</t>
        </is>
      </c>
      <c r="B23" s="12" t="n">
        <v>0.02</v>
      </c>
      <c r="C23" s="4" t="inlineStr">
        <is>
          <t xml:space="preserve"> </t>
        </is>
      </c>
      <c r="D23" s="4" t="inlineStr">
        <is>
          <t xml:space="preserve"> </t>
        </is>
      </c>
    </row>
    <row r="24">
      <c r="A24" s="4" t="inlineStr">
        <is>
          <t>Maximum annual compensation deferral per employee, percent</t>
        </is>
      </c>
      <c r="B24" s="12" t="n">
        <v>1</v>
      </c>
      <c r="C24" s="4" t="inlineStr">
        <is>
          <t xml:space="preserve"> </t>
        </is>
      </c>
      <c r="D24" s="4" t="inlineStr">
        <is>
          <t xml:space="preserve"> </t>
        </is>
      </c>
    </row>
    <row r="25">
      <c r="A25" s="4" t="inlineStr">
        <is>
          <t>Australia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contribution, percent</t>
        </is>
      </c>
      <c r="B27" s="12" t="n">
        <v>0.11</v>
      </c>
      <c r="C27" s="4" t="inlineStr">
        <is>
          <t xml:space="preserve"> </t>
        </is>
      </c>
      <c r="D27" s="4" t="inlineStr">
        <is>
          <t xml:space="preserve"> </t>
        </is>
      </c>
    </row>
    <row r="28">
      <c r="A28" s="4" t="inlineStr">
        <is>
          <t>New Zealand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r matching contribution, percent of match</t>
        </is>
      </c>
      <c r="B30" s="12" t="n">
        <v>0.03</v>
      </c>
      <c r="C30" s="4" t="inlineStr">
        <is>
          <t xml:space="preserve"> </t>
        </is>
      </c>
      <c r="D30" s="4" t="inlineStr">
        <is>
          <t xml:space="preserve"> </t>
        </is>
      </c>
    </row>
    <row r="31">
      <c r="A31" s="4" t="inlineStr">
        <is>
          <t>Canada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Employer matching contribution, percent of match</t>
        </is>
      </c>
      <c r="B33" s="13" t="n">
        <v>0.025</v>
      </c>
      <c r="C33" s="4" t="inlineStr">
        <is>
          <t xml:space="preserve"> </t>
        </is>
      </c>
      <c r="D33" s="4" t="inlineStr">
        <is>
          <t xml:space="preserve"> </t>
        </is>
      </c>
    </row>
    <row r="34">
      <c r="A34" s="4" t="inlineStr">
        <is>
          <t>Mexico Seniority Premium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riod of pay salary per full year of service</t>
        </is>
      </c>
      <c r="B36" s="4" t="inlineStr">
        <is>
          <t>12 days</t>
        </is>
      </c>
      <c r="C36" s="4" t="inlineStr">
        <is>
          <t xml:space="preserve"> </t>
        </is>
      </c>
      <c r="D36" s="4" t="inlineStr">
        <is>
          <t xml:space="preserve"> </t>
        </is>
      </c>
    </row>
    <row r="37">
      <c r="A37" s="4" t="inlineStr">
        <is>
          <t>Maximum period of paid salary extension</t>
        </is>
      </c>
      <c r="B37" s="4" t="inlineStr">
        <is>
          <t>20 days</t>
        </is>
      </c>
      <c r="C37" s="4" t="inlineStr">
        <is>
          <t xml:space="preserve"> </t>
        </is>
      </c>
      <c r="D37" s="4" t="inlineStr">
        <is>
          <t xml:space="preserve"> </t>
        </is>
      </c>
    </row>
    <row r="38">
      <c r="A38" s="4" t="inlineStr">
        <is>
          <t>Mexico Termination Indemnity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Maximum period of paid salary</t>
        </is>
      </c>
      <c r="B40" s="4" t="inlineStr">
        <is>
          <t>3 months</t>
        </is>
      </c>
      <c r="C40" s="4" t="inlineStr">
        <is>
          <t xml:space="preserve"> </t>
        </is>
      </c>
      <c r="D40" s="4" t="inlineStr">
        <is>
          <t xml:space="preserve"> </t>
        </is>
      </c>
    </row>
    <row r="41">
      <c r="A41" s="4" t="inlineStr">
        <is>
          <t>401(k) Mirror Plan | Executive Offic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erred compensation arrangement with individual, recorded liability</t>
        </is>
      </c>
      <c r="B43" s="7" t="n">
        <v>0</v>
      </c>
      <c r="C43" s="5" t="n">
        <v>0.1</v>
      </c>
      <c r="D4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 width="29" customWidth="1" min="6" max="6"/>
  </cols>
  <sheetData>
    <row r="1">
      <c r="A1" s="1" t="inlineStr">
        <is>
          <t>Share-based Compensation - Narrative (Details)</t>
        </is>
      </c>
      <c r="D1" s="2" t="inlineStr">
        <is>
          <t>12 Months Ended</t>
        </is>
      </c>
    </row>
    <row r="2">
      <c r="B2" s="2" t="inlineStr">
        <is>
          <t>Mar. 22, 2022 grantee shares</t>
        </is>
      </c>
      <c r="C2" s="2" t="inlineStr">
        <is>
          <t>Mar. 21, 2022</t>
        </is>
      </c>
      <c r="D2" s="2" t="inlineStr">
        <is>
          <t>Dec. 31, 2023 USD ($) shares</t>
        </is>
      </c>
      <c r="E2" s="2" t="inlineStr">
        <is>
          <t>Jan. 01, 2023 USD ($) shares</t>
        </is>
      </c>
      <c r="F2" s="2" t="inlineStr">
        <is>
          <t>Jan. 02,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expense</t>
        </is>
      </c>
      <c r="B4" s="4" t="inlineStr">
        <is>
          <t xml:space="preserve"> </t>
        </is>
      </c>
      <c r="C4" s="4" t="inlineStr">
        <is>
          <t xml:space="preserve"> </t>
        </is>
      </c>
      <c r="D4" s="7" t="n">
        <v>24196000</v>
      </c>
      <c r="E4" s="7" t="n">
        <v>18170000</v>
      </c>
      <c r="F4" s="7" t="n">
        <v>22923000</v>
      </c>
    </row>
    <row r="5">
      <c r="A5" s="4" t="inlineStr">
        <is>
          <t>Restricted Stock Units (RSUs) | KK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vested fair value</t>
        </is>
      </c>
      <c r="B7" s="4" t="inlineStr">
        <is>
          <t xml:space="preserve"> </t>
        </is>
      </c>
      <c r="C7" s="4" t="inlineStr">
        <is>
          <t xml:space="preserve"> </t>
        </is>
      </c>
      <c r="D7" s="6" t="n">
        <v>7800000</v>
      </c>
      <c r="E7" s="6" t="n">
        <v>12500000</v>
      </c>
      <c r="F7" s="6" t="n">
        <v>24000000</v>
      </c>
    </row>
    <row r="8">
      <c r="A8" s="4" t="inlineStr">
        <is>
          <t>Restricted Stock Units (RSUs) | KKU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vested fair value</t>
        </is>
      </c>
      <c r="B10" s="4" t="inlineStr">
        <is>
          <t xml:space="preserve"> </t>
        </is>
      </c>
      <c r="C10" s="4" t="inlineStr">
        <is>
          <t xml:space="preserve"> </t>
        </is>
      </c>
      <c r="D10" s="7" t="n">
        <v>700000</v>
      </c>
      <c r="E10" s="7" t="n">
        <v>0</v>
      </c>
      <c r="F10" s="6" t="n">
        <v>4300000</v>
      </c>
    </row>
    <row r="11">
      <c r="A11" s="4" t="inlineStr">
        <is>
          <t>Vested (in shares) | shares</t>
        </is>
      </c>
      <c r="B11" s="4" t="inlineStr">
        <is>
          <t xml:space="preserve"> </t>
        </is>
      </c>
      <c r="C11" s="4" t="inlineStr">
        <is>
          <t xml:space="preserve"> </t>
        </is>
      </c>
      <c r="D11" s="6" t="n">
        <v>50000</v>
      </c>
      <c r="E11" s="6" t="n">
        <v>0</v>
      </c>
      <c r="F11" s="4" t="inlineStr">
        <is>
          <t xml:space="preserve"> </t>
        </is>
      </c>
    </row>
    <row r="12">
      <c r="A12" s="4" t="inlineStr">
        <is>
          <t>Restricted Stock Units (RSUs) | Insomnia Cookies US &amp; Cana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vested fair value</t>
        </is>
      </c>
      <c r="B14" s="4" t="inlineStr">
        <is>
          <t xml:space="preserve"> </t>
        </is>
      </c>
      <c r="C14" s="4" t="inlineStr">
        <is>
          <t xml:space="preserve"> </t>
        </is>
      </c>
      <c r="D14" s="4" t="inlineStr">
        <is>
          <t xml:space="preserve"> </t>
        </is>
      </c>
      <c r="E14" s="7" t="n">
        <v>100000</v>
      </c>
      <c r="F14" s="6" t="n">
        <v>100000</v>
      </c>
    </row>
    <row r="15">
      <c r="A15" s="4" t="inlineStr">
        <is>
          <t>Restricted Stock Units (RSUs) | KK Austral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vested fair value</t>
        </is>
      </c>
      <c r="B17" s="4" t="inlineStr">
        <is>
          <t xml:space="preserve"> </t>
        </is>
      </c>
      <c r="C17" s="4" t="inlineStr">
        <is>
          <t xml:space="preserve"> </t>
        </is>
      </c>
      <c r="D17" s="7" t="n">
        <v>200000</v>
      </c>
      <c r="E17" s="7" t="n">
        <v>2300000</v>
      </c>
      <c r="F17" s="7" t="n">
        <v>0</v>
      </c>
    </row>
    <row r="18">
      <c r="A18" s="4" t="inlineStr">
        <is>
          <t>Vested (in shares) | shares</t>
        </is>
      </c>
      <c r="B18" s="4" t="inlineStr">
        <is>
          <t xml:space="preserve"> </t>
        </is>
      </c>
      <c r="C18" s="4" t="inlineStr">
        <is>
          <t xml:space="preserve"> </t>
        </is>
      </c>
      <c r="D18" s="6" t="n">
        <v>169000</v>
      </c>
      <c r="E18" s="6" t="n">
        <v>1564000</v>
      </c>
      <c r="F18" s="4" t="inlineStr">
        <is>
          <t xml:space="preserve"> </t>
        </is>
      </c>
    </row>
    <row r="19">
      <c r="A19" s="4" t="inlineStr">
        <is>
          <t>Restricted Stock Units (RSUs) | KK Mexi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in shares) | shares</t>
        </is>
      </c>
      <c r="B21" s="4" t="inlineStr">
        <is>
          <t xml:space="preserve"> </t>
        </is>
      </c>
      <c r="C21" s="4" t="inlineStr">
        <is>
          <t xml:space="preserve"> </t>
        </is>
      </c>
      <c r="D21" s="6" t="n">
        <v>0</v>
      </c>
      <c r="E21" s="6" t="n">
        <v>0</v>
      </c>
      <c r="F21" s="6" t="n">
        <v>0</v>
      </c>
    </row>
    <row r="22">
      <c r="A22" s="4" t="inlineStr">
        <is>
          <t>Restricted Stock Units (RSUs) | Insomnia Cookies Holdings, LLC (“Insomnia Cook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vested fair value</t>
        </is>
      </c>
      <c r="B24" s="4" t="inlineStr">
        <is>
          <t xml:space="preserve"> </t>
        </is>
      </c>
      <c r="C24" s="4" t="inlineStr">
        <is>
          <t xml:space="preserve"> </t>
        </is>
      </c>
      <c r="D24" s="7" t="n">
        <v>200000</v>
      </c>
      <c r="E24" s="4" t="inlineStr">
        <is>
          <t xml:space="preserve"> </t>
        </is>
      </c>
      <c r="F24" s="4" t="inlineStr">
        <is>
          <t xml:space="preserve"> </t>
        </is>
      </c>
    </row>
    <row r="25">
      <c r="A25" s="4" t="inlineStr">
        <is>
          <t>Vested (in shares) | shares</t>
        </is>
      </c>
      <c r="B25" s="4" t="inlineStr">
        <is>
          <t xml:space="preserve"> </t>
        </is>
      </c>
      <c r="C25" s="4" t="inlineStr">
        <is>
          <t xml:space="preserve"> </t>
        </is>
      </c>
      <c r="D25" s="6" t="n">
        <v>3000</v>
      </c>
      <c r="E25" s="6" t="n">
        <v>1000</v>
      </c>
      <c r="F25" s="4" t="inlineStr">
        <is>
          <t xml:space="preserve"> </t>
        </is>
      </c>
    </row>
    <row r="26">
      <c r="A26" s="4" t="inlineStr">
        <is>
          <t>Restricted Stock Units (RSUs), Fifty-Four Month Ves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54 months</t>
        </is>
      </c>
      <c r="D28" s="4" t="inlineStr">
        <is>
          <t>54 months</t>
        </is>
      </c>
      <c r="E28" s="4" t="inlineStr">
        <is>
          <t xml:space="preserve"> </t>
        </is>
      </c>
      <c r="F28" s="4" t="inlineStr">
        <is>
          <t xml:space="preserve"> </t>
        </is>
      </c>
    </row>
    <row r="29">
      <c r="A29" s="4" t="inlineStr">
        <is>
          <t>Minimum holding period</t>
        </is>
      </c>
      <c r="B29" s="4" t="inlineStr">
        <is>
          <t xml:space="preserve"> </t>
        </is>
      </c>
      <c r="C29" s="4" t="inlineStr">
        <is>
          <t xml:space="preserve"> </t>
        </is>
      </c>
      <c r="D29" s="4" t="inlineStr">
        <is>
          <t>6 months</t>
        </is>
      </c>
      <c r="E29" s="4" t="inlineStr">
        <is>
          <t xml:space="preserve"> </t>
        </is>
      </c>
      <c r="F29" s="4" t="inlineStr">
        <is>
          <t xml:space="preserve"> </t>
        </is>
      </c>
    </row>
    <row r="30">
      <c r="A30" s="4" t="inlineStr">
        <is>
          <t>Number of grantees affected | grantee</t>
        </is>
      </c>
      <c r="B30" s="6" t="n">
        <v>615</v>
      </c>
      <c r="C30" s="4" t="inlineStr">
        <is>
          <t xml:space="preserve"> </t>
        </is>
      </c>
      <c r="D30" s="4" t="inlineStr">
        <is>
          <t xml:space="preserve"> </t>
        </is>
      </c>
      <c r="E30" s="4" t="inlineStr">
        <is>
          <t xml:space="preserve"> </t>
        </is>
      </c>
      <c r="F30" s="4" t="inlineStr">
        <is>
          <t xml:space="preserve"> </t>
        </is>
      </c>
    </row>
    <row r="31">
      <c r="A31" s="4" t="inlineStr">
        <is>
          <t>Number of unvested shares affected (in shares) | shares</t>
        </is>
      </c>
      <c r="B31" s="6" t="n">
        <v>1100000</v>
      </c>
      <c r="C31" s="4" t="inlineStr">
        <is>
          <t xml:space="preserve"> </t>
        </is>
      </c>
      <c r="D31" s="4" t="inlineStr">
        <is>
          <t xml:space="preserve"> </t>
        </is>
      </c>
      <c r="E31" s="4" t="inlineStr">
        <is>
          <t xml:space="preserve"> </t>
        </is>
      </c>
      <c r="F31" s="4" t="inlineStr">
        <is>
          <t xml:space="preserve"> </t>
        </is>
      </c>
    </row>
    <row r="32">
      <c r="A32" s="4" t="inlineStr">
        <is>
          <t>Restricted Stock Units (RSUs), Fifty-Four Month Vesting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18 months</t>
        </is>
      </c>
      <c r="D34" s="4" t="inlineStr">
        <is>
          <t xml:space="preserve"> </t>
        </is>
      </c>
      <c r="E34" s="4" t="inlineStr">
        <is>
          <t xml:space="preserve"> </t>
        </is>
      </c>
      <c r="F34" s="4" t="inlineStr">
        <is>
          <t xml:space="preserve"> </t>
        </is>
      </c>
    </row>
    <row r="35">
      <c r="A35" s="4" t="inlineStr">
        <is>
          <t>Restricted Stock Units (RSUs), Fifty-Four Month Vesting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36 months</t>
        </is>
      </c>
      <c r="D37" s="4" t="inlineStr">
        <is>
          <t xml:space="preserve"> </t>
        </is>
      </c>
      <c r="E37" s="4" t="inlineStr">
        <is>
          <t xml:space="preserve"> </t>
        </is>
      </c>
      <c r="F37" s="4" t="inlineStr">
        <is>
          <t xml:space="preserve"> </t>
        </is>
      </c>
    </row>
    <row r="38">
      <c r="A38" s="4" t="inlineStr">
        <is>
          <t>Restricted Stock Units (RSUs), Fifty-Four Month Vesting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54 months</t>
        </is>
      </c>
      <c r="D40" s="4" t="inlineStr">
        <is>
          <t xml:space="preserve"> </t>
        </is>
      </c>
      <c r="E40" s="4" t="inlineStr">
        <is>
          <t xml:space="preserve"> </t>
        </is>
      </c>
      <c r="F40" s="4" t="inlineStr">
        <is>
          <t xml:space="preserve"> </t>
        </is>
      </c>
    </row>
    <row r="41">
      <c r="A41" s="4" t="inlineStr">
        <is>
          <t>Restricted Stock Units (RSUs), Sixty Month Vesting Perio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t>
        </is>
      </c>
      <c r="B43" s="4" t="inlineStr">
        <is>
          <t xml:space="preserve"> </t>
        </is>
      </c>
      <c r="C43" s="4" t="inlineStr">
        <is>
          <t xml:space="preserve"> </t>
        </is>
      </c>
      <c r="D43" s="4" t="inlineStr">
        <is>
          <t>60 months</t>
        </is>
      </c>
      <c r="E43" s="4" t="inlineStr">
        <is>
          <t xml:space="preserve"> </t>
        </is>
      </c>
      <c r="F43" s="4" t="inlineStr">
        <is>
          <t xml:space="preserve"> </t>
        </is>
      </c>
    </row>
    <row r="44">
      <c r="A44" s="4" t="inlineStr">
        <is>
          <t>Restricted Stock Units (RSUs), Sixty Month Vesting Period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4" t="inlineStr">
        <is>
          <t xml:space="preserve"> </t>
        </is>
      </c>
      <c r="C46" s="4" t="inlineStr">
        <is>
          <t xml:space="preserve"> </t>
        </is>
      </c>
      <c r="D46" s="12" t="n">
        <v>0.6</v>
      </c>
      <c r="E46" s="4" t="inlineStr">
        <is>
          <t xml:space="preserve"> </t>
        </is>
      </c>
      <c r="F46" s="4" t="inlineStr">
        <is>
          <t xml:space="preserve"> </t>
        </is>
      </c>
    </row>
    <row r="47">
      <c r="A47" s="4" t="inlineStr">
        <is>
          <t>Restricted Stock Units (RSUs), Sixty Month Vesting Period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centage</t>
        </is>
      </c>
      <c r="B49" s="4" t="inlineStr">
        <is>
          <t xml:space="preserve"> </t>
        </is>
      </c>
      <c r="C49" s="4" t="inlineStr">
        <is>
          <t xml:space="preserve"> </t>
        </is>
      </c>
      <c r="D49" s="12" t="n">
        <v>0.2</v>
      </c>
      <c r="E49" s="4" t="inlineStr">
        <is>
          <t xml:space="preserve"> </t>
        </is>
      </c>
      <c r="F49" s="4" t="inlineStr">
        <is>
          <t xml:space="preserve"> </t>
        </is>
      </c>
    </row>
    <row r="50">
      <c r="A50" s="4" t="inlineStr">
        <is>
          <t>Restricted Stock Units (RSUs), Sixty Month Vesting Period | Share-based Payment Arrangement, Tranche Thr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centage</t>
        </is>
      </c>
      <c r="B52" s="4" t="inlineStr">
        <is>
          <t xml:space="preserve"> </t>
        </is>
      </c>
      <c r="C52" s="4" t="inlineStr">
        <is>
          <t xml:space="preserve"> </t>
        </is>
      </c>
      <c r="D52" s="12" t="n">
        <v>0.2</v>
      </c>
      <c r="E52" s="4" t="inlineStr">
        <is>
          <t xml:space="preserve"> </t>
        </is>
      </c>
      <c r="F52" s="4" t="inlineStr">
        <is>
          <t xml:space="preserve"> </t>
        </is>
      </c>
    </row>
    <row r="53">
      <c r="A53" s="4" t="inlineStr">
        <is>
          <t>Stock Op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 xml:space="preserve"> </t>
        </is>
      </c>
      <c r="D55" s="4" t="inlineStr">
        <is>
          <t>60 months</t>
        </is>
      </c>
      <c r="E55" s="4" t="inlineStr">
        <is>
          <t xml:space="preserve"> </t>
        </is>
      </c>
      <c r="F55" s="4" t="inlineStr">
        <is>
          <t xml:space="preserve"> </t>
        </is>
      </c>
    </row>
    <row r="56">
      <c r="A56" s="4" t="inlineStr">
        <is>
          <t>Noncash expense</t>
        </is>
      </c>
      <c r="B56" s="4" t="inlineStr">
        <is>
          <t xml:space="preserve"> </t>
        </is>
      </c>
      <c r="C56" s="4" t="inlineStr">
        <is>
          <t xml:space="preserve"> </t>
        </is>
      </c>
      <c r="D56" s="7" t="n">
        <v>3600000</v>
      </c>
      <c r="E56" s="7" t="n">
        <v>2700000</v>
      </c>
      <c r="F56" s="7" t="n">
        <v>3300000</v>
      </c>
    </row>
    <row r="57">
      <c r="A57" s="4" t="inlineStr">
        <is>
          <t>Service period</t>
        </is>
      </c>
      <c r="B57" s="4" t="inlineStr">
        <is>
          <t xml:space="preserve"> </t>
        </is>
      </c>
      <c r="C57" s="4" t="inlineStr">
        <is>
          <t xml:space="preserve"> </t>
        </is>
      </c>
      <c r="D57" s="4" t="inlineStr">
        <is>
          <t>10 years</t>
        </is>
      </c>
      <c r="E57" s="4" t="inlineStr">
        <is>
          <t xml:space="preserve"> </t>
        </is>
      </c>
      <c r="F57" s="4" t="inlineStr">
        <is>
          <t xml:space="preserve"> </t>
        </is>
      </c>
    </row>
    <row r="58">
      <c r="A58" s="4" t="inlineStr">
        <is>
          <t>Stock Options | Share-based Payment Arrangement, Tranche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centage</t>
        </is>
      </c>
      <c r="B60" s="4" t="inlineStr">
        <is>
          <t xml:space="preserve"> </t>
        </is>
      </c>
      <c r="C60" s="4" t="inlineStr">
        <is>
          <t xml:space="preserve"> </t>
        </is>
      </c>
      <c r="D60" s="12" t="n">
        <v>0.6</v>
      </c>
      <c r="E60" s="4" t="inlineStr">
        <is>
          <t xml:space="preserve"> </t>
        </is>
      </c>
      <c r="F60" s="4" t="inlineStr">
        <is>
          <t xml:space="preserve"> </t>
        </is>
      </c>
    </row>
    <row r="61">
      <c r="A61" s="4" t="inlineStr">
        <is>
          <t>Stock Options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centage</t>
        </is>
      </c>
      <c r="B63" s="4" t="inlineStr">
        <is>
          <t xml:space="preserve"> </t>
        </is>
      </c>
      <c r="C63" s="4" t="inlineStr">
        <is>
          <t xml:space="preserve"> </t>
        </is>
      </c>
      <c r="D63" s="12" t="n">
        <v>0.2</v>
      </c>
      <c r="E63" s="4" t="inlineStr">
        <is>
          <t xml:space="preserve"> </t>
        </is>
      </c>
      <c r="F63" s="4" t="inlineStr">
        <is>
          <t xml:space="preserve"> </t>
        </is>
      </c>
    </row>
    <row r="64">
      <c r="A64" s="4" t="inlineStr">
        <is>
          <t>Stock Options | Share-based Payment Arrangement, Tranche Thre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centage</t>
        </is>
      </c>
      <c r="B66" s="4" t="inlineStr">
        <is>
          <t xml:space="preserve"> </t>
        </is>
      </c>
      <c r="C66" s="4" t="inlineStr">
        <is>
          <t xml:space="preserve"> </t>
        </is>
      </c>
      <c r="D66" s="12" t="n">
        <v>0.2</v>
      </c>
      <c r="E66" s="4" t="inlineStr">
        <is>
          <t xml:space="preserve"> </t>
        </is>
      </c>
      <c r="F66" s="4" t="inlineStr">
        <is>
          <t xml:space="preserve"> </t>
        </is>
      </c>
    </row>
    <row r="67">
      <c r="A67" s="4" t="inlineStr">
        <is>
          <t>Performance Stock Units (PSU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arget amounts</t>
        </is>
      </c>
      <c r="B69" s="4" t="inlineStr">
        <is>
          <t xml:space="preserve"> </t>
        </is>
      </c>
      <c r="C69" s="4" t="inlineStr">
        <is>
          <t xml:space="preserve"> </t>
        </is>
      </c>
      <c r="D69" s="12" t="n">
        <v>2</v>
      </c>
      <c r="E69" s="4" t="inlineStr">
        <is>
          <t xml:space="preserve"> </t>
        </is>
      </c>
      <c r="F69" s="4" t="inlineStr">
        <is>
          <t xml:space="preserve"> </t>
        </is>
      </c>
    </row>
    <row r="70">
      <c r="A70" s="4" t="inlineStr">
        <is>
          <t>Performance Stock Units (PSUs)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arget amounts</t>
        </is>
      </c>
      <c r="B72" s="4" t="inlineStr">
        <is>
          <t xml:space="preserve"> </t>
        </is>
      </c>
      <c r="C72" s="4" t="inlineStr">
        <is>
          <t xml:space="preserve"> </t>
        </is>
      </c>
      <c r="D72" s="12" t="n">
        <v>0</v>
      </c>
      <c r="E72" s="4" t="inlineStr">
        <is>
          <t xml:space="preserve"> </t>
        </is>
      </c>
      <c r="F72" s="4" t="inlineStr">
        <is>
          <t xml:space="preserve"> </t>
        </is>
      </c>
    </row>
    <row r="73">
      <c r="A73" s="4" t="inlineStr">
        <is>
          <t>Restricted Stock Units (RSUs) and Performance Stock Units (PSU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cash expense</t>
        </is>
      </c>
      <c r="B75" s="4" t="inlineStr">
        <is>
          <t xml:space="preserve"> </t>
        </is>
      </c>
      <c r="C75" s="4" t="inlineStr">
        <is>
          <t xml:space="preserve"> </t>
        </is>
      </c>
      <c r="D75" s="7" t="n">
        <v>20600000</v>
      </c>
      <c r="E75" s="6" t="n">
        <v>15500000</v>
      </c>
      <c r="F75" s="6" t="n">
        <v>19600000</v>
      </c>
    </row>
    <row r="76">
      <c r="A76" s="4" t="inlineStr">
        <is>
          <t>Tax (expense)/benefit</t>
        </is>
      </c>
      <c r="B76" s="4" t="inlineStr">
        <is>
          <t xml:space="preserve"> </t>
        </is>
      </c>
      <c r="C76" s="4" t="inlineStr">
        <is>
          <t xml:space="preserve"> </t>
        </is>
      </c>
      <c r="D76" s="7" t="n">
        <v>2100000</v>
      </c>
      <c r="E76" s="7" t="n">
        <v>-300000</v>
      </c>
      <c r="F76" s="7" t="n">
        <v>-4900000</v>
      </c>
    </row>
    <row r="77">
      <c r="A77" s="4" t="inlineStr">
        <is>
          <t>Restricted Stock Units (RSUs) and Performance Stock Units (PSUs) | KKI</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ed (in shares) | shares</t>
        </is>
      </c>
      <c r="B79" s="4" t="inlineStr">
        <is>
          <t xml:space="preserve"> </t>
        </is>
      </c>
      <c r="C79" s="4" t="inlineStr">
        <is>
          <t xml:space="preserve"> </t>
        </is>
      </c>
      <c r="D79" s="6" t="n">
        <v>669000</v>
      </c>
      <c r="E79" s="6" t="n">
        <v>1060000</v>
      </c>
      <c r="F79"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SU Activity (Details) - $ / shares</t>
        </is>
      </c>
      <c r="B1" s="2" t="inlineStr">
        <is>
          <t>12 Months Ended</t>
        </is>
      </c>
    </row>
    <row r="2">
      <c r="B2" s="2" t="inlineStr">
        <is>
          <t>Dec. 31, 2023</t>
        </is>
      </c>
      <c r="C2" s="2" t="inlineStr">
        <is>
          <t>Jan. 01, 2023</t>
        </is>
      </c>
      <c r="D2" s="2" t="inlineStr">
        <is>
          <t>Jan. 02, 2022</t>
        </is>
      </c>
    </row>
    <row r="3">
      <c r="A3" s="4" t="inlineStr">
        <is>
          <t>Restricted Stock Units (RSUs) | KKUK</t>
        </is>
      </c>
      <c r="B3" s="4" t="inlineStr">
        <is>
          <t xml:space="preserve"> </t>
        </is>
      </c>
      <c r="C3" s="4" t="inlineStr">
        <is>
          <t xml:space="preserve"> </t>
        </is>
      </c>
      <c r="D3" s="4" t="inlineStr">
        <is>
          <t xml:space="preserve"> </t>
        </is>
      </c>
    </row>
    <row r="4">
      <c r="A4" s="3" t="inlineStr">
        <is>
          <t>RSUs and PSUs</t>
        </is>
      </c>
      <c r="B4" s="4" t="inlineStr">
        <is>
          <t xml:space="preserve"> </t>
        </is>
      </c>
      <c r="C4" s="4" t="inlineStr">
        <is>
          <t xml:space="preserve"> </t>
        </is>
      </c>
      <c r="D4" s="4" t="inlineStr">
        <is>
          <t xml:space="preserve"> </t>
        </is>
      </c>
    </row>
    <row r="5">
      <c r="A5" s="4" t="inlineStr">
        <is>
          <t>Beginning balance, non-vested shares outstanding (in shares)</t>
        </is>
      </c>
      <c r="B5" s="6" t="n">
        <v>60000</v>
      </c>
      <c r="C5" s="6" t="n">
        <v>60000</v>
      </c>
      <c r="D5" s="4" t="inlineStr">
        <is>
          <t xml:space="preserve"> </t>
        </is>
      </c>
    </row>
    <row r="6">
      <c r="A6" s="4" t="inlineStr">
        <is>
          <t>Granted (in shares)</t>
        </is>
      </c>
      <c r="B6" s="6" t="n">
        <v>0</v>
      </c>
      <c r="C6" s="6" t="n">
        <v>0</v>
      </c>
      <c r="D6" s="4" t="inlineStr">
        <is>
          <t xml:space="preserve"> </t>
        </is>
      </c>
    </row>
    <row r="7">
      <c r="A7" s="4" t="inlineStr">
        <is>
          <t>Vested (in shares)</t>
        </is>
      </c>
      <c r="B7" s="6" t="n">
        <v>50000</v>
      </c>
      <c r="C7" s="6" t="n">
        <v>0</v>
      </c>
      <c r="D7" s="4" t="inlineStr">
        <is>
          <t xml:space="preserve"> </t>
        </is>
      </c>
    </row>
    <row r="8">
      <c r="A8" s="4" t="inlineStr">
        <is>
          <t>Forfeited (in shares)</t>
        </is>
      </c>
      <c r="B8" s="6" t="n">
        <v>3000</v>
      </c>
      <c r="C8" s="6" t="n">
        <v>0</v>
      </c>
      <c r="D8" s="4" t="inlineStr">
        <is>
          <t xml:space="preserve"> </t>
        </is>
      </c>
    </row>
    <row r="9">
      <c r="A9" s="4" t="inlineStr">
        <is>
          <t>Ending balance, non-vested shares outstanding (in shares)</t>
        </is>
      </c>
      <c r="B9" s="6" t="n">
        <v>7000</v>
      </c>
      <c r="C9" s="6" t="n">
        <v>60000</v>
      </c>
      <c r="D9" s="6" t="n">
        <v>60000</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non-vested shares outstanding (in USD per share)</t>
        </is>
      </c>
      <c r="B11" s="8" t="n">
        <v>15.77</v>
      </c>
      <c r="C11" s="8" t="n">
        <v>15.77</v>
      </c>
      <c r="D11" s="4" t="inlineStr">
        <is>
          <t xml:space="preserve"> </t>
        </is>
      </c>
    </row>
    <row r="12">
      <c r="A12" s="4" t="inlineStr">
        <is>
          <t>Granted, weighted average grant date fair value (in USD per share)</t>
        </is>
      </c>
      <c r="B12" s="6" t="n">
        <v>0</v>
      </c>
      <c r="C12" s="6" t="n">
        <v>0</v>
      </c>
      <c r="D12" s="4" t="inlineStr">
        <is>
          <t xml:space="preserve"> </t>
        </is>
      </c>
    </row>
    <row r="13">
      <c r="A13" s="4" t="inlineStr">
        <is>
          <t>Vested, weighted average grant date fair value (in USD per share)</t>
        </is>
      </c>
      <c r="B13" s="10" t="n">
        <v>13.41</v>
      </c>
      <c r="C13" s="6" t="n">
        <v>0</v>
      </c>
      <c r="D13" s="4" t="inlineStr">
        <is>
          <t xml:space="preserve"> </t>
        </is>
      </c>
    </row>
    <row r="14">
      <c r="A14" s="4" t="inlineStr">
        <is>
          <t>Forfeited, weighted average grant date fair value (in USD per share)</t>
        </is>
      </c>
      <c r="B14" s="10" t="n">
        <v>21.21</v>
      </c>
      <c r="C14" s="6" t="n">
        <v>0</v>
      </c>
      <c r="D14" s="4" t="inlineStr">
        <is>
          <t xml:space="preserve"> </t>
        </is>
      </c>
    </row>
    <row r="15">
      <c r="A15" s="4" t="inlineStr">
        <is>
          <t>Ending balance, non-vested shares outstanding (in USD per share)</t>
        </is>
      </c>
      <c r="B15" s="8" t="n">
        <v>29.8</v>
      </c>
      <c r="C15" s="8" t="n">
        <v>15.77</v>
      </c>
      <c r="D15" s="8" t="n">
        <v>15.77</v>
      </c>
    </row>
    <row r="16">
      <c r="A16" s="4" t="inlineStr">
        <is>
          <t>Restricted Stock Units (RSUs) | KK Australia</t>
        </is>
      </c>
      <c r="B16" s="4" t="inlineStr">
        <is>
          <t xml:space="preserve"> </t>
        </is>
      </c>
      <c r="C16" s="4" t="inlineStr">
        <is>
          <t xml:space="preserve"> </t>
        </is>
      </c>
      <c r="D16" s="4" t="inlineStr">
        <is>
          <t xml:space="preserve"> </t>
        </is>
      </c>
    </row>
    <row r="17">
      <c r="A17" s="3" t="inlineStr">
        <is>
          <t>RSUs and PSUs</t>
        </is>
      </c>
      <c r="B17" s="4" t="inlineStr">
        <is>
          <t xml:space="preserve"> </t>
        </is>
      </c>
      <c r="C17" s="4" t="inlineStr">
        <is>
          <t xml:space="preserve"> </t>
        </is>
      </c>
      <c r="D17" s="4" t="inlineStr">
        <is>
          <t xml:space="preserve"> </t>
        </is>
      </c>
    </row>
    <row r="18">
      <c r="A18" s="4" t="inlineStr">
        <is>
          <t>Beginning balance, non-vested shares outstanding (in shares)</t>
        </is>
      </c>
      <c r="B18" s="6" t="n">
        <v>354000</v>
      </c>
      <c r="C18" s="6" t="n">
        <v>1897000</v>
      </c>
      <c r="D18" s="4" t="inlineStr">
        <is>
          <t xml:space="preserve"> </t>
        </is>
      </c>
    </row>
    <row r="19">
      <c r="A19" s="4" t="inlineStr">
        <is>
          <t>Granted (in shares)</t>
        </is>
      </c>
      <c r="B19" s="6" t="n">
        <v>0</v>
      </c>
      <c r="C19" s="6" t="n">
        <v>21000</v>
      </c>
      <c r="D19" s="4" t="inlineStr">
        <is>
          <t xml:space="preserve"> </t>
        </is>
      </c>
    </row>
    <row r="20">
      <c r="A20" s="4" t="inlineStr">
        <is>
          <t>Vested (in shares)</t>
        </is>
      </c>
      <c r="B20" s="6" t="n">
        <v>169000</v>
      </c>
      <c r="C20" s="6" t="n">
        <v>1564000</v>
      </c>
      <c r="D20" s="4" t="inlineStr">
        <is>
          <t xml:space="preserve"> </t>
        </is>
      </c>
    </row>
    <row r="21">
      <c r="A21" s="4" t="inlineStr">
        <is>
          <t>Forfeited (in shares)</t>
        </is>
      </c>
      <c r="B21" s="6" t="n">
        <v>0</v>
      </c>
      <c r="C21" s="6" t="n">
        <v>0</v>
      </c>
      <c r="D21" s="4" t="inlineStr">
        <is>
          <t xml:space="preserve"> </t>
        </is>
      </c>
    </row>
    <row r="22">
      <c r="A22" s="4" t="inlineStr">
        <is>
          <t>Ending balance, non-vested shares outstanding (in shares)</t>
        </is>
      </c>
      <c r="B22" s="6" t="n">
        <v>185000</v>
      </c>
      <c r="C22" s="6" t="n">
        <v>354000</v>
      </c>
      <c r="D22" s="6" t="n">
        <v>1897000</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non-vested shares outstanding (in USD per share)</t>
        </is>
      </c>
      <c r="B24" s="8" t="n">
        <v>1.47</v>
      </c>
      <c r="C24" s="8" t="n">
        <v>1.48</v>
      </c>
      <c r="D24" s="4" t="inlineStr">
        <is>
          <t xml:space="preserve"> </t>
        </is>
      </c>
    </row>
    <row r="25">
      <c r="A25" s="4" t="inlineStr">
        <is>
          <t>Granted, weighted average grant date fair value (in USD per share)</t>
        </is>
      </c>
      <c r="B25" s="6" t="n">
        <v>0</v>
      </c>
      <c r="C25" s="10" t="n">
        <v>1.73</v>
      </c>
      <c r="D25" s="4" t="inlineStr">
        <is>
          <t xml:space="preserve"> </t>
        </is>
      </c>
    </row>
    <row r="26">
      <c r="A26" s="4" t="inlineStr">
        <is>
          <t>Vested, weighted average grant date fair value (in USD per share)</t>
        </is>
      </c>
      <c r="B26" s="10" t="n">
        <v>1.36</v>
      </c>
      <c r="C26" s="10" t="n">
        <v>1.49</v>
      </c>
      <c r="D26" s="4" t="inlineStr">
        <is>
          <t xml:space="preserve"> </t>
        </is>
      </c>
    </row>
    <row r="27">
      <c r="A27" s="4" t="inlineStr">
        <is>
          <t>Forfeited, weighted average grant date fair value (in USD per share)</t>
        </is>
      </c>
      <c r="B27" s="6" t="n">
        <v>0</v>
      </c>
      <c r="C27" s="6" t="n">
        <v>0</v>
      </c>
      <c r="D27" s="4" t="inlineStr">
        <is>
          <t xml:space="preserve"> </t>
        </is>
      </c>
    </row>
    <row r="28">
      <c r="A28" s="4" t="inlineStr">
        <is>
          <t>Ending balance, non-vested shares outstanding (in USD per share)</t>
        </is>
      </c>
      <c r="B28" s="8" t="n">
        <v>1.57</v>
      </c>
      <c r="C28" s="8" t="n">
        <v>1.47</v>
      </c>
      <c r="D28" s="8" t="n">
        <v>1.48</v>
      </c>
    </row>
    <row r="29">
      <c r="A29" s="4" t="inlineStr">
        <is>
          <t>Restricted Stock Units (RSUs) | KK Mexico</t>
        </is>
      </c>
      <c r="B29" s="4" t="inlineStr">
        <is>
          <t xml:space="preserve"> </t>
        </is>
      </c>
      <c r="C29" s="4" t="inlineStr">
        <is>
          <t xml:space="preserve"> </t>
        </is>
      </c>
      <c r="D29" s="4" t="inlineStr">
        <is>
          <t xml:space="preserve"> </t>
        </is>
      </c>
    </row>
    <row r="30">
      <c r="A30" s="3" t="inlineStr">
        <is>
          <t>RSUs and PSUs</t>
        </is>
      </c>
      <c r="B30" s="4" t="inlineStr">
        <is>
          <t xml:space="preserve"> </t>
        </is>
      </c>
      <c r="C30" s="4" t="inlineStr">
        <is>
          <t xml:space="preserve"> </t>
        </is>
      </c>
      <c r="D30" s="4" t="inlineStr">
        <is>
          <t xml:space="preserve"> </t>
        </is>
      </c>
    </row>
    <row r="31">
      <c r="A31" s="4" t="inlineStr">
        <is>
          <t>Beginning balance, non-vested shares outstanding (in shares)</t>
        </is>
      </c>
      <c r="B31" s="6" t="n">
        <v>60000</v>
      </c>
      <c r="C31" s="6" t="n">
        <v>58000</v>
      </c>
      <c r="D31" s="4" t="inlineStr">
        <is>
          <t xml:space="preserve"> </t>
        </is>
      </c>
    </row>
    <row r="32">
      <c r="A32" s="4" t="inlineStr">
        <is>
          <t>Granted (in shares)</t>
        </is>
      </c>
      <c r="B32" s="6" t="n">
        <v>0</v>
      </c>
      <c r="C32" s="6" t="n">
        <v>2000</v>
      </c>
      <c r="D32" s="4" t="inlineStr">
        <is>
          <t xml:space="preserve"> </t>
        </is>
      </c>
    </row>
    <row r="33">
      <c r="A33" s="4" t="inlineStr">
        <is>
          <t>Vested (in shares)</t>
        </is>
      </c>
      <c r="B33" s="6" t="n">
        <v>0</v>
      </c>
      <c r="C33" s="6" t="n">
        <v>0</v>
      </c>
      <c r="D33" s="6" t="n">
        <v>0</v>
      </c>
    </row>
    <row r="34">
      <c r="A34" s="4" t="inlineStr">
        <is>
          <t>Forfeited (in shares)</t>
        </is>
      </c>
      <c r="B34" s="6" t="n">
        <v>40000</v>
      </c>
      <c r="C34" s="6" t="n">
        <v>0</v>
      </c>
      <c r="D34" s="4" t="inlineStr">
        <is>
          <t xml:space="preserve"> </t>
        </is>
      </c>
    </row>
    <row r="35">
      <c r="A35" s="4" t="inlineStr">
        <is>
          <t>Ending balance, non-vested shares outstanding (in shares)</t>
        </is>
      </c>
      <c r="B35" s="6" t="n">
        <v>20000</v>
      </c>
      <c r="C35" s="6" t="n">
        <v>60000</v>
      </c>
      <c r="D35" s="6" t="n">
        <v>58000</v>
      </c>
    </row>
    <row r="36">
      <c r="A36" s="3" t="inlineStr">
        <is>
          <t>Weighted Average Grant Date Fair Value</t>
        </is>
      </c>
      <c r="B36" s="4" t="inlineStr">
        <is>
          <t xml:space="preserve"> </t>
        </is>
      </c>
      <c r="C36" s="4" t="inlineStr">
        <is>
          <t xml:space="preserve"> </t>
        </is>
      </c>
      <c r="D36" s="4" t="inlineStr">
        <is>
          <t xml:space="preserve"> </t>
        </is>
      </c>
    </row>
    <row r="37">
      <c r="A37" s="4" t="inlineStr">
        <is>
          <t>Beginning balance, non-vested shares outstanding (in USD per share)</t>
        </is>
      </c>
      <c r="B37" s="8" t="n">
        <v>33.08</v>
      </c>
      <c r="C37" s="8" t="n">
        <v>32.86</v>
      </c>
      <c r="D37" s="4" t="inlineStr">
        <is>
          <t xml:space="preserve"> </t>
        </is>
      </c>
    </row>
    <row r="38">
      <c r="A38" s="4" t="inlineStr">
        <is>
          <t>Granted, weighted average grant date fair value (in USD per share)</t>
        </is>
      </c>
      <c r="B38" s="6" t="n">
        <v>0</v>
      </c>
      <c r="C38" s="10" t="n">
        <v>40.14</v>
      </c>
      <c r="D38" s="4" t="inlineStr">
        <is>
          <t xml:space="preserve"> </t>
        </is>
      </c>
    </row>
    <row r="39">
      <c r="A39" s="4" t="inlineStr">
        <is>
          <t>Vested, weighted average grant date fair value (in USD per share)</t>
        </is>
      </c>
      <c r="B39" s="6" t="n">
        <v>0</v>
      </c>
      <c r="C39" s="6" t="n">
        <v>0</v>
      </c>
      <c r="D39" s="4" t="inlineStr">
        <is>
          <t xml:space="preserve"> </t>
        </is>
      </c>
    </row>
    <row r="40">
      <c r="A40" s="4" t="inlineStr">
        <is>
          <t>Forfeited, weighted average grant date fair value (in USD per share)</t>
        </is>
      </c>
      <c r="B40" s="10" t="n">
        <v>34.58</v>
      </c>
      <c r="C40" s="6" t="n">
        <v>0</v>
      </c>
      <c r="D40" s="4" t="inlineStr">
        <is>
          <t xml:space="preserve"> </t>
        </is>
      </c>
    </row>
    <row r="41">
      <c r="A41" s="4" t="inlineStr">
        <is>
          <t>Ending balance, non-vested shares outstanding (in USD per share)</t>
        </is>
      </c>
      <c r="B41" s="8" t="n">
        <v>30.18</v>
      </c>
      <c r="C41" s="8" t="n">
        <v>33.08</v>
      </c>
      <c r="D41" s="8" t="n">
        <v>32.86</v>
      </c>
    </row>
    <row r="42">
      <c r="A42" s="4" t="inlineStr">
        <is>
          <t>Restricted Stock Units (RSUs) | Insomnia Cookies Holdings, LLC (“Insomnia Cookies”)</t>
        </is>
      </c>
      <c r="B42" s="4" t="inlineStr">
        <is>
          <t xml:space="preserve"> </t>
        </is>
      </c>
      <c r="C42" s="4" t="inlineStr">
        <is>
          <t xml:space="preserve"> </t>
        </is>
      </c>
      <c r="D42" s="4" t="inlineStr">
        <is>
          <t xml:space="preserve"> </t>
        </is>
      </c>
    </row>
    <row r="43">
      <c r="A43" s="3" t="inlineStr">
        <is>
          <t>RSUs and PSUs</t>
        </is>
      </c>
      <c r="B43" s="4" t="inlineStr">
        <is>
          <t xml:space="preserve"> </t>
        </is>
      </c>
      <c r="C43" s="4" t="inlineStr">
        <is>
          <t xml:space="preserve"> </t>
        </is>
      </c>
      <c r="D43" s="4" t="inlineStr">
        <is>
          <t xml:space="preserve"> </t>
        </is>
      </c>
    </row>
    <row r="44">
      <c r="A44" s="4" t="inlineStr">
        <is>
          <t>Beginning balance, non-vested shares outstanding (in shares)</t>
        </is>
      </c>
      <c r="B44" s="6" t="n">
        <v>38000</v>
      </c>
      <c r="C44" s="6" t="n">
        <v>33000</v>
      </c>
      <c r="D44" s="4" t="inlineStr">
        <is>
          <t xml:space="preserve"> </t>
        </is>
      </c>
    </row>
    <row r="45">
      <c r="A45" s="4" t="inlineStr">
        <is>
          <t>Granted (in shares)</t>
        </is>
      </c>
      <c r="B45" s="6" t="n">
        <v>15000</v>
      </c>
      <c r="C45" s="6" t="n">
        <v>11000</v>
      </c>
      <c r="D45" s="4" t="inlineStr">
        <is>
          <t xml:space="preserve"> </t>
        </is>
      </c>
    </row>
    <row r="46">
      <c r="A46" s="4" t="inlineStr">
        <is>
          <t>Vested (in shares)</t>
        </is>
      </c>
      <c r="B46" s="6" t="n">
        <v>3000</v>
      </c>
      <c r="C46" s="6" t="n">
        <v>1000</v>
      </c>
      <c r="D46" s="4" t="inlineStr">
        <is>
          <t xml:space="preserve"> </t>
        </is>
      </c>
    </row>
    <row r="47">
      <c r="A47" s="4" t="inlineStr">
        <is>
          <t>Forfeited (in shares)</t>
        </is>
      </c>
      <c r="B47" s="6" t="n">
        <v>3000</v>
      </c>
      <c r="C47" s="6" t="n">
        <v>5000</v>
      </c>
      <c r="D47" s="4" t="inlineStr">
        <is>
          <t xml:space="preserve"> </t>
        </is>
      </c>
    </row>
    <row r="48">
      <c r="A48" s="4" t="inlineStr">
        <is>
          <t>Ending balance, non-vested shares outstanding (in shares)</t>
        </is>
      </c>
      <c r="B48" s="6" t="n">
        <v>47000</v>
      </c>
      <c r="C48" s="6" t="n">
        <v>38000</v>
      </c>
      <c r="D48" s="6" t="n">
        <v>33000</v>
      </c>
    </row>
    <row r="49">
      <c r="A49" s="3" t="inlineStr">
        <is>
          <t>Weighted Average Grant Date Fair Value</t>
        </is>
      </c>
      <c r="B49" s="4" t="inlineStr">
        <is>
          <t xml:space="preserve"> </t>
        </is>
      </c>
      <c r="C49" s="4" t="inlineStr">
        <is>
          <t xml:space="preserve"> </t>
        </is>
      </c>
      <c r="D49" s="4" t="inlineStr">
        <is>
          <t xml:space="preserve"> </t>
        </is>
      </c>
    </row>
    <row r="50">
      <c r="A50" s="4" t="inlineStr">
        <is>
          <t>Beginning balance, non-vested shares outstanding (in USD per share)</t>
        </is>
      </c>
      <c r="B50" s="8" t="n">
        <v>101.54</v>
      </c>
      <c r="C50" s="8" t="n">
        <v>79.66</v>
      </c>
      <c r="D50" s="4" t="inlineStr">
        <is>
          <t xml:space="preserve"> </t>
        </is>
      </c>
    </row>
    <row r="51">
      <c r="A51" s="4" t="inlineStr">
        <is>
          <t>Granted, weighted average grant date fair value (in USD per share)</t>
        </is>
      </c>
      <c r="B51" s="10" t="n">
        <v>156.25</v>
      </c>
      <c r="C51" s="10" t="n">
        <v>168.57</v>
      </c>
      <c r="D51" s="4" t="inlineStr">
        <is>
          <t xml:space="preserve"> </t>
        </is>
      </c>
    </row>
    <row r="52">
      <c r="A52" s="4" t="inlineStr">
        <is>
          <t>Vested, weighted average grant date fair value (in USD per share)</t>
        </is>
      </c>
      <c r="B52" s="10" t="n">
        <v>63.7</v>
      </c>
      <c r="C52" s="10" t="n">
        <v>74.12</v>
      </c>
      <c r="D52" s="4" t="inlineStr">
        <is>
          <t xml:space="preserve"> </t>
        </is>
      </c>
    </row>
    <row r="53">
      <c r="A53" s="4" t="inlineStr">
        <is>
          <t>Forfeited, weighted average grant date fair value (in USD per share)</t>
        </is>
      </c>
      <c r="B53" s="10" t="n">
        <v>116.58</v>
      </c>
      <c r="C53" s="10" t="n">
        <v>102.67</v>
      </c>
      <c r="D53" s="4" t="inlineStr">
        <is>
          <t xml:space="preserve"> </t>
        </is>
      </c>
    </row>
    <row r="54">
      <c r="A54" s="4" t="inlineStr">
        <is>
          <t>Ending balance, non-vested shares outstanding (in USD per share)</t>
        </is>
      </c>
      <c r="B54" s="8" t="n">
        <v>120.21</v>
      </c>
      <c r="C54" s="8" t="n">
        <v>101.54</v>
      </c>
      <c r="D54" s="8" t="n">
        <v>79.66</v>
      </c>
    </row>
    <row r="55">
      <c r="A55" s="4" t="inlineStr">
        <is>
          <t>Restricted Stock Units (RSUs) and Performance Stock Units (PSUs) | KKI</t>
        </is>
      </c>
      <c r="B55" s="4" t="inlineStr">
        <is>
          <t xml:space="preserve"> </t>
        </is>
      </c>
      <c r="C55" s="4" t="inlineStr">
        <is>
          <t xml:space="preserve"> </t>
        </is>
      </c>
      <c r="D55" s="4" t="inlineStr">
        <is>
          <t xml:space="preserve"> </t>
        </is>
      </c>
    </row>
    <row r="56">
      <c r="A56" s="3" t="inlineStr">
        <is>
          <t>RSUs and PSUs</t>
        </is>
      </c>
      <c r="B56" s="4" t="inlineStr">
        <is>
          <t xml:space="preserve"> </t>
        </is>
      </c>
      <c r="C56" s="4" t="inlineStr">
        <is>
          <t xml:space="preserve"> </t>
        </is>
      </c>
      <c r="D56" s="4" t="inlineStr">
        <is>
          <t xml:space="preserve"> </t>
        </is>
      </c>
    </row>
    <row r="57">
      <c r="A57" s="4" t="inlineStr">
        <is>
          <t>Beginning balance, non-vested shares outstanding (in shares)</t>
        </is>
      </c>
      <c r="B57" s="6" t="n">
        <v>4946000</v>
      </c>
      <c r="C57" s="6" t="n">
        <v>5866000</v>
      </c>
      <c r="D57" s="4" t="inlineStr">
        <is>
          <t xml:space="preserve"> </t>
        </is>
      </c>
    </row>
    <row r="58">
      <c r="A58" s="4" t="inlineStr">
        <is>
          <t>Granted (in shares)</t>
        </is>
      </c>
      <c r="B58" s="6" t="n">
        <v>3063000</v>
      </c>
      <c r="C58" s="6" t="n">
        <v>1049000</v>
      </c>
      <c r="D58" s="4" t="inlineStr">
        <is>
          <t xml:space="preserve"> </t>
        </is>
      </c>
    </row>
    <row r="59">
      <c r="A59" s="4" t="inlineStr">
        <is>
          <t>Vested (in shares)</t>
        </is>
      </c>
      <c r="B59" s="6" t="n">
        <v>669000</v>
      </c>
      <c r="C59" s="6" t="n">
        <v>1060000</v>
      </c>
      <c r="D59" s="4" t="inlineStr">
        <is>
          <t xml:space="preserve"> </t>
        </is>
      </c>
    </row>
    <row r="60">
      <c r="A60" s="4" t="inlineStr">
        <is>
          <t>Forfeited (in shares)</t>
        </is>
      </c>
      <c r="B60" s="6" t="n">
        <v>555000</v>
      </c>
      <c r="C60" s="6" t="n">
        <v>909000</v>
      </c>
      <c r="D60" s="4" t="inlineStr">
        <is>
          <t xml:space="preserve"> </t>
        </is>
      </c>
    </row>
    <row r="61">
      <c r="A61" s="4" t="inlineStr">
        <is>
          <t>Ending balance, non-vested shares outstanding (in shares)</t>
        </is>
      </c>
      <c r="B61" s="6" t="n">
        <v>6785000</v>
      </c>
      <c r="C61" s="6" t="n">
        <v>4946000</v>
      </c>
      <c r="D61" s="6" t="n">
        <v>5866000</v>
      </c>
    </row>
    <row r="62">
      <c r="A62" s="3" t="inlineStr">
        <is>
          <t>Weighted Average Grant Date Fair Value</t>
        </is>
      </c>
      <c r="B62" s="4" t="inlineStr">
        <is>
          <t xml:space="preserve"> </t>
        </is>
      </c>
      <c r="C62" s="4" t="inlineStr">
        <is>
          <t xml:space="preserve"> </t>
        </is>
      </c>
      <c r="D62" s="4" t="inlineStr">
        <is>
          <t xml:space="preserve"> </t>
        </is>
      </c>
    </row>
    <row r="63">
      <c r="A63" s="4" t="inlineStr">
        <is>
          <t>Beginning balance, non-vested shares outstanding (in USD per share)</t>
        </is>
      </c>
      <c r="B63" s="8" t="n">
        <v>14.23</v>
      </c>
      <c r="C63" s="8" t="n">
        <v>13.78</v>
      </c>
      <c r="D63" s="4" t="inlineStr">
        <is>
          <t xml:space="preserve"> </t>
        </is>
      </c>
    </row>
    <row r="64">
      <c r="A64" s="4" t="inlineStr">
        <is>
          <t>Granted, weighted average grant date fair value (in USD per share)</t>
        </is>
      </c>
      <c r="B64" s="10" t="n">
        <v>14.48</v>
      </c>
      <c r="C64" s="10" t="n">
        <v>14.27</v>
      </c>
      <c r="D64" s="4" t="inlineStr">
        <is>
          <t xml:space="preserve"> </t>
        </is>
      </c>
    </row>
    <row r="65">
      <c r="A65" s="4" t="inlineStr">
        <is>
          <t>Vested, weighted average grant date fair value (in USD per share)</t>
        </is>
      </c>
      <c r="B65" s="10" t="n">
        <v>11.62</v>
      </c>
      <c r="C65" s="10" t="n">
        <v>11.79</v>
      </c>
      <c r="D65" s="4" t="inlineStr">
        <is>
          <t xml:space="preserve"> </t>
        </is>
      </c>
    </row>
    <row r="66">
      <c r="A66" s="4" t="inlineStr">
        <is>
          <t>Forfeited, weighted average grant date fair value (in USD per share)</t>
        </is>
      </c>
      <c r="B66" s="10" t="n">
        <v>14.89</v>
      </c>
      <c r="C66" s="10" t="n">
        <v>14.24</v>
      </c>
      <c r="D66" s="4" t="inlineStr">
        <is>
          <t xml:space="preserve"> </t>
        </is>
      </c>
    </row>
    <row r="67">
      <c r="A67" s="4" t="inlineStr">
        <is>
          <t>Ending balance, non-vested shares outstanding (in USD per share)</t>
        </is>
      </c>
      <c r="B67" s="8" t="n">
        <v>14.54</v>
      </c>
      <c r="C67" s="8" t="n">
        <v>14.23</v>
      </c>
      <c r="D67" s="8" t="n">
        <v>13.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36" customWidth="1" min="8" max="8"/>
    <col width="42" customWidth="1" min="9" max="9"/>
    <col width="28" customWidth="1" min="10" max="10"/>
    <col width="24" customWidth="1" min="11" max="11"/>
  </cols>
  <sheetData>
    <row r="1">
      <c r="A1" s="1" t="inlineStr">
        <is>
          <t>Consolidated Statements of Changes in Shareholders’ Equity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 on Cash Flow Hedges</t>
        </is>
      </c>
      <c r="I1" s="2" t="inlineStr">
        <is>
          <t>Unrealized Loss on Employee Benefit Plans</t>
        </is>
      </c>
      <c r="J1" s="2" t="inlineStr">
        <is>
          <t>Retained (Deficit) Earnings</t>
        </is>
      </c>
      <c r="K1" s="2" t="inlineStr">
        <is>
          <t>Noncontrolling Interest</t>
        </is>
      </c>
    </row>
    <row r="2">
      <c r="A2" s="4" t="inlineStr">
        <is>
          <t>Beginning balance (in shares) at Jan. 03, 2021</t>
        </is>
      </c>
      <c r="C2" s="4" t="inlineStr">
        <is>
          <t xml:space="preserve"> </t>
        </is>
      </c>
      <c r="D2" s="6" t="n">
        <v>12498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3, 2021</t>
        </is>
      </c>
      <c r="C3" s="7" t="n">
        <v>848359</v>
      </c>
      <c r="D3" s="7" t="n">
        <v>1250</v>
      </c>
      <c r="E3" s="7" t="n">
        <v>845499</v>
      </c>
      <c r="F3" s="7" t="n">
        <v>-18660</v>
      </c>
      <c r="G3" s="7" t="n">
        <v>23508</v>
      </c>
      <c r="H3" s="7" t="n">
        <v>-24610</v>
      </c>
      <c r="I3" s="7" t="n">
        <v>-106</v>
      </c>
      <c r="J3" s="7" t="n">
        <v>-142197</v>
      </c>
      <c r="K3" s="7" t="n">
        <v>16367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income</t>
        </is>
      </c>
      <c r="C5" s="6" t="n">
        <v>-148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506</v>
      </c>
      <c r="K5" s="6" t="n">
        <v>9663</v>
      </c>
    </row>
    <row r="6">
      <c r="A6" s="4" t="inlineStr">
        <is>
          <t>Other comprehensive income/(loss), before reclassifications</t>
        </is>
      </c>
      <c r="C6" s="6" t="n">
        <v>-11975</v>
      </c>
      <c r="D6" s="4" t="inlineStr">
        <is>
          <t xml:space="preserve"> </t>
        </is>
      </c>
      <c r="E6" s="4" t="inlineStr">
        <is>
          <t xml:space="preserve"> </t>
        </is>
      </c>
      <c r="F6" s="4" t="inlineStr">
        <is>
          <t xml:space="preserve"> </t>
        </is>
      </c>
      <c r="G6" s="6" t="n">
        <v>-14541</v>
      </c>
      <c r="H6" s="6" t="n">
        <v>3318</v>
      </c>
      <c r="I6" s="6" t="n">
        <v>-338</v>
      </c>
      <c r="J6" s="4" t="inlineStr">
        <is>
          <t xml:space="preserve"> </t>
        </is>
      </c>
      <c r="K6" s="6" t="n">
        <v>-414</v>
      </c>
    </row>
    <row r="7">
      <c r="A7" s="4" t="inlineStr">
        <is>
          <t>Reclassification from AOCI</t>
        </is>
      </c>
      <c r="C7" s="6" t="n">
        <v>10291</v>
      </c>
      <c r="D7" s="4" t="inlineStr">
        <is>
          <t xml:space="preserve"> </t>
        </is>
      </c>
      <c r="E7" s="4" t="inlineStr">
        <is>
          <t xml:space="preserve"> </t>
        </is>
      </c>
      <c r="F7" s="4" t="inlineStr">
        <is>
          <t xml:space="preserve"> </t>
        </is>
      </c>
      <c r="G7" s="4" t="inlineStr">
        <is>
          <t xml:space="preserve"> </t>
        </is>
      </c>
      <c r="H7" s="6" t="n">
        <v>10291</v>
      </c>
      <c r="I7" s="4" t="inlineStr">
        <is>
          <t xml:space="preserve"> </t>
        </is>
      </c>
      <c r="J7" s="4" t="inlineStr">
        <is>
          <t xml:space="preserve"> </t>
        </is>
      </c>
      <c r="K7" s="4" t="inlineStr">
        <is>
          <t xml:space="preserve"> </t>
        </is>
      </c>
    </row>
    <row r="8">
      <c r="A8" s="4" t="inlineStr">
        <is>
          <t>Capital contribution from shareholders (in shares)</t>
        </is>
      </c>
      <c r="C8" s="4" t="inlineStr">
        <is>
          <t xml:space="preserve"> </t>
        </is>
      </c>
      <c r="D8" s="6" t="n">
        <v>69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ntribution from shareholders, net of loans issued</t>
        </is>
      </c>
      <c r="C9" s="6" t="n">
        <v>120532</v>
      </c>
      <c r="D9" s="7" t="n">
        <v>70</v>
      </c>
      <c r="E9" s="6" t="n">
        <v>120845</v>
      </c>
      <c r="F9" s="6" t="n">
        <v>-38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t>
        </is>
      </c>
      <c r="C10" s="6" t="n">
        <v>22923</v>
      </c>
      <c r="D10" s="4" t="inlineStr">
        <is>
          <t xml:space="preserve"> </t>
        </is>
      </c>
      <c r="E10" s="6" t="n">
        <v>229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shares by noncontrolling interest</t>
        </is>
      </c>
      <c r="C11" s="6" t="n">
        <v>53403</v>
      </c>
      <c r="D11" s="4" t="inlineStr">
        <is>
          <t xml:space="preserve"> </t>
        </is>
      </c>
      <c r="E11" s="4" t="inlineStr">
        <is>
          <t xml:space="preserve"> </t>
        </is>
      </c>
      <c r="F11" s="6" t="n">
        <v>14427</v>
      </c>
      <c r="G11" s="4" t="inlineStr">
        <is>
          <t xml:space="preserve"> </t>
        </is>
      </c>
      <c r="H11" s="4" t="inlineStr">
        <is>
          <t xml:space="preserve"> </t>
        </is>
      </c>
      <c r="I11" s="4" t="inlineStr">
        <is>
          <t xml:space="preserve"> </t>
        </is>
      </c>
      <c r="J11" s="4" t="inlineStr">
        <is>
          <t xml:space="preserve"> </t>
        </is>
      </c>
      <c r="K11" s="6" t="n">
        <v>38976</v>
      </c>
    </row>
    <row r="12">
      <c r="A12" s="4" t="inlineStr">
        <is>
          <t>Noncontrolling Interest, Increase from Business Combination</t>
        </is>
      </c>
      <c r="C12" s="6" t="n">
        <v>98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822</v>
      </c>
    </row>
    <row r="13">
      <c r="A13" s="4" t="inlineStr">
        <is>
          <t>Dividends declared on common stock and equivalents</t>
        </is>
      </c>
      <c r="C13" s="6" t="n">
        <v>-117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705</v>
      </c>
      <c r="K13" s="4" t="inlineStr">
        <is>
          <t xml:space="preserve"> </t>
        </is>
      </c>
    </row>
    <row r="14">
      <c r="A14" s="4" t="inlineStr">
        <is>
          <t>Distribution to shareholders</t>
        </is>
      </c>
      <c r="C14" s="6" t="n">
        <v>-42334</v>
      </c>
      <c r="D14" s="4" t="inlineStr">
        <is>
          <t xml:space="preserve"> </t>
        </is>
      </c>
      <c r="E14" s="6" t="n">
        <v>-42334</v>
      </c>
      <c r="F14" s="4" t="inlineStr">
        <is>
          <t xml:space="preserve"> </t>
        </is>
      </c>
      <c r="G14" s="4" t="inlineStr">
        <is>
          <t xml:space="preserve"> </t>
        </is>
      </c>
      <c r="H14" s="4" t="inlineStr">
        <is>
          <t xml:space="preserve"> </t>
        </is>
      </c>
      <c r="I14" s="4" t="inlineStr">
        <is>
          <t xml:space="preserve"> </t>
        </is>
      </c>
      <c r="J14" s="6" t="n">
        <v>0</v>
      </c>
      <c r="K14" s="4" t="inlineStr">
        <is>
          <t xml:space="preserve"> </t>
        </is>
      </c>
    </row>
    <row r="15">
      <c r="A15" s="4" t="inlineStr">
        <is>
          <t>Distribution to noncontrolling interest</t>
        </is>
      </c>
      <c r="C15" s="6" t="n">
        <v>-23354</v>
      </c>
      <c r="D15" s="4" t="inlineStr">
        <is>
          <t xml:space="preserve"> </t>
        </is>
      </c>
      <c r="E15" s="6" t="n">
        <v>-13413</v>
      </c>
      <c r="F15" s="6" t="n">
        <v>363</v>
      </c>
      <c r="G15" s="4" t="inlineStr">
        <is>
          <t xml:space="preserve"> </t>
        </is>
      </c>
      <c r="H15" s="4" t="inlineStr">
        <is>
          <t xml:space="preserve"> </t>
        </is>
      </c>
      <c r="I15" s="4" t="inlineStr">
        <is>
          <t xml:space="preserve"> </t>
        </is>
      </c>
      <c r="J15" s="4" t="inlineStr">
        <is>
          <t xml:space="preserve"> </t>
        </is>
      </c>
      <c r="K15" s="6" t="n">
        <v>-10304</v>
      </c>
    </row>
    <row r="16">
      <c r="A16" s="4" t="inlineStr">
        <is>
          <t>Conversion of noncontrolling interest to additional paid-in capital in connection with the Merger (in shares)</t>
        </is>
      </c>
      <c r="C16" s="4" t="inlineStr">
        <is>
          <t xml:space="preserve"> </t>
        </is>
      </c>
      <c r="D16" s="6" t="n">
        <v>93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noncontrolling interest to additional paid-in capital in connection with the Merger</t>
        </is>
      </c>
      <c r="C17" s="6" t="n">
        <v>0</v>
      </c>
      <c r="D17" s="7" t="n">
        <v>93</v>
      </c>
      <c r="E17" s="6" t="n">
        <v>107258</v>
      </c>
      <c r="F17" s="4" t="inlineStr">
        <is>
          <t xml:space="preserve"> </t>
        </is>
      </c>
      <c r="G17" s="4" t="inlineStr">
        <is>
          <t xml:space="preserve"> </t>
        </is>
      </c>
      <c r="H17" s="4" t="inlineStr">
        <is>
          <t xml:space="preserve"> </t>
        </is>
      </c>
      <c r="I17" s="4" t="inlineStr">
        <is>
          <t xml:space="preserve"> </t>
        </is>
      </c>
      <c r="J17" s="4" t="inlineStr">
        <is>
          <t xml:space="preserve"> </t>
        </is>
      </c>
      <c r="K17" s="6" t="n">
        <v>-107351</v>
      </c>
    </row>
    <row r="18">
      <c r="A18" s="4" t="inlineStr">
        <is>
          <t>Issuance of common stock in connection with initial public offering, net of underwriting discounts and issuance costs (in shares)</t>
        </is>
      </c>
      <c r="C18" s="4" t="inlineStr">
        <is>
          <t xml:space="preserve"> </t>
        </is>
      </c>
      <c r="D18" s="6" t="n">
        <v>329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in connection with initial public offering, net of underwriting discounts and issuance costs</t>
        </is>
      </c>
      <c r="C19" s="6" t="n">
        <v>514871</v>
      </c>
      <c r="D19" s="7" t="n">
        <v>329</v>
      </c>
      <c r="E19" s="6" t="n">
        <v>51454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pon settlement of RSUs, net of shares withheld (in shares)</t>
        </is>
      </c>
      <c r="C20" s="4" t="inlineStr">
        <is>
          <t xml:space="preserve"> </t>
        </is>
      </c>
      <c r="D20" s="6" t="n">
        <v>14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pon settlement of RSUs, net of shares withheld</t>
        </is>
      </c>
      <c r="C21" s="6" t="n">
        <v>-17169</v>
      </c>
      <c r="D21" s="7" t="n">
        <v>15</v>
      </c>
      <c r="E21" s="6" t="n">
        <v>-1718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common stock (in shares)</t>
        </is>
      </c>
      <c r="C22" s="4" t="inlineStr">
        <is>
          <t xml:space="preserve"> </t>
        </is>
      </c>
      <c r="D22" s="6" t="n">
        <v>-84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common stock</t>
        </is>
      </c>
      <c r="C23" s="6" t="n">
        <v>-123006</v>
      </c>
      <c r="D23" s="7" t="n">
        <v>-84</v>
      </c>
      <c r="E23" s="6" t="n">
        <v>-1229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t>
        </is>
      </c>
      <c r="C24" s="6" t="n">
        <v>-160</v>
      </c>
      <c r="D24" s="4" t="inlineStr">
        <is>
          <t xml:space="preserve"> </t>
        </is>
      </c>
      <c r="E24" s="6" t="n">
        <v>-29</v>
      </c>
      <c r="F24" s="6" t="n">
        <v>-129</v>
      </c>
      <c r="G24" s="4" t="inlineStr">
        <is>
          <t xml:space="preserve"> </t>
        </is>
      </c>
      <c r="H24" s="4" t="inlineStr">
        <is>
          <t xml:space="preserve"> </t>
        </is>
      </c>
      <c r="I24" s="4" t="inlineStr">
        <is>
          <t xml:space="preserve"> </t>
        </is>
      </c>
      <c r="J24" s="6" t="n">
        <v>-1</v>
      </c>
      <c r="K24" s="6" t="n">
        <v>1</v>
      </c>
    </row>
    <row r="25">
      <c r="A25" s="4" t="inlineStr">
        <is>
          <t>Ending balance (in shares) at Jan. 02, 2022</t>
        </is>
      </c>
      <c r="C25" s="4" t="inlineStr">
        <is>
          <t xml:space="preserve"> </t>
        </is>
      </c>
      <c r="D25" s="6" t="n">
        <v>1672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Jan. 02, 2022</t>
        </is>
      </c>
      <c r="C26" s="7" t="n">
        <v>1335655</v>
      </c>
      <c r="D26" s="7" t="n">
        <v>1673</v>
      </c>
      <c r="E26" s="6" t="n">
        <v>1415185</v>
      </c>
      <c r="F26" s="6" t="n">
        <v>-4382</v>
      </c>
      <c r="G26" s="6" t="n">
        <v>8967</v>
      </c>
      <c r="H26" s="6" t="n">
        <v>-11001</v>
      </c>
      <c r="I26" s="6" t="n">
        <v>-444</v>
      </c>
      <c r="J26" s="6" t="n">
        <v>-178409</v>
      </c>
      <c r="K26" s="6" t="n">
        <v>104066</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declared on common stock and equivalents (in dollars per share)</t>
        </is>
      </c>
      <c r="C28" s="9" t="n">
        <v>0.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income</t>
        </is>
      </c>
      <c r="C29" s="7" t="n">
        <v>-87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622</v>
      </c>
      <c r="K29" s="6" t="n">
        <v>6847</v>
      </c>
    </row>
    <row r="30">
      <c r="A30" s="4" t="inlineStr">
        <is>
          <t>Other comprehensive income/(loss), before reclassifications</t>
        </is>
      </c>
      <c r="C30" s="6" t="n">
        <v>-11043</v>
      </c>
      <c r="D30" s="4" t="inlineStr">
        <is>
          <t xml:space="preserve"> </t>
        </is>
      </c>
      <c r="E30" s="4" t="inlineStr">
        <is>
          <t xml:space="preserve"> </t>
        </is>
      </c>
      <c r="F30" s="4" t="inlineStr">
        <is>
          <t xml:space="preserve"> </t>
        </is>
      </c>
      <c r="G30" s="6" t="n">
        <v>-31995</v>
      </c>
      <c r="H30" s="6" t="n">
        <v>22524</v>
      </c>
      <c r="I30" s="6" t="n">
        <v>70</v>
      </c>
      <c r="J30" s="4" t="inlineStr">
        <is>
          <t xml:space="preserve"> </t>
        </is>
      </c>
      <c r="K30" s="6" t="n">
        <v>-1642</v>
      </c>
    </row>
    <row r="31">
      <c r="A31" s="4" t="inlineStr">
        <is>
          <t>Reclassification from AOCI</t>
        </is>
      </c>
      <c r="C31" s="6" t="n">
        <v>2727</v>
      </c>
      <c r="D31" s="4" t="inlineStr">
        <is>
          <t xml:space="preserve"> </t>
        </is>
      </c>
      <c r="E31" s="4" t="inlineStr">
        <is>
          <t xml:space="preserve"> </t>
        </is>
      </c>
      <c r="F31" s="4" t="inlineStr">
        <is>
          <t xml:space="preserve"> </t>
        </is>
      </c>
      <c r="G31" s="4" t="inlineStr">
        <is>
          <t xml:space="preserve"> </t>
        </is>
      </c>
      <c r="H31" s="6" t="n">
        <v>2727</v>
      </c>
      <c r="I31" s="4" t="inlineStr">
        <is>
          <t xml:space="preserve"> </t>
        </is>
      </c>
      <c r="J31" s="4" t="inlineStr">
        <is>
          <t xml:space="preserve"> </t>
        </is>
      </c>
      <c r="K31" s="4" t="inlineStr">
        <is>
          <t xml:space="preserve"> </t>
        </is>
      </c>
    </row>
    <row r="32">
      <c r="A32" s="4" t="inlineStr">
        <is>
          <t>Capital contribution from shareholders (in shares)</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contribution from shareholders, net of loans issued</t>
        </is>
      </c>
      <c r="C33" s="6" t="n">
        <v>-288</v>
      </c>
      <c r="D33" s="7" t="n">
        <v>0</v>
      </c>
      <c r="E33" s="6" t="n">
        <v>-72</v>
      </c>
      <c r="F33" s="6" t="n">
        <v>-21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t>
        </is>
      </c>
      <c r="C34" s="6" t="n">
        <v>18170</v>
      </c>
      <c r="D34" s="4" t="inlineStr">
        <is>
          <t xml:space="preserve"> </t>
        </is>
      </c>
      <c r="E34" s="6" t="n">
        <v>181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of shares by noncontrolling interest</t>
        </is>
      </c>
      <c r="C35" s="6" t="n">
        <v>593</v>
      </c>
      <c r="D35" s="4" t="inlineStr">
        <is>
          <t xml:space="preserve"> </t>
        </is>
      </c>
      <c r="E35" s="4" t="inlineStr">
        <is>
          <t xml:space="preserve"> </t>
        </is>
      </c>
      <c r="F35" s="6" t="n">
        <v>-258</v>
      </c>
      <c r="G35" s="4" t="inlineStr">
        <is>
          <t xml:space="preserve"> </t>
        </is>
      </c>
      <c r="H35" s="4" t="inlineStr">
        <is>
          <t xml:space="preserve"> </t>
        </is>
      </c>
      <c r="I35" s="4" t="inlineStr">
        <is>
          <t xml:space="preserve"> </t>
        </is>
      </c>
      <c r="J35" s="4" t="inlineStr">
        <is>
          <t xml:space="preserve"> </t>
        </is>
      </c>
      <c r="K35" s="6" t="n">
        <v>851</v>
      </c>
    </row>
    <row r="36">
      <c r="A36" s="4" t="inlineStr">
        <is>
          <t>Dividends declared on common stock and equivalents</t>
        </is>
      </c>
      <c r="C36" s="6" t="n">
        <v>-234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459</v>
      </c>
      <c r="K36" s="4" t="inlineStr">
        <is>
          <t xml:space="preserve"> </t>
        </is>
      </c>
    </row>
    <row r="37">
      <c r="A37" s="4" t="inlineStr">
        <is>
          <t>Distribution to noncontrolling interest</t>
        </is>
      </c>
      <c r="C37" s="6" t="n">
        <v>-11721</v>
      </c>
      <c r="D37" s="4" t="inlineStr">
        <is>
          <t xml:space="preserve"> </t>
        </is>
      </c>
      <c r="E37" s="6" t="n">
        <v>-4229</v>
      </c>
      <c r="F37" s="6" t="n">
        <v>88</v>
      </c>
      <c r="G37" s="4" t="inlineStr">
        <is>
          <t xml:space="preserve"> </t>
        </is>
      </c>
      <c r="H37" s="4" t="inlineStr">
        <is>
          <t xml:space="preserve"> </t>
        </is>
      </c>
      <c r="I37" s="4" t="inlineStr">
        <is>
          <t xml:space="preserve"> </t>
        </is>
      </c>
      <c r="J37" s="4" t="inlineStr">
        <is>
          <t xml:space="preserve"> </t>
        </is>
      </c>
      <c r="K37" s="6" t="n">
        <v>-7580</v>
      </c>
    </row>
    <row r="38">
      <c r="A38" s="4" t="inlineStr">
        <is>
          <t>Issuance of common stock upon settlement of RSUs, net of shares withheld (in shares)</t>
        </is>
      </c>
      <c r="C38" s="4" t="inlineStr">
        <is>
          <t xml:space="preserve"> </t>
        </is>
      </c>
      <c r="D38" s="6" t="n">
        <v>88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pon settlement of RSUs, net of shares withheld</t>
        </is>
      </c>
      <c r="C39" s="6" t="n">
        <v>-2943</v>
      </c>
      <c r="D39" s="7" t="n">
        <v>8</v>
      </c>
      <c r="E39" s="6" t="n">
        <v>-29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t>
        </is>
      </c>
      <c r="C40" s="7" t="n">
        <v>-41</v>
      </c>
      <c r="D40" s="4" t="inlineStr">
        <is>
          <t xml:space="preserve"> </t>
        </is>
      </c>
      <c r="E40" s="6" t="n">
        <v>2</v>
      </c>
      <c r="F40" s="6" t="n">
        <v>-45</v>
      </c>
      <c r="G40" s="4" t="inlineStr">
        <is>
          <t xml:space="preserve"> </t>
        </is>
      </c>
      <c r="H40" s="6" t="n">
        <v>1</v>
      </c>
      <c r="I40" s="4" t="inlineStr">
        <is>
          <t xml:space="preserve"> </t>
        </is>
      </c>
      <c r="J40" s="4" t="inlineStr">
        <is>
          <t xml:space="preserve"> </t>
        </is>
      </c>
      <c r="K40" s="6" t="n">
        <v>1</v>
      </c>
    </row>
    <row r="41">
      <c r="A41" s="4" t="inlineStr">
        <is>
          <t>Ending balance (in shares) at Jan. 01, 2023</t>
        </is>
      </c>
      <c r="C41" s="6" t="n">
        <v>168137</v>
      </c>
      <c r="D41" s="6" t="n">
        <v>1681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Jan. 01, 2023</t>
        </is>
      </c>
      <c r="C42" s="7" t="n">
        <v>1298875</v>
      </c>
      <c r="D42" s="7" t="n">
        <v>1681</v>
      </c>
      <c r="E42" s="6" t="n">
        <v>1426105</v>
      </c>
      <c r="F42" s="6" t="n">
        <v>-4813</v>
      </c>
      <c r="G42" s="6" t="n">
        <v>-23028</v>
      </c>
      <c r="H42" s="6" t="n">
        <v>14251</v>
      </c>
      <c r="I42" s="6" t="n">
        <v>-374</v>
      </c>
      <c r="J42" s="6" t="n">
        <v>-217490</v>
      </c>
      <c r="K42" s="6" t="n">
        <v>102543</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declared on common stock and equivalents (in dollars per share)</t>
        </is>
      </c>
      <c r="C44" s="9" t="n">
        <v>0.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income</t>
        </is>
      </c>
      <c r="C45" s="7" t="n">
        <v>-3664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7925</v>
      </c>
      <c r="K45" s="6" t="n">
        <v>1278</v>
      </c>
    </row>
    <row r="46">
      <c r="A46" s="4" t="inlineStr">
        <is>
          <t>Other comprehensive income/(loss), before reclassifications</t>
        </is>
      </c>
      <c r="C46" s="6" t="n">
        <v>26015</v>
      </c>
      <c r="D46" s="4" t="inlineStr">
        <is>
          <t xml:space="preserve"> </t>
        </is>
      </c>
      <c r="E46" s="4" t="inlineStr">
        <is>
          <t xml:space="preserve"> </t>
        </is>
      </c>
      <c r="F46" s="4" t="inlineStr">
        <is>
          <t xml:space="preserve"> </t>
        </is>
      </c>
      <c r="G46" s="6" t="n">
        <v>25013</v>
      </c>
      <c r="H46" s="6" t="n">
        <v>2</v>
      </c>
      <c r="I46" s="6" t="n">
        <v>6</v>
      </c>
      <c r="J46" s="4" t="inlineStr">
        <is>
          <t xml:space="preserve"> </t>
        </is>
      </c>
      <c r="K46" s="6" t="n">
        <v>994</v>
      </c>
    </row>
    <row r="47">
      <c r="A47" s="4" t="inlineStr">
        <is>
          <t>Reclassification from AOCI</t>
        </is>
      </c>
      <c r="C47" s="6" t="n">
        <v>-8624</v>
      </c>
      <c r="D47" s="4" t="inlineStr">
        <is>
          <t xml:space="preserve"> </t>
        </is>
      </c>
      <c r="E47" s="4" t="inlineStr">
        <is>
          <t xml:space="preserve"> </t>
        </is>
      </c>
      <c r="F47" s="4" t="inlineStr">
        <is>
          <t xml:space="preserve"> </t>
        </is>
      </c>
      <c r="G47" s="4" t="inlineStr">
        <is>
          <t xml:space="preserve"> </t>
        </is>
      </c>
      <c r="H47" s="6" t="n">
        <v>-8624</v>
      </c>
      <c r="I47" s="4" t="inlineStr">
        <is>
          <t xml:space="preserve"> </t>
        </is>
      </c>
      <c r="J47" s="4" t="inlineStr">
        <is>
          <t xml:space="preserve"> </t>
        </is>
      </c>
      <c r="K47" s="4" t="inlineStr">
        <is>
          <t xml:space="preserve"> </t>
        </is>
      </c>
    </row>
    <row r="48">
      <c r="A48" s="4" t="inlineStr">
        <is>
          <t>Capital contribution from shareholders (in shares)</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pital contribution from shareholders, net of loans issued</t>
        </is>
      </c>
      <c r="C49" s="6" t="n">
        <v>764</v>
      </c>
      <c r="D49" s="7" t="n">
        <v>0</v>
      </c>
      <c r="E49" s="6" t="n">
        <v>0</v>
      </c>
      <c r="F49" s="6" t="n">
        <v>76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t>
        </is>
      </c>
      <c r="C50" s="6" t="n">
        <v>24196</v>
      </c>
      <c r="D50" s="4" t="inlineStr">
        <is>
          <t xml:space="preserve"> </t>
        </is>
      </c>
      <c r="E50" s="6" t="n">
        <v>2419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of shares by noncontrolling interest</t>
        </is>
      </c>
      <c r="C51" s="6" t="n">
        <v>292</v>
      </c>
      <c r="D51" s="4" t="inlineStr">
        <is>
          <t xml:space="preserve"> </t>
        </is>
      </c>
      <c r="E51" s="4" t="inlineStr">
        <is>
          <t xml:space="preserve"> </t>
        </is>
      </c>
      <c r="F51" s="6" t="n">
        <v>-133</v>
      </c>
      <c r="G51" s="4" t="inlineStr">
        <is>
          <t xml:space="preserve"> </t>
        </is>
      </c>
      <c r="H51" s="4" t="inlineStr">
        <is>
          <t xml:space="preserve"> </t>
        </is>
      </c>
      <c r="I51" s="4" t="inlineStr">
        <is>
          <t xml:space="preserve"> </t>
        </is>
      </c>
      <c r="J51" s="4" t="inlineStr">
        <is>
          <t xml:space="preserve"> </t>
        </is>
      </c>
      <c r="K51" s="6" t="n">
        <v>425</v>
      </c>
    </row>
    <row r="52">
      <c r="A52" s="4" t="inlineStr">
        <is>
          <t>Dividends declared on common stock and equivalents</t>
        </is>
      </c>
      <c r="B52" s="4" t="inlineStr">
        <is>
          <t>[1]</t>
        </is>
      </c>
      <c r="C52" s="6" t="n">
        <v>-235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3576</v>
      </c>
      <c r="K52" s="4" t="inlineStr">
        <is>
          <t xml:space="preserve"> </t>
        </is>
      </c>
    </row>
    <row r="53">
      <c r="A53" s="4" t="inlineStr">
        <is>
          <t>Distribution to noncontrolling interest</t>
        </is>
      </c>
      <c r="C53" s="6" t="n">
        <v>-15538</v>
      </c>
      <c r="D53" s="4" t="inlineStr">
        <is>
          <t xml:space="preserve"> </t>
        </is>
      </c>
      <c r="E53" s="6" t="n">
        <v>-4825</v>
      </c>
      <c r="F53" s="6" t="n">
        <v>426</v>
      </c>
      <c r="G53" s="4" t="inlineStr">
        <is>
          <t xml:space="preserve"> </t>
        </is>
      </c>
      <c r="H53" s="4" t="inlineStr">
        <is>
          <t xml:space="preserve"> </t>
        </is>
      </c>
      <c r="I53" s="4" t="inlineStr">
        <is>
          <t xml:space="preserve"> </t>
        </is>
      </c>
      <c r="J53" s="4" t="inlineStr">
        <is>
          <t xml:space="preserve"> </t>
        </is>
      </c>
      <c r="K53" s="6" t="n">
        <v>-11139</v>
      </c>
    </row>
    <row r="54">
      <c r="A54" s="4" t="inlineStr">
        <is>
          <t>Issuance of common stock upon settlement of RSUs, net of shares withheld (in shares)</t>
        </is>
      </c>
      <c r="C54" s="4" t="inlineStr">
        <is>
          <t xml:space="preserve"> </t>
        </is>
      </c>
      <c r="D54" s="6" t="n">
        <v>49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upon settlement of RSUs, net of shares withheld</t>
        </is>
      </c>
      <c r="C55" s="6" t="n">
        <v>-1880</v>
      </c>
      <c r="D55" s="7" t="n">
        <v>5</v>
      </c>
      <c r="E55" s="6" t="n">
        <v>-18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t>
        </is>
      </c>
      <c r="C56" s="7" t="n">
        <v>-94</v>
      </c>
      <c r="D56" s="4" t="inlineStr">
        <is>
          <t xml:space="preserve"> </t>
        </is>
      </c>
      <c r="E56" s="4" t="inlineStr">
        <is>
          <t xml:space="preserve"> </t>
        </is>
      </c>
      <c r="F56" s="6" t="n">
        <v>-94</v>
      </c>
      <c r="G56" s="4" t="inlineStr">
        <is>
          <t xml:space="preserve"> </t>
        </is>
      </c>
      <c r="H56" s="4" t="inlineStr">
        <is>
          <t xml:space="preserve"> </t>
        </is>
      </c>
      <c r="I56" s="4" t="inlineStr">
        <is>
          <t xml:space="preserve"> </t>
        </is>
      </c>
      <c r="J56" s="6" t="n">
        <v>1</v>
      </c>
      <c r="K56" s="6" t="n">
        <v>-1</v>
      </c>
    </row>
    <row r="57">
      <c r="A57" s="4" t="inlineStr">
        <is>
          <t>Ending balance (in shares) at Dec. 31, 2023</t>
        </is>
      </c>
      <c r="C57" s="6" t="n">
        <v>168628</v>
      </c>
      <c r="D57" s="6" t="n">
        <v>1686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at Dec. 31, 2023</t>
        </is>
      </c>
      <c r="C58" s="7" t="n">
        <v>1263783</v>
      </c>
      <c r="D58" s="7" t="n">
        <v>1686</v>
      </c>
      <c r="E58" s="7" t="n">
        <v>1443591</v>
      </c>
      <c r="F58" s="7" t="n">
        <v>-3850</v>
      </c>
      <c r="G58" s="7" t="n">
        <v>1985</v>
      </c>
      <c r="H58" s="7" t="n">
        <v>5629</v>
      </c>
      <c r="I58" s="7" t="n">
        <v>-368</v>
      </c>
      <c r="J58" s="7" t="n">
        <v>-278990</v>
      </c>
      <c r="K58" s="7" t="n">
        <v>94100</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s declared on common stock and equivalents (in dollars per share)</t>
        </is>
      </c>
      <c r="C60" s="9" t="n">
        <v>0.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row r="62">
      <c r="A62" s="4" t="inlineStr">
        <is>
          <t>[1] Includes a $0.035 cash dividend per common share declared in the fourth quarter of fiscal 2023 and expected to be paid in the first quarter of fiscal 2024.</t>
        </is>
      </c>
    </row>
  </sheetData>
  <mergeCells count="3">
    <mergeCell ref="A1:B1"/>
    <mergeCell ref="A61:J61"/>
    <mergeCell ref="A62:J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RSU Unrecognized Compensation Expense (Details) $ in Thousands</t>
        </is>
      </c>
      <c r="B1" s="2" t="inlineStr">
        <is>
          <t>12 Months Ended</t>
        </is>
      </c>
    </row>
    <row r="2">
      <c r="B2" s="2" t="inlineStr">
        <is>
          <t>Dec. 31, 2023 USD ($)</t>
        </is>
      </c>
    </row>
    <row r="3">
      <c r="A3" s="4" t="inlineStr">
        <is>
          <t>Restricted Stock Units (RSUs) | KKU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7" t="n">
        <v>105</v>
      </c>
    </row>
    <row r="6">
      <c r="A6" s="4" t="inlineStr">
        <is>
          <t>Recognized Over a Weighted- Average Period of</t>
        </is>
      </c>
      <c r="B6" s="4" t="inlineStr">
        <is>
          <t>2 years 6 months</t>
        </is>
      </c>
    </row>
    <row r="7">
      <c r="A7" s="4" t="inlineStr">
        <is>
          <t>Restricted Stock Units (RSUs) | KK Australia</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92</v>
      </c>
    </row>
    <row r="10">
      <c r="A10" s="4" t="inlineStr">
        <is>
          <t>Recognized Over a Weighted- Average Period of</t>
        </is>
      </c>
      <c r="B10" s="4" t="inlineStr">
        <is>
          <t>1 year 6 months</t>
        </is>
      </c>
    </row>
    <row r="11">
      <c r="A11" s="4" t="inlineStr">
        <is>
          <t>Restricted Stock Units (RSUs) | KK Mexico</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7" t="n">
        <v>266</v>
      </c>
    </row>
    <row r="14">
      <c r="A14" s="4" t="inlineStr">
        <is>
          <t>Recognized Over a Weighted- Average Period of</t>
        </is>
      </c>
      <c r="B14" s="4" t="inlineStr">
        <is>
          <t>1 year 7 months 6 days</t>
        </is>
      </c>
    </row>
    <row r="15">
      <c r="A15" s="4" t="inlineStr">
        <is>
          <t>Restricted Stock Units (RSUs) | Insomnia Cookies Holdings, LLC (“Insomnia Cookies”)</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7" t="n">
        <v>3661</v>
      </c>
    </row>
    <row r="18">
      <c r="A18" s="4" t="inlineStr">
        <is>
          <t>Recognized Over a Weighted- Average Period of</t>
        </is>
      </c>
      <c r="B18" s="4" t="inlineStr">
        <is>
          <t>1 year</t>
        </is>
      </c>
    </row>
    <row r="19">
      <c r="A19" s="4" t="inlineStr">
        <is>
          <t>Restricted Stock Units (RSUs) and Performance Stock Units (PSUs) | KKI</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7" t="n">
        <v>61029</v>
      </c>
    </row>
    <row r="22">
      <c r="A22" s="4" t="inlineStr">
        <is>
          <t>Recognized Over a Weighted- Average Period of</t>
        </is>
      </c>
      <c r="B22" s="4" t="inlineStr">
        <is>
          <t>3 years 1 month 6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chedule of Weighted-Average Assumptions, Stock Options (Details) - Stock Options - KKI</t>
        </is>
      </c>
      <c r="B1" s="2" t="inlineStr">
        <is>
          <t>12 Months Ended</t>
        </is>
      </c>
    </row>
    <row r="2">
      <c r="B2" s="2" t="inlineStr">
        <is>
          <t>Dec. 31, 2023</t>
        </is>
      </c>
      <c r="C2" s="2" t="inlineStr">
        <is>
          <t>Jan. 0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37</v>
      </c>
      <c r="C4" s="12" t="n">
        <v>0</v>
      </c>
    </row>
    <row r="5">
      <c r="A5" s="4" t="inlineStr">
        <is>
          <t>Expected volatility</t>
        </is>
      </c>
      <c r="B5" s="13" t="n">
        <v>0.351</v>
      </c>
      <c r="C5" s="12" t="n">
        <v>0</v>
      </c>
    </row>
    <row r="6">
      <c r="A6" s="4" t="inlineStr">
        <is>
          <t>Dividend yield</t>
        </is>
      </c>
      <c r="B6" s="12" t="n">
        <v>0.01</v>
      </c>
      <c r="C6" s="12" t="n">
        <v>0</v>
      </c>
    </row>
    <row r="7">
      <c r="A7" s="4" t="inlineStr">
        <is>
          <t>Expected term (years)</t>
        </is>
      </c>
      <c r="B7" s="4" t="inlineStr">
        <is>
          <t>6 years 6 months</t>
        </is>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hare-based Compensation - Schedule of Stock Option Activity (Details) - KKI - USD ($) $ / shares in Units, shares in Thousands, $ in Thousands</t>
        </is>
      </c>
      <c r="B1" s="2" t="inlineStr">
        <is>
          <t>12 Months Ended</t>
        </is>
      </c>
    </row>
    <row r="2">
      <c r="B2" s="2" t="inlineStr">
        <is>
          <t>Dec. 31, 2023</t>
        </is>
      </c>
      <c r="C2" s="2" t="inlineStr">
        <is>
          <t>Jan. 01, 2023</t>
        </is>
      </c>
      <c r="D2" s="2" t="inlineStr">
        <is>
          <t>Jan. 02, 2022</t>
        </is>
      </c>
    </row>
    <row r="3">
      <c r="A3" s="3" t="inlineStr">
        <is>
          <t>Options</t>
        </is>
      </c>
      <c r="B3" s="4" t="inlineStr">
        <is>
          <t xml:space="preserve"> </t>
        </is>
      </c>
      <c r="C3" s="4" t="inlineStr">
        <is>
          <t xml:space="preserve"> </t>
        </is>
      </c>
      <c r="D3" s="4" t="inlineStr">
        <is>
          <t xml:space="preserve"> </t>
        </is>
      </c>
    </row>
    <row r="4">
      <c r="A4" s="4" t="inlineStr">
        <is>
          <t>Beginning balance, share options outstanding (in shares)</t>
        </is>
      </c>
      <c r="B4" s="6" t="n">
        <v>2569</v>
      </c>
      <c r="C4" s="6" t="n">
        <v>2817</v>
      </c>
      <c r="D4" s="4" t="inlineStr">
        <is>
          <t xml:space="preserve"> </t>
        </is>
      </c>
    </row>
    <row r="5">
      <c r="A5" s="4" t="inlineStr">
        <is>
          <t>Granted (in shares)</t>
        </is>
      </c>
      <c r="B5" s="6" t="n">
        <v>424</v>
      </c>
      <c r="C5" s="6" t="n">
        <v>0</v>
      </c>
      <c r="D5" s="4" t="inlineStr">
        <is>
          <t xml:space="preserve"> </t>
        </is>
      </c>
    </row>
    <row r="6">
      <c r="A6" s="4" t="inlineStr">
        <is>
          <t>Exercised (in shares)</t>
        </is>
      </c>
      <c r="B6" s="6" t="n">
        <v>0</v>
      </c>
      <c r="C6" s="6" t="n">
        <v>0</v>
      </c>
      <c r="D6" s="4" t="inlineStr">
        <is>
          <t xml:space="preserve"> </t>
        </is>
      </c>
    </row>
    <row r="7">
      <c r="A7" s="4" t="inlineStr">
        <is>
          <t>Forfeited or expired (in shares)</t>
        </is>
      </c>
      <c r="B7" s="6" t="n">
        <v>0</v>
      </c>
      <c r="C7" s="6" t="n">
        <v>248</v>
      </c>
      <c r="D7" s="4" t="inlineStr">
        <is>
          <t xml:space="preserve"> </t>
        </is>
      </c>
    </row>
    <row r="8">
      <c r="A8" s="4" t="inlineStr">
        <is>
          <t>Ending balance, share options outstanding (in shares)</t>
        </is>
      </c>
      <c r="B8" s="6" t="n">
        <v>2993</v>
      </c>
      <c r="C8" s="6" t="n">
        <v>256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share options outstanding (in USD per share)</t>
        </is>
      </c>
      <c r="B10" s="8" t="n">
        <v>6.1</v>
      </c>
      <c r="C10" s="8" t="n">
        <v>6.1</v>
      </c>
      <c r="D10" s="4" t="inlineStr">
        <is>
          <t xml:space="preserve"> </t>
        </is>
      </c>
    </row>
    <row r="11">
      <c r="A11" s="4" t="inlineStr">
        <is>
          <t>Granted (in USD per share)</t>
        </is>
      </c>
      <c r="B11" s="10" t="n">
        <v>4.72</v>
      </c>
      <c r="C11" s="6" t="n">
        <v>0</v>
      </c>
      <c r="D11" s="4" t="inlineStr">
        <is>
          <t xml:space="preserve"> </t>
        </is>
      </c>
    </row>
    <row r="12">
      <c r="A12" s="4" t="inlineStr">
        <is>
          <t>Exercised (in USD per share)</t>
        </is>
      </c>
      <c r="B12" s="6" t="n">
        <v>0</v>
      </c>
      <c r="C12" s="6" t="n">
        <v>0</v>
      </c>
      <c r="D12" s="4" t="inlineStr">
        <is>
          <t xml:space="preserve"> </t>
        </is>
      </c>
    </row>
    <row r="13">
      <c r="A13" s="4" t="inlineStr">
        <is>
          <t>Forfeited or expired (in USD per share)</t>
        </is>
      </c>
      <c r="B13" s="6" t="n">
        <v>0</v>
      </c>
      <c r="C13" s="10" t="n">
        <v>6.1</v>
      </c>
      <c r="D13" s="4" t="inlineStr">
        <is>
          <t xml:space="preserve"> </t>
        </is>
      </c>
    </row>
    <row r="14">
      <c r="A14" s="4" t="inlineStr">
        <is>
          <t>Ending balance, share options outstanding (in USD per share)</t>
        </is>
      </c>
      <c r="B14" s="10" t="n">
        <v>5.9</v>
      </c>
      <c r="C14" s="10" t="n">
        <v>6.1</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Beginning balance, share options outstanding (in USD per share)</t>
        </is>
      </c>
      <c r="B16" s="10" t="n">
        <v>14.61</v>
      </c>
      <c r="C16" s="10" t="n">
        <v>14.61</v>
      </c>
      <c r="D16" s="4" t="inlineStr">
        <is>
          <t xml:space="preserve"> </t>
        </is>
      </c>
    </row>
    <row r="17">
      <c r="A17" s="4" t="inlineStr">
        <is>
          <t>Granted (in USD per share)</t>
        </is>
      </c>
      <c r="B17" s="10" t="n">
        <v>12.45</v>
      </c>
      <c r="C17" s="6" t="n">
        <v>0</v>
      </c>
      <c r="D17" s="4" t="inlineStr">
        <is>
          <t xml:space="preserve"> </t>
        </is>
      </c>
    </row>
    <row r="18">
      <c r="A18" s="4" t="inlineStr">
        <is>
          <t>Exercised (in USD per share)</t>
        </is>
      </c>
      <c r="B18" s="6" t="n">
        <v>0</v>
      </c>
      <c r="C18" s="6" t="n">
        <v>0</v>
      </c>
      <c r="D18" s="4" t="inlineStr">
        <is>
          <t xml:space="preserve"> </t>
        </is>
      </c>
    </row>
    <row r="19">
      <c r="A19" s="4" t="inlineStr">
        <is>
          <t>Forfeited or expired (in USD per share)</t>
        </is>
      </c>
      <c r="B19" s="6" t="n">
        <v>0</v>
      </c>
      <c r="C19" s="10" t="n">
        <v>14.61</v>
      </c>
      <c r="D19" s="4" t="inlineStr">
        <is>
          <t xml:space="preserve"> </t>
        </is>
      </c>
    </row>
    <row r="20">
      <c r="A20" s="4" t="inlineStr">
        <is>
          <t>Ending balance, share options outstanding (in USD per share)</t>
        </is>
      </c>
      <c r="B20" s="8" t="n">
        <v>14.3</v>
      </c>
      <c r="C20" s="8" t="n">
        <v>14.61</v>
      </c>
      <c r="D20" s="4" t="inlineStr">
        <is>
          <t xml:space="preserve"> </t>
        </is>
      </c>
    </row>
    <row r="21">
      <c r="A21" s="4" t="inlineStr">
        <is>
          <t>Weighted Average Remaining Contractual Term (years)</t>
        </is>
      </c>
      <c r="B21" s="4" t="inlineStr">
        <is>
          <t>7 years 6 months</t>
        </is>
      </c>
      <c r="C21" s="4" t="inlineStr">
        <is>
          <t>8 years 3 months 18 days</t>
        </is>
      </c>
      <c r="D21" s="4" t="inlineStr">
        <is>
          <t xml:space="preserve"> </t>
        </is>
      </c>
    </row>
    <row r="22">
      <c r="A22" s="4" t="inlineStr">
        <is>
          <t>Aggregate Intrinsic Value (in thousands)</t>
        </is>
      </c>
      <c r="B22" s="7" t="n">
        <v>2352</v>
      </c>
      <c r="C22" s="7" t="n">
        <v>0</v>
      </c>
      <c r="D22" s="7" t="n">
        <v>121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 Unrecognized Compensation Expense (Details) - Stock Options - KKI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7" t="n">
        <v>8203</v>
      </c>
    </row>
    <row r="5">
      <c r="A5" s="4" t="inlineStr">
        <is>
          <t>Recognized Over a Weighted- Average Period of</t>
        </is>
      </c>
      <c r="B5" s="4" t="inlineStr">
        <is>
          <t>2 years 3 months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9174</v>
      </c>
      <c r="C4" s="7" t="n">
        <v>-49910</v>
      </c>
      <c r="D4" s="7" t="n">
        <v>-49348</v>
      </c>
    </row>
    <row r="5">
      <c r="A5" s="4" t="inlineStr">
        <is>
          <t>Foreign</t>
        </is>
      </c>
      <c r="B5" s="6" t="n">
        <v>18180</v>
      </c>
      <c r="C5" s="6" t="n">
        <v>41747</v>
      </c>
      <c r="D5" s="6" t="n">
        <v>45250</v>
      </c>
    </row>
    <row r="6">
      <c r="A6" s="4" t="inlineStr">
        <is>
          <t>Loss before income taxes</t>
        </is>
      </c>
      <c r="B6" s="7" t="n">
        <v>-40994</v>
      </c>
      <c r="C6" s="7" t="n">
        <v>-8163</v>
      </c>
      <c r="D6" s="7" t="n">
        <v>-40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Jan. 01, 2023</t>
        </is>
      </c>
      <c r="D2" s="2" t="inlineStr">
        <is>
          <t>Jan. 02, 2022</t>
        </is>
      </c>
    </row>
    <row r="3">
      <c r="A3" s="3" t="inlineStr">
        <is>
          <t>Current:</t>
        </is>
      </c>
      <c r="B3" s="4" t="inlineStr">
        <is>
          <t xml:space="preserve"> </t>
        </is>
      </c>
      <c r="C3" s="4" t="inlineStr">
        <is>
          <t xml:space="preserve"> </t>
        </is>
      </c>
      <c r="D3" s="4" t="inlineStr">
        <is>
          <t xml:space="preserve"> </t>
        </is>
      </c>
    </row>
    <row r="4">
      <c r="A4" s="4" t="inlineStr">
        <is>
          <t>Federal</t>
        </is>
      </c>
      <c r="B4" s="7" t="n">
        <v>-2213</v>
      </c>
      <c r="C4" s="7" t="n">
        <v>0</v>
      </c>
      <c r="D4" s="7" t="n">
        <v>0</v>
      </c>
    </row>
    <row r="5">
      <c r="A5" s="4" t="inlineStr">
        <is>
          <t>State</t>
        </is>
      </c>
      <c r="B5" s="6" t="n">
        <v>138</v>
      </c>
      <c r="C5" s="6" t="n">
        <v>1033</v>
      </c>
      <c r="D5" s="6" t="n">
        <v>347</v>
      </c>
    </row>
    <row r="6">
      <c r="A6" s="4" t="inlineStr">
        <is>
          <t>International</t>
        </is>
      </c>
      <c r="B6" s="6" t="n">
        <v>16214</v>
      </c>
      <c r="C6" s="6" t="n">
        <v>13816</v>
      </c>
      <c r="D6" s="6" t="n">
        <v>13894</v>
      </c>
    </row>
    <row r="7">
      <c r="A7" s="4" t="inlineStr">
        <is>
          <t>Total current</t>
        </is>
      </c>
      <c r="B7" s="6" t="n">
        <v>14139</v>
      </c>
      <c r="C7" s="6" t="n">
        <v>14849</v>
      </c>
      <c r="D7" s="6" t="n">
        <v>14241</v>
      </c>
    </row>
    <row r="8">
      <c r="A8" s="3" t="inlineStr">
        <is>
          <t>Deferred and other:</t>
        </is>
      </c>
      <c r="B8" s="4" t="inlineStr">
        <is>
          <t xml:space="preserve"> </t>
        </is>
      </c>
      <c r="C8" s="4" t="inlineStr">
        <is>
          <t xml:space="preserve"> </t>
        </is>
      </c>
      <c r="D8" s="4" t="inlineStr">
        <is>
          <t xml:space="preserve"> </t>
        </is>
      </c>
    </row>
    <row r="9">
      <c r="A9" s="4" t="inlineStr">
        <is>
          <t>Federal</t>
        </is>
      </c>
      <c r="B9" s="6" t="n">
        <v>-10971</v>
      </c>
      <c r="C9" s="6" t="n">
        <v>-13960</v>
      </c>
      <c r="D9" s="6" t="n">
        <v>4310</v>
      </c>
    </row>
    <row r="10">
      <c r="A10" s="4" t="inlineStr">
        <is>
          <t>State</t>
        </is>
      </c>
      <c r="B10" s="6" t="n">
        <v>-2552</v>
      </c>
      <c r="C10" s="6" t="n">
        <v>4280</v>
      </c>
      <c r="D10" s="6" t="n">
        <v>-5739</v>
      </c>
    </row>
    <row r="11">
      <c r="A11" s="4" t="inlineStr">
        <is>
          <t>International</t>
        </is>
      </c>
      <c r="B11" s="6" t="n">
        <v>-4963</v>
      </c>
      <c r="C11" s="6" t="n">
        <v>-4557</v>
      </c>
      <c r="D11" s="6" t="n">
        <v>-2067</v>
      </c>
    </row>
    <row r="12">
      <c r="A12" s="4" t="inlineStr">
        <is>
          <t>Total deferred and other</t>
        </is>
      </c>
      <c r="B12" s="6" t="n">
        <v>-18486</v>
      </c>
      <c r="C12" s="6" t="n">
        <v>-14237</v>
      </c>
      <c r="D12" s="6" t="n">
        <v>-3496</v>
      </c>
    </row>
    <row r="13">
      <c r="A13" s="4" t="inlineStr">
        <is>
          <t>Income tax (benefit)/expense</t>
        </is>
      </c>
      <c r="B13" s="7" t="n">
        <v>-4347</v>
      </c>
      <c r="C13" s="7" t="n">
        <v>612</v>
      </c>
      <c r="D13" s="7" t="n">
        <v>107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12" t="n">
        <v>0.21</v>
      </c>
      <c r="C4" s="12" t="n">
        <v>0.21</v>
      </c>
      <c r="D4" s="12" t="n">
        <v>0.21</v>
      </c>
    </row>
    <row r="5">
      <c r="A5" s="4" t="inlineStr">
        <is>
          <t>State income taxes, net of federal benefit</t>
        </is>
      </c>
      <c r="B5" s="13" t="n">
        <v>0.063</v>
      </c>
      <c r="C5" s="13" t="n">
        <v>0.126</v>
      </c>
      <c r="D5" s="4" t="inlineStr">
        <is>
          <t>(2.80%)</t>
        </is>
      </c>
    </row>
    <row r="6">
      <c r="A6" s="4" t="inlineStr">
        <is>
          <t>Foreign operations</t>
        </is>
      </c>
      <c r="B6" s="4" t="inlineStr">
        <is>
          <t>(11.00%)</t>
        </is>
      </c>
      <c r="C6" s="4" t="inlineStr">
        <is>
          <t>(66.80%)</t>
        </is>
      </c>
      <c r="D6" s="4" t="inlineStr">
        <is>
          <t>(12.90%)</t>
        </is>
      </c>
    </row>
    <row r="7">
      <c r="A7" s="4" t="inlineStr">
        <is>
          <t>Change in valuation allowance</t>
        </is>
      </c>
      <c r="B7" s="4" t="inlineStr">
        <is>
          <t>(2.00%)</t>
        </is>
      </c>
      <c r="C7" s="13" t="n">
        <v>0.249</v>
      </c>
      <c r="D7" s="13" t="n">
        <v>0.143</v>
      </c>
    </row>
    <row r="8">
      <c r="A8" s="4" t="inlineStr">
        <is>
          <t>Noncontrolling interest</t>
        </is>
      </c>
      <c r="B8" s="4" t="inlineStr">
        <is>
          <t>(0.20%)</t>
        </is>
      </c>
      <c r="C8" s="13" t="n">
        <v>0.172</v>
      </c>
      <c r="D8" s="13" t="n">
        <v>0.468</v>
      </c>
    </row>
    <row r="9">
      <c r="A9" s="4" t="inlineStr">
        <is>
          <t>Impact of uncertain tax positions</t>
        </is>
      </c>
      <c r="B9" s="13" t="n">
        <v>0.062</v>
      </c>
      <c r="C9" s="13" t="n">
        <v>0.622</v>
      </c>
      <c r="D9" s="13" t="n">
        <v>0.091</v>
      </c>
    </row>
    <row r="10">
      <c r="A10" s="4" t="inlineStr">
        <is>
          <t>Other permanent differences</t>
        </is>
      </c>
      <c r="B10" s="4" t="inlineStr">
        <is>
          <t>(0.60%)</t>
        </is>
      </c>
      <c r="C10" s="4" t="inlineStr">
        <is>
          <t>(1.50%)</t>
        </is>
      </c>
      <c r="D10" s="4" t="inlineStr">
        <is>
          <t>(14.20%)</t>
        </is>
      </c>
    </row>
    <row r="11">
      <c r="A11" s="4" t="inlineStr">
        <is>
          <t>Transaction costs</t>
        </is>
      </c>
      <c r="B11" s="12" t="n">
        <v>0</v>
      </c>
      <c r="C11" s="4" t="inlineStr">
        <is>
          <t>(0.10%)</t>
        </is>
      </c>
      <c r="D11" s="4" t="inlineStr">
        <is>
          <t>(5.10%)</t>
        </is>
      </c>
    </row>
    <row r="12">
      <c r="A12" s="4" t="inlineStr">
        <is>
          <t>Deferred adjustments</t>
        </is>
      </c>
      <c r="B12" s="4" t="inlineStr">
        <is>
          <t>(3.80%)</t>
        </is>
      </c>
      <c r="C12" s="4" t="inlineStr">
        <is>
          <t>(48.70%)</t>
        </is>
      </c>
      <c r="D12" s="4" t="inlineStr">
        <is>
          <t>(96.10%)</t>
        </is>
      </c>
    </row>
    <row r="13">
      <c r="A13" s="4" t="inlineStr">
        <is>
          <t>Share-based compensation</t>
        </is>
      </c>
      <c r="B13" s="4" t="inlineStr">
        <is>
          <t>(6.30%)</t>
        </is>
      </c>
      <c r="C13" s="4" t="inlineStr">
        <is>
          <t>(30.30%)</t>
        </is>
      </c>
      <c r="D13" s="4" t="inlineStr">
        <is>
          <t>(217.40%)</t>
        </is>
      </c>
    </row>
    <row r="14">
      <c r="A14" s="4" t="inlineStr">
        <is>
          <t>Other</t>
        </is>
      </c>
      <c r="B14" s="12" t="n">
        <v>0.01</v>
      </c>
      <c r="C14" s="12" t="n">
        <v>0.02</v>
      </c>
      <c r="D14" s="4" t="inlineStr">
        <is>
          <t>(4.90%)</t>
        </is>
      </c>
    </row>
    <row r="15">
      <c r="A15" s="4" t="inlineStr">
        <is>
          <t>Effective tax rate</t>
        </is>
      </c>
      <c r="B15" s="13" t="n">
        <v>0.106</v>
      </c>
      <c r="C15" s="4" t="inlineStr">
        <is>
          <t>(7.50%)</t>
        </is>
      </c>
      <c r="D15" s="4" t="inlineStr">
        <is>
          <t>(262.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Jan. 01, 2023</t>
        </is>
      </c>
    </row>
    <row r="2">
      <c r="A2" s="3" t="inlineStr">
        <is>
          <t>Deferred income tax assets:</t>
        </is>
      </c>
      <c r="B2" s="4" t="inlineStr">
        <is>
          <t xml:space="preserve"> </t>
        </is>
      </c>
      <c r="C2" s="4" t="inlineStr">
        <is>
          <t xml:space="preserve"> </t>
        </is>
      </c>
    </row>
    <row r="3">
      <c r="A3" s="4" t="inlineStr">
        <is>
          <t>Intangible assets</t>
        </is>
      </c>
      <c r="B3" s="7" t="n">
        <v>1283</v>
      </c>
      <c r="C3" s="7" t="n">
        <v>1499</v>
      </c>
    </row>
    <row r="4">
      <c r="A4" s="4" t="inlineStr">
        <is>
          <t>Accrued compensation</t>
        </is>
      </c>
      <c r="B4" s="6" t="n">
        <v>6450</v>
      </c>
      <c r="C4" s="6" t="n">
        <v>3019</v>
      </c>
    </row>
    <row r="5">
      <c r="A5" s="4" t="inlineStr">
        <is>
          <t>Insurance accruals</t>
        </is>
      </c>
      <c r="B5" s="6" t="n">
        <v>2642</v>
      </c>
      <c r="C5" s="6" t="n">
        <v>2296</v>
      </c>
    </row>
    <row r="6">
      <c r="A6" s="4" t="inlineStr">
        <is>
          <t>Share-based compensation</t>
        </is>
      </c>
      <c r="B6" s="6" t="n">
        <v>4553</v>
      </c>
      <c r="C6" s="6" t="n">
        <v>2483</v>
      </c>
    </row>
    <row r="7">
      <c r="A7" s="4" t="inlineStr">
        <is>
          <t>Deferred revenue</t>
        </is>
      </c>
      <c r="B7" s="6" t="n">
        <v>2451</v>
      </c>
      <c r="C7" s="6" t="n">
        <v>2016</v>
      </c>
    </row>
    <row r="8">
      <c r="A8" s="4" t="inlineStr">
        <is>
          <t>Transaction costs</t>
        </is>
      </c>
      <c r="B8" s="6" t="n">
        <v>1339</v>
      </c>
      <c r="C8" s="6" t="n">
        <v>1481</v>
      </c>
    </row>
    <row r="9">
      <c r="A9" s="4" t="inlineStr">
        <is>
          <t>Disallowed interest expense</t>
        </is>
      </c>
      <c r="B9" s="6" t="n">
        <v>30087</v>
      </c>
      <c r="C9" s="6" t="n">
        <v>20685</v>
      </c>
    </row>
    <row r="10">
      <c r="A10" s="4" t="inlineStr">
        <is>
          <t>Lease liabilities</t>
        </is>
      </c>
      <c r="B10" s="6" t="n">
        <v>113626</v>
      </c>
      <c r="C10" s="6" t="n">
        <v>107850</v>
      </c>
    </row>
    <row r="11">
      <c r="A11" s="4" t="inlineStr">
        <is>
          <t>Foreign net operating loss carryforward</t>
        </is>
      </c>
      <c r="B11" s="6" t="n">
        <v>2517</v>
      </c>
      <c r="C11" s="6" t="n">
        <v>2147</v>
      </c>
    </row>
    <row r="12">
      <c r="A12" s="4" t="inlineStr">
        <is>
          <t>Federal net operating loss carryforward</t>
        </is>
      </c>
      <c r="B12" s="6" t="n">
        <v>22755</v>
      </c>
      <c r="C12" s="6" t="n">
        <v>27086</v>
      </c>
    </row>
    <row r="13">
      <c r="A13" s="4" t="inlineStr">
        <is>
          <t>Federal tax credits</t>
        </is>
      </c>
      <c r="B13" s="6" t="n">
        <v>15426</v>
      </c>
      <c r="C13" s="6" t="n">
        <v>15121</v>
      </c>
    </row>
    <row r="14">
      <c r="A14" s="4" t="inlineStr">
        <is>
          <t>State net operating loss and credit carryforwards</t>
        </is>
      </c>
      <c r="B14" s="6" t="n">
        <v>11842</v>
      </c>
      <c r="C14" s="6" t="n">
        <v>11888</v>
      </c>
    </row>
    <row r="15">
      <c r="A15" s="4" t="inlineStr">
        <is>
          <t>Other</t>
        </is>
      </c>
      <c r="B15" s="6" t="n">
        <v>13899</v>
      </c>
      <c r="C15" s="6" t="n">
        <v>11333</v>
      </c>
    </row>
    <row r="16">
      <c r="A16" s="4" t="inlineStr">
        <is>
          <t>Gross deferred income tax assets</t>
        </is>
      </c>
      <c r="B16" s="6" t="n">
        <v>228870</v>
      </c>
      <c r="C16" s="6" t="n">
        <v>208904</v>
      </c>
    </row>
    <row r="17">
      <c r="A17" s="4" t="inlineStr">
        <is>
          <t>Valuation allowance</t>
        </is>
      </c>
      <c r="B17" s="6" t="n">
        <v>-29084</v>
      </c>
      <c r="C17" s="6" t="n">
        <v>-27940</v>
      </c>
    </row>
    <row r="18">
      <c r="A18" s="4" t="inlineStr">
        <is>
          <t>Deferred income tax assets, net of valuation allowance</t>
        </is>
      </c>
      <c r="B18" s="6" t="n">
        <v>199786</v>
      </c>
      <c r="C18" s="6" t="n">
        <v>180964</v>
      </c>
    </row>
    <row r="19">
      <c r="A19" s="3" t="inlineStr">
        <is>
          <t>Deferred income tax liabilities:</t>
        </is>
      </c>
      <c r="B19" s="4" t="inlineStr">
        <is>
          <t xml:space="preserve"> </t>
        </is>
      </c>
      <c r="C19" s="4" t="inlineStr">
        <is>
          <t xml:space="preserve"> </t>
        </is>
      </c>
    </row>
    <row r="20">
      <c r="A20" s="4" t="inlineStr">
        <is>
          <t>Intangible assets</t>
        </is>
      </c>
      <c r="B20" s="6" t="n">
        <v>-151610</v>
      </c>
      <c r="C20" s="6" t="n">
        <v>-149928</v>
      </c>
    </row>
    <row r="21">
      <c r="A21" s="4" t="inlineStr">
        <is>
          <t>Subsidiary investments</t>
        </is>
      </c>
      <c r="B21" s="6" t="n">
        <v>-15145</v>
      </c>
      <c r="C21" s="6" t="n">
        <v>-12181</v>
      </c>
    </row>
    <row r="22">
      <c r="A22" s="4" t="inlineStr">
        <is>
          <t>Property and equipment</t>
        </is>
      </c>
      <c r="B22" s="6" t="n">
        <v>-19514</v>
      </c>
      <c r="C22" s="6" t="n">
        <v>-23912</v>
      </c>
    </row>
    <row r="23">
      <c r="A23" s="4" t="inlineStr">
        <is>
          <t>Foreign reacquired franchise rights</t>
        </is>
      </c>
      <c r="B23" s="6" t="n">
        <v>-29573</v>
      </c>
      <c r="C23" s="6" t="n">
        <v>-31677</v>
      </c>
    </row>
    <row r="24">
      <c r="A24" s="4" t="inlineStr">
        <is>
          <t>Lease right of use assets</t>
        </is>
      </c>
      <c r="B24" s="6" t="n">
        <v>-102178</v>
      </c>
      <c r="C24" s="6" t="n">
        <v>-97076</v>
      </c>
    </row>
    <row r="25">
      <c r="A25" s="4" t="inlineStr">
        <is>
          <t>Unrealized income on foreign currency translation</t>
        </is>
      </c>
      <c r="B25" s="6" t="n">
        <v>-1876</v>
      </c>
      <c r="C25" s="6" t="n">
        <v>-4750</v>
      </c>
    </row>
    <row r="26">
      <c r="A26" s="4" t="inlineStr">
        <is>
          <t>Other</t>
        </is>
      </c>
      <c r="B26" s="6" t="n">
        <v>-1702</v>
      </c>
      <c r="C26" s="6" t="n">
        <v>-1831</v>
      </c>
    </row>
    <row r="27">
      <c r="A27" s="4" t="inlineStr">
        <is>
          <t>Gross deferred income tax liabilities</t>
        </is>
      </c>
      <c r="B27" s="6" t="n">
        <v>-321598</v>
      </c>
      <c r="C27" s="6" t="n">
        <v>-321355</v>
      </c>
    </row>
    <row r="28">
      <c r="A28" s="4" t="inlineStr">
        <is>
          <t>Net deferred income tax liabilities</t>
        </is>
      </c>
      <c r="B28" s="6" t="n">
        <v>-121812</v>
      </c>
      <c r="C28" s="6" t="n">
        <v>-140391</v>
      </c>
    </row>
    <row r="29">
      <c r="A29" s="3" t="inlineStr">
        <is>
          <t>Income Tax Examination [Line Items]</t>
        </is>
      </c>
      <c r="B29" s="4" t="inlineStr">
        <is>
          <t xml:space="preserve"> </t>
        </is>
      </c>
      <c r="C29" s="4" t="inlineStr">
        <is>
          <t xml:space="preserve"> </t>
        </is>
      </c>
    </row>
    <row r="30">
      <c r="A30" s="4" t="inlineStr">
        <is>
          <t>Net deferred income tax liabilities</t>
        </is>
      </c>
      <c r="B30" s="6" t="n">
        <v>121812</v>
      </c>
      <c r="C30" s="6" t="n">
        <v>140391</v>
      </c>
    </row>
    <row r="31">
      <c r="A31" s="4" t="inlineStr">
        <is>
          <t>Other assets</t>
        </is>
      </c>
      <c r="B31" s="4" t="inlineStr">
        <is>
          <t xml:space="preserve"> </t>
        </is>
      </c>
      <c r="C31" s="4" t="inlineStr">
        <is>
          <t xml:space="preserve"> </t>
        </is>
      </c>
    </row>
    <row r="32">
      <c r="A32" s="3" t="inlineStr">
        <is>
          <t>Deferred income tax liabilities:</t>
        </is>
      </c>
      <c r="B32" s="4" t="inlineStr">
        <is>
          <t xml:space="preserve"> </t>
        </is>
      </c>
      <c r="C32" s="4" t="inlineStr">
        <is>
          <t xml:space="preserve"> </t>
        </is>
      </c>
    </row>
    <row r="33">
      <c r="A33" s="4" t="inlineStr">
        <is>
          <t>Net deferred income tax liabilities</t>
        </is>
      </c>
      <c r="B33" s="6" t="n">
        <v>-2113</v>
      </c>
      <c r="C33" s="6" t="n">
        <v>-2733</v>
      </c>
    </row>
    <row r="34">
      <c r="A34" s="3" t="inlineStr">
        <is>
          <t>Income Tax Examination [Line Items]</t>
        </is>
      </c>
      <c r="B34" s="4" t="inlineStr">
        <is>
          <t xml:space="preserve"> </t>
        </is>
      </c>
      <c r="C34" s="4" t="inlineStr">
        <is>
          <t xml:space="preserve"> </t>
        </is>
      </c>
    </row>
    <row r="35">
      <c r="A35" s="4" t="inlineStr">
        <is>
          <t>Net deferred income tax liabilities</t>
        </is>
      </c>
      <c r="B35" s="6" t="n">
        <v>2113</v>
      </c>
      <c r="C35" s="6" t="n">
        <v>2733</v>
      </c>
    </row>
    <row r="36">
      <c r="A36" s="4" t="inlineStr">
        <is>
          <t>Deferred income taxes, net</t>
        </is>
      </c>
      <c r="B36" s="4" t="inlineStr">
        <is>
          <t xml:space="preserve"> </t>
        </is>
      </c>
      <c r="C36" s="4" t="inlineStr">
        <is>
          <t xml:space="preserve"> </t>
        </is>
      </c>
    </row>
    <row r="37">
      <c r="A37" s="3" t="inlineStr">
        <is>
          <t>Deferred income tax liabilities:</t>
        </is>
      </c>
      <c r="B37" s="4" t="inlineStr">
        <is>
          <t xml:space="preserve"> </t>
        </is>
      </c>
      <c r="C37" s="4" t="inlineStr">
        <is>
          <t xml:space="preserve"> </t>
        </is>
      </c>
    </row>
    <row r="38">
      <c r="A38" s="4" t="inlineStr">
        <is>
          <t>Net deferred income tax liabilities</t>
        </is>
      </c>
      <c r="B38" s="6" t="n">
        <v>-123925</v>
      </c>
      <c r="C38" s="6" t="n">
        <v>-143124</v>
      </c>
    </row>
    <row r="39">
      <c r="A39" s="3" t="inlineStr">
        <is>
          <t>Income Tax Examination [Line Items]</t>
        </is>
      </c>
      <c r="B39" s="4" t="inlineStr">
        <is>
          <t xml:space="preserve"> </t>
        </is>
      </c>
      <c r="C39" s="4" t="inlineStr">
        <is>
          <t xml:space="preserve"> </t>
        </is>
      </c>
    </row>
    <row r="40">
      <c r="A40" s="4" t="inlineStr">
        <is>
          <t>Net deferred income tax liabilities</t>
        </is>
      </c>
      <c r="B40" s="7" t="n">
        <v>123925</v>
      </c>
      <c r="C40" s="7" t="n">
        <v>1431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Jan. 01, 2023</t>
        </is>
      </c>
      <c r="D2" s="2" t="inlineStr">
        <is>
          <t>Jan. 02, 2022</t>
        </is>
      </c>
      <c r="E2" s="2" t="inlineStr">
        <is>
          <t>Jan. 03,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OL carryforwards, 10-year carryover period</t>
        </is>
      </c>
      <c r="B4" s="7" t="n">
        <v>6600000</v>
      </c>
      <c r="C4" s="4" t="inlineStr">
        <is>
          <t xml:space="preserve"> </t>
        </is>
      </c>
      <c r="D4" s="4" t="inlineStr">
        <is>
          <t xml:space="preserve"> </t>
        </is>
      </c>
      <c r="E4" s="4" t="inlineStr">
        <is>
          <t xml:space="preserve"> </t>
        </is>
      </c>
    </row>
    <row r="5">
      <c r="A5" s="4" t="inlineStr">
        <is>
          <t>NOL carryforwards, 20-year carryover period or no expiration</t>
        </is>
      </c>
      <c r="B5" s="6" t="n">
        <v>2100000</v>
      </c>
      <c r="C5" s="4" t="inlineStr">
        <is>
          <t xml:space="preserve"> </t>
        </is>
      </c>
      <c r="D5" s="4" t="inlineStr">
        <is>
          <t xml:space="preserve"> </t>
        </is>
      </c>
      <c r="E5" s="4" t="inlineStr">
        <is>
          <t xml:space="preserve"> </t>
        </is>
      </c>
    </row>
    <row r="6">
      <c r="A6" s="4" t="inlineStr">
        <is>
          <t>Tax credit carryforwards</t>
        </is>
      </c>
      <c r="B6" s="6" t="n">
        <v>15426000</v>
      </c>
      <c r="C6" s="7" t="n">
        <v>15121000</v>
      </c>
      <c r="D6" s="4" t="inlineStr">
        <is>
          <t xml:space="preserve"> </t>
        </is>
      </c>
      <c r="E6" s="4" t="inlineStr">
        <is>
          <t xml:space="preserve"> </t>
        </is>
      </c>
    </row>
    <row r="7">
      <c r="A7" s="4" t="inlineStr">
        <is>
          <t>Valuation allowance</t>
        </is>
      </c>
      <c r="B7" s="6" t="n">
        <v>29084000</v>
      </c>
      <c r="C7" s="6" t="n">
        <v>27940000</v>
      </c>
      <c r="D7" s="4" t="inlineStr">
        <is>
          <t xml:space="preserve"> </t>
        </is>
      </c>
      <c r="E7" s="4" t="inlineStr">
        <is>
          <t xml:space="preserve"> </t>
        </is>
      </c>
    </row>
    <row r="8">
      <c r="A8" s="4" t="inlineStr">
        <is>
          <t>Deferred social security taxes</t>
        </is>
      </c>
      <c r="B8" s="4" t="inlineStr">
        <is>
          <t xml:space="preserve"> </t>
        </is>
      </c>
      <c r="C8" s="4" t="inlineStr">
        <is>
          <t xml:space="preserve"> </t>
        </is>
      </c>
      <c r="D8" s="4" t="inlineStr">
        <is>
          <t xml:space="preserve"> </t>
        </is>
      </c>
      <c r="E8" s="7" t="n">
        <v>7300000</v>
      </c>
    </row>
    <row r="9">
      <c r="A9" s="4" t="inlineStr">
        <is>
          <t>Income tax payments, net of refunds</t>
        </is>
      </c>
      <c r="B9" s="6" t="n">
        <v>11100000</v>
      </c>
      <c r="C9" s="6" t="n">
        <v>16700000</v>
      </c>
      <c r="D9" s="7" t="n">
        <v>13600000</v>
      </c>
      <c r="E9" s="4" t="inlineStr">
        <is>
          <t xml:space="preserve"> </t>
        </is>
      </c>
    </row>
    <row r="10">
      <c r="A10" s="4" t="inlineStr">
        <is>
          <t>Unrecognized income tax benefits</t>
        </is>
      </c>
      <c r="B10" s="6" t="n">
        <v>10536000</v>
      </c>
      <c r="C10" s="6" t="n">
        <v>13513000</v>
      </c>
      <c r="D10" s="7" t="n">
        <v>18478000</v>
      </c>
      <c r="E10" s="4" t="inlineStr">
        <is>
          <t xml:space="preserve"> </t>
        </is>
      </c>
    </row>
    <row r="11">
      <c r="A11" s="4" t="inlineStr">
        <is>
          <t>Accrued interest and penalties</t>
        </is>
      </c>
      <c r="B11" s="7" t="n">
        <v>1600000</v>
      </c>
      <c r="C11" s="6" t="n">
        <v>19000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Carryforward period</t>
        </is>
      </c>
      <c r="B14" s="4" t="inlineStr">
        <is>
          <t>10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Carryforward period</t>
        </is>
      </c>
      <c r="B17" s="4" t="inlineStr">
        <is>
          <t>20 years</t>
        </is>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NOL carryforwards</t>
        </is>
      </c>
      <c r="B20" s="7" t="n">
        <v>248800000</v>
      </c>
      <c r="C20" s="6" t="n">
        <v>249800000</v>
      </c>
      <c r="D20" s="4" t="inlineStr">
        <is>
          <t xml:space="preserve"> </t>
        </is>
      </c>
      <c r="E20" s="4" t="inlineStr">
        <is>
          <t xml:space="preserve"> </t>
        </is>
      </c>
    </row>
    <row r="21">
      <c r="A21" s="4" t="inlineStr">
        <is>
          <t>Tax credit carryforwards</t>
        </is>
      </c>
      <c r="B21" s="6" t="n">
        <v>0</v>
      </c>
      <c r="C21" s="6" t="n">
        <v>0</v>
      </c>
      <c r="D21" s="4" t="inlineStr">
        <is>
          <t xml:space="preserve"> </t>
        </is>
      </c>
      <c r="E21" s="4" t="inlineStr">
        <is>
          <t xml:space="preserve"> </t>
        </is>
      </c>
    </row>
    <row r="22">
      <c r="A22" s="4" t="inlineStr">
        <is>
          <t>Valuation allowance</t>
        </is>
      </c>
      <c r="B22" s="6" t="n">
        <v>11900000</v>
      </c>
      <c r="C22" s="6" t="n">
        <v>11900000</v>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NOL carryforwards</t>
        </is>
      </c>
      <c r="B25" s="6" t="n">
        <v>8700000</v>
      </c>
      <c r="C25" s="6" t="n">
        <v>7500000</v>
      </c>
      <c r="D25" s="4" t="inlineStr">
        <is>
          <t xml:space="preserve"> </t>
        </is>
      </c>
      <c r="E25" s="4" t="inlineStr">
        <is>
          <t xml:space="preserve"> </t>
        </is>
      </c>
    </row>
    <row r="26">
      <c r="A26" s="4" t="inlineStr">
        <is>
          <t>Valuation allowance</t>
        </is>
      </c>
      <c r="B26" s="6" t="n">
        <v>14800000</v>
      </c>
      <c r="C26" s="6" t="n">
        <v>14500000</v>
      </c>
      <c r="D26" s="4" t="inlineStr">
        <is>
          <t xml:space="preserve"> </t>
        </is>
      </c>
      <c r="E26" s="4" t="inlineStr">
        <is>
          <t xml:space="preserve"> </t>
        </is>
      </c>
    </row>
    <row r="27">
      <c r="A27" s="4" t="inlineStr">
        <is>
          <t>Domestic Tax Authority</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NOL carryforwards</t>
        </is>
      </c>
      <c r="B29" s="6" t="n">
        <v>108400000</v>
      </c>
      <c r="C29" s="6" t="n">
        <v>129000000</v>
      </c>
      <c r="D29" s="4" t="inlineStr">
        <is>
          <t xml:space="preserve"> </t>
        </is>
      </c>
      <c r="E29" s="4" t="inlineStr">
        <is>
          <t xml:space="preserve"> </t>
        </is>
      </c>
    </row>
    <row r="30">
      <c r="A30" s="4" t="inlineStr">
        <is>
          <t>Tax credit carryforwards</t>
        </is>
      </c>
      <c r="B30" s="6" t="n">
        <v>15400000</v>
      </c>
      <c r="C30" s="6" t="n">
        <v>15000000</v>
      </c>
      <c r="D30" s="4" t="inlineStr">
        <is>
          <t xml:space="preserve"> </t>
        </is>
      </c>
      <c r="E30" s="4" t="inlineStr">
        <is>
          <t xml:space="preserve"> </t>
        </is>
      </c>
    </row>
    <row r="31">
      <c r="A31" s="4" t="inlineStr">
        <is>
          <t>KK Mexico</t>
        </is>
      </c>
      <c r="B31" s="4" t="inlineStr">
        <is>
          <t xml:space="preserve"> </t>
        </is>
      </c>
      <c r="C31" s="4" t="inlineStr">
        <is>
          <t xml:space="preserve"> </t>
        </is>
      </c>
      <c r="D31" s="4" t="inlineStr">
        <is>
          <t xml:space="preserve"> </t>
        </is>
      </c>
      <c r="E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row>
    <row r="33">
      <c r="A33" s="4" t="inlineStr">
        <is>
          <t>Valuation allowance</t>
        </is>
      </c>
      <c r="B33" s="7" t="n">
        <v>2300000</v>
      </c>
      <c r="C33" s="7" t="n">
        <v>1500000</v>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Jan. 0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13513</v>
      </c>
      <c r="C4" s="7" t="n">
        <v>18478</v>
      </c>
    </row>
    <row r="5">
      <c r="A5" s="4" t="inlineStr">
        <is>
          <t>Decreases related to positions taken in prior years</t>
        </is>
      </c>
      <c r="B5" s="6" t="n">
        <v>-160</v>
      </c>
      <c r="C5" s="6" t="n">
        <v>-221</v>
      </c>
    </row>
    <row r="6">
      <c r="A6" s="4" t="inlineStr">
        <is>
          <t>Decreases related to positions taken in prior years due to lapse of statute</t>
        </is>
      </c>
      <c r="B6" s="6" t="n">
        <v>-2817</v>
      </c>
      <c r="C6" s="6" t="n">
        <v>-4744</v>
      </c>
    </row>
    <row r="7">
      <c r="A7" s="4" t="inlineStr">
        <is>
          <t>Unrecognized tax benefits at end of year</t>
        </is>
      </c>
      <c r="B7" s="7" t="n">
        <v>10536</v>
      </c>
      <c r="C7" s="7" t="n">
        <v>13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Jan. 01, 2023</t>
        </is>
      </c>
      <c r="D2" s="2" t="inlineStr">
        <is>
          <t>Jan.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and equivalents (in dollars per share)</t>
        </is>
      </c>
      <c r="B4" s="9" t="n">
        <v>0.035</v>
      </c>
      <c r="C4" s="9" t="n">
        <v>0.035</v>
      </c>
      <c r="D4" s="9" t="n">
        <v>0.0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mmitments and Contingencies (Details) - USD ($) $ in Millions</t>
        </is>
      </c>
      <c r="C1" s="2" t="inlineStr">
        <is>
          <t>12 Months Ended</t>
        </is>
      </c>
    </row>
    <row r="2">
      <c r="B2" s="2" t="inlineStr">
        <is>
          <t>Jul. 14, 2022</t>
        </is>
      </c>
      <c r="C2" s="2" t="inlineStr">
        <is>
          <t>Jan. 0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Purchase commitments</t>
        </is>
      </c>
      <c r="B4" s="4" t="inlineStr">
        <is>
          <t xml:space="preserve"> </t>
        </is>
      </c>
      <c r="C4" s="5" t="n">
        <v>118.5</v>
      </c>
      <c r="D4" s="5" t="n">
        <v>130.5</v>
      </c>
    </row>
    <row r="5">
      <c r="A5" s="4" t="inlineStr">
        <is>
          <t>Letters of credit outstanding</t>
        </is>
      </c>
      <c r="B5" s="4" t="inlineStr">
        <is>
          <t xml:space="preserve"> </t>
        </is>
      </c>
      <c r="C5" s="15" t="n">
        <v>11.1</v>
      </c>
      <c r="D5" s="5" t="n">
        <v>15.4</v>
      </c>
    </row>
    <row r="6">
      <c r="A6" s="4" t="inlineStr">
        <is>
          <t>TSW Foods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tigation settlement, amount awarded to other party</t>
        </is>
      </c>
      <c r="B8" s="5" t="n">
        <v>3.3</v>
      </c>
      <c r="C8" s="5" t="n">
        <v>3.3</v>
      </c>
      <c r="D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B1" s="2" t="inlineStr">
        <is>
          <t>12 Months Ended</t>
        </is>
      </c>
    </row>
    <row r="2">
      <c r="B2" s="2" t="inlineStr">
        <is>
          <t>Dec. 31, 2023 USD ($) franchisee</t>
        </is>
      </c>
      <c r="C2" s="2" t="inlineStr">
        <is>
          <t>Jan. 01, 2023 USD ($)</t>
        </is>
      </c>
      <c r="D2" s="2" t="inlineStr">
        <is>
          <t>Jan. 02, 2022 USD ($)</t>
        </is>
      </c>
      <c r="E2" s="2" t="inlineStr">
        <is>
          <t>Jan. 03, 2021 USD ($)</t>
        </is>
      </c>
      <c r="F2" s="2" t="inlineStr">
        <is>
          <t>Apr. 30, 2019 USD ($)</t>
        </is>
      </c>
      <c r="G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ranchisees | franchisee</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s</t>
        </is>
      </c>
      <c r="B7" s="7" t="n">
        <v>2800000</v>
      </c>
      <c r="C7" s="7" t="n">
        <v>1900000</v>
      </c>
      <c r="D7" s="4" t="inlineStr">
        <is>
          <t xml:space="preserve"> </t>
        </is>
      </c>
      <c r="E7" s="4" t="inlineStr">
        <is>
          <t xml:space="preserve"> </t>
        </is>
      </c>
      <c r="F7" s="4" t="inlineStr">
        <is>
          <t xml:space="preserve"> </t>
        </is>
      </c>
      <c r="G7" s="4" t="inlineStr">
        <is>
          <t xml:space="preserve"> </t>
        </is>
      </c>
    </row>
    <row r="8">
      <c r="A8" s="4" t="inlineStr">
        <is>
          <t>Equity Method Investee | Sales of Ingredients and Equipment to Franchis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9500000</v>
      </c>
      <c r="C10" s="6" t="n">
        <v>8800000</v>
      </c>
      <c r="D10" s="7" t="n">
        <v>7400000</v>
      </c>
      <c r="E10" s="4" t="inlineStr">
        <is>
          <t xml:space="preserve"> </t>
        </is>
      </c>
      <c r="F10" s="4" t="inlineStr">
        <is>
          <t xml:space="preserve"> </t>
        </is>
      </c>
      <c r="G10" s="4" t="inlineStr">
        <is>
          <t xml:space="preserve"> </t>
        </is>
      </c>
    </row>
    <row r="11">
      <c r="A11" s="4" t="inlineStr">
        <is>
          <t>Equity Method Investee | Royalty Revenues from Franchis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1600000</v>
      </c>
      <c r="C13" s="6" t="n">
        <v>1400000</v>
      </c>
      <c r="D13" s="6" t="n">
        <v>1300000</v>
      </c>
      <c r="E13" s="4" t="inlineStr">
        <is>
          <t xml:space="preserve"> </t>
        </is>
      </c>
      <c r="F13" s="4" t="inlineStr">
        <is>
          <t xml:space="preserve"> </t>
        </is>
      </c>
      <c r="G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from employees</t>
        </is>
      </c>
      <c r="B16" s="6" t="n">
        <v>3900000</v>
      </c>
      <c r="C16" s="6" t="n">
        <v>4800000</v>
      </c>
      <c r="D16" s="4" t="inlineStr">
        <is>
          <t xml:space="preserve"> </t>
        </is>
      </c>
      <c r="E16" s="4" t="inlineStr">
        <is>
          <t xml:space="preserve"> </t>
        </is>
      </c>
      <c r="F16" s="4" t="inlineStr">
        <is>
          <t xml:space="preserve"> </t>
        </is>
      </c>
      <c r="G16" s="4" t="inlineStr">
        <is>
          <t xml:space="preserve"> </t>
        </is>
      </c>
    </row>
    <row r="17">
      <c r="A17" s="4" t="inlineStr">
        <is>
          <t>Affiliated Entity | Keurig Dr Pepper Inc. (“KDP”) | Licensing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2200000</v>
      </c>
      <c r="C19" s="6" t="n">
        <v>2300000</v>
      </c>
      <c r="D19" s="6" t="n">
        <v>1900000</v>
      </c>
      <c r="E19" s="4" t="inlineStr">
        <is>
          <t xml:space="preserve"> </t>
        </is>
      </c>
      <c r="F19" s="4" t="inlineStr">
        <is>
          <t xml:space="preserve"> </t>
        </is>
      </c>
      <c r="G19" s="4" t="inlineStr">
        <is>
          <t xml:space="preserve"> </t>
        </is>
      </c>
    </row>
    <row r="20">
      <c r="A20" s="4" t="inlineStr">
        <is>
          <t>Affiliated Entity | BDT Capital Partners, LLC (“BDT”) | Advisory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amounts of transaction</t>
        </is>
      </c>
      <c r="B22" s="6" t="n">
        <v>0</v>
      </c>
      <c r="C22" s="6" t="n">
        <v>1100000</v>
      </c>
      <c r="D22" s="6" t="n">
        <v>1000000</v>
      </c>
      <c r="E22" s="4" t="inlineStr">
        <is>
          <t xml:space="preserve"> </t>
        </is>
      </c>
      <c r="F22" s="4" t="inlineStr">
        <is>
          <t xml:space="preserve"> </t>
        </is>
      </c>
      <c r="G22" s="4" t="inlineStr">
        <is>
          <t xml:space="preserve"> </t>
        </is>
      </c>
    </row>
    <row r="23">
      <c r="A23" s="4" t="inlineStr">
        <is>
          <t>Affiliated Entity | BDT Capital Partners, LLC (“BDT”) | Valuation Assistance in Preparation for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transaction, amounts of transaction</t>
        </is>
      </c>
      <c r="B25" s="6" t="n">
        <v>0</v>
      </c>
      <c r="C25" s="6" t="n">
        <v>0</v>
      </c>
      <c r="D25" s="6" t="n">
        <v>6300000</v>
      </c>
      <c r="E25" s="4" t="inlineStr">
        <is>
          <t xml:space="preserve"> </t>
        </is>
      </c>
      <c r="F25" s="4" t="inlineStr">
        <is>
          <t xml:space="preserve"> </t>
        </is>
      </c>
      <c r="G25" s="4" t="inlineStr">
        <is>
          <t xml:space="preserve"> </t>
        </is>
      </c>
    </row>
    <row r="26">
      <c r="A26" s="4" t="inlineStr">
        <is>
          <t>Affiliated Entity | Krispy Kreme, G.P. (“KK GP”)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4" t="inlineStr">
        <is>
          <t xml:space="preserve"> </t>
        </is>
      </c>
      <c r="D28" s="4" t="inlineStr">
        <is>
          <t xml:space="preserve"> </t>
        </is>
      </c>
      <c r="E28" s="7" t="n">
        <v>344600000</v>
      </c>
      <c r="F28" s="4" t="inlineStr">
        <is>
          <t xml:space="preserve"> </t>
        </is>
      </c>
      <c r="G28" s="4" t="inlineStr">
        <is>
          <t xml:space="preserve"> </t>
        </is>
      </c>
    </row>
    <row r="29">
      <c r="A29" s="4" t="inlineStr">
        <is>
          <t>Interest expense</t>
        </is>
      </c>
      <c r="B29" s="7" t="n">
        <v>0</v>
      </c>
      <c r="C29" s="7" t="n">
        <v>0</v>
      </c>
      <c r="D29" s="7" t="n">
        <v>10400000</v>
      </c>
      <c r="E29" s="4" t="inlineStr">
        <is>
          <t xml:space="preserve"> </t>
        </is>
      </c>
      <c r="F29" s="4" t="inlineStr">
        <is>
          <t xml:space="preserve"> </t>
        </is>
      </c>
      <c r="G29" s="4" t="inlineStr">
        <is>
          <t xml:space="preserve"> </t>
        </is>
      </c>
    </row>
    <row r="30">
      <c r="A30" s="4" t="inlineStr">
        <is>
          <t>Affiliated Entity | Krispy Kreme, G.P. (“KK GP”) | Unsecured Debt | Senior Unsecured Note (The Original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7" t="n">
        <v>283100000</v>
      </c>
    </row>
    <row r="33">
      <c r="A33" s="4" t="inlineStr">
        <is>
          <t>Affiliated Entity | Krispy Kreme, G.P. (“KK GP”) | Unsecured Debt | Senior Unsecured Note (The Additional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7" t="n">
        <v>54000000</v>
      </c>
      <c r="G35" s="4" t="inlineStr">
        <is>
          <t xml:space="preserve"> </t>
        </is>
      </c>
    </row>
    <row r="36">
      <c r="A36" s="4" t="inlineStr">
        <is>
          <t>KremeWorks USA,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12" t="n">
        <v>0.2</v>
      </c>
      <c r="C38" s="12" t="n">
        <v>0.2</v>
      </c>
      <c r="D38" s="4" t="inlineStr">
        <is>
          <t xml:space="preserve"> </t>
        </is>
      </c>
      <c r="E38" s="4" t="inlineStr">
        <is>
          <t xml:space="preserve"> </t>
        </is>
      </c>
      <c r="F38" s="4" t="inlineStr">
        <is>
          <t xml:space="preserve"> </t>
        </is>
      </c>
      <c r="G38" s="4" t="inlineStr">
        <is>
          <t xml:space="preserve"> </t>
        </is>
      </c>
    </row>
    <row r="39">
      <c r="A39" s="4" t="inlineStr">
        <is>
          <t>KremeWorks Canada,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t>
        </is>
      </c>
      <c r="B41" s="12" t="n">
        <v>0.25</v>
      </c>
      <c r="C41" s="12" t="n">
        <v>0.25</v>
      </c>
      <c r="D41" s="4" t="inlineStr">
        <is>
          <t xml:space="preserve"> </t>
        </is>
      </c>
      <c r="E41" s="4" t="inlineStr">
        <is>
          <t xml:space="preserve"> </t>
        </is>
      </c>
      <c r="F41" s="4" t="inlineStr">
        <is>
          <t xml:space="preserve"> </t>
        </is>
      </c>
      <c r="G41" s="4" t="inlineStr">
        <is>
          <t xml:space="preserve"> </t>
        </is>
      </c>
    </row>
    <row r="42">
      <c r="A42" s="4" t="inlineStr">
        <is>
          <t>Krispy Kreme F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t>
        </is>
      </c>
      <c r="B44" s="12" t="n">
        <v>0.33</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Dec. 31, 2023</t>
        </is>
      </c>
      <c r="C2" s="2" t="inlineStr">
        <is>
          <t>Jan. 01, 2023</t>
        </is>
      </c>
      <c r="D2" s="2" t="inlineStr">
        <is>
          <t>Jan. 02,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1686104</v>
      </c>
      <c r="C4" s="7" t="n">
        <v>1529898</v>
      </c>
      <c r="D4" s="7" t="n">
        <v>1384391</v>
      </c>
    </row>
    <row r="5">
      <c r="A5" s="4" t="inlineStr">
        <is>
          <t>Company Shops, DFD and Branded Sweet Trea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6" t="n">
        <v>1592573</v>
      </c>
      <c r="C7" s="6" t="n">
        <v>1443261</v>
      </c>
      <c r="D7" s="6" t="n">
        <v>1305597</v>
      </c>
    </row>
    <row r="8">
      <c r="A8" s="4" t="inlineStr">
        <is>
          <t>Mix and equipment revenue from franchis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6" t="n">
        <v>58593</v>
      </c>
      <c r="C10" s="6" t="n">
        <v>54621</v>
      </c>
      <c r="D10" s="6" t="n">
        <v>47869</v>
      </c>
    </row>
    <row r="11">
      <c r="A11" s="4" t="inlineStr">
        <is>
          <t>Franchise royaltie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7" t="n">
        <v>34938</v>
      </c>
      <c r="C13" s="7" t="n">
        <v>32016</v>
      </c>
      <c r="D13" s="7" t="n">
        <v>309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Balances with Customers (Details) - USD ($) $ in Thousands</t>
        </is>
      </c>
      <c r="B1" s="2" t="inlineStr">
        <is>
          <t>12 Months Ended</t>
        </is>
      </c>
    </row>
    <row r="2">
      <c r="B2" s="2" t="inlineStr">
        <is>
          <t>Dec. 31, 2023</t>
        </is>
      </c>
      <c r="C2" s="2" t="inlineStr">
        <is>
          <t>Jan. 01, 2023</t>
        </is>
      </c>
    </row>
    <row r="3">
      <c r="A3" s="3" t="inlineStr">
        <is>
          <t>Revenue from Contract with Customer [Abstract]</t>
        </is>
      </c>
      <c r="B3" s="4" t="inlineStr">
        <is>
          <t xml:space="preserve"> </t>
        </is>
      </c>
      <c r="C3" s="4" t="inlineStr">
        <is>
          <t xml:space="preserve"> </t>
        </is>
      </c>
    </row>
    <row r="4">
      <c r="A4" s="4" t="inlineStr">
        <is>
          <t>Trade receivables, net of allowances of $564 and $282, respectively</t>
        </is>
      </c>
      <c r="B4" s="7" t="n">
        <v>45858</v>
      </c>
      <c r="C4" s="7" t="n">
        <v>40131</v>
      </c>
    </row>
    <row r="5">
      <c r="A5" s="4" t="inlineStr">
        <is>
          <t>Trade receivables, allowance for credit loss</t>
        </is>
      </c>
      <c r="B5" s="6" t="n">
        <v>564</v>
      </c>
      <c r="C5" s="6" t="n">
        <v>282</v>
      </c>
    </row>
    <row r="6">
      <c r="A6" s="3" t="inlineStr">
        <is>
          <t>Deferred revenue:</t>
        </is>
      </c>
      <c r="B6" s="4" t="inlineStr">
        <is>
          <t xml:space="preserve"> </t>
        </is>
      </c>
      <c r="C6" s="4" t="inlineStr">
        <is>
          <t xml:space="preserve"> </t>
        </is>
      </c>
    </row>
    <row r="7">
      <c r="A7" s="4" t="inlineStr">
        <is>
          <t>Current</t>
        </is>
      </c>
      <c r="B7" s="6" t="n">
        <v>22066</v>
      </c>
      <c r="C7" s="6" t="n">
        <v>19417</v>
      </c>
    </row>
    <row r="8">
      <c r="A8" s="4" t="inlineStr">
        <is>
          <t>Noncurrent</t>
        </is>
      </c>
      <c r="B8" s="6" t="n">
        <v>6005</v>
      </c>
      <c r="C8" s="6" t="n">
        <v>3946</v>
      </c>
    </row>
    <row r="9">
      <c r="A9" s="4" t="inlineStr">
        <is>
          <t>Total deferred revenue</t>
        </is>
      </c>
      <c r="B9" s="6" t="n">
        <v>28071</v>
      </c>
      <c r="C9" s="6" t="n">
        <v>23363</v>
      </c>
    </row>
    <row r="10">
      <c r="A10" s="4" t="inlineStr">
        <is>
          <t>Deferred revenue recognized</t>
        </is>
      </c>
      <c r="B10" s="7" t="n">
        <v>12200</v>
      </c>
      <c r="C10" s="7" t="n">
        <v>10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2807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1493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12-30</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402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12-29</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173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4</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216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3</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92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4303</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Basic and Diluted (Details) - USD ($) $ / shares in Units, shares in Thousands, $ in Thousands</t>
        </is>
      </c>
      <c r="B1" s="2" t="inlineStr">
        <is>
          <t>12 Months Ended</t>
        </is>
      </c>
    </row>
    <row r="2">
      <c r="B2" s="2" t="inlineStr">
        <is>
          <t>Dec. 31, 2023</t>
        </is>
      </c>
      <c r="C2" s="2" t="inlineStr">
        <is>
          <t>Jan. 01, 2023</t>
        </is>
      </c>
      <c r="D2" s="2" t="inlineStr">
        <is>
          <t>Jan. 02,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Krispy Kreme, Inc.</t>
        </is>
      </c>
      <c r="B4" s="7" t="n">
        <v>-37925</v>
      </c>
      <c r="C4" s="7" t="n">
        <v>-15622</v>
      </c>
      <c r="D4" s="7" t="n">
        <v>-24506</v>
      </c>
    </row>
    <row r="5">
      <c r="A5" s="4" t="inlineStr">
        <is>
          <t>Adjustment to net loss attributable to common shareholders</t>
        </is>
      </c>
      <c r="B5" s="6" t="n">
        <v>0</v>
      </c>
      <c r="C5" s="6" t="n">
        <v>-374</v>
      </c>
      <c r="D5" s="6" t="n">
        <v>-1468</v>
      </c>
    </row>
    <row r="6">
      <c r="A6" s="4" t="inlineStr">
        <is>
          <t>Net loss attributable to common shareholders — Basic</t>
        </is>
      </c>
      <c r="B6" s="6" t="n">
        <v>-37925</v>
      </c>
      <c r="C6" s="6" t="n">
        <v>-15996</v>
      </c>
      <c r="D6" s="6" t="n">
        <v>-25974</v>
      </c>
    </row>
    <row r="7">
      <c r="A7" s="4" t="inlineStr">
        <is>
          <t>Additional income attributed to noncontrolling interest due to subsidiary potential common shares</t>
        </is>
      </c>
      <c r="B7" s="6" t="n">
        <v>-28</v>
      </c>
      <c r="C7" s="6" t="n">
        <v>-143</v>
      </c>
      <c r="D7" s="6" t="n">
        <v>-122</v>
      </c>
    </row>
    <row r="8">
      <c r="A8" s="4" t="inlineStr">
        <is>
          <t>Net loss attributable to common shareholders — Diluted</t>
        </is>
      </c>
      <c r="B8" s="7" t="n">
        <v>-37953</v>
      </c>
      <c r="C8" s="7" t="n">
        <v>-16139</v>
      </c>
      <c r="D8" s="7" t="n">
        <v>-26096</v>
      </c>
    </row>
    <row r="9">
      <c r="A9" s="4" t="inlineStr">
        <is>
          <t>Basic weighted average common shares outstanding (in shares)</t>
        </is>
      </c>
      <c r="B9" s="6" t="n">
        <v>168289</v>
      </c>
      <c r="C9" s="6" t="n">
        <v>167471</v>
      </c>
      <c r="D9" s="6" t="n">
        <v>147655</v>
      </c>
    </row>
    <row r="10">
      <c r="A10" s="4" t="inlineStr">
        <is>
          <t>Dilutive effect of outstanding common stock options and RSUs (in shares)</t>
        </is>
      </c>
      <c r="B10" s="6" t="n">
        <v>0</v>
      </c>
      <c r="C10" s="6" t="n">
        <v>0</v>
      </c>
      <c r="D10" s="6" t="n">
        <v>0</v>
      </c>
    </row>
    <row r="11">
      <c r="A11" s="4" t="inlineStr">
        <is>
          <t>Diluted weighted average common shares outstanding (in shares)</t>
        </is>
      </c>
      <c r="B11" s="6" t="n">
        <v>168289</v>
      </c>
      <c r="C11" s="6" t="n">
        <v>167471</v>
      </c>
      <c r="D11" s="6" t="n">
        <v>147655</v>
      </c>
    </row>
    <row r="12">
      <c r="A12" s="3" t="inlineStr">
        <is>
          <t>Net loss per share:</t>
        </is>
      </c>
      <c r="B12" s="4" t="inlineStr">
        <is>
          <t xml:space="preserve"> </t>
        </is>
      </c>
      <c r="C12" s="4" t="inlineStr">
        <is>
          <t xml:space="preserve"> </t>
        </is>
      </c>
      <c r="D12" s="4" t="inlineStr">
        <is>
          <t xml:space="preserve"> </t>
        </is>
      </c>
    </row>
    <row r="13">
      <c r="A13" s="4" t="inlineStr">
        <is>
          <t>Basic loss per share (in dollars per shares)</t>
        </is>
      </c>
      <c r="B13" s="8" t="n">
        <v>-0.23</v>
      </c>
      <c r="C13" s="8" t="n">
        <v>-0.1</v>
      </c>
      <c r="D13" s="8" t="n">
        <v>-0.18</v>
      </c>
    </row>
    <row r="14">
      <c r="A14" s="4" t="inlineStr">
        <is>
          <t>Diluted loss per share (in dollars per shares)</t>
        </is>
      </c>
      <c r="B14" s="8" t="n">
        <v>-0.23</v>
      </c>
      <c r="C14" s="8" t="n">
        <v>-0.1</v>
      </c>
      <c r="D14" s="8" t="n">
        <v>-0.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Unvested RSUs Excluded from Computation of Net Loss per Share (Details) - Restricted Stock Units (RSUs) - shares shares in Thousands</t>
        </is>
      </c>
      <c r="B1" s="2" t="inlineStr">
        <is>
          <t>12 Months Ended</t>
        </is>
      </c>
    </row>
    <row r="2">
      <c r="B2" s="2" t="inlineStr">
        <is>
          <t>Dec. 31, 2023</t>
        </is>
      </c>
      <c r="C2" s="2" t="inlineStr">
        <is>
          <t>Jan. 01, 2023</t>
        </is>
      </c>
      <c r="D2" s="2" t="inlineStr">
        <is>
          <t>Jan. 02, 2022</t>
        </is>
      </c>
    </row>
    <row r="3">
      <c r="A3" s="4" t="inlineStr">
        <is>
          <t>KKI</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loss per share</t>
        </is>
      </c>
      <c r="B5" s="6" t="n">
        <v>6785</v>
      </c>
      <c r="C5" s="6" t="n">
        <v>4946</v>
      </c>
      <c r="D5" s="6" t="n">
        <v>5866</v>
      </c>
    </row>
    <row r="6">
      <c r="A6" s="4" t="inlineStr">
        <is>
          <t>KKU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net loss per share</t>
        </is>
      </c>
      <c r="B8" s="6" t="n">
        <v>7</v>
      </c>
      <c r="C8" s="6" t="n">
        <v>60</v>
      </c>
      <c r="D8" s="6" t="n">
        <v>0</v>
      </c>
    </row>
    <row r="9">
      <c r="A9" s="4" t="inlineStr">
        <is>
          <t>Insomnia Cookies US &amp; Canada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net loss per share</t>
        </is>
      </c>
      <c r="B11" s="6" t="n">
        <v>47</v>
      </c>
      <c r="C11" s="6" t="n">
        <v>0</v>
      </c>
      <c r="D11" s="6" t="n">
        <v>0</v>
      </c>
    </row>
    <row r="12">
      <c r="A12" s="4" t="inlineStr">
        <is>
          <t>KK Australia</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net loss per share</t>
        </is>
      </c>
      <c r="B14" s="6" t="n">
        <v>0</v>
      </c>
      <c r="C14" s="6" t="n">
        <v>0</v>
      </c>
      <c r="D14" s="6" t="n">
        <v>0</v>
      </c>
    </row>
    <row r="15">
      <c r="A15" s="4" t="inlineStr">
        <is>
          <t>KK Mexico</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net loss per share</t>
        </is>
      </c>
      <c r="B17" s="6" t="n">
        <v>0</v>
      </c>
      <c r="C17" s="6" t="n">
        <v>0</v>
      </c>
      <c r="D1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 shares in Millions</t>
        </is>
      </c>
      <c r="B1" s="2" t="inlineStr">
        <is>
          <t>12 Months Ended</t>
        </is>
      </c>
    </row>
    <row r="2">
      <c r="B2" s="2" t="inlineStr">
        <is>
          <t>Dec. 31, 2023</t>
        </is>
      </c>
      <c r="C2" s="2" t="inlineStr">
        <is>
          <t>Jan. 01, 2023</t>
        </is>
      </c>
    </row>
    <row r="3">
      <c r="A3" s="4" t="inlineStr">
        <is>
          <t>Stock Options | KKI</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6" t="n">
        <v>3</v>
      </c>
      <c r="C5" s="15" t="n">
        <v>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Reporting - Schedule of Segment Reporting Information, by Segment (Details) $ in Thousands</t>
        </is>
      </c>
      <c r="C1" s="2" t="inlineStr">
        <is>
          <t>12 Months Ended</t>
        </is>
      </c>
    </row>
    <row r="2">
      <c r="B2" s="2" t="inlineStr">
        <is>
          <t>Jul. 14, 2022 USD ($)</t>
        </is>
      </c>
      <c r="C2" s="2" t="inlineStr">
        <is>
          <t>Dec. 31, 2023 USD ($) segment</t>
        </is>
      </c>
      <c r="D2" s="2" t="inlineStr">
        <is>
          <t>Jan. 01, 2023 USD ($)</t>
        </is>
      </c>
      <c r="E2" s="2" t="inlineStr">
        <is>
          <t>Jan. 02,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Total net revenues</t>
        </is>
      </c>
      <c r="B5" s="4" t="inlineStr">
        <is>
          <t xml:space="preserve"> </t>
        </is>
      </c>
      <c r="C5" s="7" t="n">
        <v>1686104</v>
      </c>
      <c r="D5" s="7" t="n">
        <v>1529898</v>
      </c>
      <c r="E5" s="7" t="n">
        <v>1384391</v>
      </c>
    </row>
    <row r="6">
      <c r="A6" s="4" t="inlineStr">
        <is>
          <t>Depreciation and amortization expense</t>
        </is>
      </c>
      <c r="B6" s="4" t="inlineStr">
        <is>
          <t xml:space="preserve"> </t>
        </is>
      </c>
      <c r="C6" s="6" t="n">
        <v>125894</v>
      </c>
      <c r="D6" s="6" t="n">
        <v>110261</v>
      </c>
      <c r="E6" s="6" t="n">
        <v>101608</v>
      </c>
    </row>
    <row r="7">
      <c r="A7" s="4" t="inlineStr">
        <is>
          <t>Segment adjusted EBITDA</t>
        </is>
      </c>
      <c r="B7" s="4" t="inlineStr">
        <is>
          <t xml:space="preserve"> </t>
        </is>
      </c>
      <c r="C7" s="6" t="n">
        <v>211624</v>
      </c>
      <c r="D7" s="6" t="n">
        <v>190729</v>
      </c>
      <c r="E7" s="6" t="n">
        <v>187945</v>
      </c>
    </row>
    <row r="8">
      <c r="A8" s="4" t="inlineStr">
        <is>
          <t>Income tax (benefit)/expense</t>
        </is>
      </c>
      <c r="B8" s="4" t="inlineStr">
        <is>
          <t xml:space="preserve"> </t>
        </is>
      </c>
      <c r="C8" s="6" t="n">
        <v>-4347</v>
      </c>
      <c r="D8" s="6" t="n">
        <v>612</v>
      </c>
      <c r="E8" s="6" t="n">
        <v>10745</v>
      </c>
    </row>
    <row r="9">
      <c r="A9" s="4" t="inlineStr">
        <is>
          <t>Share-based compensation</t>
        </is>
      </c>
      <c r="B9" s="4" t="inlineStr">
        <is>
          <t xml:space="preserve"> </t>
        </is>
      </c>
      <c r="C9" s="6" t="n">
        <v>24196</v>
      </c>
      <c r="D9" s="6" t="n">
        <v>18170</v>
      </c>
      <c r="E9" s="6" t="n">
        <v>22923</v>
      </c>
    </row>
    <row r="10">
      <c r="A10" s="4" t="inlineStr">
        <is>
          <t>Employer payroll taxes related to share-based compensation</t>
        </is>
      </c>
      <c r="B10" s="4" t="inlineStr">
        <is>
          <t xml:space="preserve"> </t>
        </is>
      </c>
      <c r="C10" s="6" t="n">
        <v>395</v>
      </c>
      <c r="D10" s="6" t="n">
        <v>312</v>
      </c>
      <c r="E10" s="6" t="n">
        <v>2044</v>
      </c>
    </row>
    <row r="11">
      <c r="A11" s="4" t="inlineStr">
        <is>
          <t>Other non-operating expense, net</t>
        </is>
      </c>
      <c r="B11" s="4" t="inlineStr">
        <is>
          <t xml:space="preserve"> </t>
        </is>
      </c>
      <c r="C11" s="6" t="n">
        <v>3798</v>
      </c>
      <c r="D11" s="6" t="n">
        <v>3036</v>
      </c>
      <c r="E11" s="6" t="n">
        <v>2191</v>
      </c>
    </row>
    <row r="12">
      <c r="A12" s="4" t="inlineStr">
        <is>
          <t>Strategic initiatives</t>
        </is>
      </c>
      <c r="B12" s="4" t="inlineStr">
        <is>
          <t xml:space="preserve"> </t>
        </is>
      </c>
      <c r="C12" s="6" t="n">
        <v>29057</v>
      </c>
      <c r="D12" s="6" t="n">
        <v>2841</v>
      </c>
      <c r="E12" s="6" t="n">
        <v>0</v>
      </c>
    </row>
    <row r="13">
      <c r="A13" s="4" t="inlineStr">
        <is>
          <t>Acquisition and integration expenses</t>
        </is>
      </c>
      <c r="B13" s="4" t="inlineStr">
        <is>
          <t xml:space="preserve"> </t>
        </is>
      </c>
      <c r="C13" s="6" t="n">
        <v>511</v>
      </c>
      <c r="D13" s="6" t="n">
        <v>2333</v>
      </c>
      <c r="E13" s="6" t="n">
        <v>5255</v>
      </c>
    </row>
    <row r="14">
      <c r="A14" s="4" t="inlineStr">
        <is>
          <t>New market penetration expenses</t>
        </is>
      </c>
      <c r="B14" s="4" t="inlineStr">
        <is>
          <t xml:space="preserve"> </t>
        </is>
      </c>
      <c r="C14" s="6" t="n">
        <v>1380</v>
      </c>
      <c r="D14" s="6" t="n">
        <v>1511</v>
      </c>
      <c r="E14" s="6" t="n">
        <v>0</v>
      </c>
    </row>
    <row r="15">
      <c r="A15" s="4" t="inlineStr">
        <is>
          <t>Shop closure expenses</t>
        </is>
      </c>
      <c r="B15" s="4" t="inlineStr">
        <is>
          <t xml:space="preserve"> </t>
        </is>
      </c>
      <c r="C15" s="6" t="n">
        <v>17335</v>
      </c>
      <c r="D15" s="6" t="n">
        <v>19465</v>
      </c>
      <c r="E15" s="6" t="n">
        <v>2766</v>
      </c>
    </row>
    <row r="16">
      <c r="A16" s="4" t="inlineStr">
        <is>
          <t>Restructuring and severance expenses</t>
        </is>
      </c>
      <c r="B16" s="4" t="inlineStr">
        <is>
          <t xml:space="preserve"> </t>
        </is>
      </c>
      <c r="C16" s="6" t="n">
        <v>5050</v>
      </c>
      <c r="D16" s="6" t="n">
        <v>7125</v>
      </c>
      <c r="E16" s="6" t="n">
        <v>1733</v>
      </c>
    </row>
    <row r="17">
      <c r="A17" s="4" t="inlineStr">
        <is>
          <t>IPO-related expenses</t>
        </is>
      </c>
      <c r="B17" s="4" t="inlineStr">
        <is>
          <t xml:space="preserve"> </t>
        </is>
      </c>
      <c r="C17" s="6" t="n">
        <v>0</v>
      </c>
      <c r="D17" s="6" t="n">
        <v>0</v>
      </c>
      <c r="E17" s="6" t="n">
        <v>14534</v>
      </c>
    </row>
    <row r="18">
      <c r="A18" s="4" t="inlineStr">
        <is>
          <t>Gain on sale-leaseback</t>
        </is>
      </c>
      <c r="B18" s="4" t="inlineStr">
        <is>
          <t xml:space="preserve"> </t>
        </is>
      </c>
      <c r="C18" s="6" t="n">
        <v>-9646</v>
      </c>
      <c r="D18" s="6" t="n">
        <v>-6549</v>
      </c>
      <c r="E18" s="6" t="n">
        <v>-8673</v>
      </c>
    </row>
    <row r="19">
      <c r="A19" s="4" t="inlineStr">
        <is>
          <t>Other</t>
        </is>
      </c>
      <c r="B19" s="4" t="inlineStr">
        <is>
          <t xml:space="preserve"> </t>
        </is>
      </c>
      <c r="C19" s="6" t="n">
        <v>4307</v>
      </c>
      <c r="D19" s="6" t="n">
        <v>6285</v>
      </c>
      <c r="E19" s="6" t="n">
        <v>4653</v>
      </c>
    </row>
    <row r="20">
      <c r="A20" s="4" t="inlineStr">
        <is>
          <t>Net loss</t>
        </is>
      </c>
      <c r="B20" s="4" t="inlineStr">
        <is>
          <t xml:space="preserve"> </t>
        </is>
      </c>
      <c r="C20" s="6" t="n">
        <v>-36647</v>
      </c>
      <c r="D20" s="6" t="n">
        <v>-8775</v>
      </c>
      <c r="E20" s="6" t="n">
        <v>-14843</v>
      </c>
    </row>
    <row r="21">
      <c r="A21" s="4" t="inlineStr">
        <is>
          <t>TSW Foods Litiga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Litigation settlement, amount awarded to other party</t>
        </is>
      </c>
      <c r="B23" s="7" t="n">
        <v>3300</v>
      </c>
      <c r="C23" s="4" t="inlineStr">
        <is>
          <t xml:space="preserve"> </t>
        </is>
      </c>
      <c r="D23" s="6" t="n">
        <v>3300</v>
      </c>
      <c r="E23" s="4" t="inlineStr">
        <is>
          <t xml:space="preserve"> </t>
        </is>
      </c>
    </row>
    <row r="24">
      <c r="A24" s="4" t="inlineStr">
        <is>
          <t>Strategic Exi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Lease Termination Costs, Impairment Charges, and Loss on Disposal of Property and Equipment</t>
        </is>
      </c>
      <c r="B26" s="4" t="inlineStr">
        <is>
          <t xml:space="preserve"> </t>
        </is>
      </c>
      <c r="C26" s="6" t="n">
        <v>16000</v>
      </c>
      <c r="D26" s="4" t="inlineStr">
        <is>
          <t xml:space="preserve"> </t>
        </is>
      </c>
      <c r="E26" s="4" t="inlineStr">
        <is>
          <t xml:space="preserve"> </t>
        </is>
      </c>
    </row>
    <row r="27">
      <c r="A27" s="4" t="inlineStr">
        <is>
          <t>Strategic Initiativ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impairments, inventory write-offs, employee severance, and other related costs</t>
        </is>
      </c>
      <c r="B29" s="4" t="inlineStr">
        <is>
          <t xml:space="preserve"> </t>
        </is>
      </c>
      <c r="C29" s="6" t="n">
        <v>17900</v>
      </c>
      <c r="D29" s="4" t="inlineStr">
        <is>
          <t xml:space="preserve"> </t>
        </is>
      </c>
      <c r="E29" s="4" t="inlineStr">
        <is>
          <t xml:space="preserve"> </t>
        </is>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6" t="n">
        <v>50341</v>
      </c>
      <c r="D32" s="6" t="n">
        <v>34102</v>
      </c>
      <c r="E32" s="6" t="n">
        <v>32622</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terest expense</t>
        </is>
      </c>
      <c r="B35" s="4" t="inlineStr">
        <is>
          <t xml:space="preserve"> </t>
        </is>
      </c>
      <c r="C35" s="6" t="n">
        <v>0</v>
      </c>
      <c r="D35" s="6" t="n">
        <v>0</v>
      </c>
      <c r="E35" s="6" t="n">
        <v>10387</v>
      </c>
    </row>
    <row r="36">
      <c r="A36" s="4" t="inlineStr">
        <is>
          <t>Corporat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Depreciation and amortization expense</t>
        </is>
      </c>
      <c r="B38" s="4" t="inlineStr">
        <is>
          <t xml:space="preserve"> </t>
        </is>
      </c>
      <c r="C38" s="6" t="n">
        <v>11366</v>
      </c>
      <c r="D38" s="6" t="n">
        <v>9848</v>
      </c>
      <c r="E38" s="6" t="n">
        <v>7980</v>
      </c>
    </row>
    <row r="39">
      <c r="A39" s="4" t="inlineStr">
        <is>
          <t>Segment adjusted EBITDA</t>
        </is>
      </c>
      <c r="B39" s="4" t="inlineStr">
        <is>
          <t xml:space="preserve"> </t>
        </is>
      </c>
      <c r="C39" s="6" t="n">
        <v>-58853</v>
      </c>
      <c r="D39" s="6" t="n">
        <v>-47687</v>
      </c>
      <c r="E39" s="6" t="n">
        <v>-41872</v>
      </c>
    </row>
    <row r="40">
      <c r="A40" s="4" t="inlineStr">
        <is>
          <t>U.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revenues</t>
        </is>
      </c>
      <c r="B42" s="4" t="inlineStr">
        <is>
          <t xml:space="preserve"> </t>
        </is>
      </c>
      <c r="C42" s="6" t="n">
        <v>1104944</v>
      </c>
      <c r="D42" s="6" t="n">
        <v>1010250</v>
      </c>
      <c r="E42" s="6" t="n">
        <v>923129</v>
      </c>
    </row>
    <row r="43">
      <c r="A43" s="4" t="inlineStr">
        <is>
          <t>Depreciation and amortization expense</t>
        </is>
      </c>
      <c r="B43" s="4" t="inlineStr">
        <is>
          <t xml:space="preserve"> </t>
        </is>
      </c>
      <c r="C43" s="6" t="n">
        <v>70884</v>
      </c>
      <c r="D43" s="6" t="n">
        <v>61112</v>
      </c>
      <c r="E43" s="6" t="n">
        <v>55157</v>
      </c>
    </row>
    <row r="44">
      <c r="A44" s="4" t="inlineStr">
        <is>
          <t>Segment adjusted EBITDA</t>
        </is>
      </c>
      <c r="B44" s="4" t="inlineStr">
        <is>
          <t xml:space="preserve"> </t>
        </is>
      </c>
      <c r="C44" s="6" t="n">
        <v>130979</v>
      </c>
      <c r="D44" s="6" t="n">
        <v>112283</v>
      </c>
      <c r="E44" s="6" t="n">
        <v>105753</v>
      </c>
    </row>
    <row r="45">
      <c r="A45" s="4" t="inlineStr">
        <is>
          <t>International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revenues</t>
        </is>
      </c>
      <c r="B47" s="4" t="inlineStr">
        <is>
          <t xml:space="preserve"> </t>
        </is>
      </c>
      <c r="C47" s="6" t="n">
        <v>401801</v>
      </c>
      <c r="D47" s="6" t="n">
        <v>365916</v>
      </c>
      <c r="E47" s="6" t="n">
        <v>332995</v>
      </c>
    </row>
    <row r="48">
      <c r="A48" s="4" t="inlineStr">
        <is>
          <t>Depreciation and amortization expense</t>
        </is>
      </c>
      <c r="B48" s="4" t="inlineStr">
        <is>
          <t xml:space="preserve"> </t>
        </is>
      </c>
      <c r="C48" s="6" t="n">
        <v>39651</v>
      </c>
      <c r="D48" s="6" t="n">
        <v>35717</v>
      </c>
      <c r="E48" s="6" t="n">
        <v>36139</v>
      </c>
    </row>
    <row r="49">
      <c r="A49" s="4" t="inlineStr">
        <is>
          <t>Segment adjusted EBITDA</t>
        </is>
      </c>
      <c r="B49" s="4" t="inlineStr">
        <is>
          <t xml:space="preserve"> </t>
        </is>
      </c>
      <c r="C49" s="6" t="n">
        <v>76503</v>
      </c>
      <c r="D49" s="6" t="n">
        <v>75512</v>
      </c>
      <c r="E49" s="6" t="n">
        <v>81422</v>
      </c>
    </row>
    <row r="50">
      <c r="A50" s="4" t="inlineStr">
        <is>
          <t>Market Development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4" t="inlineStr">
        <is>
          <t xml:space="preserve"> </t>
        </is>
      </c>
      <c r="C52" s="6" t="n">
        <v>179359</v>
      </c>
      <c r="D52" s="6" t="n">
        <v>153732</v>
      </c>
      <c r="E52" s="6" t="n">
        <v>128267</v>
      </c>
    </row>
    <row r="53">
      <c r="A53" s="4" t="inlineStr">
        <is>
          <t>Depreciation and amortization expense</t>
        </is>
      </c>
      <c r="B53" s="4" t="inlineStr">
        <is>
          <t xml:space="preserve"> </t>
        </is>
      </c>
      <c r="C53" s="6" t="n">
        <v>3993</v>
      </c>
      <c r="D53" s="6" t="n">
        <v>3584</v>
      </c>
      <c r="E53" s="6" t="n">
        <v>2332</v>
      </c>
    </row>
    <row r="54">
      <c r="A54" s="4" t="inlineStr">
        <is>
          <t>Segment adjusted EBITDA</t>
        </is>
      </c>
      <c r="B54" s="4" t="inlineStr">
        <is>
          <t xml:space="preserve"> </t>
        </is>
      </c>
      <c r="C54" s="7" t="n">
        <v>62995</v>
      </c>
      <c r="D54" s="7" t="n">
        <v>50621</v>
      </c>
      <c r="E54" s="7" t="n">
        <v>42642</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1686104</v>
      </c>
      <c r="C4" s="7" t="n">
        <v>1529898</v>
      </c>
      <c r="D4" s="7" t="n">
        <v>1384391</v>
      </c>
    </row>
    <row r="5">
      <c r="A5" s="4" t="inlineStr">
        <is>
          <t>Total long-lived assets</t>
        </is>
      </c>
      <c r="B5" s="6" t="n">
        <v>995184</v>
      </c>
      <c r="C5" s="6" t="n">
        <v>889739</v>
      </c>
      <c r="D5" s="6" t="n">
        <v>874086</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revenues</t>
        </is>
      </c>
      <c r="B8" s="6" t="n">
        <v>1144564</v>
      </c>
      <c r="C8" s="6" t="n">
        <v>1049824</v>
      </c>
      <c r="D8" s="6" t="n">
        <v>955384</v>
      </c>
    </row>
    <row r="9">
      <c r="A9" s="4" t="inlineStr">
        <is>
          <t>Total long-lived assets</t>
        </is>
      </c>
      <c r="B9" s="6" t="n">
        <v>735955</v>
      </c>
      <c r="C9" s="6" t="n">
        <v>679706</v>
      </c>
      <c r="D9" s="6" t="n">
        <v>684790</v>
      </c>
    </row>
    <row r="10">
      <c r="A10" s="4" t="inlineStr">
        <is>
          <t>U.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revenues</t>
        </is>
      </c>
      <c r="B12" s="6" t="n">
        <v>154775</v>
      </c>
      <c r="C12" s="6" t="n">
        <v>144911</v>
      </c>
      <c r="D12" s="6" t="n">
        <v>147233</v>
      </c>
    </row>
    <row r="13">
      <c r="A13" s="4" t="inlineStr">
        <is>
          <t>Total long-lived assets</t>
        </is>
      </c>
      <c r="B13" s="6" t="n">
        <v>79039</v>
      </c>
      <c r="C13" s="6" t="n">
        <v>66776</v>
      </c>
      <c r="D13" s="6" t="n">
        <v>69112</v>
      </c>
    </row>
    <row r="14">
      <c r="A14" s="4" t="inlineStr">
        <is>
          <t>Australia / New Zealan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6" t="n">
        <v>117328</v>
      </c>
      <c r="C16" s="6" t="n">
        <v>114250</v>
      </c>
      <c r="D16" s="6" t="n">
        <v>99582</v>
      </c>
    </row>
    <row r="17">
      <c r="A17" s="4" t="inlineStr">
        <is>
          <t>Total long-lived assets</t>
        </is>
      </c>
      <c r="B17" s="6" t="n">
        <v>62080</v>
      </c>
      <c r="C17" s="6" t="n">
        <v>62759</v>
      </c>
      <c r="D17" s="6" t="n">
        <v>61155</v>
      </c>
    </row>
    <row r="18">
      <c r="A18" s="4" t="inlineStr">
        <is>
          <t>Mexic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6" t="n">
        <v>120072</v>
      </c>
      <c r="C20" s="6" t="n">
        <v>96354</v>
      </c>
      <c r="D20" s="6" t="n">
        <v>77831</v>
      </c>
    </row>
    <row r="21">
      <c r="A21" s="4" t="inlineStr">
        <is>
          <t>Total long-lived assets</t>
        </is>
      </c>
      <c r="B21" s="6" t="n">
        <v>69616</v>
      </c>
      <c r="C21" s="6" t="n">
        <v>50481</v>
      </c>
      <c r="D21" s="6" t="n">
        <v>30944</v>
      </c>
    </row>
    <row r="22">
      <c r="A22" s="4" t="inlineStr">
        <is>
          <t>All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revenues</t>
        </is>
      </c>
      <c r="B24" s="6" t="n">
        <v>149365</v>
      </c>
      <c r="C24" s="6" t="n">
        <v>124559</v>
      </c>
      <c r="D24" s="6" t="n">
        <v>104361</v>
      </c>
    </row>
    <row r="25">
      <c r="A25" s="4" t="inlineStr">
        <is>
          <t>Total long-lived assets</t>
        </is>
      </c>
      <c r="B25" s="7" t="n">
        <v>48494</v>
      </c>
      <c r="C25" s="7" t="n">
        <v>30017</v>
      </c>
      <c r="D25" s="7" t="n">
        <v>280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4:02Z</dcterms:created>
  <dcterms:modified xmlns:dcterms="http://purl.org/dc/terms/" xmlns:xsi="http://www.w3.org/2001/XMLSchema-instance" xsi:type="dcterms:W3CDTF">2024-02-27T21:44:02Z</dcterms:modified>
</cp:coreProperties>
</file>